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MORTGAGE BANKING ACTIVITIES" sheetId="12" state="visible" r:id="rId12"/>
    <sheet xmlns:r="http://schemas.openxmlformats.org/officeDocument/2006/relationships" name="DERIVATIVES"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OTHER INTANGIBLES"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EARNINGS PER SHARE" sheetId="24" state="visible" r:id="rId24"/>
    <sheet xmlns:r="http://schemas.openxmlformats.org/officeDocument/2006/relationships" name="REGULATORY MATTERS"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OTHER NONINTEREST EXPENSE"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PARENT COMPANY FINANCIAL INFORM" sheetId="31" state="visible" r:id="rId31"/>
    <sheet xmlns:r="http://schemas.openxmlformats.org/officeDocument/2006/relationships" name="SEGMENT REPORTING" sheetId="32" state="visible" r:id="rId32"/>
    <sheet xmlns:r="http://schemas.openxmlformats.org/officeDocument/2006/relationships" name="SUBSEQUENT EVENT" sheetId="33" state="visible" r:id="rId33"/>
    <sheet xmlns:r="http://schemas.openxmlformats.org/officeDocument/2006/relationships" name="Insider Trading Arrangements"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INVESTMENT SECURITIES (Tables)" sheetId="37" state="visible" r:id="rId37"/>
    <sheet xmlns:r="http://schemas.openxmlformats.org/officeDocument/2006/relationships" name="LOANS HELD FOR INVESTMENT AND_2" sheetId="38" state="visible" r:id="rId38"/>
    <sheet xmlns:r="http://schemas.openxmlformats.org/officeDocument/2006/relationships" name="MORTGAGE BANKING ACTIVITIES (Ta" sheetId="39" state="visible" r:id="rId39"/>
    <sheet xmlns:r="http://schemas.openxmlformats.org/officeDocument/2006/relationships" name="DERIVATIVES (Tables)"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OTHER REAL ESTATE OWNED (Tables"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EMPLOYEE BENEFIT PLANS (Tables)" sheetId="48" state="visible" r:id="rId48"/>
    <sheet xmlns:r="http://schemas.openxmlformats.org/officeDocument/2006/relationships" name="EARNINGS PER SHARE (Tables)" sheetId="49" state="visible" r:id="rId49"/>
    <sheet xmlns:r="http://schemas.openxmlformats.org/officeDocument/2006/relationships" name="REGULATORY MATTERS (Tables)" sheetId="50" state="visible" r:id="rId50"/>
    <sheet xmlns:r="http://schemas.openxmlformats.org/officeDocument/2006/relationships" name="ACCUMULATED OTHER COMPREHENSI_2" sheetId="51" state="visible" r:id="rId51"/>
    <sheet xmlns:r="http://schemas.openxmlformats.org/officeDocument/2006/relationships" name="OTHER NONINTEREST EXPENSE (Tabl" sheetId="52" state="visible" r:id="rId52"/>
    <sheet xmlns:r="http://schemas.openxmlformats.org/officeDocument/2006/relationships" name="COMMITMENTS AND CONTINGENCIES (" sheetId="53" state="visible" r:id="rId53"/>
    <sheet xmlns:r="http://schemas.openxmlformats.org/officeDocument/2006/relationships" name="FAIR VALUE MEASUREMENTS (Tables" sheetId="54" state="visible" r:id="rId54"/>
    <sheet xmlns:r="http://schemas.openxmlformats.org/officeDocument/2006/relationships" name="PARENT COMPANY FINANCIAL INFO_2" sheetId="55" state="visible" r:id="rId55"/>
    <sheet xmlns:r="http://schemas.openxmlformats.org/officeDocument/2006/relationships" name="SIGNIFICANT ACCOUNTING POLICI_3" sheetId="56" state="visible" r:id="rId56"/>
    <sheet xmlns:r="http://schemas.openxmlformats.org/officeDocument/2006/relationships" name="INVESTMENT SECURITIES (Narrativ" sheetId="57" state="visible" r:id="rId57"/>
    <sheet xmlns:r="http://schemas.openxmlformats.org/officeDocument/2006/relationships" name="INVESTMENT SECURITIES (Schedule" sheetId="58" state="visible" r:id="rId58"/>
    <sheet xmlns:r="http://schemas.openxmlformats.org/officeDocument/2006/relationships" name="INVESTMENT SECURITIES (Schedu_2" sheetId="59" state="visible" r:id="rId59"/>
    <sheet xmlns:r="http://schemas.openxmlformats.org/officeDocument/2006/relationships" name="INVESTMENT SECURITIES (Schedu_3" sheetId="60" state="visible" r:id="rId60"/>
    <sheet xmlns:r="http://schemas.openxmlformats.org/officeDocument/2006/relationships" name="LOANS HELD FOR INVESTMENT AND_3" sheetId="61" state="visible" r:id="rId61"/>
    <sheet xmlns:r="http://schemas.openxmlformats.org/officeDocument/2006/relationships" name="LOANS HELD FOR INVESTMENT AND_4" sheetId="62" state="visible" r:id="rId62"/>
    <sheet xmlns:r="http://schemas.openxmlformats.org/officeDocument/2006/relationships" name="LOANS HELD FOR INVESTMENT AND_5" sheetId="63" state="visible" r:id="rId63"/>
    <sheet xmlns:r="http://schemas.openxmlformats.org/officeDocument/2006/relationships" name="LOANS HELD FOR INVESTMENT AND_6" sheetId="64" state="visible" r:id="rId64"/>
    <sheet xmlns:r="http://schemas.openxmlformats.org/officeDocument/2006/relationships" name="LOANS HELD FOR INVESTMENT AND_7" sheetId="65" state="visible" r:id="rId65"/>
    <sheet xmlns:r="http://schemas.openxmlformats.org/officeDocument/2006/relationships" name="LOANS HELD FOR INVESTMENT AND_8" sheetId="66" state="visible" r:id="rId66"/>
    <sheet xmlns:r="http://schemas.openxmlformats.org/officeDocument/2006/relationships" name="LOANS HELD FOR INVESTMENT AND_9" sheetId="67" state="visible" r:id="rId67"/>
    <sheet xmlns:r="http://schemas.openxmlformats.org/officeDocument/2006/relationships" name="MORTGAGE BANKING ACTIVITIES (Na" sheetId="68" state="visible" r:id="rId68"/>
    <sheet xmlns:r="http://schemas.openxmlformats.org/officeDocument/2006/relationships" name="MORTGAGE BANKING ACTIVITIES (Su" sheetId="69" state="visible" r:id="rId69"/>
    <sheet xmlns:r="http://schemas.openxmlformats.org/officeDocument/2006/relationships" name="MORTGAGE BANKING ACTIVITIES (Mo" sheetId="70" state="visible" r:id="rId70"/>
    <sheet xmlns:r="http://schemas.openxmlformats.org/officeDocument/2006/relationships" name="MORTGAGE BANKING ACTIVITIES (_2" sheetId="71" state="visible" r:id="rId71"/>
    <sheet xmlns:r="http://schemas.openxmlformats.org/officeDocument/2006/relationships" name="MORTGAGE BANKING ACTIVITIES (Ac" sheetId="72" state="visible" r:id="rId72"/>
    <sheet xmlns:r="http://schemas.openxmlformats.org/officeDocument/2006/relationships" name="MORTGAGE BANKING ACTIVITIES (Ke" sheetId="73" state="visible" r:id="rId73"/>
    <sheet xmlns:r="http://schemas.openxmlformats.org/officeDocument/2006/relationships" name="MORTGAGE BANKING ACTIVITIES (Wa" sheetId="74" state="visible" r:id="rId74"/>
    <sheet xmlns:r="http://schemas.openxmlformats.org/officeDocument/2006/relationships" name="DERIVATIVES (Narrative) (Detail" sheetId="75" state="visible" r:id="rId75"/>
    <sheet xmlns:r="http://schemas.openxmlformats.org/officeDocument/2006/relationships" name="DERIVATIVES (Cash Flow Hedges I" sheetId="76" state="visible" r:id="rId76"/>
    <sheet xmlns:r="http://schemas.openxmlformats.org/officeDocument/2006/relationships" name="DERIVATIVES (Net Gains (Losses)" sheetId="77" state="visible" r:id="rId77"/>
    <sheet xmlns:r="http://schemas.openxmlformats.org/officeDocument/2006/relationships" name="PREMISES AND EQUIPMENT (Details" sheetId="78" state="visible" r:id="rId78"/>
    <sheet xmlns:r="http://schemas.openxmlformats.org/officeDocument/2006/relationships" name="LEASES (Narrative) (Details)" sheetId="79" state="visible" r:id="rId79"/>
    <sheet xmlns:r="http://schemas.openxmlformats.org/officeDocument/2006/relationships" name="LEASES (Lease Expense and Other" sheetId="80" state="visible" r:id="rId80"/>
    <sheet xmlns:r="http://schemas.openxmlformats.org/officeDocument/2006/relationships" name="LEASES (Maturity of Remaining L" sheetId="81" state="visible" r:id="rId81"/>
    <sheet xmlns:r="http://schemas.openxmlformats.org/officeDocument/2006/relationships" name="GOODWILL AND OTHER INTANGIBLES " sheetId="82" state="visible" r:id="rId82"/>
    <sheet xmlns:r="http://schemas.openxmlformats.org/officeDocument/2006/relationships" name="OTHER REAL ESTATE OWNED (Schedu" sheetId="83" state="visible" r:id="rId83"/>
    <sheet xmlns:r="http://schemas.openxmlformats.org/officeDocument/2006/relationships" name="OTHER REAL ESTATE OWNED (Sche_2" sheetId="84" state="visible" r:id="rId84"/>
    <sheet xmlns:r="http://schemas.openxmlformats.org/officeDocument/2006/relationships" name="DEPOSITS (Narrative) (Details)" sheetId="85" state="visible" r:id="rId85"/>
    <sheet xmlns:r="http://schemas.openxmlformats.org/officeDocument/2006/relationships" name="DEPOSITS (Schedule of Interest " sheetId="86" state="visible" r:id="rId86"/>
    <sheet xmlns:r="http://schemas.openxmlformats.org/officeDocument/2006/relationships" name="DEPOSITS (Schedule of Maturitie" sheetId="87" state="visible" r:id="rId87"/>
    <sheet xmlns:r="http://schemas.openxmlformats.org/officeDocument/2006/relationships" name="DEPOSITS (Schedule of Interes_2" sheetId="88" state="visible" r:id="rId88"/>
    <sheet xmlns:r="http://schemas.openxmlformats.org/officeDocument/2006/relationships" name="SHORT-TERM BORROWINGS (Schedule" sheetId="89" state="visible" r:id="rId89"/>
    <sheet xmlns:r="http://schemas.openxmlformats.org/officeDocument/2006/relationships" name="LONG-TERM BORROWINGS (Narrative" sheetId="90" state="visible" r:id="rId90"/>
    <sheet xmlns:r="http://schemas.openxmlformats.org/officeDocument/2006/relationships" name="LONG-TERM BORROWINGS (Narrati_2" sheetId="91" state="visible" r:id="rId91"/>
    <sheet xmlns:r="http://schemas.openxmlformats.org/officeDocument/2006/relationships" name="INCOME TAXES (Narrative 1) (Det" sheetId="92" state="visible" r:id="rId92"/>
    <sheet xmlns:r="http://schemas.openxmlformats.org/officeDocument/2006/relationships" name="INCOME TAXES (Narrative 2) (Det" sheetId="93" state="visible" r:id="rId93"/>
    <sheet xmlns:r="http://schemas.openxmlformats.org/officeDocument/2006/relationships" name="INCOME TAXES (Schedule of Provi" sheetId="94" state="visible" r:id="rId94"/>
    <sheet xmlns:r="http://schemas.openxmlformats.org/officeDocument/2006/relationships" name="INCOME TAXES (Schedule of Effec" sheetId="95" state="visible" r:id="rId95"/>
    <sheet xmlns:r="http://schemas.openxmlformats.org/officeDocument/2006/relationships" name="INCOME TAXES (Schedule of Defer" sheetId="96" state="visible" r:id="rId96"/>
    <sheet xmlns:r="http://schemas.openxmlformats.org/officeDocument/2006/relationships" name="INCOME TAXES (Schedule of Begin" sheetId="97" state="visible" r:id="rId97"/>
    <sheet xmlns:r="http://schemas.openxmlformats.org/officeDocument/2006/relationships" name="STOCK-BASED COMPENSATION (Narra" sheetId="98" state="visible" r:id="rId98"/>
    <sheet xmlns:r="http://schemas.openxmlformats.org/officeDocument/2006/relationships" name="STOCK-BASED COMPENSATION (Sched" sheetId="99" state="visible" r:id="rId99"/>
    <sheet xmlns:r="http://schemas.openxmlformats.org/officeDocument/2006/relationships" name="EMPLOYEE BENEFIT PLANS (Narrati" sheetId="100" state="visible" r:id="rId100"/>
    <sheet xmlns:r="http://schemas.openxmlformats.org/officeDocument/2006/relationships" name="EMPLOYEE BENEFIT PLANS (Narra_2" sheetId="101" state="visible" r:id="rId101"/>
    <sheet xmlns:r="http://schemas.openxmlformats.org/officeDocument/2006/relationships" name="EMPLOYEE BENEFIT PLANS (Schedul" sheetId="102" state="visible" r:id="rId102"/>
    <sheet xmlns:r="http://schemas.openxmlformats.org/officeDocument/2006/relationships" name="EMPLOYEE BENEFIT PLANS (Sched_2" sheetId="103" state="visible" r:id="rId103"/>
    <sheet xmlns:r="http://schemas.openxmlformats.org/officeDocument/2006/relationships" name="EMPLOYEE BENEFIT PLANS (Sched_3" sheetId="104" state="visible" r:id="rId104"/>
    <sheet xmlns:r="http://schemas.openxmlformats.org/officeDocument/2006/relationships" name="EMPLOYEE BENEFIT PLANS (Sched_4" sheetId="105" state="visible" r:id="rId105"/>
    <sheet xmlns:r="http://schemas.openxmlformats.org/officeDocument/2006/relationships" name="EMPLOYEE BENEFIT PLANS (Sched_5" sheetId="106" state="visible" r:id="rId106"/>
    <sheet xmlns:r="http://schemas.openxmlformats.org/officeDocument/2006/relationships" name="EMPLOYEE BENEFIT PLANS (Sched_6" sheetId="107" state="visible" r:id="rId107"/>
    <sheet xmlns:r="http://schemas.openxmlformats.org/officeDocument/2006/relationships" name="EMPLOYEE BENEFIT PLANS (Sched_7" sheetId="108" state="visible" r:id="rId108"/>
    <sheet xmlns:r="http://schemas.openxmlformats.org/officeDocument/2006/relationships" name="EARNINGS PER SHARE (Schedule of" sheetId="109" state="visible" r:id="rId109"/>
    <sheet xmlns:r="http://schemas.openxmlformats.org/officeDocument/2006/relationships" name="REGULATORY MATTERS (Schedule of" sheetId="110" state="visible" r:id="rId110"/>
    <sheet xmlns:r="http://schemas.openxmlformats.org/officeDocument/2006/relationships" name="ACCUMULATED OTHER COMPREHENSI_3" sheetId="111" state="visible" r:id="rId111"/>
    <sheet xmlns:r="http://schemas.openxmlformats.org/officeDocument/2006/relationships" name="RELATED PARTY TRANSACTIONS (Nar" sheetId="112" state="visible" r:id="rId112"/>
    <sheet xmlns:r="http://schemas.openxmlformats.org/officeDocument/2006/relationships" name="OTHER NONINTEREST EXPENSE (Narr" sheetId="113" state="visible" r:id="rId113"/>
    <sheet xmlns:r="http://schemas.openxmlformats.org/officeDocument/2006/relationships" name="OTHER NONINTEREST EXPENSE (Sche"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_4" sheetId="117" state="visible" r:id="rId117"/>
    <sheet xmlns:r="http://schemas.openxmlformats.org/officeDocument/2006/relationships" name="FAIR VALUE MEASUREMENTS (Narrat" sheetId="118" state="visible" r:id="rId118"/>
    <sheet xmlns:r="http://schemas.openxmlformats.org/officeDocument/2006/relationships" name="FAIR VALUE MEASUREMENTS (Schedu" sheetId="119" state="visible" r:id="rId119"/>
    <sheet xmlns:r="http://schemas.openxmlformats.org/officeDocument/2006/relationships" name="FAIR VALUE MEASUREMENTS (Sche_2" sheetId="120" state="visible" r:id="rId120"/>
    <sheet xmlns:r="http://schemas.openxmlformats.org/officeDocument/2006/relationships" name="PARENT COMPANY FINANCIAL INFO_3" sheetId="121" state="visible" r:id="rId121"/>
    <sheet xmlns:r="http://schemas.openxmlformats.org/officeDocument/2006/relationships" name="PARENT COMPANY FINANCIAL INFO_4" sheetId="122" state="visible" r:id="rId122"/>
    <sheet xmlns:r="http://schemas.openxmlformats.org/officeDocument/2006/relationships" name="PARENT COMPANY FINANCIAL INFO_5" sheetId="123" state="visible" r:id="rId123"/>
    <sheet xmlns:r="http://schemas.openxmlformats.org/officeDocument/2006/relationships" name="PARENT COMPANY FINANCIAL INFO_6" sheetId="124" state="visible" r:id="rId124"/>
    <sheet xmlns:r="http://schemas.openxmlformats.org/officeDocument/2006/relationships" name="SUBSEQUENT EVENT (Narrative) (D" sheetId="125" state="visible" r:id="rId1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Commission file number</t>
        </is>
      </c>
      <c r="B11" s="4" t="inlineStr">
        <is>
          <t>0-13358</t>
        </is>
      </c>
      <c r="C11" s="4" t="inlineStr">
        <is>
          <t xml:space="preserve"> </t>
        </is>
      </c>
      <c r="D11" s="4" t="inlineStr">
        <is>
          <t xml:space="preserve"> </t>
        </is>
      </c>
    </row>
    <row r="12">
      <c r="A12" s="4" t="inlineStr">
        <is>
          <t>Entity Registrant Name</t>
        </is>
      </c>
      <c r="B12" s="4" t="inlineStr">
        <is>
          <t>Capital City Bank Group, Inc.</t>
        </is>
      </c>
      <c r="C12" s="4" t="inlineStr">
        <is>
          <t xml:space="preserve"> </t>
        </is>
      </c>
      <c r="D12" s="4" t="inlineStr">
        <is>
          <t xml:space="preserve"> </t>
        </is>
      </c>
    </row>
    <row r="13">
      <c r="A13" s="4" t="inlineStr">
        <is>
          <t>Entity's state or country of incorporation</t>
        </is>
      </c>
      <c r="B13" s="4" t="inlineStr">
        <is>
          <t>FL</t>
        </is>
      </c>
      <c r="C13" s="4" t="inlineStr">
        <is>
          <t xml:space="preserve"> </t>
        </is>
      </c>
      <c r="D13" s="4" t="inlineStr">
        <is>
          <t xml:space="preserve"> </t>
        </is>
      </c>
    </row>
    <row r="14">
      <c r="A14" s="4" t="inlineStr">
        <is>
          <t>Employer Identification Number</t>
        </is>
      </c>
      <c r="B14" s="4" t="inlineStr">
        <is>
          <t>59-2273542</t>
        </is>
      </c>
      <c r="C14" s="4" t="inlineStr">
        <is>
          <t xml:space="preserve"> </t>
        </is>
      </c>
      <c r="D14" s="4" t="inlineStr">
        <is>
          <t xml:space="preserve"> </t>
        </is>
      </c>
    </row>
    <row r="15">
      <c r="A15" s="4" t="inlineStr">
        <is>
          <t>Entity Address Address Line1</t>
        </is>
      </c>
      <c r="B15" s="4" t="inlineStr">
        <is>
          <t>217 North Monroe Street</t>
        </is>
      </c>
      <c r="C15" s="4" t="inlineStr">
        <is>
          <t xml:space="preserve"> </t>
        </is>
      </c>
      <c r="D15" s="4" t="inlineStr">
        <is>
          <t xml:space="preserve"> </t>
        </is>
      </c>
    </row>
    <row r="16">
      <c r="A16" s="4" t="inlineStr">
        <is>
          <t>Entity Address City Or Town</t>
        </is>
      </c>
      <c r="B16" s="4" t="inlineStr">
        <is>
          <t>Tallahassee</t>
        </is>
      </c>
      <c r="C16" s="4" t="inlineStr">
        <is>
          <t xml:space="preserve"> </t>
        </is>
      </c>
      <c r="D16" s="4" t="inlineStr">
        <is>
          <t xml:space="preserve"> </t>
        </is>
      </c>
    </row>
    <row r="17">
      <c r="A17" s="4" t="inlineStr">
        <is>
          <t>Entity Address State Or Province</t>
        </is>
      </c>
      <c r="B17" s="4" t="inlineStr">
        <is>
          <t>FL</t>
        </is>
      </c>
      <c r="C17" s="4" t="inlineStr">
        <is>
          <t xml:space="preserve"> </t>
        </is>
      </c>
      <c r="D17" s="4" t="inlineStr">
        <is>
          <t xml:space="preserve"> </t>
        </is>
      </c>
    </row>
    <row r="18">
      <c r="A18" s="4" t="inlineStr">
        <is>
          <t>Entity Address Postal Zip Code</t>
        </is>
      </c>
      <c r="B18" s="4" t="inlineStr">
        <is>
          <t>32301</t>
        </is>
      </c>
      <c r="C18" s="4" t="inlineStr">
        <is>
          <t xml:space="preserve"> </t>
        </is>
      </c>
      <c r="D18" s="4" t="inlineStr">
        <is>
          <t xml:space="preserve"> </t>
        </is>
      </c>
    </row>
    <row r="19">
      <c r="A19" s="4" t="inlineStr">
        <is>
          <t>City area code</t>
        </is>
      </c>
      <c r="B19" s="4" t="inlineStr">
        <is>
          <t>850</t>
        </is>
      </c>
      <c r="C19" s="4" t="inlineStr">
        <is>
          <t xml:space="preserve"> </t>
        </is>
      </c>
      <c r="D19" s="4" t="inlineStr">
        <is>
          <t xml:space="preserve"> </t>
        </is>
      </c>
    </row>
    <row r="20">
      <c r="A20" s="4" t="inlineStr">
        <is>
          <t>Local phone number</t>
        </is>
      </c>
      <c r="B20" s="4" t="inlineStr">
        <is>
          <t>402-7821</t>
        </is>
      </c>
      <c r="C20" s="4" t="inlineStr">
        <is>
          <t xml:space="preserve"> </t>
        </is>
      </c>
      <c r="D20" s="4" t="inlineStr">
        <is>
          <t xml:space="preserve"> </t>
        </is>
      </c>
    </row>
    <row r="21">
      <c r="A21" s="4" t="inlineStr">
        <is>
          <t>Title of 12(b) Security</t>
        </is>
      </c>
      <c r="B21" s="4" t="inlineStr">
        <is>
          <t>Common Stock, $0.01 par value</t>
        </is>
      </c>
      <c r="C21" s="4" t="inlineStr">
        <is>
          <t xml:space="preserve"> </t>
        </is>
      </c>
      <c r="D21" s="4" t="inlineStr">
        <is>
          <t xml:space="preserve"> </t>
        </is>
      </c>
    </row>
    <row r="22">
      <c r="A22" s="4" t="inlineStr">
        <is>
          <t>Trading Symbol</t>
        </is>
      </c>
      <c r="B22" s="4" t="inlineStr">
        <is>
          <t>CCBG</t>
        </is>
      </c>
      <c r="C22" s="4" t="inlineStr">
        <is>
          <t xml:space="preserve"> </t>
        </is>
      </c>
      <c r="D22" s="4" t="inlineStr">
        <is>
          <t xml:space="preserve"> </t>
        </is>
      </c>
    </row>
    <row r="23">
      <c r="A23" s="4" t="inlineStr">
        <is>
          <t>Name of the Exchange</t>
        </is>
      </c>
      <c r="B23" s="4" t="inlineStr">
        <is>
          <t>NASDAQ</t>
        </is>
      </c>
      <c r="C23" s="4" t="inlineStr">
        <is>
          <t xml:space="preserve"> </t>
        </is>
      </c>
      <c r="D23" s="4" t="inlineStr">
        <is>
          <t xml:space="preserve"> </t>
        </is>
      </c>
    </row>
    <row r="24">
      <c r="A24" s="4" t="inlineStr">
        <is>
          <t>Entity a Well-known Seasoned Issuer</t>
        </is>
      </c>
      <c r="B24" s="4" t="inlineStr">
        <is>
          <t>No</t>
        </is>
      </c>
      <c r="C24" s="4" t="inlineStr">
        <is>
          <t xml:space="preserve"> </t>
        </is>
      </c>
      <c r="D24" s="4" t="inlineStr">
        <is>
          <t xml:space="preserve"> </t>
        </is>
      </c>
    </row>
    <row r="25">
      <c r="A25" s="4" t="inlineStr">
        <is>
          <t>Entity's Reporting Status Current</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 Stmt Error Correc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7687574</v>
      </c>
    </row>
    <row r="34">
      <c r="A34" s="4" t="inlineStr">
        <is>
          <t>Entity Common Stock, Shares Outstanding</t>
        </is>
      </c>
      <c r="B34" s="4" t="inlineStr">
        <is>
          <t xml:space="preserve"> </t>
        </is>
      </c>
      <c r="C34" s="6" t="n">
        <v>17054307</v>
      </c>
      <c r="D34" s="4" t="inlineStr">
        <is>
          <t xml:space="preserve"> </t>
        </is>
      </c>
    </row>
    <row r="35">
      <c r="A35" s="4" t="inlineStr">
        <is>
          <t>Documents incorporated by reference</t>
        </is>
      </c>
      <c r="B35" s="4" t="inlineStr">
        <is>
          <t>DOCUMENTS INCORPORATED BY REFERENCE Portions of our Proxy Statement for the Annual Meeting of Shareowners held on April 22, 2025, are incorporated by reference in Part III.</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a Voluntary Filer</t>
        </is>
      </c>
      <c r="B37" s="4" t="inlineStr">
        <is>
          <t>No</t>
        </is>
      </c>
      <c r="C37" s="4" t="inlineStr">
        <is>
          <t xml:space="preserve"> </t>
        </is>
      </c>
      <c r="D37" s="4" t="inlineStr">
        <is>
          <t xml:space="preserve"> </t>
        </is>
      </c>
    </row>
    <row r="38">
      <c r="A38" s="4" t="inlineStr">
        <is>
          <t>Entity Central Index Key</t>
        </is>
      </c>
      <c r="B38" s="4" t="inlineStr">
        <is>
          <t>0000726601</t>
        </is>
      </c>
      <c r="C38" s="4" t="inlineStr">
        <is>
          <t xml:space="preserve"> </t>
        </is>
      </c>
      <c r="D38" s="4" t="inlineStr">
        <is>
          <t xml:space="preserve"> </t>
        </is>
      </c>
    </row>
    <row r="39">
      <c r="A39" s="4" t="inlineStr">
        <is>
          <t>Auditor</t>
        </is>
      </c>
      <c r="B39" s="4" t="inlineStr">
        <is>
          <t>686</t>
        </is>
      </c>
      <c r="C39" s="4" t="inlineStr">
        <is>
          <t xml:space="preserve"> </t>
        </is>
      </c>
      <c r="D39" s="4" t="inlineStr">
        <is>
          <t xml:space="preserve"> </t>
        </is>
      </c>
    </row>
    <row r="40">
      <c r="A40" s="4" t="inlineStr">
        <is>
          <t>Auditor name</t>
        </is>
      </c>
      <c r="B40" s="4" t="inlineStr">
        <is>
          <t>Forvis Mazars, LLP</t>
        </is>
      </c>
      <c r="C40" s="4" t="inlineStr">
        <is>
          <t xml:space="preserve"> </t>
        </is>
      </c>
      <c r="D40" s="4" t="inlineStr">
        <is>
          <t xml:space="preserve"> </t>
        </is>
      </c>
    </row>
    <row r="41">
      <c r="A41" s="4" t="inlineStr">
        <is>
          <t>Auditor location</t>
        </is>
      </c>
      <c r="B41" s="4" t="inlineStr">
        <is>
          <t>Little Rock, Arkans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 [Abstract]</t>
        </is>
      </c>
      <c r="B3" s="4" t="inlineStr">
        <is>
          <t xml:space="preserve"> </t>
        </is>
      </c>
    </row>
    <row r="4">
      <c r="A4" s="4" t="inlineStr">
        <is>
          <t>INVESTMENT SECURITIES</t>
        </is>
      </c>
      <c r="B4" s="4" t="inlineStr">
        <is>
          <t>Note 2 INVESTMENT SECURITIES Investment Portfolio Composition . securities AFS and securities HTM, the corresponding amounts of losses. Available for Amortized Unrealized Unrealized Allowance for Fair (Dollars in Thousands) Cost Gains Losses Credit Losses Value December 31, 2024 U.S. Government Treasury $ 106,710 $ 25 $ 934 $ - $ 105,801 U.S. Government Agency 148,666 39 5,578 - 143,127 States and Political Subdivisions 43,212 - 3,827 (3) 39,382 Mortgage-Backed Securities (1) 66,379 - 10,902 - 55,477 Corporate Debt Securities 55,970 - 4,444 (64) 51,462 Other Securities (2) 8,096 - - - 8,096 Total $ 429,033 $ 64 $ 25,685 $ (67) $ 403,345 December 31, 2023 U.S. Government Treasury $ 25,947 $ 1 $ 1,269 $ - $ 24,679 U.S. Government Agency 152,983 104 8,053 - 145,034 States and Political Subdivisions 43,951 1 4,861 (8) 39,083 Mortgage-Backed Securities (1) 73,015 2 9,714 - 63,303 Corporate Debt Securities 63,600 - 6,031 (17) 57,552 Other Securities (2) 8,251 - - - 8,251 Total $ 367,747 $ 108 $ 29,928 $ (25) $ 337,902 Held to Maturity Amortized Unrealized Unrealized Fair (Dollars in Thousands) Cost Gains Losses Value December 31, 2024 U.S. Government Treasury $ 368,005 $ - $ 6,476 $ 361,529 Mortgage-Backed Securities 199,150 16 16,235 182,931 Total $ 567,155 $ 16 $ 22,711 $ 544,460 December 31, 2023 U.S. Government Treasury $ 457,681 $ - $ 16,492 $ 441,189 Mortgage-Backed Securities 167,341 13 16,792 150,562 Total $ 625,022 $ 13 $ 33,284 $ 591,751 (1) Comprised of residential mortgage-backed (2) Includes Federal Home Loan Bank and Federal Reserve Bank recorded 3.0 5.1 3.2 5.1 At December 31, 2024, and 2023, the investment portfolio had $ 2.4 3.5 These securities do not have a readily determinable fair value and were not Securities with an amortized cost of $ 489.5 578.5 pledged to secure public deposits and for other purposes. At December 31, 2024 and 2023, there were no agencies, in an amount greater than 10% of shareowners’ equity. The Bank, as a member of the Federal Home Loan Bank of Atlanta (“FHLB”), is required generally upon the balances of residential and commercial real estate loans, and in other securities is pledged to secure FHLB advances. however, redemption of this stock has historically Bank is required to maintain stock in the Federal Reserve Bank of Atlanta based Federal Reserve Bank stock is carried at cost. During the third quarter of 2022, the Company transferred certain securities from made at fair value on the date of the transfer. 33 168.4 $ 159.0 in accumulated other comprehensive loss in the accompanying Consolidated 1.3 million and $ 4.5 comprehensive loss over the remaining life of the underlying securities as an adjustment Investment Sales . During 2023, the Company sold $ 30.4 no investment securities during 2024 and 2022 Maturity Distribution . based on contractual maturity at December 31, 2024. borrowers may have the right to call or prepay obligations. agency securities are shown separately since they are not due at a certain maturity contractual maturity date. Available for Held to Maturity Amortized Fair Amortized Fair (Dollars in Thousands) Cost Value Cost Value Due in one year or less $ 37,652 $ 36,962 $ 238,506 $ 235,677 Due after one through five years 201,126 193,798 129,499 125,852 Due after five through ten years 25,826 22,135 - - Mortgage-Backed Securities 66,379 55,477 199,150 182,931 U.S. Government Agency 89,954 86,877 - - Other Securities 8,096 8,096 - - Total $ 429,033 $ 403,345 $ 567,155 $ 544,460 Unrealized Losses . The following table summarizes the investment securities with unrealized by major security type and length of time in a continuous unrealized loss position: Less Than 12 Months Greater Than 12 Months Total Fair Unrealized Fair Unrealized Fair Unrealized (Dollars in Thousands) Value Losses Value Losses Value Losses December 31, 2024 Available for U.S. Government Treasury $ 81,363 $ 318 $ 14,510 $ 616 $ 95,873 $ 934 U.S. Government Agency 33,155 184 100,844 5,394 133,999 5,578 States and Political Subdivisions 2,728 164 36,654 3,663 39,382 3,827 Mortgage-Backed Securities 54 - 55,409 10,902 55,463 10,902 Corporate Debt Securities 3,093 249 48,369 4,195 51,462 4,444 Total 120,393 915 255,786 24,770 376,179 25,685 Held to Maturity U.S. Government Treasury - - 361,529 6,476 361,529 6,476 Mortgage-Backed Securities 58,230 1,000 119,353 15,235 177,583 16,235 Total $ 58,230 $ 1,000 $ 480,882 $ 21,711 $ 539,112 $ 22,711 December 31, 2023 Available for U.S. Government Treasury $ - $ - $ 19,751 $ 1,269 $ 19,751 $ 1,269 U.S. Government Agency 12,890 74 121,220 7,979 134,110 8,053 States and Political Subdivisions 1,149 31 37,785 4,830 38,934 4,861 Mortgage-Backed Securities 23 - 63,195 9,714 63,218 9,714 Corporate Debt Securities - - 57,568 6,031 57,568 6,031 Total 14,062 105 299,519 29,823 313,581 29,928 Held to Maturity U.S. Government Treasury 153,880 3,178 287,310 13,314 441,190 16,492 Mortgage-Backed Securities 786 14 148,282 16,778 149,068 16,792 Total $ 154,666 $ 3,192 $ 435,592 $ 30,092 $ 590,258 $ 33,284 At December 31, 2024, there were 856 $ 48.4 878 losses totaling $ 63.2 83 of the U.S. Government. 676 government sponsored entities. no expectation of nonpayment of the amortized cost basis is zero . 97 bonds) have a credit component. Business Administration securities (“SBA”), U.S. Agency, 2024, corporate debt securities had an allowance for credit losses of $ 64,000 3,000 . No ne of the securities held by the Company were past due or in nonaccrual status at December Credit Quality Indicators The Company monitors the credit quality of its investment securities through monitoring of credit ratings. government entity or agency and are either explicitly or implicitly guaranteed the long history of no credit losses on these securities indicates that the zero, even if the U.S. government were to technically default. been pre-refunded and secured by government guaranteed does no t assess or record expected credit losses due to the zero loss assumption. municipal and corporate securities portfolio via credit ratings which are municipal and corporate securities in an unrealized loss position are related factors and if an allowance for credit loss is need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Narrative 1)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loss)</t>
        </is>
      </c>
      <c r="B4" s="5" t="n">
        <v>-15000</v>
      </c>
      <c r="C4" s="4" t="inlineStr">
        <is>
          <t xml:space="preserve"> </t>
        </is>
      </c>
      <c r="D4" s="4" t="inlineStr">
        <is>
          <t xml:space="preserve"> </t>
        </is>
      </c>
    </row>
    <row r="5">
      <c r="A5" s="4" t="inlineStr">
        <is>
          <t>Settlement loss</t>
        </is>
      </c>
      <c r="B5" s="6" t="n">
        <v>0</v>
      </c>
      <c r="C5" s="5" t="n">
        <v>291000</v>
      </c>
      <c r="D5" s="5" t="n">
        <v>-2321000</v>
      </c>
    </row>
    <row r="6">
      <c r="A6" s="4" t="inlineStr">
        <is>
          <t>Supplemental Executive Retirement Plan ("SERP")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ttlement loss</t>
        </is>
      </c>
      <c r="B8" s="6" t="n">
        <v>0</v>
      </c>
      <c r="C8" s="6" t="n">
        <v>291000</v>
      </c>
      <c r="D8" s="6" t="n">
        <v>0</v>
      </c>
    </row>
    <row r="9">
      <c r="A9" s="4" t="inlineStr">
        <is>
          <t>Settlement Gain</t>
        </is>
      </c>
      <c r="B9" s="6" t="n">
        <v>0</v>
      </c>
      <c r="C9" s="6" t="n">
        <v>291000</v>
      </c>
      <c r="D9" s="6" t="n">
        <v>0</v>
      </c>
    </row>
    <row r="10">
      <c r="A10" s="4" t="inlineStr">
        <is>
          <t>Defined benefit pension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actuarial gain (loss)</t>
        </is>
      </c>
      <c r="B12" s="6" t="n">
        <v>-1700000</v>
      </c>
      <c r="C12" s="4" t="inlineStr">
        <is>
          <t xml:space="preserve"> </t>
        </is>
      </c>
      <c r="D12" s="4" t="inlineStr">
        <is>
          <t xml:space="preserve"> </t>
        </is>
      </c>
    </row>
    <row r="13">
      <c r="A13" s="4" t="inlineStr">
        <is>
          <t>Settlement loss</t>
        </is>
      </c>
      <c r="B13" s="5" t="n">
        <v>0</v>
      </c>
      <c r="C13" s="5" t="n">
        <v>0</v>
      </c>
      <c r="D13" s="5" t="n">
        <v>-2321000</v>
      </c>
    </row>
    <row r="14">
      <c r="A14" s="4" t="inlineStr">
        <is>
          <t>Required minimum distribution age</t>
        </is>
      </c>
      <c r="B14" s="4" t="inlineStr">
        <is>
          <t>72 years</t>
        </is>
      </c>
      <c r="C14" s="4" t="inlineStr">
        <is>
          <t>73 years</t>
        </is>
      </c>
      <c r="D14" s="4" t="inlineStr">
        <is>
          <t xml:space="preserve"> </t>
        </is>
      </c>
    </row>
    <row r="15">
      <c r="A15" s="4" t="inlineStr">
        <is>
          <t>Year of highest compensation</t>
        </is>
      </c>
      <c r="B15" s="4" t="inlineStr">
        <is>
          <t>5 years</t>
        </is>
      </c>
      <c r="C15" s="4" t="inlineStr">
        <is>
          <t xml:space="preserve"> </t>
        </is>
      </c>
      <c r="D15" s="4" t="inlineStr">
        <is>
          <t xml:space="preserve"> </t>
        </is>
      </c>
    </row>
    <row r="16">
      <c r="A16" s="4" t="inlineStr">
        <is>
          <t>Year immediately preceding departure term</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2) (Details) - USD ($) $ in Millions</t>
        </is>
      </c>
      <c r="B1" s="2" t="inlineStr">
        <is>
          <t>12 Months Ended</t>
        </is>
      </c>
    </row>
    <row r="2">
      <c r="B2" s="2" t="inlineStr">
        <is>
          <t>Dec. 31, 2024</t>
        </is>
      </c>
      <c r="C2" s="2" t="inlineStr">
        <is>
          <t>Dec. 31, 2023</t>
        </is>
      </c>
      <c r="D2" s="2" t="inlineStr">
        <is>
          <t>Dec. 31, 2022</t>
        </is>
      </c>
    </row>
    <row r="3">
      <c r="A3" s="4" t="inlineStr">
        <is>
          <t>Minimum [Member] | Equity Securitie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arget Allocation (in percent)</t>
        </is>
      </c>
      <c r="B5" s="9" t="n">
        <v>0.55</v>
      </c>
      <c r="C5" s="4" t="inlineStr">
        <is>
          <t xml:space="preserve"> </t>
        </is>
      </c>
      <c r="D5" s="4" t="inlineStr">
        <is>
          <t xml:space="preserve"> </t>
        </is>
      </c>
    </row>
    <row r="6">
      <c r="A6" s="4" t="inlineStr">
        <is>
          <t>Minimum [Member] | Debt Securitie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arget Allocation (in percent)</t>
        </is>
      </c>
      <c r="B8" s="9" t="n">
        <v>0.17</v>
      </c>
      <c r="C8" s="4" t="inlineStr">
        <is>
          <t xml:space="preserve"> </t>
        </is>
      </c>
      <c r="D8" s="4" t="inlineStr">
        <is>
          <t xml:space="preserve"> </t>
        </is>
      </c>
    </row>
    <row r="9">
      <c r="A9" s="4" t="inlineStr">
        <is>
          <t>Minimum [Member] | Cash and Cash Equivalent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Allocation (in percent)</t>
        </is>
      </c>
      <c r="B11" s="9" t="n">
        <v>0</v>
      </c>
      <c r="C11" s="4" t="inlineStr">
        <is>
          <t xml:space="preserve"> </t>
        </is>
      </c>
      <c r="D11" s="4" t="inlineStr">
        <is>
          <t xml:space="preserve"> </t>
        </is>
      </c>
    </row>
    <row r="12">
      <c r="A12" s="4" t="inlineStr">
        <is>
          <t>Maximum [Member] | Equity Securitie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 Allocation (in percent)</t>
        </is>
      </c>
      <c r="B14" s="9" t="n">
        <v>0.75</v>
      </c>
      <c r="C14" s="4" t="inlineStr">
        <is>
          <t xml:space="preserve"> </t>
        </is>
      </c>
      <c r="D14" s="4" t="inlineStr">
        <is>
          <t xml:space="preserve"> </t>
        </is>
      </c>
    </row>
    <row r="15">
      <c r="A15" s="4" t="inlineStr">
        <is>
          <t>Maximum [Member] | Debt Securitie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llocation (in percent)</t>
        </is>
      </c>
      <c r="B17" s="9" t="n">
        <v>0.37</v>
      </c>
      <c r="C17" s="4" t="inlineStr">
        <is>
          <t xml:space="preserve"> </t>
        </is>
      </c>
      <c r="D17" s="4" t="inlineStr">
        <is>
          <t xml:space="preserve"> </t>
        </is>
      </c>
    </row>
    <row r="18">
      <c r="A18" s="4" t="inlineStr">
        <is>
          <t>Maximum [Member] | Cash and Cash Equivalent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llocation (in percent)</t>
        </is>
      </c>
      <c r="B20" s="9" t="n">
        <v>0.1</v>
      </c>
      <c r="C20" s="4" t="inlineStr">
        <is>
          <t xml:space="preserve"> </t>
        </is>
      </c>
      <c r="D20" s="4" t="inlineStr">
        <is>
          <t xml:space="preserve"> </t>
        </is>
      </c>
    </row>
    <row r="21">
      <c r="A21" s="4" t="inlineStr">
        <is>
          <t>Employee Benefit 401 K Pla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Matching contributions (in percent)</t>
        </is>
      </c>
      <c r="B23" s="9" t="n">
        <v>0.5</v>
      </c>
      <c r="C23" s="4" t="inlineStr">
        <is>
          <t xml:space="preserve"> </t>
        </is>
      </c>
      <c r="D23" s="4" t="inlineStr">
        <is>
          <t xml:space="preserve"> </t>
        </is>
      </c>
    </row>
    <row r="24">
      <c r="A24" s="4" t="inlineStr">
        <is>
          <t>Participant's compensation for eligible associates (in percent)</t>
        </is>
      </c>
      <c r="B24" s="9" t="n">
        <v>0.06</v>
      </c>
      <c r="C24" s="4" t="inlineStr">
        <is>
          <t xml:space="preserve"> </t>
        </is>
      </c>
      <c r="D24" s="4" t="inlineStr">
        <is>
          <t xml:space="preserve"> </t>
        </is>
      </c>
    </row>
    <row r="25">
      <c r="A25" s="4" t="inlineStr">
        <is>
          <t>Matching contributions</t>
        </is>
      </c>
      <c r="B25" s="8" t="n">
        <v>1.9</v>
      </c>
      <c r="C25" s="8" t="n">
        <v>1.7</v>
      </c>
      <c r="D25" s="8" t="n">
        <v>1.4</v>
      </c>
    </row>
    <row r="26">
      <c r="A26" s="4" t="inlineStr">
        <is>
          <t>Shares reserved for issuance (in shares)</t>
        </is>
      </c>
      <c r="B26" s="6" t="n">
        <v>50000</v>
      </c>
      <c r="C26" s="4" t="inlineStr">
        <is>
          <t xml:space="preserve"> </t>
        </is>
      </c>
      <c r="D26" s="4" t="inlineStr">
        <is>
          <t xml:space="preserve"> </t>
        </is>
      </c>
    </row>
    <row r="27">
      <c r="A27" s="4" t="inlineStr">
        <is>
          <t>Additional employers contribution for associates hired after year 2019 as a percentage of compensation</t>
        </is>
      </c>
      <c r="B27" s="9" t="n">
        <v>0.03</v>
      </c>
      <c r="C27" s="4" t="inlineStr">
        <is>
          <t xml:space="preserve"> </t>
        </is>
      </c>
      <c r="D27" s="4" t="inlineStr">
        <is>
          <t xml:space="preserve"> </t>
        </is>
      </c>
    </row>
    <row r="28">
      <c r="A28" s="4" t="inlineStr">
        <is>
          <t>Employee Benefit 401 K Plan [Member] | CCHL associate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Matching contributions</t>
        </is>
      </c>
      <c r="B30" s="8" t="n">
        <v>0.4</v>
      </c>
      <c r="C30" s="8" t="n">
        <v>0.4</v>
      </c>
      <c r="D30" s="8" t="n">
        <v>0.4</v>
      </c>
    </row>
    <row r="31">
      <c r="A31" s="4" t="inlineStr">
        <is>
          <t>Employee Benefit 401 K Plan [Member] | Maximum [Member] | CCHL associate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Matching contributions (in percent)</t>
        </is>
      </c>
      <c r="B33" s="9" t="n">
        <v>0.03</v>
      </c>
      <c r="C33" s="4" t="inlineStr">
        <is>
          <t xml:space="preserve"> </t>
        </is>
      </c>
      <c r="D33" s="4" t="inlineStr">
        <is>
          <t xml:space="preserve"> </t>
        </is>
      </c>
    </row>
    <row r="34">
      <c r="A34" s="4" t="inlineStr">
        <is>
          <t>Dividend Reinvestment and Optional Stock Purchase Plan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Shares issued under plan</t>
        </is>
      </c>
      <c r="B36" s="6" t="n">
        <v>0</v>
      </c>
      <c r="C36" s="6" t="n">
        <v>0</v>
      </c>
      <c r="D36"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 PLANS (Schedule of Components of Pension Expense, the Funded Status of the Plan, Amounts Recognized in the Consolidated Statements of Financial Condition, and Major Assumptions) (Details) - USD ($)</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Actuarial (Gain) Loss</t>
        </is>
      </c>
      <c r="B4" s="5" t="n">
        <v>-13948000</v>
      </c>
      <c r="C4" s="5" t="n">
        <v>-4905000</v>
      </c>
      <c r="D4" s="5" t="n">
        <v>-4223000</v>
      </c>
    </row>
    <row r="5">
      <c r="A5" s="3" t="inlineStr">
        <is>
          <t>Components of Net Periodic Benefit Costs:</t>
        </is>
      </c>
      <c r="B5" s="4" t="inlineStr">
        <is>
          <t xml:space="preserve"> </t>
        </is>
      </c>
      <c r="C5" s="4" t="inlineStr">
        <is>
          <t xml:space="preserve"> </t>
        </is>
      </c>
      <c r="D5" s="4" t="inlineStr">
        <is>
          <t xml:space="preserve"> </t>
        </is>
      </c>
    </row>
    <row r="6">
      <c r="A6" s="4" t="inlineStr">
        <is>
          <t>Net Loss Settlements</t>
        </is>
      </c>
      <c r="B6" s="6" t="n">
        <v>0</v>
      </c>
      <c r="C6" s="6" t="n">
        <v>-291000</v>
      </c>
      <c r="D6" s="6" t="n">
        <v>2321000</v>
      </c>
    </row>
    <row r="7">
      <c r="A7" s="4" t="inlineStr">
        <is>
          <t>Defined benefit pension plan [Member]</t>
        </is>
      </c>
      <c r="B7" s="4" t="inlineStr">
        <is>
          <t xml:space="preserve"> </t>
        </is>
      </c>
      <c r="C7" s="4" t="inlineStr">
        <is>
          <t xml:space="preserve"> </t>
        </is>
      </c>
      <c r="D7" s="4" t="inlineStr">
        <is>
          <t xml:space="preserve"> </t>
        </is>
      </c>
    </row>
    <row r="8">
      <c r="A8" s="3" t="inlineStr">
        <is>
          <t>Change in Projected Benefit Obligation:</t>
        </is>
      </c>
      <c r="B8" s="4" t="inlineStr">
        <is>
          <t xml:space="preserve"> </t>
        </is>
      </c>
      <c r="C8" s="4" t="inlineStr">
        <is>
          <t xml:space="preserve"> </t>
        </is>
      </c>
      <c r="D8" s="4" t="inlineStr">
        <is>
          <t xml:space="preserve"> </t>
        </is>
      </c>
    </row>
    <row r="9">
      <c r="A9" s="4" t="inlineStr">
        <is>
          <t>Benefit Obligation at Beginning of Year</t>
        </is>
      </c>
      <c r="B9" s="6" t="n">
        <v>120287000</v>
      </c>
      <c r="C9" s="6" t="n">
        <v>108151000</v>
      </c>
      <c r="D9" s="6" t="n">
        <v>172508000</v>
      </c>
    </row>
    <row r="10">
      <c r="A10" s="4" t="inlineStr">
        <is>
          <t>Service Cost</t>
        </is>
      </c>
      <c r="B10" s="6" t="n">
        <v>3715000</v>
      </c>
      <c r="C10" s="6" t="n">
        <v>3488000</v>
      </c>
      <c r="D10" s="6" t="n">
        <v>6289000</v>
      </c>
    </row>
    <row r="11">
      <c r="A11" s="4" t="inlineStr">
        <is>
          <t>Interest Cost</t>
        </is>
      </c>
      <c r="B11" s="6" t="n">
        <v>6097000</v>
      </c>
      <c r="C11" s="6" t="n">
        <v>5831000</v>
      </c>
      <c r="D11" s="6" t="n">
        <v>4665000</v>
      </c>
    </row>
    <row r="12">
      <c r="A12" s="4" t="inlineStr">
        <is>
          <t>Actuarial (Gain) Loss</t>
        </is>
      </c>
      <c r="B12" s="6" t="n">
        <v>-1974000</v>
      </c>
      <c r="C12" s="6" t="n">
        <v>6936000</v>
      </c>
      <c r="D12" s="6" t="n">
        <v>-39962000</v>
      </c>
    </row>
    <row r="13">
      <c r="A13" s="4" t="inlineStr">
        <is>
          <t>Benefits Paid</t>
        </is>
      </c>
      <c r="B13" s="6" t="n">
        <v>-4829000</v>
      </c>
      <c r="C13" s="6" t="n">
        <v>-3843000</v>
      </c>
      <c r="D13" s="6" t="n">
        <v>-2139000</v>
      </c>
    </row>
    <row r="14">
      <c r="A14" s="4" t="inlineStr">
        <is>
          <t>Expenses Paid</t>
        </is>
      </c>
      <c r="B14" s="6" t="n">
        <v>-277000</v>
      </c>
      <c r="C14" s="6" t="n">
        <v>-276000</v>
      </c>
      <c r="D14" s="6" t="n">
        <v>-416000</v>
      </c>
    </row>
    <row r="15">
      <c r="A15" s="4" t="inlineStr">
        <is>
          <t>Settlements</t>
        </is>
      </c>
      <c r="B15" s="6" t="n">
        <v>0</v>
      </c>
      <c r="C15" s="6" t="n">
        <v>0</v>
      </c>
      <c r="D15" s="6" t="n">
        <v>-32794000</v>
      </c>
    </row>
    <row r="16">
      <c r="A16" s="4" t="inlineStr">
        <is>
          <t>Projected Benefit Obligation at End of Year</t>
        </is>
      </c>
      <c r="B16" s="6" t="n">
        <v>123019000</v>
      </c>
      <c r="C16" s="6" t="n">
        <v>120287000</v>
      </c>
      <c r="D16" s="6" t="n">
        <v>108151000</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125295000</v>
      </c>
      <c r="C18" s="6" t="n">
        <v>104276000</v>
      </c>
      <c r="D18" s="6" t="n">
        <v>165274000</v>
      </c>
    </row>
    <row r="19">
      <c r="A19" s="4" t="inlineStr">
        <is>
          <t>Actual Return on Plan Assets</t>
        </is>
      </c>
      <c r="B19" s="6" t="n">
        <v>20288000</v>
      </c>
      <c r="C19" s="6" t="n">
        <v>19138000</v>
      </c>
      <c r="D19" s="6" t="n">
        <v>-25649000</v>
      </c>
    </row>
    <row r="20">
      <c r="A20" s="4" t="inlineStr">
        <is>
          <t>Employer Contributions</t>
        </is>
      </c>
      <c r="B20" s="6" t="n">
        <v>0</v>
      </c>
      <c r="C20" s="6" t="n">
        <v>6000000</v>
      </c>
      <c r="D20" s="6" t="n">
        <v>0</v>
      </c>
    </row>
    <row r="21">
      <c r="A21" s="4" t="inlineStr">
        <is>
          <t>Benefits Paid</t>
        </is>
      </c>
      <c r="B21" s="6" t="n">
        <v>-4829000</v>
      </c>
      <c r="C21" s="6" t="n">
        <v>-3843000</v>
      </c>
      <c r="D21" s="6" t="n">
        <v>-2139000</v>
      </c>
    </row>
    <row r="22">
      <c r="A22" s="4" t="inlineStr">
        <is>
          <t>Expenses Paid</t>
        </is>
      </c>
      <c r="B22" s="6" t="n">
        <v>-277000</v>
      </c>
      <c r="C22" s="6" t="n">
        <v>-276000</v>
      </c>
      <c r="D22" s="6" t="n">
        <v>-416000</v>
      </c>
    </row>
    <row r="23">
      <c r="A23" s="4" t="inlineStr">
        <is>
          <t>Settlements</t>
        </is>
      </c>
      <c r="B23" s="6" t="n">
        <v>0</v>
      </c>
      <c r="C23" s="6" t="n">
        <v>0</v>
      </c>
      <c r="D23" s="6" t="n">
        <v>-32794000</v>
      </c>
    </row>
    <row r="24">
      <c r="A24" s="4" t="inlineStr">
        <is>
          <t>Fair Value of Plan Assets at End of Year</t>
        </is>
      </c>
      <c r="B24" s="6" t="n">
        <v>140477000</v>
      </c>
      <c r="C24" s="6" t="n">
        <v>125295000</v>
      </c>
      <c r="D24" s="6" t="n">
        <v>104276000</v>
      </c>
    </row>
    <row r="25">
      <c r="A25" s="3" t="inlineStr">
        <is>
          <t>Funded Status of Plan and Accrued Liability Recognized at End of Year:</t>
        </is>
      </c>
      <c r="B25" s="4" t="inlineStr">
        <is>
          <t xml:space="preserve"> </t>
        </is>
      </c>
      <c r="C25" s="4" t="inlineStr">
        <is>
          <t xml:space="preserve"> </t>
        </is>
      </c>
      <c r="D25" s="4" t="inlineStr">
        <is>
          <t xml:space="preserve"> </t>
        </is>
      </c>
    </row>
    <row r="26">
      <c r="A26" s="4" t="inlineStr">
        <is>
          <t>Other (Assets)</t>
        </is>
      </c>
      <c r="B26" s="6" t="n">
        <v>-17458000</v>
      </c>
      <c r="C26" s="6" t="n">
        <v>-5008000</v>
      </c>
      <c r="D26" s="4" t="inlineStr">
        <is>
          <t xml:space="preserve"> </t>
        </is>
      </c>
    </row>
    <row r="27">
      <c r="A27" s="4" t="inlineStr">
        <is>
          <t>Other Liabilities</t>
        </is>
      </c>
      <c r="B27" s="4" t="inlineStr">
        <is>
          <t xml:space="preserve"> </t>
        </is>
      </c>
      <c r="C27" s="4" t="inlineStr">
        <is>
          <t xml:space="preserve"> </t>
        </is>
      </c>
      <c r="D27" s="6" t="n">
        <v>3875000</v>
      </c>
    </row>
    <row r="28">
      <c r="A28" s="4" t="inlineStr">
        <is>
          <t>Accumulated Benefit Obligation at End of Year</t>
        </is>
      </c>
      <c r="B28" s="6" t="n">
        <v>105201000</v>
      </c>
      <c r="C28" s="6" t="n">
        <v>102642000</v>
      </c>
      <c r="D28" s="6" t="n">
        <v>91770000</v>
      </c>
    </row>
    <row r="29">
      <c r="A29" s="3" t="inlineStr">
        <is>
          <t>Components of Net Periodic Benefit Costs:</t>
        </is>
      </c>
      <c r="B29" s="4" t="inlineStr">
        <is>
          <t xml:space="preserve"> </t>
        </is>
      </c>
      <c r="C29" s="4" t="inlineStr">
        <is>
          <t xml:space="preserve"> </t>
        </is>
      </c>
      <c r="D29" s="4" t="inlineStr">
        <is>
          <t xml:space="preserve"> </t>
        </is>
      </c>
    </row>
    <row r="30">
      <c r="A30" s="4" t="inlineStr">
        <is>
          <t>Service Cost</t>
        </is>
      </c>
      <c r="B30" s="6" t="n">
        <v>3715000</v>
      </c>
      <c r="C30" s="6" t="n">
        <v>3488000</v>
      </c>
      <c r="D30" s="6" t="n">
        <v>6289000</v>
      </c>
    </row>
    <row r="31">
      <c r="A31" s="4" t="inlineStr">
        <is>
          <t>Interest Cost</t>
        </is>
      </c>
      <c r="B31" s="6" t="n">
        <v>6097000</v>
      </c>
      <c r="C31" s="6" t="n">
        <v>5831000</v>
      </c>
      <c r="D31" s="6" t="n">
        <v>4665000</v>
      </c>
    </row>
    <row r="32">
      <c r="A32" s="4" t="inlineStr">
        <is>
          <t>Expected Return on Plan Assets</t>
        </is>
      </c>
      <c r="B32" s="6" t="n">
        <v>-8117000</v>
      </c>
      <c r="C32" s="6" t="n">
        <v>-6805000</v>
      </c>
      <c r="D32" s="6" t="n">
        <v>-10701000</v>
      </c>
    </row>
    <row r="33">
      <c r="A33" s="4" t="inlineStr">
        <is>
          <t>Amortization of Prior Service Costs</t>
        </is>
      </c>
      <c r="B33" s="6" t="n">
        <v>0</v>
      </c>
      <c r="C33" s="6" t="n">
        <v>5000</v>
      </c>
      <c r="D33" s="6" t="n">
        <v>15000</v>
      </c>
    </row>
    <row r="34">
      <c r="A34" s="4" t="inlineStr">
        <is>
          <t>Net Loss Amortization</t>
        </is>
      </c>
      <c r="B34" s="6" t="n">
        <v>165000</v>
      </c>
      <c r="C34" s="6" t="n">
        <v>934000</v>
      </c>
      <c r="D34" s="6" t="n">
        <v>1713000</v>
      </c>
    </row>
    <row r="35">
      <c r="A35" s="4" t="inlineStr">
        <is>
          <t>Net Loss Settlements</t>
        </is>
      </c>
      <c r="B35" s="6" t="n">
        <v>0</v>
      </c>
      <c r="C35" s="6" t="n">
        <v>0</v>
      </c>
      <c r="D35" s="6" t="n">
        <v>2321000</v>
      </c>
    </row>
    <row r="36">
      <c r="A36" s="4" t="inlineStr">
        <is>
          <t>Net Periodic Benefit Cost</t>
        </is>
      </c>
      <c r="B36" s="5" t="n">
        <v>1860000</v>
      </c>
      <c r="C36" s="5" t="n">
        <v>3453000</v>
      </c>
      <c r="D36" s="5" t="n">
        <v>4302000</v>
      </c>
    </row>
    <row r="37">
      <c r="A37" s="3" t="inlineStr">
        <is>
          <t>Weighted-average assumptions used to determine benefit obligations:</t>
        </is>
      </c>
      <c r="B37" s="4" t="inlineStr">
        <is>
          <t xml:space="preserve"> </t>
        </is>
      </c>
      <c r="C37" s="4" t="inlineStr">
        <is>
          <t xml:space="preserve"> </t>
        </is>
      </c>
      <c r="D37" s="4" t="inlineStr">
        <is>
          <t xml:space="preserve"> </t>
        </is>
      </c>
    </row>
    <row r="38">
      <c r="A38" s="4" t="inlineStr">
        <is>
          <t>Discount Rate (in percent)</t>
        </is>
      </c>
      <c r="B38" s="10" t="n">
        <v>0.0582</v>
      </c>
      <c r="C38" s="10" t="n">
        <v>0.0529</v>
      </c>
      <c r="D38" s="10" t="n">
        <v>0.0563</v>
      </c>
    </row>
    <row r="39">
      <c r="A39" s="4" t="inlineStr">
        <is>
          <t>Rate of Compensation Increase (in percent)</t>
        </is>
      </c>
      <c r="B39" s="10" t="n">
        <v>0.0475</v>
      </c>
      <c r="C39" s="10" t="n">
        <v>0.051</v>
      </c>
      <c r="D39" s="10" t="n">
        <v>0.051</v>
      </c>
    </row>
    <row r="40">
      <c r="A40" s="4" t="inlineStr">
        <is>
          <t>Measurement Date</t>
        </is>
      </c>
      <c r="B40" s="4" t="inlineStr">
        <is>
          <t>Dec. 31,  2024</t>
        </is>
      </c>
      <c r="C40" s="4" t="inlineStr">
        <is>
          <t>Dec. 31,  2023</t>
        </is>
      </c>
      <c r="D40" s="4" t="inlineStr">
        <is>
          <t>Dec. 31,  2022</t>
        </is>
      </c>
    </row>
    <row r="41">
      <c r="A41" s="3" t="inlineStr">
        <is>
          <t>Weighted-Average Assumptions Used to Determine Benefit Cost:</t>
        </is>
      </c>
      <c r="B41" s="4" t="inlineStr">
        <is>
          <t xml:space="preserve"> </t>
        </is>
      </c>
      <c r="C41" s="4" t="inlineStr">
        <is>
          <t xml:space="preserve"> </t>
        </is>
      </c>
      <c r="D41" s="4" t="inlineStr">
        <is>
          <t xml:space="preserve"> </t>
        </is>
      </c>
    </row>
    <row r="42">
      <c r="A42" s="4" t="inlineStr">
        <is>
          <t>Discount Rate (in percent)</t>
        </is>
      </c>
      <c r="B42" s="10" t="n">
        <v>0.0529</v>
      </c>
      <c r="C42" s="10" t="n">
        <v>0.0563</v>
      </c>
      <c r="D42" s="10" t="n">
        <v>0.0311</v>
      </c>
    </row>
    <row r="43">
      <c r="A43" s="4" t="inlineStr">
        <is>
          <t>Expected Return on Plan Assets (in percent)</t>
        </is>
      </c>
      <c r="B43" s="10" t="n">
        <v>0.0675</v>
      </c>
      <c r="C43" s="10" t="n">
        <v>0.0675</v>
      </c>
      <c r="D43" s="10" t="n">
        <v>0.0675</v>
      </c>
    </row>
    <row r="44">
      <c r="A44" s="4" t="inlineStr">
        <is>
          <t>Rate of Compensation Increase (in percent)</t>
        </is>
      </c>
      <c r="B44" s="10" t="n">
        <v>0.0475</v>
      </c>
      <c r="C44" s="10" t="n">
        <v>0.051</v>
      </c>
      <c r="D44" s="10" t="n">
        <v>0.044</v>
      </c>
    </row>
    <row r="45">
      <c r="A45" s="3" t="inlineStr">
        <is>
          <t>Amortization Amounts from Accumulated Other Comprehensive Loss:</t>
        </is>
      </c>
      <c r="B45" s="4" t="inlineStr">
        <is>
          <t xml:space="preserve"> </t>
        </is>
      </c>
      <c r="C45" s="4" t="inlineStr">
        <is>
          <t xml:space="preserve"> </t>
        </is>
      </c>
      <c r="D45" s="4" t="inlineStr">
        <is>
          <t xml:space="preserve"> </t>
        </is>
      </c>
    </row>
    <row r="46">
      <c r="A46" s="4" t="inlineStr">
        <is>
          <t>Net Actuarial Gain</t>
        </is>
      </c>
      <c r="B46" s="5" t="n">
        <v>-14145000</v>
      </c>
      <c r="C46" s="5" t="n">
        <v>-5397000</v>
      </c>
      <c r="D46" s="5" t="n">
        <v>-3612000</v>
      </c>
    </row>
    <row r="47">
      <c r="A47" s="4" t="inlineStr">
        <is>
          <t>Prior Service Cost</t>
        </is>
      </c>
      <c r="B47" s="6" t="n">
        <v>0</v>
      </c>
      <c r="C47" s="6" t="n">
        <v>-5000</v>
      </c>
      <c r="D47" s="6" t="n">
        <v>-15000</v>
      </c>
    </row>
    <row r="48">
      <c r="A48" s="4" t="inlineStr">
        <is>
          <t>Net Loss</t>
        </is>
      </c>
      <c r="B48" s="6" t="n">
        <v>-165000</v>
      </c>
      <c r="C48" s="6" t="n">
        <v>-934000</v>
      </c>
      <c r="D48" s="6" t="n">
        <v>-4034000</v>
      </c>
    </row>
    <row r="49">
      <c r="A49" s="4" t="inlineStr">
        <is>
          <t>Deferred Tax (Benefit) Expense</t>
        </is>
      </c>
      <c r="B49" s="6" t="n">
        <v>3628000</v>
      </c>
      <c r="C49" s="6" t="n">
        <v>1606000</v>
      </c>
      <c r="D49" s="6" t="n">
        <v>1942000</v>
      </c>
    </row>
    <row r="50">
      <c r="A50" s="4" t="inlineStr">
        <is>
          <t>Other Comprehensive Loss (Gain), net of tax</t>
        </is>
      </c>
      <c r="B50" s="6" t="n">
        <v>-10682000</v>
      </c>
      <c r="C50" s="6" t="n">
        <v>-4730000</v>
      </c>
      <c r="D50" s="6" t="n">
        <v>-5719000</v>
      </c>
    </row>
    <row r="51">
      <c r="A51" s="3" t="inlineStr">
        <is>
          <t>Amounts Recognized in Accumulated Other Comprehensive Gain:</t>
        </is>
      </c>
      <c r="B51" s="4" t="inlineStr">
        <is>
          <t xml:space="preserve"> </t>
        </is>
      </c>
      <c r="C51" s="4" t="inlineStr">
        <is>
          <t xml:space="preserve"> </t>
        </is>
      </c>
      <c r="D51" s="4" t="inlineStr">
        <is>
          <t xml:space="preserve"> </t>
        </is>
      </c>
    </row>
    <row r="52">
      <c r="A52" s="4" t="inlineStr">
        <is>
          <t>Net Actuarial (Gain) Loss</t>
        </is>
      </c>
      <c r="B52" s="6" t="n">
        <v>-12988000</v>
      </c>
      <c r="C52" s="6" t="n">
        <v>1322000</v>
      </c>
      <c r="D52" s="6" t="n">
        <v>7653000</v>
      </c>
    </row>
    <row r="53">
      <c r="A53" s="4" t="inlineStr">
        <is>
          <t>Prior Service Cost</t>
        </is>
      </c>
      <c r="B53" s="6" t="n">
        <v>0</v>
      </c>
      <c r="C53" s="6" t="n">
        <v>0</v>
      </c>
      <c r="D53" s="6" t="n">
        <v>5000</v>
      </c>
    </row>
    <row r="54">
      <c r="A54" s="4" t="inlineStr">
        <is>
          <t>Deferred Tax Expense (Benefit)</t>
        </is>
      </c>
      <c r="B54" s="6" t="n">
        <v>3293000</v>
      </c>
      <c r="C54" s="6" t="n">
        <v>-335000</v>
      </c>
      <c r="D54" s="6" t="n">
        <v>-1941000</v>
      </c>
    </row>
    <row r="55">
      <c r="A55" s="4" t="inlineStr">
        <is>
          <t>Accumulated Other Comprehensive (Gain) Loss, net of tax</t>
        </is>
      </c>
      <c r="B55" s="5" t="n">
        <v>-9695000</v>
      </c>
      <c r="C55" s="5" t="n">
        <v>987000</v>
      </c>
      <c r="D55" s="5" t="n">
        <v>5717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ension Plan Asset Allocation and the Target Asset Allocation) (Details) - Defined benefit pension plan [Member]</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 (in percent)</t>
        </is>
      </c>
      <c r="B3" s="9" t="n">
        <v>1</v>
      </c>
      <c r="C3" s="4" t="inlineStr">
        <is>
          <t xml:space="preserve"> </t>
        </is>
      </c>
    </row>
    <row r="4">
      <c r="A4" s="4" t="inlineStr">
        <is>
          <t>Percentage of Plan Assets at Year-End (in percent)</t>
        </is>
      </c>
      <c r="B4" s="9" t="n">
        <v>1</v>
      </c>
      <c r="C4" s="9" t="n">
        <v>1</v>
      </c>
    </row>
    <row r="5">
      <c r="A5" s="4" t="inlineStr">
        <is>
          <t>Equity Secur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 (in percent)</t>
        </is>
      </c>
      <c r="B7" s="9" t="n">
        <v>0.68</v>
      </c>
      <c r="C7" s="4" t="inlineStr">
        <is>
          <t xml:space="preserve"> </t>
        </is>
      </c>
    </row>
    <row r="8">
      <c r="A8" s="4" t="inlineStr">
        <is>
          <t>Percentage of Plan Assets at Year-End (in percent)</t>
        </is>
      </c>
      <c r="B8" s="9" t="n">
        <v>0.73</v>
      </c>
      <c r="C8" s="9" t="n">
        <v>0.7</v>
      </c>
    </row>
    <row r="9">
      <c r="A9" s="4" t="inlineStr">
        <is>
          <t>Debt Securiti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 (in percent)</t>
        </is>
      </c>
      <c r="B11" s="9" t="n">
        <v>0.27</v>
      </c>
      <c r="C11" s="4" t="inlineStr">
        <is>
          <t xml:space="preserve"> </t>
        </is>
      </c>
    </row>
    <row r="12">
      <c r="A12" s="4" t="inlineStr">
        <is>
          <t>Percentage of Plan Assets at Year-End (in percent)</t>
        </is>
      </c>
      <c r="B12" s="9" t="n">
        <v>0.2</v>
      </c>
      <c r="C12" s="9" t="n">
        <v>0.18</v>
      </c>
    </row>
    <row r="13">
      <c r="A13" s="4" t="inlineStr">
        <is>
          <t>Cash and Cash Equivalen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 (in percent)</t>
        </is>
      </c>
      <c r="B15" s="9" t="n">
        <v>0.05</v>
      </c>
      <c r="C15" s="4" t="inlineStr">
        <is>
          <t xml:space="preserve"> </t>
        </is>
      </c>
    </row>
    <row r="16">
      <c r="A16" s="4" t="inlineStr">
        <is>
          <t>Percentage of Plan Assets at Year-End (in percent)</t>
        </is>
      </c>
      <c r="B16" s="9" t="n">
        <v>0.07000000000000001</v>
      </c>
      <c r="C16" s="9" t="n">
        <v>0.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Schedule of Fair Value of Plan Assets by Level of the Valuation Inputs within the Fair Value Hierarchy) (Details) - Defined benefit pension plan [Member] - USD ($) $ in Thousands</t>
        </is>
      </c>
      <c r="B1" s="2" t="inlineStr">
        <is>
          <t>Dec. 31, 2024</t>
        </is>
      </c>
      <c r="C1" s="2" t="inlineStr">
        <is>
          <t>Dec. 31, 2023</t>
        </is>
      </c>
      <c r="D1" s="2" t="inlineStr">
        <is>
          <t>Dec. 31, 2022</t>
        </is>
      </c>
      <c r="E1" s="2" t="inlineStr">
        <is>
          <t>Dec.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5" t="n">
        <v>140477</v>
      </c>
      <c r="C3" s="5" t="n">
        <v>125295</v>
      </c>
      <c r="D3" s="5" t="n">
        <v>104276</v>
      </c>
      <c r="E3" s="5" t="n">
        <v>165274</v>
      </c>
    </row>
    <row r="4">
      <c r="A4" s="4" t="inlineStr">
        <is>
          <t>U.S. Treasury Securities [Member] | Level 1 Inputs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17039</v>
      </c>
      <c r="C6" s="6" t="n">
        <v>16126</v>
      </c>
      <c r="D6" s="4" t="inlineStr">
        <is>
          <t xml:space="preserve"> </t>
        </is>
      </c>
      <c r="E6" s="4" t="inlineStr">
        <is>
          <t xml:space="preserve"> </t>
        </is>
      </c>
    </row>
    <row r="7">
      <c r="A7" s="4" t="inlineStr">
        <is>
          <t>Mutual Funds [Member] | Level 1 Inputs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6" t="n">
        <v>111426</v>
      </c>
      <c r="C9" s="6" t="n">
        <v>92991</v>
      </c>
      <c r="D9" s="4" t="inlineStr">
        <is>
          <t xml:space="preserve"> </t>
        </is>
      </c>
      <c r="E9" s="4" t="inlineStr">
        <is>
          <t xml:space="preserve"> </t>
        </is>
      </c>
    </row>
    <row r="10">
      <c r="A10" s="4" t="inlineStr">
        <is>
          <t>Cash and Cash Equivalents [Member] | Level 1 Input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9010</v>
      </c>
      <c r="C12" s="6" t="n">
        <v>15717</v>
      </c>
      <c r="D12" s="4" t="inlineStr">
        <is>
          <t xml:space="preserve"> </t>
        </is>
      </c>
      <c r="E12" s="4" t="inlineStr">
        <is>
          <t xml:space="preserve"> </t>
        </is>
      </c>
    </row>
    <row r="13">
      <c r="A13" s="4" t="inlineStr">
        <is>
          <t>Corporate Notes/Bonds [Member] | Level 2 Inputs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5" t="n">
        <v>3002</v>
      </c>
      <c r="C15" s="5" t="n">
        <v>461</v>
      </c>
      <c r="D15" s="4" t="inlineStr">
        <is>
          <t xml:space="preserve"> </t>
        </is>
      </c>
      <c r="E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Related to the Defined Benefit Pension Plan) (Details) - Defined benefit pension plan [Member] $ in Thousands</t>
        </is>
      </c>
      <c r="B1" s="2" t="inlineStr">
        <is>
          <t>Dec. 31, 2024 USD ($)</t>
        </is>
      </c>
    </row>
    <row r="2">
      <c r="A2" s="3" t="inlineStr">
        <is>
          <t>Defined Benefit Plan Disclosure [Line Items]</t>
        </is>
      </c>
      <c r="B2" s="4" t="inlineStr">
        <is>
          <t xml:space="preserve"> </t>
        </is>
      </c>
    </row>
    <row r="3">
      <c r="A3" s="4" t="inlineStr">
        <is>
          <t>2025</t>
        </is>
      </c>
      <c r="B3" s="5" t="n">
        <v>12571</v>
      </c>
    </row>
    <row r="4">
      <c r="A4" s="4" t="inlineStr">
        <is>
          <t>2026</t>
        </is>
      </c>
      <c r="B4" s="6" t="n">
        <v>11522</v>
      </c>
    </row>
    <row r="5">
      <c r="A5" s="4" t="inlineStr">
        <is>
          <t>2027</t>
        </is>
      </c>
      <c r="B5" s="6" t="n">
        <v>10958</v>
      </c>
    </row>
    <row r="6">
      <c r="A6" s="4" t="inlineStr">
        <is>
          <t>2028</t>
        </is>
      </c>
      <c r="B6" s="6" t="n">
        <v>9503</v>
      </c>
    </row>
    <row r="7">
      <c r="A7" s="4" t="inlineStr">
        <is>
          <t>2029</t>
        </is>
      </c>
      <c r="B7" s="6" t="n">
        <v>9430</v>
      </c>
    </row>
    <row r="8">
      <c r="A8" s="4" t="inlineStr">
        <is>
          <t>2030 through 2034</t>
        </is>
      </c>
      <c r="B8" s="6" t="n">
        <v>48260</v>
      </c>
    </row>
    <row r="9">
      <c r="A9" s="4" t="inlineStr">
        <is>
          <t>Total</t>
        </is>
      </c>
      <c r="B9" s="5" t="n">
        <v>1022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Amounts Contributed to the Pension Plan and the Expected Amount to be Contributed) (Details) - Defined benefit pension plan [Member]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ctual Contributions</t>
        </is>
      </c>
      <c r="B4" s="5" t="n">
        <v>0</v>
      </c>
      <c r="C4" s="5" t="n">
        <v>6000</v>
      </c>
    </row>
    <row r="5">
      <c r="A5" s="4" t="inlineStr">
        <is>
          <t>Expected contribution for 2025</t>
        </is>
      </c>
      <c r="B5" s="5" t="n">
        <v>5000</v>
      </c>
      <c r="C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 PLANS (Schedule of Components of SERP's Periodic Benefit Cost, the Funded Status of the Plan, Amounts Recognized in the Consolidated Statements of Financial Condition, and Major Assumptions) (Details) - USD ($)</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Actuarial (Gain) Loss</t>
        </is>
      </c>
      <c r="B4" s="5" t="n">
        <v>-13948000</v>
      </c>
      <c r="C4" s="5" t="n">
        <v>-4905000</v>
      </c>
      <c r="D4" s="5" t="n">
        <v>-4223000</v>
      </c>
    </row>
    <row r="5">
      <c r="A5" s="3" t="inlineStr">
        <is>
          <t>Components of Net Periodic Benefit Costs:</t>
        </is>
      </c>
      <c r="B5" s="4" t="inlineStr">
        <is>
          <t xml:space="preserve"> </t>
        </is>
      </c>
      <c r="C5" s="4" t="inlineStr">
        <is>
          <t xml:space="preserve"> </t>
        </is>
      </c>
      <c r="D5" s="4" t="inlineStr">
        <is>
          <t xml:space="preserve"> </t>
        </is>
      </c>
    </row>
    <row r="6">
      <c r="A6" s="4" t="inlineStr">
        <is>
          <t>Pension Settlement (Gain) Charges</t>
        </is>
      </c>
      <c r="B6" s="6" t="n">
        <v>0</v>
      </c>
      <c r="C6" s="6" t="n">
        <v>-291000</v>
      </c>
      <c r="D6" s="6" t="n">
        <v>2321000</v>
      </c>
    </row>
    <row r="7">
      <c r="A7" s="4" t="inlineStr">
        <is>
          <t>Supplemental Executive Retirement Plan ("SERP") [Member]</t>
        </is>
      </c>
      <c r="B7" s="4" t="inlineStr">
        <is>
          <t xml:space="preserve"> </t>
        </is>
      </c>
      <c r="C7" s="4" t="inlineStr">
        <is>
          <t xml:space="preserve"> </t>
        </is>
      </c>
      <c r="D7" s="4" t="inlineStr">
        <is>
          <t xml:space="preserve"> </t>
        </is>
      </c>
    </row>
    <row r="8">
      <c r="A8" s="3" t="inlineStr">
        <is>
          <t>Change in Projected Benefit Obligation:</t>
        </is>
      </c>
      <c r="B8" s="4" t="inlineStr">
        <is>
          <t xml:space="preserve"> </t>
        </is>
      </c>
      <c r="C8" s="4" t="inlineStr">
        <is>
          <t xml:space="preserve"> </t>
        </is>
      </c>
      <c r="D8" s="4" t="inlineStr">
        <is>
          <t xml:space="preserve"> </t>
        </is>
      </c>
    </row>
    <row r="9">
      <c r="A9" s="4" t="inlineStr">
        <is>
          <t>Benefit Obligation at Beginning of Year</t>
        </is>
      </c>
      <c r="B9" s="6" t="n">
        <v>9204000</v>
      </c>
      <c r="C9" s="6" t="n">
        <v>10948000</v>
      </c>
      <c r="D9" s="6" t="n">
        <v>13534000</v>
      </c>
    </row>
    <row r="10">
      <c r="A10" s="4" t="inlineStr">
        <is>
          <t>Service Cost</t>
        </is>
      </c>
      <c r="B10" s="6" t="n">
        <v>37000</v>
      </c>
      <c r="C10" s="6" t="n">
        <v>18000</v>
      </c>
      <c r="D10" s="6" t="n">
        <v>31000</v>
      </c>
    </row>
    <row r="11">
      <c r="A11" s="4" t="inlineStr">
        <is>
          <t>Interest Cost</t>
        </is>
      </c>
      <c r="B11" s="6" t="n">
        <v>454000</v>
      </c>
      <c r="C11" s="6" t="n">
        <v>501000</v>
      </c>
      <c r="D11" s="6" t="n">
        <v>315000</v>
      </c>
    </row>
    <row r="12">
      <c r="A12" s="4" t="inlineStr">
        <is>
          <t>Actuarial (Gain) Loss</t>
        </is>
      </c>
      <c r="B12" s="6" t="n">
        <v>198000</v>
      </c>
      <c r="C12" s="6" t="n">
        <v>201000</v>
      </c>
      <c r="D12" s="6" t="n">
        <v>-2932000</v>
      </c>
    </row>
    <row r="13">
      <c r="A13" s="4" t="inlineStr">
        <is>
          <t>Plan Amendments</t>
        </is>
      </c>
      <c r="B13" s="6" t="n">
        <v>239000</v>
      </c>
      <c r="C13" s="6" t="n">
        <v>0</v>
      </c>
      <c r="D13" s="6" t="n">
        <v>0</v>
      </c>
    </row>
    <row r="14">
      <c r="A14" s="4" t="inlineStr">
        <is>
          <t>Net Settlements</t>
        </is>
      </c>
      <c r="B14" s="6" t="n">
        <v>0</v>
      </c>
      <c r="C14" s="6" t="n">
        <v>-2464000</v>
      </c>
      <c r="D14" s="6" t="n">
        <v>0</v>
      </c>
    </row>
    <row r="15">
      <c r="A15" s="4" t="inlineStr">
        <is>
          <t>Projected Benefit Obligation at End of Year</t>
        </is>
      </c>
      <c r="B15" s="6" t="n">
        <v>10132000</v>
      </c>
      <c r="C15" s="6" t="n">
        <v>9204000</v>
      </c>
      <c r="D15" s="6" t="n">
        <v>10948000</v>
      </c>
    </row>
    <row r="16">
      <c r="A16" s="3" t="inlineStr">
        <is>
          <t>Funded Status of Plan and Accrued Liability Recognized at End of Year:</t>
        </is>
      </c>
      <c r="B16" s="4" t="inlineStr">
        <is>
          <t xml:space="preserve"> </t>
        </is>
      </c>
      <c r="C16" s="4" t="inlineStr">
        <is>
          <t xml:space="preserve"> </t>
        </is>
      </c>
      <c r="D16" s="4" t="inlineStr">
        <is>
          <t xml:space="preserve"> </t>
        </is>
      </c>
    </row>
    <row r="17">
      <c r="A17" s="4" t="inlineStr">
        <is>
          <t>Other Liabilities</t>
        </is>
      </c>
      <c r="B17" s="6" t="n">
        <v>10132000</v>
      </c>
      <c r="C17" s="6" t="n">
        <v>9204000</v>
      </c>
      <c r="D17" s="6" t="n">
        <v>10948000</v>
      </c>
    </row>
    <row r="18">
      <c r="A18" s="4" t="inlineStr">
        <is>
          <t>Accumulated Benefit Obligation at End of Year</t>
        </is>
      </c>
      <c r="B18" s="6" t="n">
        <v>9580000</v>
      </c>
      <c r="C18" s="6" t="n">
        <v>8943000</v>
      </c>
      <c r="D18" s="6" t="n">
        <v>10887000</v>
      </c>
    </row>
    <row r="19">
      <c r="A19" s="3" t="inlineStr">
        <is>
          <t>Components of Net Periodic Benefit Costs:</t>
        </is>
      </c>
      <c r="B19" s="4" t="inlineStr">
        <is>
          <t xml:space="preserve"> </t>
        </is>
      </c>
      <c r="C19" s="4" t="inlineStr">
        <is>
          <t xml:space="preserve"> </t>
        </is>
      </c>
      <c r="D19" s="4" t="inlineStr">
        <is>
          <t xml:space="preserve"> </t>
        </is>
      </c>
    </row>
    <row r="20">
      <c r="A20" s="4" t="inlineStr">
        <is>
          <t>Service Cost</t>
        </is>
      </c>
      <c r="B20" s="6" t="n">
        <v>37000</v>
      </c>
      <c r="C20" s="6" t="n">
        <v>18000</v>
      </c>
      <c r="D20" s="6" t="n">
        <v>31000</v>
      </c>
    </row>
    <row r="21">
      <c r="A21" s="4" t="inlineStr">
        <is>
          <t>Interest Cost</t>
        </is>
      </c>
      <c r="B21" s="6" t="n">
        <v>454000</v>
      </c>
      <c r="C21" s="6" t="n">
        <v>501000</v>
      </c>
      <c r="D21" s="6" t="n">
        <v>315000</v>
      </c>
    </row>
    <row r="22">
      <c r="A22" s="4" t="inlineStr">
        <is>
          <t>Amortization of Prior Service Cost</t>
        </is>
      </c>
      <c r="B22" s="6" t="n">
        <v>0</v>
      </c>
      <c r="C22" s="6" t="n">
        <v>151000</v>
      </c>
      <c r="D22" s="6" t="n">
        <v>277000</v>
      </c>
    </row>
    <row r="23">
      <c r="A23" s="4" t="inlineStr">
        <is>
          <t>Net Loss Amortization</t>
        </is>
      </c>
      <c r="B23" s="6" t="n">
        <v>-281000</v>
      </c>
      <c r="C23" s="6" t="n">
        <v>-531000</v>
      </c>
      <c r="D23" s="6" t="n">
        <v>718000</v>
      </c>
    </row>
    <row r="24">
      <c r="A24" s="4" t="inlineStr">
        <is>
          <t>Pension Settlement (Gain) Charges</t>
        </is>
      </c>
      <c r="B24" s="6" t="n">
        <v>0</v>
      </c>
      <c r="C24" s="6" t="n">
        <v>-291000</v>
      </c>
      <c r="D24" s="6" t="n">
        <v>0</v>
      </c>
    </row>
    <row r="25">
      <c r="A25" s="4" t="inlineStr">
        <is>
          <t>Net Periodic Benefit Cost</t>
        </is>
      </c>
      <c r="B25" s="5" t="n">
        <v>210000</v>
      </c>
      <c r="C25" s="5" t="n">
        <v>-152000</v>
      </c>
      <c r="D25" s="5" t="n">
        <v>1341000</v>
      </c>
    </row>
    <row r="26">
      <c r="A26" s="3" t="inlineStr">
        <is>
          <t>Weighted-Average Assumptions Used to Determine Benefit Obligation:</t>
        </is>
      </c>
      <c r="B26" s="4" t="inlineStr">
        <is>
          <t xml:space="preserve"> </t>
        </is>
      </c>
      <c r="C26" s="4" t="inlineStr">
        <is>
          <t xml:space="preserve"> </t>
        </is>
      </c>
      <c r="D26" s="4" t="inlineStr">
        <is>
          <t xml:space="preserve"> </t>
        </is>
      </c>
    </row>
    <row r="27">
      <c r="A27" s="4" t="inlineStr">
        <is>
          <t>Discount Rate (in percent)</t>
        </is>
      </c>
      <c r="B27" s="10" t="n">
        <v>0.0557</v>
      </c>
      <c r="C27" s="10" t="n">
        <v>0.0511</v>
      </c>
      <c r="D27" s="10" t="n">
        <v>0.0545</v>
      </c>
    </row>
    <row r="28">
      <c r="A28" s="4" t="inlineStr">
        <is>
          <t>Rate of Compensation Increase (in percent)</t>
        </is>
      </c>
      <c r="B28" s="10" t="n">
        <v>0.0475</v>
      </c>
      <c r="C28" s="10" t="n">
        <v>0.051</v>
      </c>
      <c r="D28" s="10" t="n">
        <v>0.051</v>
      </c>
    </row>
    <row r="29">
      <c r="A29" s="4" t="inlineStr">
        <is>
          <t>Measurement Date</t>
        </is>
      </c>
      <c r="B29" s="4" t="inlineStr">
        <is>
          <t>Dec. 31,  2024</t>
        </is>
      </c>
      <c r="C29" s="4" t="inlineStr">
        <is>
          <t>Dec. 31,  2023</t>
        </is>
      </c>
      <c r="D29" s="4" t="inlineStr">
        <is>
          <t>Dec. 31,  2022</t>
        </is>
      </c>
    </row>
    <row r="30">
      <c r="A30" s="3" t="inlineStr">
        <is>
          <t>Weighted-Average Assumptions Used to Determine Benefit Cost:</t>
        </is>
      </c>
      <c r="B30" s="4" t="inlineStr">
        <is>
          <t xml:space="preserve"> </t>
        </is>
      </c>
      <c r="C30" s="4" t="inlineStr">
        <is>
          <t xml:space="preserve"> </t>
        </is>
      </c>
      <c r="D30" s="4" t="inlineStr">
        <is>
          <t xml:space="preserve"> </t>
        </is>
      </c>
    </row>
    <row r="31">
      <c r="A31" s="4" t="inlineStr">
        <is>
          <t>Discount Rate (in percent)</t>
        </is>
      </c>
      <c r="B31" s="10" t="n">
        <v>0.0511</v>
      </c>
      <c r="C31" s="10" t="n">
        <v>0.0545</v>
      </c>
      <c r="D31" s="10" t="n">
        <v>0.028</v>
      </c>
    </row>
    <row r="32">
      <c r="A32" s="4" t="inlineStr">
        <is>
          <t>Rate of Compensation Increase (in percent)</t>
        </is>
      </c>
      <c r="B32" s="10" t="n">
        <v>0.0475</v>
      </c>
      <c r="C32" s="10" t="n">
        <v>0.051</v>
      </c>
      <c r="D32" s="10" t="n">
        <v>0.044</v>
      </c>
    </row>
    <row r="33">
      <c r="A33" s="3" t="inlineStr">
        <is>
          <t>Amortization Amounts from Accumulated Other Comprehensive Loss:</t>
        </is>
      </c>
      <c r="B33" s="4" t="inlineStr">
        <is>
          <t xml:space="preserve"> </t>
        </is>
      </c>
      <c r="C33" s="4" t="inlineStr">
        <is>
          <t xml:space="preserve"> </t>
        </is>
      </c>
      <c r="D33" s="4" t="inlineStr">
        <is>
          <t xml:space="preserve"> </t>
        </is>
      </c>
    </row>
    <row r="34">
      <c r="A34" s="4" t="inlineStr">
        <is>
          <t>Net Actuarial Gain</t>
        </is>
      </c>
      <c r="B34" s="5" t="n">
        <v>198000</v>
      </c>
      <c r="C34" s="5" t="n">
        <v>201000</v>
      </c>
      <c r="D34" s="5" t="n">
        <v>-2932000</v>
      </c>
    </row>
    <row r="35">
      <c r="A35" s="4" t="inlineStr">
        <is>
          <t>Prior Service (Benefit) Cost</t>
        </is>
      </c>
      <c r="B35" s="6" t="n">
        <v>239000</v>
      </c>
      <c r="C35" s="6" t="n">
        <v>-151000</v>
      </c>
      <c r="D35" s="6" t="n">
        <v>-277000</v>
      </c>
    </row>
    <row r="36">
      <c r="A36" s="4" t="inlineStr">
        <is>
          <t>Net Gain (Loss)</t>
        </is>
      </c>
      <c r="B36" s="6" t="n">
        <v>281000</v>
      </c>
      <c r="C36" s="6" t="n">
        <v>531000</v>
      </c>
      <c r="D36" s="6" t="n">
        <v>-718000</v>
      </c>
    </row>
    <row r="37">
      <c r="A37" s="4" t="inlineStr">
        <is>
          <t>Settlement Gain</t>
        </is>
      </c>
      <c r="B37" s="6" t="n">
        <v>0</v>
      </c>
      <c r="C37" s="6" t="n">
        <v>291000</v>
      </c>
      <c r="D37" s="6" t="n">
        <v>0</v>
      </c>
    </row>
    <row r="38">
      <c r="A38" s="4" t="inlineStr">
        <is>
          <t>Deferred Tax (Benefit) Expense</t>
        </is>
      </c>
      <c r="B38" s="6" t="n">
        <v>-183000</v>
      </c>
      <c r="C38" s="6" t="n">
        <v>-222000</v>
      </c>
      <c r="D38" s="6" t="n">
        <v>995000</v>
      </c>
    </row>
    <row r="39">
      <c r="A39" s="4" t="inlineStr">
        <is>
          <t>Other Comprehensive Loss (Gain), net of tax</t>
        </is>
      </c>
      <c r="B39" s="6" t="n">
        <v>535000</v>
      </c>
      <c r="C39" s="6" t="n">
        <v>650000</v>
      </c>
      <c r="D39" s="6" t="n">
        <v>-2932000</v>
      </c>
    </row>
    <row r="40">
      <c r="A40" s="3" t="inlineStr">
        <is>
          <t>Amounts Recognized in Accumulated Other Comprehensive Gain:</t>
        </is>
      </c>
      <c r="B40" s="4" t="inlineStr">
        <is>
          <t xml:space="preserve"> </t>
        </is>
      </c>
      <c r="C40" s="4" t="inlineStr">
        <is>
          <t xml:space="preserve"> </t>
        </is>
      </c>
      <c r="D40" s="4" t="inlineStr">
        <is>
          <t xml:space="preserve"> </t>
        </is>
      </c>
    </row>
    <row r="41">
      <c r="A41" s="4" t="inlineStr">
        <is>
          <t>Net Actuarial (Gain) Loss</t>
        </is>
      </c>
      <c r="B41" s="6" t="n">
        <v>-275000</v>
      </c>
      <c r="C41" s="6" t="n">
        <v>-753000</v>
      </c>
      <c r="D41" s="6" t="n">
        <v>-1775000</v>
      </c>
    </row>
    <row r="42">
      <c r="A42" s="4" t="inlineStr">
        <is>
          <t>Prior Service Cost</t>
        </is>
      </c>
      <c r="B42" s="6" t="n">
        <v>239000</v>
      </c>
      <c r="C42" s="6" t="n">
        <v>0</v>
      </c>
      <c r="D42" s="6" t="n">
        <v>151000</v>
      </c>
    </row>
    <row r="43">
      <c r="A43" s="4" t="inlineStr">
        <is>
          <t>Deferred Tax Expense (Benefit)</t>
        </is>
      </c>
      <c r="B43" s="6" t="n">
        <v>9000</v>
      </c>
      <c r="C43" s="6" t="n">
        <v>191000</v>
      </c>
      <c r="D43" s="6" t="n">
        <v>412000</v>
      </c>
    </row>
    <row r="44">
      <c r="A44" s="4" t="inlineStr">
        <is>
          <t>Accumulated Other Comprehensive Gain, net of tax</t>
        </is>
      </c>
      <c r="B44" s="5" t="n">
        <v>-27000</v>
      </c>
      <c r="C44" s="5" t="n">
        <v>-562000</v>
      </c>
      <c r="D44" s="5" t="n">
        <v>-1212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Related to the SERP) (Details) - Supplemental Executive Retirement Plan ("SERP") [Member] $ in Thousands</t>
        </is>
      </c>
      <c r="B1" s="2" t="inlineStr">
        <is>
          <t>Dec. 31, 2024 USD ($)</t>
        </is>
      </c>
    </row>
    <row r="2">
      <c r="A2" s="3" t="inlineStr">
        <is>
          <t>Defined Benefit Plan Disclosure [Line Items]</t>
        </is>
      </c>
      <c r="B2" s="4" t="inlineStr">
        <is>
          <t xml:space="preserve"> </t>
        </is>
      </c>
    </row>
    <row r="3">
      <c r="A3" s="4" t="inlineStr">
        <is>
          <t>2025</t>
        </is>
      </c>
      <c r="B3" s="5" t="n">
        <v>9351</v>
      </c>
    </row>
    <row r="4">
      <c r="A4" s="4" t="inlineStr">
        <is>
          <t>2026</t>
        </is>
      </c>
      <c r="B4" s="6" t="n">
        <v>95</v>
      </c>
    </row>
    <row r="5">
      <c r="A5" s="4" t="inlineStr">
        <is>
          <t>2027</t>
        </is>
      </c>
      <c r="B5" s="6" t="n">
        <v>116</v>
      </c>
    </row>
    <row r="6">
      <c r="A6" s="4" t="inlineStr">
        <is>
          <t>2028</t>
        </is>
      </c>
      <c r="B6" s="6" t="n">
        <v>137</v>
      </c>
    </row>
    <row r="7">
      <c r="A7" s="4" t="inlineStr">
        <is>
          <t>2029</t>
        </is>
      </c>
      <c r="B7" s="6" t="n">
        <v>129</v>
      </c>
    </row>
    <row r="8">
      <c r="A8" s="4" t="inlineStr">
        <is>
          <t>2030 through 2034</t>
        </is>
      </c>
      <c r="B8" s="6" t="n">
        <v>1121</v>
      </c>
    </row>
    <row r="9">
      <c r="A9" s="4" t="inlineStr">
        <is>
          <t>Total</t>
        </is>
      </c>
      <c r="B9" s="5" t="n">
        <v>109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OMMON SHAREOWNERS</t>
        </is>
      </c>
      <c r="B4" s="5" t="n">
        <v>52915</v>
      </c>
      <c r="C4" s="5" t="n">
        <v>52258</v>
      </c>
      <c r="D4" s="5" t="n">
        <v>33412</v>
      </c>
    </row>
    <row r="5">
      <c r="A5" s="3" t="inlineStr">
        <is>
          <t>Denominator:</t>
        </is>
      </c>
      <c r="B5" s="4" t="inlineStr">
        <is>
          <t xml:space="preserve"> </t>
        </is>
      </c>
      <c r="C5" s="4" t="inlineStr">
        <is>
          <t xml:space="preserve"> </t>
        </is>
      </c>
      <c r="D5" s="4" t="inlineStr">
        <is>
          <t xml:space="preserve"> </t>
        </is>
      </c>
    </row>
    <row r="6">
      <c r="A6" s="4" t="inlineStr">
        <is>
          <t>Denominator for Basic Earnings Per Share Weighted-Average Shares</t>
        </is>
      </c>
      <c r="B6" s="6" t="n">
        <v>16943</v>
      </c>
      <c r="C6" s="6" t="n">
        <v>16987</v>
      </c>
      <c r="D6" s="6" t="n">
        <v>16951</v>
      </c>
    </row>
    <row r="7">
      <c r="A7" s="4" t="inlineStr">
        <is>
          <t>Effects of Dilutive Securities Stock Compensation Plans</t>
        </is>
      </c>
      <c r="B7" s="6" t="n">
        <v>26</v>
      </c>
      <c r="C7" s="6" t="n">
        <v>36</v>
      </c>
      <c r="D7" s="6" t="n">
        <v>34</v>
      </c>
    </row>
    <row r="8">
      <c r="A8" s="4" t="inlineStr">
        <is>
          <t>Denominator for Diluted Earnings Per Share Adjusted Weighted-Average Shares and Assumed Conversions</t>
        </is>
      </c>
      <c r="B8" s="6" t="n">
        <v>16969</v>
      </c>
      <c r="C8" s="6" t="n">
        <v>17023</v>
      </c>
      <c r="D8" s="6" t="n">
        <v>16985</v>
      </c>
    </row>
    <row r="9">
      <c r="A9" s="4" t="inlineStr">
        <is>
          <t>Basic Earnings Per Share (in dollars per shares)</t>
        </is>
      </c>
      <c r="B9" s="7" t="n">
        <v>3.12</v>
      </c>
      <c r="C9" s="7" t="n">
        <v>3.08</v>
      </c>
      <c r="D9" s="7" t="n">
        <v>1.97</v>
      </c>
    </row>
    <row r="10">
      <c r="A10" s="4" t="inlineStr">
        <is>
          <t>Diluted Earnings Per Share (in dollars per shares)</t>
        </is>
      </c>
      <c r="B10" s="7" t="n">
        <v>3.12</v>
      </c>
      <c r="C10" s="7" t="n">
        <v>3.07</v>
      </c>
      <c r="D10" s="7" t="n">
        <v>1.9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t>
        </is>
      </c>
      <c r="B1" s="2" t="inlineStr">
        <is>
          <t>12 Months Ended</t>
        </is>
      </c>
    </row>
    <row r="2">
      <c r="B2" s="2" t="inlineStr">
        <is>
          <t>Dec. 31, 2024</t>
        </is>
      </c>
    </row>
    <row r="3">
      <c r="A3" s="3" t="inlineStr">
        <is>
          <t>Loans Held for Investment and Allowance for Credit Losses [Abstract]</t>
        </is>
      </c>
      <c r="B3" s="4" t="inlineStr">
        <is>
          <t xml:space="preserve"> </t>
        </is>
      </c>
    </row>
    <row r="4">
      <c r="A4" s="4" t="inlineStr">
        <is>
          <t>LOANS HELD FOR INVESTMENT AND ALLOWANCE FOR CREDIT LOSSES</t>
        </is>
      </c>
      <c r="B4" s="4" t="inlineStr">
        <is>
          <t>Note 3 LOANS HELD FOR INVESTMENT AND ALLOWANCE Loan Portfolio Composition . (Dollars in Thousands) 2024 2023 Commercial, Financial and Agricultural $ 189,208 $ 225,190 Real Estate – Construction 219,994 196,091 Real Estate – Commercial Mortgage 779,095 825,456 Real Estate – Residential (1) 1,042,504 1,004,219 Real Estate – Home Equity 220,064 210,920 Consumer (2) 200,685 272,042 Loans Held for Investment, Net of Unearned Income $ 2,651,550 $ 2,733,918 (1) Includes loans in process with outstanding balances 13.6 3.2 (2) 1.2 1.0 Net deferred costs, which include premiums on purchased loans, included 8.3 $ 7.8 Accrued interest receivable on loans which is excluded from amortized 10.3 $ 10.1 The Company has pledged a floating lien on certain 1-4 family residential and home equity loans to support available borrowing capacity at the FHLB and consumer loans, commercial loans, and construction loans to support available Atlanta. Loan Purchases and Sales . from CCHL. These loan purchases totaled $ 158.2 364.8 respectively, and were Allowance for Credit Losses . losses (“ACL”) has two basic components: first, an asset-specific component and the measurement of expected credit losses for such individual loans; losses for pools of loans that share similar risk characteristics. Accounting Policies. The following table details the activity in the allowance for credit losses by portfolio Allocation of a portion of the allowance to one category of loans does not preclude categories. Commercial , Real Estate Financial, Real Estate Commercial Real Estate Real Estate (Dollars in Thousands) Agricultural Construction Mortgage Residential Home Equity Consumer Total 2024 Beginning Balance $ 1,482 $ 2,502 $ 5,782 $ 15,056 $ 1,818 $ 3,301 $ 29,941 1,165 (74) (173) (603) 129 4,531 4,975 (1,512) (47) (3) (61) (132) (7,627) (9,382) 379 3 261 176 137 2,761 3,717 (1,133) (44) 258 115 5 (4,866) (5,665) Ending Balance $ 1,514 $ 2,384 $ 5,867 $ 14,568 $ 1,952 $ 2,966 $ 29,251 2023 Beginning Balance $ 1,506 $ 2,654 $ 4,815 $ 10,741 $ 1,864 $ 3,488 $ 25,068 210 (154) 1,035 4,141 (233) 4,596 9,595 (511) - (120) (79) (39) (8,543) (9,292) 277 2 52 253 226 3,760 4,570 (234) 2 (68) 174 187 (4,783) (4,722) Ending Balance $ 1,482 $ 2,502 $ 5,782 $ 15,056 $ 1,818 $ 3,301 $ 29,941 2022 Beginning Balance $ 2,191 $ 3,302 $ 5,810 $ 4,129 $ 2,296 $ 3,878 $ 21,606 316 (658) (746) 6,328 (422) 2,579 7,397 (1,308) - (355) - (193) (6,050) (7,906) 307 10 106 284 183 3,081 3,971 (1,001) 10 (249) 284 (10) (2,969) (3,935) Ending Balance $ 1,506 $ 2,654 $ 4,815 $ 10,741 $ 1,864 $ 3,488 $ 25,068 The $ 0.7 5.0 charge-offs of $ 5.7 4.9 9.6 and net loan charge-offs of $ 4.7 loan balances and favorable loan grade migration. incremental allowance related to loan growth, primarily residential real interest rates). Four unemployment rate forecast scenarios continue weighted based on management’s calculation of the provision for credit losses. credit losses related to off-balance sheet commitments. Loan Portfolio Aging. A loan is defined as a past due loan when one full payment is past due or a contractual maturity days past due (“DPD”). The following table presents the aging of the amortized cost basis in accruing 30-59 60-89 90 + Total Total Nonaccrual Total (Dollars in Thousands) DPD DPD DPD Past Due Current Loans Loans 2024 Commercial, Financial and Agricultural $ 340 $ 50 $ - $ 390 $ 188,781 $ 37 $ 189,208 Real Estate – Construction - - - - 219,994 - 219,994 Real Estate – Commercial Mortgage 719 100 - 819 777,710 566 779,095 Real Estate – Residential 185 498 - 683 1,038,694 3,127 1,042,504 Real Estate – Home Equity 122 - - 122 218,160 1,782 220,064 Consumer 2,154 143 - 2,297 197,598 790 200,685 Total $ 3,520 $ 791 $ - $ 4,311 $ 2,640,937 $ 6,302 $ 2,651,550 2023 Commercial, Financial and Agricultural $ 311 $ 105 $ - $ 416 $ 224,463 $ 311 $ 225,190 Real Estate – Construction 206 - - 206 195,563 322 196,091 Real Estate – Commercial Mortgage 794 - - 794 823,753 909 825,456 Real Estate – Residential 670 34 - 704 1,000,525 2,990 1,004,219 Real Estate – Home Equity 268 - - 268 209,653 999 210,920 Consumer 3,693 774 - 4,467 266,864 711 272,042 Total $ 5,942 $ 913 $ - $ 6,855 $ 2,720,821 $ 6,242 $ 2,733,918 Nonaccrual Loans . and/or management deems the collectability of the principal and/or when the principal and interest amounts contractually due are brought The Company did not recognize a significant amount of interest income 2024 The following table presents the amortized cost basis of loans in nonaccrual accrual by class of loans. 2024 2023 Nonaccrual Nonaccrual 90 + Days Nonaccrual Nonaccrual 90 + Days With No With Still With No With Still (Dollars in Thousands) ACL ACL Accruing ACL ACL Accruing Commercial, Financial and Agricultural $ - $ 37 $ - $ - $ 311 $ - Real Estate – Construction - - - - 322 - Real Estate – Commercial Mortgage 427 139 - 781 128 - Real Estate – Residential 2,046 1,081 - 1,705 1,285 - Real Estate – Home Equity 509 1,273 - - 999 - Consumer - 790 - - 710 - Total $ 2,982 $ 3,320 $ - $ 2,486 $ 3,756 $ - Collateral Dependent Loans . 2024 2023 Real Estate Non Real Estate Real Estate Non Real Estate (Dollars in Thousands) Secured Secured Secured Secured Commercial, Financial and Agricultural $ - $ 39 $ - $ 30 Real Estate – Construction - - 275 - Real Estate – Commercial Mortgage 427 - 1,296 - Real Estate – Residential 2,476 - 1,706 - Real Estate – Home Equity 651 - - - Consumer - 55 - - Total $ 3,554 $ 94 $ 3,277 $ 30 A loan is collateral dependent when the borrower is experiencing financial the sale or operation of the underlying collateral. The Bank’s collateral dependent residential or commercial collateral types. independent appraisals or internal evaluations, adjusted for selling costs or expected net sales proceeds. Residential Real Estate Loans In Process of Foreclosure . 0.5 family residential real estate loans for which formal foreclosure proceedings Modifications to Borrowers Experiencing . are experiencing financial difficulty. granted an economic concession to the borrower that it would not otherwise consider. alternative, the Company will make concessions including the extension the interest rate, or a combination thereof. losses on a loan-by-loan basis. analysis or the underlying collateral value, if the loan is deemed to be collateral removed if the borrower’s financial condition improves had any forgiveness of principal or interest, and the loan as a new loan. The financial effects of the loan modifications made to borrowers during significant. At December 31, 2024, the Company maintained one financial difficulty. 0.3 December 31, 2024 and did not have a payment delay as of December 31, 2024. loan by 1 % in addition to extending the term of the loan from 5 20 Credit Risk Management . procedures designed to maximize loan income within an acceptable Company review and approve these policies and procedures on Reporting systems are used to monitor loan originations, loan quality, nonperforming loans and potential problem loans. our lines of business to monitor asset quality trends and the appropriateness exposure limits are established and concentration risk is monitored. portfolio is reviewed to gauge diversification of risk, client concentrations, relevant classifications of loans. basis and have strategic plans in place to supplement board-approved standards. Commercial, Financial, and Agricultural – Loans in this category borrower with consideration given to underlying collateral and service coverage ratio limits that require a borrower’s cash flow to new and existing debt. accounts receivable, inventory, Loan to value ratios at origination are governed by established policy guidelines. Real Estate Construction – Loans in this category consist of short-term lines and construction/permanent loans made to individuals and investors rehabilitation of real property. generally secured by the property being financed, including 1-4 either owner-occupied or investment in nature. loans are generally based upon estimates of costs and value associated with determined based upon third-party appraisals and evaluations. policy guidelines. these loans are closely monitored by on-site inspections. Real Estate Commercial Mortgage – Loans in this category consist of commercial either owner-occupied or investment in nature. project with consideration given to underlying real estate collateral and service coverage ratios and loan to value ratios specific to the property type. party appraisals and evaluations. Real Estate Residential – Residential mortgage loans held in the Company’s demonstrate the ability to make scheduled payments with full consideration employment status, current assets, other financial resources, credit history, mortgage liens on 1-4 family residential properties. evaluations. Real Estate Home Equity – Home equity loans and lines are made to qualified secured by senior or junior mortgage liens on owner-occupied include favorable credit history combined with supportive income and debt within established policy guidelines. Consumer Loans – This loan category includes personal installment loans, lines of credit. establishes maximum debt to income ratios, minimum credit scores, and and receipt of credit reports. Credit Quality Indicators . loans into risk categories based on relevant information about the financial information, historical payment performance, credit documentation, other factors. individual loan relationships over a predetermined amount uses the definitions noted below for categorizing and managing its criticized criteria set forth below and are not considered criticized. Special Mention – Loans in this category are presently protected from loss, but could cause future problems. factors. Substandard – Loans in this category exhibit well-defined weaknesses that would These loans are no longer adequately protected due to well-defined borrower. Doubtful – Loans in this category have all the weaknesses inherent in a loan categorized that the weaknesses make collection or liquidation in full, on the basis of currently questionable and improbable. Performing/Nonperforming – Loans within certain homogenous reviewed, but are monitored for credit quality via the aging status of the loan nonperforming status is updated on an on-going basis dependent upon The following tables summarize gross loans held for investment at December gross write-offs for each of the 12 month periods ended internally assigned credit risk ratings (refer to Credit Risk Management section (Dollars in Thousands) Term Loans by Origination Year Revolving As of December 31, 2024 2024 2023 2022 2021 2020 Prior Loans Total Commercial, Financial, Agricultural: Pass $ 35,596 $ 36,435 $ 37,506 $ 18,433 $ 4,610 $ 9,743 $ 41,720 $ 184,043 Special Mention 435 3,979 261 9 - - 76 4,760 Substandard - - 193 12 58 71 71 405 Total $ 36,031 $ 40,414 $ 37,960 $ 18,454 $ 4,668 $ 9,814 $ 41,867 $ 189,208 Current-Period Gross Writeoffs $ 9 $ 548 $ 500 $ 111 $ 160 $ 1 $ 183 $ 1,512 Real Estate - Construction: Pass $ 105,148 $ 73,615 $ 29,821 $ 53 $ - $ 185 $ 8,288 $ 217,110 Special Mention 1,555 - 1,329 - - - - 2,884 Total $ 106,703 $ 73,615 $ 31,150 $ 53 $ - $ 185 $ 8,288 $ 219,994 Current-Period Gross Writeoffs $ - $ - $ 47 $ - $ - $ - $ - $ 47 Real Estate - Commercial Mortgage: Pass $ 77,561 $ 110,183 $ 207,574 $ 109,863 $ 87,369 $ 122,272 $ 26,324 $ 741,146 Special Mention 171 2,913 17,031 - 2,253 4,402 530 27,300 Substandard - 2,463 3,403 869 2,508 1,305 101 10,649 Total $ 77,732 $ 115,559 $ 228,008 $ 110,732 $ 92,130 $ 127,979 $ 26,955 $ 779,095 Current-Period Gross Writeoffs $ - $ - $ - $ - $ - $ - $ 3 $ 3 Real Estate - Residential: Pass $ 165,050 $ 316,521 $ 358,851 $ 71,423 $ 31,169 $ 76,921 $ 11,872 $ 1,031,807 Special Mention - 265 - 1,104 468 534 521 2,892 Substandard - 528 1,450 1,446 1,295 2,918 168 7,805 Total $ 165,050 $ 317,314 $ 360,301 $ 73,973 $ 32,932 $ 80,373 $ 12,561 $ 1,042,504 Current-Period Gross Writeoffs $ - $ 13 $ - $ - $ - $ 48 $ - $ 61 Real Estate - Home Equity: Performing $ 801 $ 521 $ 30 $ 119 $ 9 $ 821 $ 215,981 $ 218,282 Nonperforming - - - - - - 1,782 1,782 Total $ 801 521 30 119 9 821 217,763 220,064 Current-Period Gross Writeoffs $ - $ - $ - $ - $ - $ - $ 132 $ 132 Consumer: Performing $ 32,293 $ 44,995 $ 55,942 $ 42,002 $ 10,899 $ 4,116 $ 9,648 $ 199,895 Nonperforming 10 174 321 156 58 71 - 790 Total $ 32,303 $ 45,169 $ 56,263 $ 42,158 $ 10,957 $ 4,187 $ 9,648 $ 200,685 Current-Period Gross Writeoffs $ 2,562 $ 1,605 $ 2,088 $ 897 $ 237 $ 76 $ 162 $ 7,627 (Dollars in Thousands) Term Loans by Origination Year Revolving As of December 31, 2023 2023 2022 2021 2020 2019 Prior Loans Total Commercial, Financial, Agricultural: Pass $ 57,320 $ 66,671 $ 28,933 $ 10,610 $ 7,758 $ 7,502 $ 44,350 $ 223,144 Special Mention 168 608 356 10 9 - 76 1,227 Substandard 164 177 98 77 20 122 161 819 Total $ 57,652 $ 67,456 $ 29,387 $ 10,697 $ 7,787 $ 7,624 $ 44,587 $ 225,190 Current-Period Gross Writeoffs $ 6 $ 252 $ 65 $ 31 $ 41 $ 19 $ 97 $ 511 Real Estate - Construction: Pass $ 101,684 $ 68,265 $ 18,181 $ - $ 188 $ - $ 4,617 $ 192,935 Special Mention 631 500 539 212 - - - 1,882 Substandard - 47 576 651 - - - 1,274 Total $ 102,315 $ 68,812 $ 19,296 $ 863 $ 188 $ - $ 4,617 $ 196,091 Current-Period Gross Writeoffs $ - $ - $ - $ - $ - $ - $ - $ - Real Estate - Commercial Mortgage: Pass $ 117,840 $ 275,079 $ 135,663 $ 101,210 $ 43,878 $ 109,878 $ 18,367 $ 801,915 Special Mention 3,266 5,684 - 229 1,358 573 - 11,110 Substandard - 1,226 6,695 1,637 605 1,574 694 12,431 Total $ 121,106 $ 281,989 $ 142,358 $ 103,076 $ 45,841 $ 112,025 $ 19,061 $ 825,456 Current-Period Gross Writeoffs $ - $ - $ - $ - $ - $ 120 $ - $ 120 Real Estate - Residential: Pass $ 372,394 $ 400,437 $ 83,108 $ 35,879 $ 24,848 $ 68,685 $ 8,252 $ 993,603 Special Mention 268 89 83 502 - 313 - 1,255 Substandard 570 1,110 1,906 1,626 1,007 3,142 - 9,361 Total $ 373,232 $ 401,636 $ 85,097 $ 38,007 $ 25,855 $ 72,140 $ 8,252 $ 1,004,219 Current-Period Gross Writeoffs $ - $ - $ 79 $ - $ - $ - $ - $ 79 Real Estate - Home Equity: Performing $ 890 $ 48 $ 127 $ 11 $ 386 $ 950 $ 207,509 $ 209,921 Nonperforming - - - - - - 999 999 Total $ 890 48 127 11 386 950 208,508 210,920 Current-Period Gross Writeoffs $ - $ - $ - $ - $ - $ - $ 39 $ 39 Consumer: Performing $ 68,496 $ 90,031 $ 70,882 $ 21,314 $ 10,210 $ 4,258 $ 5,431 $ 270,622 Nonperforming 293 355 58 4 - - 710 1,420 Total $ 68,789 $ 90,386 $ 70,940 $ 21,318 $ 10,210 $ 4,258 $ 6,141 $ 272,042 Current-Period Gross Writeoffs $ 3,137 $ 3,224 $ 1,362 $ 329 $ 230 $ 99 $ 162 $ 8,54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Company and Bank's Actual Capital Amounts and Ratios) (Details) $ in Thousands</t>
        </is>
      </c>
      <c r="B1" s="2" t="inlineStr">
        <is>
          <t>Dec. 31, 2024 USD ($)</t>
        </is>
      </c>
      <c r="C1" s="2" t="inlineStr">
        <is>
          <t>Dec. 31, 2023 USD ($)</t>
        </is>
      </c>
    </row>
    <row r="2">
      <c r="A2" s="4" t="inlineStr">
        <is>
          <t>Capital City Bank Group [Member]</t>
        </is>
      </c>
      <c r="B2" s="4" t="inlineStr">
        <is>
          <t xml:space="preserve"> </t>
        </is>
      </c>
      <c r="C2" s="4" t="inlineStr">
        <is>
          <t xml:space="preserve"> </t>
        </is>
      </c>
    </row>
    <row r="3">
      <c r="A3" s="3" t="inlineStr">
        <is>
          <t>Actual [Abstract]</t>
        </is>
      </c>
      <c r="B3" s="4" t="inlineStr">
        <is>
          <t xml:space="preserve"> </t>
        </is>
      </c>
      <c r="C3" s="4" t="inlineStr">
        <is>
          <t xml:space="preserve"> </t>
        </is>
      </c>
    </row>
    <row r="4">
      <c r="A4" s="4" t="inlineStr">
        <is>
          <t>Common Equity Tier 1</t>
        </is>
      </c>
      <c r="B4" s="5" t="n">
        <v>412445</v>
      </c>
      <c r="C4" s="5" t="n">
        <v>373206</v>
      </c>
    </row>
    <row r="5">
      <c r="A5" s="4" t="inlineStr">
        <is>
          <t>Tier 1 Capital</t>
        </is>
      </c>
      <c r="B5" s="6" t="n">
        <v>463445</v>
      </c>
      <c r="C5" s="6" t="n">
        <v>424206</v>
      </c>
    </row>
    <row r="6">
      <c r="A6" s="4" t="inlineStr">
        <is>
          <t>Total Capital</t>
        </is>
      </c>
      <c r="B6" s="6" t="n">
        <v>494851</v>
      </c>
      <c r="C6" s="6" t="n">
        <v>457339</v>
      </c>
    </row>
    <row r="7">
      <c r="A7" s="4" t="inlineStr">
        <is>
          <t>Tier 1 leverage</t>
        </is>
      </c>
      <c r="B7" s="5" t="n">
        <v>463445</v>
      </c>
      <c r="C7" s="5" t="n">
        <v>424206</v>
      </c>
    </row>
    <row r="8">
      <c r="A8" s="4" t="inlineStr">
        <is>
          <t>Common Equity Tier 1, percent</t>
        </is>
      </c>
      <c r="B8" s="12" t="n">
        <v>0.1554</v>
      </c>
      <c r="C8" s="12" t="n">
        <v>0.1352</v>
      </c>
    </row>
    <row r="9">
      <c r="A9" s="4" t="inlineStr">
        <is>
          <t>Tier 1 Capital, percent</t>
        </is>
      </c>
      <c r="B9" s="12" t="n">
        <v>0.1746</v>
      </c>
      <c r="C9" s="12" t="n">
        <v>0.1537</v>
      </c>
    </row>
    <row r="10">
      <c r="A10" s="4" t="inlineStr">
        <is>
          <t>Total Capital, percent</t>
        </is>
      </c>
      <c r="B10" s="12" t="n">
        <v>0.1864</v>
      </c>
      <c r="C10" s="12" t="n">
        <v>0.1657</v>
      </c>
    </row>
    <row r="11">
      <c r="A11" s="4" t="inlineStr">
        <is>
          <t>Tier 1 Leverage, percent</t>
        </is>
      </c>
      <c r="B11" s="12" t="n">
        <v>0.1105</v>
      </c>
      <c r="C11" s="12" t="n">
        <v>0.103</v>
      </c>
    </row>
    <row r="12">
      <c r="A12" s="3" t="inlineStr">
        <is>
          <t>Required for Capital Adequacy Purposes [Abstract]</t>
        </is>
      </c>
      <c r="B12" s="4" t="inlineStr">
        <is>
          <t xml:space="preserve"> </t>
        </is>
      </c>
      <c r="C12" s="4" t="inlineStr">
        <is>
          <t xml:space="preserve"> </t>
        </is>
      </c>
    </row>
    <row r="13">
      <c r="A13" s="4" t="inlineStr">
        <is>
          <t>Common Equity Tier 1, Required for Capital</t>
        </is>
      </c>
      <c r="B13" s="5" t="n">
        <v>119437</v>
      </c>
      <c r="C13" s="5" t="n">
        <v>124192</v>
      </c>
    </row>
    <row r="14">
      <c r="A14" s="4" t="inlineStr">
        <is>
          <t>Tier I Capital, Required for Capital</t>
        </is>
      </c>
      <c r="B14" s="6" t="n">
        <v>159249</v>
      </c>
      <c r="C14" s="6" t="n">
        <v>165589</v>
      </c>
    </row>
    <row r="15">
      <c r="A15" s="4" t="inlineStr">
        <is>
          <t>Total Capital, Required for Capital</t>
        </is>
      </c>
      <c r="B15" s="6" t="n">
        <v>212332</v>
      </c>
      <c r="C15" s="6" t="n">
        <v>220785</v>
      </c>
    </row>
    <row r="16">
      <c r="A16" s="4" t="inlineStr">
        <is>
          <t>Tier 1 Leverage, Required for Capital</t>
        </is>
      </c>
      <c r="B16" s="5" t="n">
        <v>167764</v>
      </c>
      <c r="C16" s="5" t="n">
        <v>164691</v>
      </c>
    </row>
    <row r="17">
      <c r="A17" s="4" t="inlineStr">
        <is>
          <t>Common Equity Tier 1, Required for Capital, percent</t>
        </is>
      </c>
      <c r="B17" s="12" t="n">
        <v>0.045</v>
      </c>
      <c r="C17" s="12" t="n">
        <v>0.045</v>
      </c>
    </row>
    <row r="18">
      <c r="A18" s="4" t="inlineStr">
        <is>
          <t>Tier 1 Capital, Required for Capital, percent</t>
        </is>
      </c>
      <c r="B18" s="12" t="n">
        <v>0.06</v>
      </c>
      <c r="C18" s="12" t="n">
        <v>0.06</v>
      </c>
    </row>
    <row r="19">
      <c r="A19" s="4" t="inlineStr">
        <is>
          <t>Total Capital, Required for Capital, percent</t>
        </is>
      </c>
      <c r="B19" s="12" t="n">
        <v>0.08</v>
      </c>
      <c r="C19" s="12" t="n">
        <v>0.08</v>
      </c>
    </row>
    <row r="20">
      <c r="A20" s="4" t="inlineStr">
        <is>
          <t>Tier I Leverage, Required for Capital, percent</t>
        </is>
      </c>
      <c r="B20" s="12" t="n">
        <v>0.04</v>
      </c>
      <c r="C20" s="12" t="n">
        <v>0.04</v>
      </c>
    </row>
    <row r="21">
      <c r="A21" s="4" t="inlineStr">
        <is>
          <t>Capital City Bank [Member]</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Statutory Amount Available for Dividend Payments without Regulatory Approval</t>
        </is>
      </c>
      <c r="B23" s="5" t="n">
        <v>50200</v>
      </c>
      <c r="C23" s="4" t="inlineStr">
        <is>
          <t xml:space="preserve"> </t>
        </is>
      </c>
    </row>
    <row r="24">
      <c r="A24" s="3" t="inlineStr">
        <is>
          <t>Actual [Abstract]</t>
        </is>
      </c>
      <c r="B24" s="4" t="inlineStr">
        <is>
          <t xml:space="preserve"> </t>
        </is>
      </c>
      <c r="C24" s="4" t="inlineStr">
        <is>
          <t xml:space="preserve"> </t>
        </is>
      </c>
    </row>
    <row r="25">
      <c r="A25" s="4" t="inlineStr">
        <is>
          <t>Common Equity Tier 1</t>
        </is>
      </c>
      <c r="B25" s="6" t="n">
        <v>405313</v>
      </c>
      <c r="C25" s="5" t="n">
        <v>383211</v>
      </c>
    </row>
    <row r="26">
      <c r="A26" s="4" t="inlineStr">
        <is>
          <t>Tier 1 Capital</t>
        </is>
      </c>
      <c r="B26" s="6" t="n">
        <v>405313</v>
      </c>
      <c r="C26" s="6" t="n">
        <v>383211</v>
      </c>
    </row>
    <row r="27">
      <c r="A27" s="4" t="inlineStr">
        <is>
          <t>Total Capital</t>
        </is>
      </c>
      <c r="B27" s="6" t="n">
        <v>436719</v>
      </c>
      <c r="C27" s="6" t="n">
        <v>416343</v>
      </c>
    </row>
    <row r="28">
      <c r="A28" s="4" t="inlineStr">
        <is>
          <t>Tier 1 leverage</t>
        </is>
      </c>
      <c r="B28" s="5" t="n">
        <v>405313</v>
      </c>
      <c r="C28" s="5" t="n">
        <v>383211</v>
      </c>
    </row>
    <row r="29">
      <c r="A29" s="4" t="inlineStr">
        <is>
          <t>Common Equity Tier 1, percent</t>
        </is>
      </c>
      <c r="B29" s="12" t="n">
        <v>0.1524</v>
      </c>
      <c r="C29" s="12" t="n">
        <v>0.1389</v>
      </c>
    </row>
    <row r="30">
      <c r="A30" s="4" t="inlineStr">
        <is>
          <t>Tier 1 Capital, percent</t>
        </is>
      </c>
      <c r="B30" s="12" t="n">
        <v>0.1524</v>
      </c>
      <c r="C30" s="12" t="n">
        <v>0.1389</v>
      </c>
    </row>
    <row r="31">
      <c r="A31" s="4" t="inlineStr">
        <is>
          <t>Total Capital, percent</t>
        </is>
      </c>
      <c r="B31" s="12" t="n">
        <v>0.1642</v>
      </c>
      <c r="C31" s="12" t="n">
        <v>0.1509</v>
      </c>
    </row>
    <row r="32">
      <c r="A32" s="4" t="inlineStr">
        <is>
          <t>Tier 1 Leverage, percent</t>
        </is>
      </c>
      <c r="B32" s="12" t="n">
        <v>0.09669999999999999</v>
      </c>
      <c r="C32" s="12" t="n">
        <v>0.0931</v>
      </c>
    </row>
    <row r="33">
      <c r="A33" s="3" t="inlineStr">
        <is>
          <t>Required for Capital Adequacy Purposes [Abstract]</t>
        </is>
      </c>
      <c r="B33" s="4" t="inlineStr">
        <is>
          <t xml:space="preserve"> </t>
        </is>
      </c>
      <c r="C33" s="4" t="inlineStr">
        <is>
          <t xml:space="preserve"> </t>
        </is>
      </c>
    </row>
    <row r="34">
      <c r="A34" s="4" t="inlineStr">
        <is>
          <t>Common Equity Tier 1, Required for Capital</t>
        </is>
      </c>
      <c r="B34" s="5" t="n">
        <v>119708</v>
      </c>
      <c r="C34" s="5" t="n">
        <v>124158</v>
      </c>
    </row>
    <row r="35">
      <c r="A35" s="4" t="inlineStr">
        <is>
          <t>Tier I Capital, Required for Capital</t>
        </is>
      </c>
      <c r="B35" s="6" t="n">
        <v>159611</v>
      </c>
      <c r="C35" s="6" t="n">
        <v>165545</v>
      </c>
    </row>
    <row r="36">
      <c r="A36" s="4" t="inlineStr">
        <is>
          <t>Total Capital, Required for Capital</t>
        </is>
      </c>
      <c r="B36" s="6" t="n">
        <v>212814</v>
      </c>
      <c r="C36" s="6" t="n">
        <v>220726</v>
      </c>
    </row>
    <row r="37">
      <c r="A37" s="4" t="inlineStr">
        <is>
          <t>Tier 1 Leverage, Required for Capital</t>
        </is>
      </c>
      <c r="B37" s="5" t="n">
        <v>167627</v>
      </c>
      <c r="C37" s="5" t="n">
        <v>164680</v>
      </c>
    </row>
    <row r="38">
      <c r="A38" s="4" t="inlineStr">
        <is>
          <t>Common Equity Tier 1, Required for Capital, percent</t>
        </is>
      </c>
      <c r="B38" s="12" t="n">
        <v>0.045</v>
      </c>
      <c r="C38" s="12" t="n">
        <v>0.045</v>
      </c>
    </row>
    <row r="39">
      <c r="A39" s="4" t="inlineStr">
        <is>
          <t>Tier 1 Capital, Required for Capital, percent</t>
        </is>
      </c>
      <c r="B39" s="12" t="n">
        <v>0.06</v>
      </c>
      <c r="C39" s="12" t="n">
        <v>0.06</v>
      </c>
    </row>
    <row r="40">
      <c r="A40" s="4" t="inlineStr">
        <is>
          <t>Total Capital, Required for Capital, percent</t>
        </is>
      </c>
      <c r="B40" s="12" t="n">
        <v>0.08</v>
      </c>
      <c r="C40" s="12" t="n">
        <v>0.08</v>
      </c>
    </row>
    <row r="41">
      <c r="A41" s="4" t="inlineStr">
        <is>
          <t>Tier I Leverage, Required for Capital, percent</t>
        </is>
      </c>
      <c r="B41" s="12" t="n">
        <v>0.04</v>
      </c>
      <c r="C41" s="12" t="n">
        <v>0.04</v>
      </c>
    </row>
    <row r="42">
      <c r="A42" s="3" t="inlineStr">
        <is>
          <t>To Be Well Capitalized Under Prompt Corrective Action Provisions [Abstract]</t>
        </is>
      </c>
      <c r="B42" s="4" t="inlineStr">
        <is>
          <t xml:space="preserve"> </t>
        </is>
      </c>
      <c r="C42" s="4" t="inlineStr">
        <is>
          <t xml:space="preserve"> </t>
        </is>
      </c>
    </row>
    <row r="43">
      <c r="A43" s="4" t="inlineStr">
        <is>
          <t>Common Equity Tier 1, Well-Capitalized</t>
        </is>
      </c>
      <c r="B43" s="5" t="n">
        <v>172912</v>
      </c>
      <c r="C43" s="5" t="n">
        <v>179340</v>
      </c>
    </row>
    <row r="44">
      <c r="A44" s="4" t="inlineStr">
        <is>
          <t>Tier 1 Capital, Well-Capitalized</t>
        </is>
      </c>
      <c r="B44" s="6" t="n">
        <v>212814</v>
      </c>
      <c r="C44" s="6" t="n">
        <v>220726</v>
      </c>
    </row>
    <row r="45">
      <c r="A45" s="4" t="inlineStr">
        <is>
          <t>Total Capital, Well-Capitalized</t>
        </is>
      </c>
      <c r="B45" s="6" t="n">
        <v>266018</v>
      </c>
      <c r="C45" s="6" t="n">
        <v>275908</v>
      </c>
    </row>
    <row r="46">
      <c r="A46" s="4" t="inlineStr">
        <is>
          <t>Tier 1 Leverage, Well-Capitalized</t>
        </is>
      </c>
      <c r="B46" s="5" t="n">
        <v>209533</v>
      </c>
      <c r="C46" s="5" t="n">
        <v>205850</v>
      </c>
    </row>
    <row r="47">
      <c r="A47" s="4" t="inlineStr">
        <is>
          <t>Common Equity Tier 1, Well-Capitalized, percent</t>
        </is>
      </c>
      <c r="B47" s="12" t="n">
        <v>0.065</v>
      </c>
      <c r="C47" s="12" t="n">
        <v>0.065</v>
      </c>
    </row>
    <row r="48">
      <c r="A48" s="4" t="inlineStr">
        <is>
          <t>Tier 1 Capital, Well-Capitalized, percent</t>
        </is>
      </c>
      <c r="B48" s="12" t="n">
        <v>0.08</v>
      </c>
      <c r="C48" s="12" t="n">
        <v>0.08</v>
      </c>
    </row>
    <row r="49">
      <c r="A49" s="4" t="inlineStr">
        <is>
          <t>Total Capital, Well-Capitalized, percent</t>
        </is>
      </c>
      <c r="B49" s="12" t="n">
        <v>0.1</v>
      </c>
      <c r="C49" s="12" t="n">
        <v>0.1</v>
      </c>
    </row>
    <row r="50">
      <c r="A50" s="4" t="inlineStr">
        <is>
          <t>Tier 1 Leverage, Well-Capitalized, percent</t>
        </is>
      </c>
      <c r="B50" s="12" t="n">
        <v>0.05</v>
      </c>
      <c r="C50" s="12" t="n">
        <v>0.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tivity in Accumulated Other Comprehensive Loss, Net of Tax) (Details) - USD ($) $ in Thousands</t>
        </is>
      </c>
      <c r="B1" s="2" t="inlineStr">
        <is>
          <t>12 Months Ended</t>
        </is>
      </c>
    </row>
    <row r="2">
      <c r="B2" s="2" t="inlineStr">
        <is>
          <t>Dec. 31, 2024</t>
        </is>
      </c>
      <c r="C2" s="2" t="inlineStr">
        <is>
          <t>Dec. 31, 2023</t>
        </is>
      </c>
      <c r="D2" s="2" t="inlineStr">
        <is>
          <t>Dec. 31, 2022</t>
        </is>
      </c>
    </row>
    <row r="3">
      <c r="A3" s="3" t="inlineStr">
        <is>
          <t>Activity in accumulated other comprehensive loss, net of tax</t>
        </is>
      </c>
      <c r="B3" s="4" t="inlineStr">
        <is>
          <t xml:space="preserve"> </t>
        </is>
      </c>
      <c r="C3" s="4" t="inlineStr">
        <is>
          <t xml:space="preserve"> </t>
        </is>
      </c>
      <c r="D3" s="4" t="inlineStr">
        <is>
          <t xml:space="preserve"> </t>
        </is>
      </c>
    </row>
    <row r="4">
      <c r="A4" s="4" t="inlineStr">
        <is>
          <t>Balance beginning</t>
        </is>
      </c>
      <c r="B4" s="5" t="n">
        <v>440625</v>
      </c>
      <c r="C4" s="5" t="n">
        <v>387281</v>
      </c>
      <c r="D4" s="5" t="n">
        <v>383166</v>
      </c>
    </row>
    <row r="5">
      <c r="A5" s="4" t="inlineStr">
        <is>
          <t>Other comprehensive (loss) income during the period</t>
        </is>
      </c>
      <c r="B5" s="6" t="n">
        <v>15660</v>
      </c>
      <c r="C5" s="6" t="n">
        <v>15083</v>
      </c>
      <c r="D5" s="6" t="n">
        <v>-21015</v>
      </c>
    </row>
    <row r="6">
      <c r="A6" s="4" t="inlineStr">
        <is>
          <t>Balance ending</t>
        </is>
      </c>
      <c r="B6" s="6" t="n">
        <v>495317</v>
      </c>
      <c r="C6" s="6" t="n">
        <v>440625</v>
      </c>
      <c r="D6" s="6" t="n">
        <v>387281</v>
      </c>
    </row>
    <row r="7">
      <c r="A7" s="4" t="inlineStr">
        <is>
          <t>Interest Rate Swaps [Member]</t>
        </is>
      </c>
      <c r="B7" s="4" t="inlineStr">
        <is>
          <t xml:space="preserve"> </t>
        </is>
      </c>
      <c r="C7" s="4" t="inlineStr">
        <is>
          <t xml:space="preserve"> </t>
        </is>
      </c>
      <c r="D7" s="4" t="inlineStr">
        <is>
          <t xml:space="preserve"> </t>
        </is>
      </c>
    </row>
    <row r="8">
      <c r="A8" s="3" t="inlineStr">
        <is>
          <t>Activity in accumulated other comprehensive loss, net of tax</t>
        </is>
      </c>
      <c r="B8" s="4" t="inlineStr">
        <is>
          <t xml:space="preserve"> </t>
        </is>
      </c>
      <c r="C8" s="4" t="inlineStr">
        <is>
          <t xml:space="preserve"> </t>
        </is>
      </c>
      <c r="D8" s="4" t="inlineStr">
        <is>
          <t xml:space="preserve"> </t>
        </is>
      </c>
    </row>
    <row r="9">
      <c r="A9" s="4" t="inlineStr">
        <is>
          <t>Balance beginning</t>
        </is>
      </c>
      <c r="B9" s="6" t="n">
        <v>3970</v>
      </c>
      <c r="C9" s="6" t="n">
        <v>4625</v>
      </c>
      <c r="D9" s="6" t="n">
        <v>1530</v>
      </c>
    </row>
    <row r="10">
      <c r="A10" s="4" t="inlineStr">
        <is>
          <t>Other comprehensive (loss) income during the period</t>
        </is>
      </c>
      <c r="B10" s="6" t="n">
        <v>1</v>
      </c>
      <c r="C10" s="6" t="n">
        <v>-655</v>
      </c>
      <c r="D10" s="6" t="n">
        <v>3095</v>
      </c>
    </row>
    <row r="11">
      <c r="A11" s="4" t="inlineStr">
        <is>
          <t>Balance ending</t>
        </is>
      </c>
      <c r="B11" s="6" t="n">
        <v>3971</v>
      </c>
      <c r="C11" s="6" t="n">
        <v>3970</v>
      </c>
      <c r="D11" s="6" t="n">
        <v>4625</v>
      </c>
    </row>
    <row r="12">
      <c r="A12" s="4" t="inlineStr">
        <is>
          <t>Securities Available For Sale [Member]</t>
        </is>
      </c>
      <c r="B12" s="4" t="inlineStr">
        <is>
          <t xml:space="preserve"> </t>
        </is>
      </c>
      <c r="C12" s="4" t="inlineStr">
        <is>
          <t xml:space="preserve"> </t>
        </is>
      </c>
      <c r="D12" s="4" t="inlineStr">
        <is>
          <t xml:space="preserve"> </t>
        </is>
      </c>
    </row>
    <row r="13">
      <c r="A13" s="3" t="inlineStr">
        <is>
          <t>Activity in accumulated other comprehensive loss, net of tax</t>
        </is>
      </c>
      <c r="B13" s="4" t="inlineStr">
        <is>
          <t xml:space="preserve"> </t>
        </is>
      </c>
      <c r="C13" s="4" t="inlineStr">
        <is>
          <t xml:space="preserve"> </t>
        </is>
      </c>
      <c r="D13" s="4" t="inlineStr">
        <is>
          <t xml:space="preserve"> </t>
        </is>
      </c>
    </row>
    <row r="14">
      <c r="A14" s="4" t="inlineStr">
        <is>
          <t>Balance beginning</t>
        </is>
      </c>
      <c r="B14" s="6" t="n">
        <v>-25691</v>
      </c>
      <c r="C14" s="6" t="n">
        <v>-37349</v>
      </c>
      <c r="D14" s="6" t="n">
        <v>-4588</v>
      </c>
    </row>
    <row r="15">
      <c r="A15" s="4" t="inlineStr">
        <is>
          <t>Other comprehensive (loss) income during the period</t>
        </is>
      </c>
      <c r="B15" s="6" t="n">
        <v>5512</v>
      </c>
      <c r="C15" s="6" t="n">
        <v>11658</v>
      </c>
      <c r="D15" s="6" t="n">
        <v>-32761</v>
      </c>
    </row>
    <row r="16">
      <c r="A16" s="4" t="inlineStr">
        <is>
          <t>Balance ending</t>
        </is>
      </c>
      <c r="B16" s="6" t="n">
        <v>-20179</v>
      </c>
      <c r="C16" s="6" t="n">
        <v>-25691</v>
      </c>
      <c r="D16" s="6" t="n">
        <v>-37349</v>
      </c>
    </row>
    <row r="17">
      <c r="A17" s="4" t="inlineStr">
        <is>
          <t>Retirement Plan [member]</t>
        </is>
      </c>
      <c r="B17" s="4" t="inlineStr">
        <is>
          <t xml:space="preserve"> </t>
        </is>
      </c>
      <c r="C17" s="4" t="inlineStr">
        <is>
          <t xml:space="preserve"> </t>
        </is>
      </c>
      <c r="D17" s="4" t="inlineStr">
        <is>
          <t xml:space="preserve"> </t>
        </is>
      </c>
    </row>
    <row r="18">
      <c r="A18" s="3" t="inlineStr">
        <is>
          <t>Activity in accumulated other comprehensive loss, net of tax</t>
        </is>
      </c>
      <c r="B18" s="4" t="inlineStr">
        <is>
          <t xml:space="preserve"> </t>
        </is>
      </c>
      <c r="C18" s="4" t="inlineStr">
        <is>
          <t xml:space="preserve"> </t>
        </is>
      </c>
      <c r="D18" s="4" t="inlineStr">
        <is>
          <t xml:space="preserve"> </t>
        </is>
      </c>
    </row>
    <row r="19">
      <c r="A19" s="4" t="inlineStr">
        <is>
          <t>Balance beginning</t>
        </is>
      </c>
      <c r="B19" s="6" t="n">
        <v>-425</v>
      </c>
      <c r="C19" s="6" t="n">
        <v>-4505</v>
      </c>
      <c r="D19" s="6" t="n">
        <v>-13156</v>
      </c>
    </row>
    <row r="20">
      <c r="A20" s="4" t="inlineStr">
        <is>
          <t>Other comprehensive (loss) income during the period</t>
        </is>
      </c>
      <c r="B20" s="6" t="n">
        <v>10147</v>
      </c>
      <c r="C20" s="6" t="n">
        <v>4080</v>
      </c>
      <c r="D20" s="6" t="n">
        <v>8651</v>
      </c>
    </row>
    <row r="21">
      <c r="A21" s="4" t="inlineStr">
        <is>
          <t>Balance ending</t>
        </is>
      </c>
      <c r="B21" s="6" t="n">
        <v>9722</v>
      </c>
      <c r="C21" s="6" t="n">
        <v>-425</v>
      </c>
      <c r="D21" s="6" t="n">
        <v>-4505</v>
      </c>
    </row>
    <row r="22">
      <c r="A22" s="4" t="inlineStr">
        <is>
          <t>Accumulated Other Comprehensive (Loss) Income [Member]</t>
        </is>
      </c>
      <c r="B22" s="4" t="inlineStr">
        <is>
          <t xml:space="preserve"> </t>
        </is>
      </c>
      <c r="C22" s="4" t="inlineStr">
        <is>
          <t xml:space="preserve"> </t>
        </is>
      </c>
      <c r="D22" s="4" t="inlineStr">
        <is>
          <t xml:space="preserve"> </t>
        </is>
      </c>
    </row>
    <row r="23">
      <c r="A23" s="3" t="inlineStr">
        <is>
          <t>Activity in accumulated other comprehensive loss, net of tax</t>
        </is>
      </c>
      <c r="B23" s="4" t="inlineStr">
        <is>
          <t xml:space="preserve"> </t>
        </is>
      </c>
      <c r="C23" s="4" t="inlineStr">
        <is>
          <t xml:space="preserve"> </t>
        </is>
      </c>
      <c r="D23" s="4" t="inlineStr">
        <is>
          <t xml:space="preserve"> </t>
        </is>
      </c>
    </row>
    <row r="24">
      <c r="A24" s="4" t="inlineStr">
        <is>
          <t>Balance beginning</t>
        </is>
      </c>
      <c r="B24" s="6" t="n">
        <v>-22146</v>
      </c>
      <c r="C24" s="6" t="n">
        <v>-37229</v>
      </c>
      <c r="D24" s="6" t="n">
        <v>-16214</v>
      </c>
    </row>
    <row r="25">
      <c r="A25" s="4" t="inlineStr">
        <is>
          <t>Other comprehensive (loss) income during the period</t>
        </is>
      </c>
      <c r="B25" s="6" t="n">
        <v>15660</v>
      </c>
      <c r="C25" s="6" t="n">
        <v>15083</v>
      </c>
      <c r="D25" s="6" t="n">
        <v>-21015</v>
      </c>
    </row>
    <row r="26">
      <c r="A26" s="4" t="inlineStr">
        <is>
          <t>Balance ending</t>
        </is>
      </c>
      <c r="B26" s="5" t="n">
        <v>-6486</v>
      </c>
      <c r="C26" s="5" t="n">
        <v>-22146</v>
      </c>
      <c r="D26" s="5" t="n">
        <v>-372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2" customWidth="1" min="5" max="5"/>
  </cols>
  <sheetData>
    <row r="1">
      <c r="A1" s="1" t="inlineStr">
        <is>
          <t>RELATED PARTY TRANSACTIONS (Narrative) (Details) $ in Thousands</t>
        </is>
      </c>
      <c r="B1" s="2" t="inlineStr">
        <is>
          <t>1 Months Ended</t>
        </is>
      </c>
      <c r="C1" s="2" t="inlineStr">
        <is>
          <t>12 Months Ended</t>
        </is>
      </c>
    </row>
    <row r="2">
      <c r="B2" s="2" t="inlineStr">
        <is>
          <t>May 31, 2024 USD ($)</t>
        </is>
      </c>
      <c r="C2" s="2" t="inlineStr">
        <is>
          <t>Dec. 31, 2024 USD ($) Item</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ase payments</t>
        </is>
      </c>
      <c r="B4" s="4" t="inlineStr">
        <is>
          <t xml:space="preserve"> </t>
        </is>
      </c>
      <c r="C4" s="5" t="n">
        <v>3147</v>
      </c>
      <c r="D4" s="5" t="n">
        <v>2847</v>
      </c>
      <c r="E4" s="5" t="n">
        <v>1937</v>
      </c>
    </row>
    <row r="5">
      <c r="A5" s="4" t="inlineStr">
        <is>
          <t>Manageme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fficers and directors indebted aggregate amount</t>
        </is>
      </c>
      <c r="B7" s="4" t="inlineStr">
        <is>
          <t xml:space="preserve"> </t>
        </is>
      </c>
      <c r="C7" s="6" t="n">
        <v>4800</v>
      </c>
      <c r="D7" s="6" t="n">
        <v>6300</v>
      </c>
      <c r="E7" s="4" t="inlineStr">
        <is>
          <t xml:space="preserve"> </t>
        </is>
      </c>
    </row>
    <row r="8">
      <c r="A8" s="4" t="inlineStr">
        <is>
          <t>Loan taken</t>
        </is>
      </c>
      <c r="B8" s="4" t="inlineStr">
        <is>
          <t xml:space="preserve"> </t>
        </is>
      </c>
      <c r="C8" s="6" t="n">
        <v>700</v>
      </c>
      <c r="D8" s="6" t="n">
        <v>1700</v>
      </c>
      <c r="E8" s="4" t="inlineStr">
        <is>
          <t xml:space="preserve"> </t>
        </is>
      </c>
    </row>
    <row r="9">
      <c r="A9" s="4" t="inlineStr">
        <is>
          <t>Loan payment made</t>
        </is>
      </c>
      <c r="B9" s="4" t="inlineStr">
        <is>
          <t xml:space="preserve"> </t>
        </is>
      </c>
      <c r="C9" s="6" t="n">
        <v>2200</v>
      </c>
      <c r="D9" s="6" t="n">
        <v>2700</v>
      </c>
      <c r="E9" s="4" t="inlineStr">
        <is>
          <t xml:space="preserve"> </t>
        </is>
      </c>
    </row>
    <row r="10">
      <c r="A10" s="4" t="inlineStr">
        <is>
          <t>Deposits from certain directors, executive officers, and their related interests</t>
        </is>
      </c>
      <c r="B10" s="4" t="inlineStr">
        <is>
          <t xml:space="preserve"> </t>
        </is>
      </c>
      <c r="C10" s="6" t="n">
        <v>42700</v>
      </c>
      <c r="D10" s="6" t="n">
        <v>36900</v>
      </c>
      <c r="E10" s="4" t="inlineStr">
        <is>
          <t xml:space="preserve"> </t>
        </is>
      </c>
    </row>
    <row r="11">
      <c r="A11" s="4" t="inlineStr">
        <is>
          <t>Smith Interest General Partnership L.L.P.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Lease payments</t>
        </is>
      </c>
      <c r="B13" s="4" t="inlineStr">
        <is>
          <t xml:space="preserve"> </t>
        </is>
      </c>
      <c r="C13" s="6" t="n">
        <v>100</v>
      </c>
      <c r="D13" s="6" t="n">
        <v>200</v>
      </c>
      <c r="E13" s="4" t="inlineStr">
        <is>
          <t xml:space="preserve"> </t>
        </is>
      </c>
    </row>
    <row r="14">
      <c r="A14" s="4" t="inlineStr">
        <is>
          <t>Annual lease payments of approximately</t>
        </is>
      </c>
      <c r="B14" s="4" t="inlineStr">
        <is>
          <t xml:space="preserve"> </t>
        </is>
      </c>
      <c r="C14" s="5" t="n">
        <v>100</v>
      </c>
      <c r="D14" s="5" t="n">
        <v>100</v>
      </c>
      <c r="E14" s="4" t="inlineStr">
        <is>
          <t xml:space="preserve"> </t>
        </is>
      </c>
    </row>
    <row r="15">
      <c r="A15" s="4" t="inlineStr">
        <is>
          <t>Annual lease payments percent increase</t>
        </is>
      </c>
      <c r="B15" s="4" t="inlineStr">
        <is>
          <t xml:space="preserve"> </t>
        </is>
      </c>
      <c r="C15" s="9" t="n">
        <v>0.05</v>
      </c>
      <c r="D15" s="4" t="inlineStr">
        <is>
          <t xml:space="preserve"> </t>
        </is>
      </c>
      <c r="E15" s="4" t="inlineStr">
        <is>
          <t xml:space="preserve"> </t>
        </is>
      </c>
    </row>
    <row r="16">
      <c r="A16" s="4" t="inlineStr">
        <is>
          <t>Annual lease payments, term of increases</t>
        </is>
      </c>
      <c r="B16" s="4" t="inlineStr">
        <is>
          <t xml:space="preserve"> </t>
        </is>
      </c>
      <c r="C16" s="4" t="inlineStr">
        <is>
          <t>10 years</t>
        </is>
      </c>
      <c r="D16" s="4" t="inlineStr">
        <is>
          <t xml:space="preserve"> </t>
        </is>
      </c>
      <c r="E16" s="4" t="inlineStr">
        <is>
          <t xml:space="preserve"> </t>
        </is>
      </c>
    </row>
    <row r="17">
      <c r="A17" s="4" t="inlineStr">
        <is>
          <t>Number of lease option to extend | Item</t>
        </is>
      </c>
      <c r="B17" s="4" t="inlineStr">
        <is>
          <t xml:space="preserve"> </t>
        </is>
      </c>
      <c r="C17" s="6" t="n">
        <v>4</v>
      </c>
      <c r="D17" s="4" t="inlineStr">
        <is>
          <t xml:space="preserve"> </t>
        </is>
      </c>
      <c r="E17" s="4" t="inlineStr">
        <is>
          <t xml:space="preserve"> </t>
        </is>
      </c>
    </row>
    <row r="18">
      <c r="A18" s="4" t="inlineStr">
        <is>
          <t>Lease extend term</t>
        </is>
      </c>
      <c r="B18" s="4" t="inlineStr">
        <is>
          <t xml:space="preserve"> </t>
        </is>
      </c>
      <c r="C18" s="4" t="inlineStr">
        <is>
          <t>5 years</t>
        </is>
      </c>
      <c r="D18" s="4" t="inlineStr">
        <is>
          <t xml:space="preserve"> </t>
        </is>
      </c>
      <c r="E18" s="4" t="inlineStr">
        <is>
          <t xml:space="preserve"> </t>
        </is>
      </c>
    </row>
    <row r="19">
      <c r="A19" s="4" t="inlineStr">
        <is>
          <t>Lease payment related to development of property</t>
        </is>
      </c>
      <c r="B19" s="5" t="n">
        <v>5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THER NONINTEREST EXPENSE (Narrative) (Details)</t>
        </is>
      </c>
      <c r="B1" s="2" t="inlineStr">
        <is>
          <t>12 Months Ended</t>
        </is>
      </c>
    </row>
    <row r="2">
      <c r="B2" s="2" t="inlineStr">
        <is>
          <t>Dec. 31, 2024</t>
        </is>
      </c>
    </row>
    <row r="3">
      <c r="A3" s="3" t="inlineStr">
        <is>
          <t>Other Noninterest Expense [Abstract]</t>
        </is>
      </c>
      <c r="B3" s="4" t="inlineStr">
        <is>
          <t xml:space="preserve"> </t>
        </is>
      </c>
    </row>
    <row r="4">
      <c r="A4" s="4" t="inlineStr">
        <is>
          <t>Expense not disclosed separately of percentage of total interest and non interest expense</t>
        </is>
      </c>
      <c r="B4" s="9" t="n">
        <v>0.0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EXPENSE (Schedule of Components of Other Noninterest Expense) (Details) - USD ($) $ in Thousands</t>
        </is>
      </c>
      <c r="B1" s="2" t="inlineStr">
        <is>
          <t>12 Months Ended</t>
        </is>
      </c>
    </row>
    <row r="2">
      <c r="B2" s="2" t="inlineStr">
        <is>
          <t>Dec. 31, 2024</t>
        </is>
      </c>
      <c r="C2" s="2" t="inlineStr">
        <is>
          <t>Dec. 31, 2023</t>
        </is>
      </c>
      <c r="D2" s="2" t="inlineStr">
        <is>
          <t>Dec. 31, 2022</t>
        </is>
      </c>
    </row>
    <row r="3">
      <c r="A3" s="3" t="inlineStr">
        <is>
          <t>Other Noninterest Expense:</t>
        </is>
      </c>
      <c r="B3" s="4" t="inlineStr">
        <is>
          <t xml:space="preserve"> </t>
        </is>
      </c>
      <c r="C3" s="4" t="inlineStr">
        <is>
          <t xml:space="preserve"> </t>
        </is>
      </c>
      <c r="D3" s="4" t="inlineStr">
        <is>
          <t xml:space="preserve"> </t>
        </is>
      </c>
    </row>
    <row r="4">
      <c r="A4" s="4" t="inlineStr">
        <is>
          <t>Legal Fees</t>
        </is>
      </c>
      <c r="B4" s="5" t="n">
        <v>1724</v>
      </c>
      <c r="C4" s="5" t="n">
        <v>1721</v>
      </c>
      <c r="D4" s="5" t="n">
        <v>1413</v>
      </c>
    </row>
    <row r="5">
      <c r="A5" s="4" t="inlineStr">
        <is>
          <t>Professional Fees</t>
        </is>
      </c>
      <c r="B5" s="6" t="n">
        <v>6311</v>
      </c>
      <c r="C5" s="6" t="n">
        <v>6245</v>
      </c>
      <c r="D5" s="6" t="n">
        <v>5437</v>
      </c>
    </row>
    <row r="6">
      <c r="A6" s="4" t="inlineStr">
        <is>
          <t>Telephone</t>
        </is>
      </c>
      <c r="B6" s="6" t="n">
        <v>2857</v>
      </c>
      <c r="C6" s="6" t="n">
        <v>2729</v>
      </c>
      <c r="D6" s="6" t="n">
        <v>2851</v>
      </c>
    </row>
    <row r="7">
      <c r="A7" s="4" t="inlineStr">
        <is>
          <t>Advertising</t>
        </is>
      </c>
      <c r="B7" s="6" t="n">
        <v>3111</v>
      </c>
      <c r="C7" s="6" t="n">
        <v>3349</v>
      </c>
      <c r="D7" s="6" t="n">
        <v>3208</v>
      </c>
    </row>
    <row r="8">
      <c r="A8" s="4" t="inlineStr">
        <is>
          <t>Processing Services</t>
        </is>
      </c>
      <c r="B8" s="6" t="n">
        <v>8411</v>
      </c>
      <c r="C8" s="6" t="n">
        <v>6984</v>
      </c>
      <c r="D8" s="6" t="n">
        <v>6534</v>
      </c>
    </row>
    <row r="9">
      <c r="A9" s="4" t="inlineStr">
        <is>
          <t>Insurance - Other</t>
        </is>
      </c>
      <c r="B9" s="6" t="n">
        <v>3137</v>
      </c>
      <c r="C9" s="6" t="n">
        <v>3120</v>
      </c>
      <c r="D9" s="6" t="n">
        <v>2409</v>
      </c>
    </row>
    <row r="10">
      <c r="A10" s="4" t="inlineStr">
        <is>
          <t>Pension - Other</t>
        </is>
      </c>
      <c r="B10" s="6" t="n">
        <v>-1675</v>
      </c>
      <c r="C10" s="6" t="n">
        <v>76</v>
      </c>
      <c r="D10" s="6" t="n">
        <v>-3043</v>
      </c>
    </row>
    <row r="11">
      <c r="A11" s="4" t="inlineStr">
        <is>
          <t>Pension - Settlement</t>
        </is>
      </c>
      <c r="B11" s="6" t="n">
        <v>0</v>
      </c>
      <c r="C11" s="6" t="n">
        <v>-291</v>
      </c>
      <c r="D11" s="6" t="n">
        <v>2321</v>
      </c>
    </row>
    <row r="12">
      <c r="A12" s="4" t="inlineStr">
        <is>
          <t>Other</t>
        </is>
      </c>
      <c r="B12" s="6" t="n">
        <v>12736</v>
      </c>
      <c r="C12" s="6" t="n">
        <v>11643</v>
      </c>
      <c r="D12" s="6" t="n">
        <v>14411</v>
      </c>
    </row>
    <row r="13">
      <c r="A13" s="4" t="inlineStr">
        <is>
          <t>Total</t>
        </is>
      </c>
      <c r="B13" s="5" t="n">
        <v>36612</v>
      </c>
      <c r="C13" s="5" t="n">
        <v>35576</v>
      </c>
      <c r="D13" s="5" t="n">
        <v>3554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MMITMENTS AND CONTINGENCIES (Narrative) (Details)</t>
        </is>
      </c>
      <c r="B1" s="2" t="inlineStr">
        <is>
          <t>12 Months Ended</t>
        </is>
      </c>
    </row>
    <row r="2">
      <c r="B2" s="2" t="inlineStr">
        <is>
          <t>Dec. 31, 2024 USD ($)</t>
        </is>
      </c>
      <c r="C2" s="2" t="inlineStr">
        <is>
          <t>Dec. 31,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Loss Contingency Pending Claims Number</t>
        </is>
      </c>
      <c r="B4" s="6" t="n">
        <v>0</v>
      </c>
      <c r="C4" s="4" t="inlineStr">
        <is>
          <t xml:space="preserve"> </t>
        </is>
      </c>
      <c r="D4" s="4" t="inlineStr">
        <is>
          <t xml:space="preserve"> </t>
        </is>
      </c>
    </row>
    <row r="5">
      <c r="A5" s="4" t="inlineStr">
        <is>
          <t>Banktech Ventures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Outstanding commitment</t>
        </is>
      </c>
      <c r="B7" s="5" t="n">
        <v>400000</v>
      </c>
      <c r="C7" s="4" t="inlineStr">
        <is>
          <t xml:space="preserve"> </t>
        </is>
      </c>
      <c r="D7" s="4" t="inlineStr">
        <is>
          <t xml:space="preserve"> </t>
        </is>
      </c>
    </row>
    <row r="8">
      <c r="A8" s="4" t="inlineStr">
        <is>
          <t>Banktech Ventures [Member] | Maximum [Member]</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Outstanding commitment</t>
        </is>
      </c>
      <c r="B10" s="6" t="n">
        <v>1000000</v>
      </c>
      <c r="C10" s="4" t="inlineStr">
        <is>
          <t xml:space="preserve"> </t>
        </is>
      </c>
      <c r="D10" s="4" t="inlineStr">
        <is>
          <t xml:space="preserve"> </t>
        </is>
      </c>
    </row>
    <row r="11">
      <c r="A11" s="4" t="inlineStr">
        <is>
          <t>Visa U.S.A. network [Member] | Indemnification Obligation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ss Contingency Accrual, Payments</t>
        </is>
      </c>
      <c r="B13" s="6" t="n">
        <v>700000</v>
      </c>
      <c r="C13" s="5" t="n">
        <v>800000</v>
      </c>
      <c r="D13" s="5" t="n">
        <v>900000</v>
      </c>
    </row>
    <row r="14">
      <c r="A14" s="4" t="inlineStr">
        <is>
          <t>Loss Contingency Accrual</t>
        </is>
      </c>
      <c r="B14" s="6" t="n">
        <v>0</v>
      </c>
      <c r="C14" s="5" t="n">
        <v>0</v>
      </c>
      <c r="D14" s="5" t="n">
        <v>100000</v>
      </c>
    </row>
    <row r="15">
      <c r="A15" s="4" t="inlineStr">
        <is>
          <t>Loss Contingency Conversion Ratio Payments</t>
        </is>
      </c>
      <c r="B15" s="5" t="n">
        <v>5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s Associated with the Entities Off-Balance Sheet Obligation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Fixed</t>
        </is>
      </c>
      <c r="B3" s="5" t="n">
        <v>191510</v>
      </c>
      <c r="C3" s="5" t="n">
        <v>213699</v>
      </c>
    </row>
    <row r="4">
      <c r="A4" s="4" t="inlineStr">
        <is>
          <t>Variable</t>
        </is>
      </c>
      <c r="B4" s="6" t="n">
        <v>479191</v>
      </c>
      <c r="C4" s="6" t="n">
        <v>534745</v>
      </c>
    </row>
    <row r="5">
      <c r="A5" s="4" t="inlineStr">
        <is>
          <t>Total</t>
        </is>
      </c>
      <c r="B5" s="6" t="n">
        <v>670701</v>
      </c>
      <c r="C5" s="6" t="n">
        <v>748444</v>
      </c>
    </row>
    <row r="6">
      <c r="A6" s="4" t="inlineStr">
        <is>
          <t>Commitments to Extend Credi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ixed</t>
        </is>
      </c>
      <c r="B8" s="6" t="n">
        <v>184223</v>
      </c>
      <c r="C8" s="6" t="n">
        <v>207605</v>
      </c>
    </row>
    <row r="9">
      <c r="A9" s="4" t="inlineStr">
        <is>
          <t>Variable</t>
        </is>
      </c>
      <c r="B9" s="6" t="n">
        <v>479191</v>
      </c>
      <c r="C9" s="6" t="n">
        <v>534745</v>
      </c>
    </row>
    <row r="10">
      <c r="A10" s="4" t="inlineStr">
        <is>
          <t>Total</t>
        </is>
      </c>
      <c r="B10" s="6" t="n">
        <v>663414</v>
      </c>
      <c r="C10" s="6" t="n">
        <v>742350</v>
      </c>
    </row>
    <row r="11">
      <c r="A11" s="4" t="inlineStr">
        <is>
          <t>Standby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xed</t>
        </is>
      </c>
      <c r="B13" s="6" t="n">
        <v>7287</v>
      </c>
      <c r="C13" s="6" t="n">
        <v>6094</v>
      </c>
    </row>
    <row r="14">
      <c r="A14" s="4" t="inlineStr">
        <is>
          <t>Variable</t>
        </is>
      </c>
      <c r="B14" s="6" t="n">
        <v>0</v>
      </c>
      <c r="C14" s="6" t="n">
        <v>0</v>
      </c>
    </row>
    <row r="15">
      <c r="A15" s="4" t="inlineStr">
        <is>
          <t>Total</t>
        </is>
      </c>
      <c r="B15" s="5" t="n">
        <v>7287</v>
      </c>
      <c r="C15" s="5" t="n">
        <v>609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Allowance for Credit Losses for Off-Balance Sheet Credit Commitments)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5" t="n">
        <v>3191</v>
      </c>
      <c r="C3" s="5" t="n">
        <v>2989</v>
      </c>
      <c r="D3" s="5" t="n">
        <v>2897</v>
      </c>
    </row>
    <row r="4">
      <c r="A4" s="4" t="inlineStr">
        <is>
          <t>Provision for Credit Losses</t>
        </is>
      </c>
      <c r="B4" s="6" t="n">
        <v>-1036</v>
      </c>
      <c r="C4" s="6" t="n">
        <v>202</v>
      </c>
      <c r="D4" s="6" t="n">
        <v>92</v>
      </c>
    </row>
    <row r="5">
      <c r="A5" s="4" t="inlineStr">
        <is>
          <t>Ending Balance</t>
        </is>
      </c>
      <c r="B5" s="5" t="n">
        <v>2155</v>
      </c>
      <c r="C5" s="5" t="n">
        <v>3191</v>
      </c>
      <c r="D5" s="5" t="n">
        <v>298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iability notional amount</t>
        </is>
      </c>
      <c r="B4" s="5" t="n">
        <v>30000000</v>
      </c>
      <c r="C4" s="5" t="n">
        <v>30000000</v>
      </c>
    </row>
    <row r="5">
      <c r="A5" s="4" t="inlineStr">
        <is>
          <t>Total Loans</t>
        </is>
      </c>
      <c r="B5" s="6" t="n">
        <v>2651550000</v>
      </c>
      <c r="C5" s="6" t="n">
        <v>2733918000</v>
      </c>
    </row>
    <row r="6">
      <c r="A6" s="4" t="inlineStr">
        <is>
          <t>Valuation allowance</t>
        </is>
      </c>
      <c r="B6" s="6" t="n">
        <v>100000</v>
      </c>
      <c r="C6" s="6" t="n">
        <v>100000</v>
      </c>
    </row>
    <row r="7">
      <c r="A7" s="4" t="inlineStr">
        <is>
          <t>Issuances</t>
        </is>
      </c>
      <c r="B7" s="6" t="n">
        <v>7100000</v>
      </c>
      <c r="C7" s="6" t="n">
        <v>13200000</v>
      </c>
    </row>
    <row r="8">
      <c r="A8" s="4" t="inlineStr">
        <is>
          <t>Transfers</t>
        </is>
      </c>
      <c r="B8" s="6" t="n">
        <v>14100000</v>
      </c>
      <c r="C8" s="6" t="n">
        <v>11600000</v>
      </c>
    </row>
    <row r="9">
      <c r="A9" s="4" t="inlineStr">
        <is>
          <t>Valuation allowance</t>
        </is>
      </c>
      <c r="B9" s="6" t="n">
        <v>100000</v>
      </c>
      <c r="C9" s="6" t="n">
        <v>100000</v>
      </c>
    </row>
    <row r="10">
      <c r="A10" s="4" t="inlineStr">
        <is>
          <t>Valuation allowance for mortgage servicing rights</t>
        </is>
      </c>
      <c r="B10" s="6" t="n">
        <v>0</v>
      </c>
      <c r="C10" s="6" t="n">
        <v>0</v>
      </c>
    </row>
    <row r="11">
      <c r="A11" s="4" t="inlineStr">
        <is>
          <t>Asset Pledged As Collateral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oans</t>
        </is>
      </c>
      <c r="B13" s="6" t="n">
        <v>3600000</v>
      </c>
      <c r="C13" s="6" t="n">
        <v>3300000</v>
      </c>
    </row>
    <row r="14">
      <c r="A14" s="4" t="inlineStr">
        <is>
          <t>Fair value swap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y notional amount</t>
        </is>
      </c>
      <c r="B16" s="5" t="n">
        <v>0</v>
      </c>
      <c r="C16" s="5"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Financial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oans Held for Sale</t>
        </is>
      </c>
      <c r="B3" s="5" t="n">
        <v>28672</v>
      </c>
      <c r="C3" s="5" t="n">
        <v>28211</v>
      </c>
    </row>
    <row r="4">
      <c r="A4" s="4" t="inlineStr">
        <is>
          <t>Other Assets</t>
        </is>
      </c>
      <c r="B4" s="6" t="n">
        <v>134116</v>
      </c>
      <c r="C4" s="6" t="n">
        <v>119648</v>
      </c>
    </row>
    <row r="5">
      <c r="A5" s="3" t="inlineStr">
        <is>
          <t>LIABILITIES:</t>
        </is>
      </c>
      <c r="B5" s="4" t="inlineStr">
        <is>
          <t xml:space="preserve"> </t>
        </is>
      </c>
      <c r="C5" s="4" t="inlineStr">
        <is>
          <t xml:space="preserve"> </t>
        </is>
      </c>
    </row>
    <row r="6">
      <c r="A6" s="4" t="inlineStr">
        <is>
          <t>Other Liabilities</t>
        </is>
      </c>
      <c r="B6" s="6" t="n">
        <v>75653</v>
      </c>
      <c r="C6" s="6" t="n">
        <v>66080</v>
      </c>
    </row>
    <row r="7">
      <c r="A7" s="4" t="inlineStr">
        <is>
          <t>Fair Value, Measurements, Recurring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oans Held for Sale</t>
        </is>
      </c>
      <c r="B9" s="6" t="n">
        <v>28672</v>
      </c>
      <c r="C9" s="6" t="n">
        <v>28211</v>
      </c>
    </row>
    <row r="10">
      <c r="A10" s="4" t="inlineStr">
        <is>
          <t>Interest Rate Swap Derivative</t>
        </is>
      </c>
      <c r="B10" s="6" t="n">
        <v>5319</v>
      </c>
      <c r="C10" s="6" t="n">
        <v>5317</v>
      </c>
    </row>
    <row r="11">
      <c r="A11" s="4" t="inlineStr">
        <is>
          <t>Fair Value, Measurements, Recurring [Member] | U.S. Government Treasury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 Disclosure</t>
        </is>
      </c>
      <c r="B13" s="6" t="n">
        <v>105801</v>
      </c>
      <c r="C13" s="6" t="n">
        <v>24679</v>
      </c>
    </row>
    <row r="14">
      <c r="A14" s="4" t="inlineStr">
        <is>
          <t>Fair Value, Measurements, Recurring [Member] | U.S. Government Agency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 Disclosure</t>
        </is>
      </c>
      <c r="B16" s="6" t="n">
        <v>143127</v>
      </c>
      <c r="C16" s="6" t="n">
        <v>145034</v>
      </c>
    </row>
    <row r="17">
      <c r="A17" s="4" t="inlineStr">
        <is>
          <t>Fair Value, Measurements, Recurring [Member] | States and Political Subdivision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 Disclosure</t>
        </is>
      </c>
      <c r="B19" s="6" t="n">
        <v>39382</v>
      </c>
      <c r="C19" s="6" t="n">
        <v>39083</v>
      </c>
    </row>
    <row r="20">
      <c r="A20" s="4" t="inlineStr">
        <is>
          <t>Fair Value, Measurements, Recurring [Member] | Mortgage-Backed Securit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Fair Value Disclosure</t>
        </is>
      </c>
      <c r="B22" s="6" t="n">
        <v>55477</v>
      </c>
      <c r="C22" s="6" t="n">
        <v>63303</v>
      </c>
    </row>
    <row r="23">
      <c r="A23" s="4" t="inlineStr">
        <is>
          <t>Fair Value, Measurements, Recurring [Member] | Equity Securitie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 Disclosure</t>
        </is>
      </c>
      <c r="B25" s="6" t="n">
        <v>2399</v>
      </c>
      <c r="C25" s="6" t="n">
        <v>3450</v>
      </c>
    </row>
    <row r="26">
      <c r="A26" s="4" t="inlineStr">
        <is>
          <t>Fair Value, Measurements, Recurring [Member] | Corporate Debt Securitie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Fair Value Disclosure</t>
        </is>
      </c>
      <c r="B28" s="6" t="n">
        <v>51462</v>
      </c>
      <c r="C28" s="6" t="n">
        <v>57552</v>
      </c>
    </row>
    <row r="29">
      <c r="A29" s="4" t="inlineStr">
        <is>
          <t>Fair Value, Measurements, Recurring [Member] | Residential Mortgage Loan Commitments ("IRLC")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Other Assets</t>
        </is>
      </c>
      <c r="B31" s="6" t="n">
        <v>248</v>
      </c>
      <c r="C31" s="6" t="n">
        <v>523</v>
      </c>
    </row>
    <row r="32">
      <c r="A32" s="4" t="inlineStr">
        <is>
          <t>Fair Value, Measurements, Recurring [Member] | Forward Sales Contract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Assets</t>
        </is>
      </c>
      <c r="B34" s="6" t="n">
        <v>96</v>
      </c>
      <c r="C34" s="4" t="inlineStr">
        <is>
          <t xml:space="preserve"> </t>
        </is>
      </c>
    </row>
    <row r="35">
      <c r="A35" s="3" t="inlineStr">
        <is>
          <t>LIABILITIES:</t>
        </is>
      </c>
      <c r="B35" s="4" t="inlineStr">
        <is>
          <t xml:space="preserve"> </t>
        </is>
      </c>
      <c r="C35" s="4" t="inlineStr">
        <is>
          <t xml:space="preserve"> </t>
        </is>
      </c>
    </row>
    <row r="36">
      <c r="A36" s="4" t="inlineStr">
        <is>
          <t>Other Liabilities</t>
        </is>
      </c>
      <c r="B36" s="4" t="inlineStr">
        <is>
          <t xml:space="preserve"> </t>
        </is>
      </c>
      <c r="C36" s="6" t="n">
        <v>209</v>
      </c>
    </row>
    <row r="37">
      <c r="A37" s="4" t="inlineStr">
        <is>
          <t>Level 1 Inputs [Member] | Fair Value, Measurements, Recurring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 Held for Sale</t>
        </is>
      </c>
      <c r="B39" s="6" t="n">
        <v>0</v>
      </c>
      <c r="C39" s="6" t="n">
        <v>0</v>
      </c>
    </row>
    <row r="40">
      <c r="A40" s="4" t="inlineStr">
        <is>
          <t>Interest Rate Swap Derivative</t>
        </is>
      </c>
      <c r="B40" s="6" t="n">
        <v>0</v>
      </c>
      <c r="C40" s="6" t="n">
        <v>0</v>
      </c>
    </row>
    <row r="41">
      <c r="A41" s="4" t="inlineStr">
        <is>
          <t>Level 1 Inputs [Member] | Fair Value, Measurements, Recurring [Member] | U.S. Government Treasury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Fair Value Disclosure</t>
        </is>
      </c>
      <c r="B43" s="6" t="n">
        <v>105801</v>
      </c>
      <c r="C43" s="6" t="n">
        <v>24679</v>
      </c>
    </row>
    <row r="44">
      <c r="A44" s="4" t="inlineStr">
        <is>
          <t>Level 1 Inputs [Member] | Fair Value, Measurements, Recurring [Member] | U.S. Government Agency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Fair Value Disclosure</t>
        </is>
      </c>
      <c r="B46" s="6" t="n">
        <v>0</v>
      </c>
      <c r="C46" s="6" t="n">
        <v>0</v>
      </c>
    </row>
    <row r="47">
      <c r="A47" s="4" t="inlineStr">
        <is>
          <t>Level 1 Inputs [Member] | Fair Value, Measurements, Recurring [Member] | States and Political Subdivision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Fair Value Disclosure</t>
        </is>
      </c>
      <c r="B49" s="6" t="n">
        <v>0</v>
      </c>
      <c r="C49" s="6" t="n">
        <v>0</v>
      </c>
    </row>
    <row r="50">
      <c r="A50" s="4" t="inlineStr">
        <is>
          <t>Level 1 Inputs [Member] | Fair Value, Measurements, Recurring [Member] | Mortgage-Backed Securitie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Fair Value Disclosure</t>
        </is>
      </c>
      <c r="B52" s="6" t="n">
        <v>0</v>
      </c>
      <c r="C52" s="6" t="n">
        <v>0</v>
      </c>
    </row>
    <row r="53">
      <c r="A53" s="4" t="inlineStr">
        <is>
          <t>Level 1 Inputs [Member] | Fair Value, Measurements, Recurring [Member] | Equity Securitie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Fair Value Disclosure</t>
        </is>
      </c>
      <c r="B55" s="6" t="n">
        <v>0</v>
      </c>
      <c r="C55" s="6" t="n">
        <v>0</v>
      </c>
    </row>
    <row r="56">
      <c r="A56" s="4" t="inlineStr">
        <is>
          <t>Level 1 Inputs [Member] | Fair Value, Measurements, Recurring [Member] | Corporate Debt Securities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Fair Value Disclosure</t>
        </is>
      </c>
      <c r="B58" s="6" t="n">
        <v>0</v>
      </c>
      <c r="C58" s="6" t="n">
        <v>0</v>
      </c>
    </row>
    <row r="59">
      <c r="A59" s="4" t="inlineStr">
        <is>
          <t>Level 1 Inputs [Member] | Fair Value, Measurements, Recurring [Member] | Residential Mortgage Loan Commitments ("IRLC")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Other Assets</t>
        </is>
      </c>
      <c r="B61" s="6" t="n">
        <v>0</v>
      </c>
      <c r="C61" s="6" t="n">
        <v>0</v>
      </c>
    </row>
    <row r="62">
      <c r="A62" s="4" t="inlineStr">
        <is>
          <t>Level 1 Inputs [Member] | Fair Value, Measurements, Recurring [Member] | Forward Sales Contracts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Other Assets</t>
        </is>
      </c>
      <c r="B64" s="6" t="n">
        <v>0</v>
      </c>
      <c r="C64" s="4" t="inlineStr">
        <is>
          <t xml:space="preserve"> </t>
        </is>
      </c>
    </row>
    <row r="65">
      <c r="A65" s="3" t="inlineStr">
        <is>
          <t>LIABILITIES:</t>
        </is>
      </c>
      <c r="B65" s="4" t="inlineStr">
        <is>
          <t xml:space="preserve"> </t>
        </is>
      </c>
      <c r="C65" s="4" t="inlineStr">
        <is>
          <t xml:space="preserve"> </t>
        </is>
      </c>
    </row>
    <row r="66">
      <c r="A66" s="4" t="inlineStr">
        <is>
          <t>Other Liabilities</t>
        </is>
      </c>
      <c r="B66" s="4" t="inlineStr">
        <is>
          <t xml:space="preserve"> </t>
        </is>
      </c>
      <c r="C66" s="6" t="n">
        <v>0</v>
      </c>
    </row>
    <row r="67">
      <c r="A67" s="4" t="inlineStr">
        <is>
          <t>Level 2 Inputs [Member] | Fair Value, Measurements, Recurring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ans Held for Sale</t>
        </is>
      </c>
      <c r="B69" s="6" t="n">
        <v>28672</v>
      </c>
      <c r="C69" s="6" t="n">
        <v>28211</v>
      </c>
    </row>
    <row r="70">
      <c r="A70" s="4" t="inlineStr">
        <is>
          <t>Interest Rate Swap Derivative</t>
        </is>
      </c>
      <c r="B70" s="6" t="n">
        <v>5319</v>
      </c>
      <c r="C70" s="6" t="n">
        <v>5317</v>
      </c>
    </row>
    <row r="71">
      <c r="A71" s="4" t="inlineStr">
        <is>
          <t>Level 2 Inputs [Member] | Fair Value, Measurements, Recurring [Member] | U.S. Government Treasury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 Fair Value Disclosure</t>
        </is>
      </c>
      <c r="B73" s="6" t="n">
        <v>0</v>
      </c>
      <c r="C73" s="6" t="n">
        <v>0</v>
      </c>
    </row>
    <row r="74">
      <c r="A74" s="4" t="inlineStr">
        <is>
          <t>Level 2 Inputs [Member] | Fair Value, Measurements, Recurring [Member] | U.S. Government Agency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ssets, Fair Value Disclosure</t>
        </is>
      </c>
      <c r="B76" s="6" t="n">
        <v>143127</v>
      </c>
      <c r="C76" s="6" t="n">
        <v>145034</v>
      </c>
    </row>
    <row r="77">
      <c r="A77" s="4" t="inlineStr">
        <is>
          <t>Level 2 Inputs [Member] | Fair Value, Measurements, Recurring [Member] | States and Political Subdivisions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ssets, Fair Value Disclosure</t>
        </is>
      </c>
      <c r="B79" s="6" t="n">
        <v>39382</v>
      </c>
      <c r="C79" s="6" t="n">
        <v>39083</v>
      </c>
    </row>
    <row r="80">
      <c r="A80" s="4" t="inlineStr">
        <is>
          <t>Level 2 Inputs [Member] | Fair Value, Measurements, Recurring [Member] | Mortgage-Backed Securities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ssets, Fair Value Disclosure</t>
        </is>
      </c>
      <c r="B82" s="6" t="n">
        <v>55477</v>
      </c>
      <c r="C82" s="6" t="n">
        <v>63303</v>
      </c>
    </row>
    <row r="83">
      <c r="A83" s="4" t="inlineStr">
        <is>
          <t>Level 2 Inputs [Member] | Fair Value, Measurements, Recurring [Member] | Equity Securities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ssets, Fair Value Disclosure</t>
        </is>
      </c>
      <c r="B85" s="6" t="n">
        <v>0</v>
      </c>
      <c r="C85" s="6" t="n">
        <v>0</v>
      </c>
    </row>
    <row r="86">
      <c r="A86" s="4" t="inlineStr">
        <is>
          <t>Level 2 Inputs [Member] | Fair Value, Measurements, Recurring [Member] | Corporate Debt Securities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ssets, Fair Value Disclosure</t>
        </is>
      </c>
      <c r="B88" s="6" t="n">
        <v>51462</v>
      </c>
      <c r="C88" s="6" t="n">
        <v>57552</v>
      </c>
    </row>
    <row r="89">
      <c r="A89" s="4" t="inlineStr">
        <is>
          <t>Level 2 Inputs [Member] | Fair Value, Measurements, Recurring [Member] | Residential Mortgage Loan Commitments ("IRLC")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Other Assets</t>
        </is>
      </c>
      <c r="B91" s="6" t="n">
        <v>0</v>
      </c>
      <c r="C91" s="6" t="n">
        <v>0</v>
      </c>
    </row>
    <row r="92">
      <c r="A92" s="4" t="inlineStr">
        <is>
          <t>Level 2 Inputs [Member] | Fair Value, Measurements, Recurring [Member] | Forward Sales Contracts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Other Assets</t>
        </is>
      </c>
      <c r="B94" s="6" t="n">
        <v>96</v>
      </c>
      <c r="C94" s="4" t="inlineStr">
        <is>
          <t xml:space="preserve"> </t>
        </is>
      </c>
    </row>
    <row r="95">
      <c r="A95" s="3" t="inlineStr">
        <is>
          <t>LIABILITIES:</t>
        </is>
      </c>
      <c r="B95" s="4" t="inlineStr">
        <is>
          <t xml:space="preserve"> </t>
        </is>
      </c>
      <c r="C95" s="4" t="inlineStr">
        <is>
          <t xml:space="preserve"> </t>
        </is>
      </c>
    </row>
    <row r="96">
      <c r="A96" s="4" t="inlineStr">
        <is>
          <t>Other Liabilities</t>
        </is>
      </c>
      <c r="B96" s="4" t="inlineStr">
        <is>
          <t xml:space="preserve"> </t>
        </is>
      </c>
      <c r="C96" s="6" t="n">
        <v>209</v>
      </c>
    </row>
    <row r="97">
      <c r="A97" s="4" t="inlineStr">
        <is>
          <t>Level 3 Inputs [Member] | Fair Value, Measurements, Recurring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Loans Held for Sale</t>
        </is>
      </c>
      <c r="B99" s="6" t="n">
        <v>0</v>
      </c>
      <c r="C99" s="6" t="n">
        <v>0</v>
      </c>
    </row>
    <row r="100">
      <c r="A100" s="4" t="inlineStr">
        <is>
          <t>Interest Rate Swap Derivative</t>
        </is>
      </c>
      <c r="B100" s="6" t="n">
        <v>0</v>
      </c>
      <c r="C100" s="6" t="n">
        <v>0</v>
      </c>
    </row>
    <row r="101">
      <c r="A101" s="4" t="inlineStr">
        <is>
          <t>Level 3 Inputs [Member] | Fair Value, Measurements, Recurring [Member] | U.S. Government Treasury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ssets, Fair Value Disclosure</t>
        </is>
      </c>
      <c r="B103" s="6" t="n">
        <v>0</v>
      </c>
      <c r="C103" s="6" t="n">
        <v>0</v>
      </c>
    </row>
    <row r="104">
      <c r="A104" s="4" t="inlineStr">
        <is>
          <t>Level 3 Inputs [Member] | Fair Value, Measurements, Recurring [Member] | U.S. Government Agency [Memb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ssets, Fair Value Disclosure</t>
        </is>
      </c>
      <c r="B106" s="6" t="n">
        <v>0</v>
      </c>
      <c r="C106" s="6" t="n">
        <v>0</v>
      </c>
    </row>
    <row r="107">
      <c r="A107" s="4" t="inlineStr">
        <is>
          <t>Level 3 Inputs [Member] | Fair Value, Measurements, Recurring [Member] | States and Political Subdivisions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ssets, Fair Value Disclosure</t>
        </is>
      </c>
      <c r="B109" s="6" t="n">
        <v>0</v>
      </c>
      <c r="C109" s="6" t="n">
        <v>0</v>
      </c>
    </row>
    <row r="110">
      <c r="A110" s="4" t="inlineStr">
        <is>
          <t>Level 3 Inputs [Member] | Fair Value, Measurements, Recurring [Member] | Mortgage-Backed Securities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ssets, Fair Value Disclosure</t>
        </is>
      </c>
      <c r="B112" s="6" t="n">
        <v>0</v>
      </c>
      <c r="C112" s="6" t="n">
        <v>0</v>
      </c>
    </row>
    <row r="113">
      <c r="A113" s="4" t="inlineStr">
        <is>
          <t>Level 3 Inputs [Member] | Fair Value, Measurements, Recurring [Member] | Equity Securities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ssets, Fair Value Disclosure</t>
        </is>
      </c>
      <c r="B115" s="6" t="n">
        <v>2399</v>
      </c>
      <c r="C115" s="6" t="n">
        <v>3450</v>
      </c>
    </row>
    <row r="116">
      <c r="A116" s="4" t="inlineStr">
        <is>
          <t>Level 3 Inputs [Member] | Fair Value, Measurements, Recurring [Member] | Corporate Debt Securities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ssets, Fair Value Disclosure</t>
        </is>
      </c>
      <c r="B118" s="6" t="n">
        <v>0</v>
      </c>
      <c r="C118" s="6" t="n">
        <v>0</v>
      </c>
    </row>
    <row r="119">
      <c r="A119" s="4" t="inlineStr">
        <is>
          <t>Level 3 Inputs [Member] | Fair Value, Measurements, Recurring [Member] | Residential Mortgage Loan Commitments ("IRLC")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Other Assets</t>
        </is>
      </c>
      <c r="B121" s="6" t="n">
        <v>248</v>
      </c>
      <c r="C121" s="6" t="n">
        <v>523</v>
      </c>
    </row>
    <row r="122">
      <c r="A122" s="4" t="inlineStr">
        <is>
          <t>Level 3 Inputs [Member] | Fair Value, Measurements, Recurring [Member] | Forward Sales Contracts [Memb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Other Assets</t>
        </is>
      </c>
      <c r="B124" s="5" t="n">
        <v>0</v>
      </c>
      <c r="C124" s="4" t="inlineStr">
        <is>
          <t xml:space="preserve"> </t>
        </is>
      </c>
    </row>
    <row r="125">
      <c r="A125" s="3" t="inlineStr">
        <is>
          <t>LIABILITIES:</t>
        </is>
      </c>
      <c r="B125" s="4" t="inlineStr">
        <is>
          <t xml:space="preserve"> </t>
        </is>
      </c>
      <c r="C125" s="4" t="inlineStr">
        <is>
          <t xml:space="preserve"> </t>
        </is>
      </c>
    </row>
    <row r="126">
      <c r="A126" s="4" t="inlineStr">
        <is>
          <t>Other Liabilities</t>
        </is>
      </c>
      <c r="B126" s="4" t="inlineStr">
        <is>
          <t xml:space="preserve"> </t>
        </is>
      </c>
      <c r="C126"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12 Months Ended</t>
        </is>
      </c>
    </row>
    <row r="2">
      <c r="B2" s="2" t="inlineStr">
        <is>
          <t>Dec. 31, 2024</t>
        </is>
      </c>
    </row>
    <row r="3">
      <c r="A3" s="3" t="inlineStr">
        <is>
          <t>Mortgage Banking Activities [Abstract]</t>
        </is>
      </c>
      <c r="B3" s="4" t="inlineStr">
        <is>
          <t xml:space="preserve"> </t>
        </is>
      </c>
    </row>
    <row r="4">
      <c r="A4" s="4" t="inlineStr">
        <is>
          <t>MORTGAGE BANKING ACTIVITIES</t>
        </is>
      </c>
      <c r="B4" s="4" t="inlineStr">
        <is>
          <t xml:space="preserve">Note 4 MORTGAGE BANKING ACTIVITIES The Company’s mortgage residential loan pipeline price risk, utilization of warehouse lines to fund residential mortgage servicing. Residential Mortgage Loan Production The Company originates, markets, and services conventional and conforming fixed rate residential mortgage loans are held for sale in the rate residential mortgage loans may be held for investment. secondary market prices are the primary drivers of origination revenue. Residential mortgage loan commitments are generally outstanding for 30 commitment to originate a residential mortgage loan to when the closed commitments are subject to both credit and price risk. including collateral requirements, which are generally accepted by interest rate fluctuations and is partially managed through forward sales of TBAs) or mandatory delivery commitments with investors. The unpaid principal balance of residential mortgage loans held for sale, residential mortgage loan commitments and forward contract sales and their December 31, 2024 December 31, 2023 Unpaid Principal Unpaid Principal (Dollars in Thousands) Balance/Notional Fair Value Balance/Notional Fair Value Residential Mortgage Loans Held for Sale $ 28,117 $ 28,672 $ 27,944 $ 28,211 Residential Mortgage Loan Commitments (1) 15,000 248 23,545 523 Forward Sales Contracts (2) 16,000 96 24,500 209 $ 29,016 $ 28,943 (1) Recorded in other assets at fair value (2) Recorded in other assets and other liabilities at fair value At December 31, 2024, the Company had no At December 31, 2023, the Company had no 0.7 loans were on nonaccrual status. Mortgage banking revenues for the year ended December 31, was as follows: (Dollars in Thousands) 2024 2023 2022 Net realized gain on sales of mortgage loans $ 11,492 $ 5,297 $ 5,565 Net change in unrealized gain on mortgage loans held for sale (384) (252) (1,164) Net change in the fair value of mortgage loan commitments (275) (296) (439) Net change in the fair value of forward sales contracts 305 (395) 192 Pair-Offs on net settlement of forward 331 367 4,956 Mortgage servicing rights additions 303 651 565 Net origination fees 2,571 5,028 2,234 Total mortgage banking $ 14,343 $ 10,400 $ 11,909 Residential Mortgage Servicing The Company may retain the right to service residential mortgage loans others is the primary driver of servicing revenue. The following represents a summary of mortgage servicing rights. (Dollars in Thousands) 2024 2023 Number of residential mortgage loans serviced for others 504 450 Outstanding principal balance of residential mortgage loans serviced $ 135,416 $ 108,897 Weighted average 5.86% 5.37% Remaining contractual term (in months) 348 309 Conforming conventional loans serviced by the Company are sold to the losses are generally the responsibility of FNMA and not the Company. secured through the GNMA, whereby the Company is insured against loss by guaranteed against loss by the Veterans following loan types: FNMA ( 52.4 %), GNMA ( 3.8 %), and private investor ( 43.8 %). structured as actual/actual payment remittance. At December 31, 2024 and 2023, the Company did no t have delinquent residential mortgage loans currently in GNMA pools serviced by the Company. and other liabilities, respectively, no the 12 months ended December 31, 2024, and $ 0.3 defaulted mortgage loans with the intention to modify their terms and Activity in the capitalized mortgage servicing rights for the year ended (Dollars in Thousands) 2024 2023 2022 Beginning balance $ 831 $ 2,599 $ 3,774 Additions due to loans sold with servicing retained 303 651 565 Deletions and amortization (201) (232) (1,291) Sale of Servicing Rights (1) - (2,187) (449) Ending balance $ 933 $ 831 $ 2,599 (1) In 2023, the Company sold an MSR portfolio with an unpaid principal balance of 334 4.0 recognizing a $ 1.38 2022, the Company sold an MSR portfolio with an unpaid principal balance 50 0.6 recognizing a $ 0.2 The Company did no t record any permanent impairment losses on mortgage servicing rights for the 2024 The key unobservable inputs used in determining the fair value of the Company’s as follows: 2024 2023 Minimum Maximum Minimum Maximum Discount rates 9.50% 12.00% 9.50% 12.00% Annual prepayment speeds 9.14% 18.88% 11.23% 17.79% Cost of servicing (per loan) $ 85 95 $ 85 95 Changes in residential mortgage interest rates directly affect servicing rights. rates, estimated loan curtailment, anticipated defaults, and other relevant was 13.44 % at December 31, 2024 and 14.22 % at December 31, 2023. Warehouse The Company has the following warehouse lines of credit and master repurchase December 31, 2024: Amounts (Dollars in Thousands) Outstanding $ 25 2.00% 3.00% , with a floor rate of 3.25% 4.25% . 0.1 required by the lender. $ 1,948 $ 25 March 2025 . 2.75% 3.25% . - $ 1,948 Warehouse $ 8.4 warehouse lines of credit and master repurchase agreements. financial requirements, including maintenance of minimum tangible worth ratio, as defined in the agreements. 2024. The Company intends to renew the warehouse lines of credit and master repurchase The Company has extended a $ 50 are eliminated in the Company’s consolidated on the Consolidated Statement of Financial Condition. 2023 was $ 32.8 3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Financial Instruments with Estimated Fair Values) (Details) - USD ($) $ in Thousands</t>
        </is>
      </c>
      <c r="B1" s="2" t="inlineStr">
        <is>
          <t>Dec. 31, 2024</t>
        </is>
      </c>
      <c r="C1" s="2" t="inlineStr">
        <is>
          <t>Dec. 31, 2023</t>
        </is>
      </c>
      <c r="D1" s="2" t="inlineStr">
        <is>
          <t>Dec. 31, 2022</t>
        </is>
      </c>
      <c r="E1" s="2" t="inlineStr">
        <is>
          <t>Dec. 31, 2021</t>
        </is>
      </c>
    </row>
    <row r="2">
      <c r="A2" s="4" t="inlineStr">
        <is>
          <t>Fair Value Disclosure Item Amounts [Domain] | Level 1 Inputs [Member]</t>
        </is>
      </c>
      <c r="B2" s="4" t="inlineStr">
        <is>
          <t xml:space="preserve"> </t>
        </is>
      </c>
      <c r="C2" s="4" t="inlineStr">
        <is>
          <t xml:space="preserve"> </t>
        </is>
      </c>
      <c r="D2" s="4" t="inlineStr">
        <is>
          <t xml:space="preserve"> </t>
        </is>
      </c>
      <c r="E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vestment Securities, Held to Maturity</t>
        </is>
      </c>
      <c r="B4" s="5" t="n">
        <v>361529</v>
      </c>
      <c r="C4" s="5" t="n">
        <v>441189</v>
      </c>
      <c r="D4" s="4" t="inlineStr">
        <is>
          <t xml:space="preserve"> </t>
        </is>
      </c>
      <c r="E4" s="4" t="inlineStr">
        <is>
          <t xml:space="preserve"> </t>
        </is>
      </c>
    </row>
    <row r="5">
      <c r="A5" s="4" t="inlineStr">
        <is>
          <t>Other Equity Securities</t>
        </is>
      </c>
      <c r="B5" s="4" t="inlineStr">
        <is>
          <t xml:space="preserve"> </t>
        </is>
      </c>
      <c r="C5" s="6" t="n">
        <v>0</v>
      </c>
      <c r="D5" s="4" t="inlineStr">
        <is>
          <t xml:space="preserve"> </t>
        </is>
      </c>
      <c r="E5" s="4" t="inlineStr">
        <is>
          <t xml:space="preserve"> </t>
        </is>
      </c>
    </row>
    <row r="6">
      <c r="A6" s="4" t="inlineStr">
        <is>
          <t>Mortgage Servicing Rights</t>
        </is>
      </c>
      <c r="B6" s="4" t="inlineStr">
        <is>
          <t xml:space="preserve"> </t>
        </is>
      </c>
      <c r="C6" s="6" t="n">
        <v>0</v>
      </c>
      <c r="D6" s="4" t="inlineStr">
        <is>
          <t xml:space="preserve"> </t>
        </is>
      </c>
      <c r="E6" s="4" t="inlineStr">
        <is>
          <t xml:space="preserve"> </t>
        </is>
      </c>
    </row>
    <row r="7">
      <c r="A7" s="4" t="inlineStr">
        <is>
          <t>Loans, Net of Allowance for Credit Losses</t>
        </is>
      </c>
      <c r="B7" s="4" t="inlineStr">
        <is>
          <t xml:space="preserve"> </t>
        </is>
      </c>
      <c r="C7" s="6" t="n">
        <v>0</v>
      </c>
      <c r="D7" s="4" t="inlineStr">
        <is>
          <t xml:space="preserve"> </t>
        </is>
      </c>
      <c r="E7" s="4" t="inlineStr">
        <is>
          <t xml:space="preserve"> </t>
        </is>
      </c>
    </row>
    <row r="8">
      <c r="A8" s="4" t="inlineStr">
        <is>
          <t>Fair Value Disclosure Item Amounts [Domain] | Level 2 Inputs [Member]</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Investment Securities, Held to Maturity</t>
        </is>
      </c>
      <c r="B10" s="6" t="n">
        <v>182931</v>
      </c>
      <c r="C10" s="6" t="n">
        <v>150562</v>
      </c>
      <c r="D10" s="4" t="inlineStr">
        <is>
          <t xml:space="preserve"> </t>
        </is>
      </c>
      <c r="E10" s="4" t="inlineStr">
        <is>
          <t xml:space="preserve"> </t>
        </is>
      </c>
    </row>
    <row r="11">
      <c r="A11" s="4" t="inlineStr">
        <is>
          <t>Other Equity Securities</t>
        </is>
      </c>
      <c r="B11" s="4" t="inlineStr">
        <is>
          <t xml:space="preserve"> </t>
        </is>
      </c>
      <c r="C11" s="6" t="n">
        <v>2848</v>
      </c>
      <c r="D11" s="4" t="inlineStr">
        <is>
          <t xml:space="preserve"> </t>
        </is>
      </c>
      <c r="E11" s="4" t="inlineStr">
        <is>
          <t xml:space="preserve"> </t>
        </is>
      </c>
    </row>
    <row r="12">
      <c r="A12" s="4" t="inlineStr">
        <is>
          <t>Mortgage Servicing Rights</t>
        </is>
      </c>
      <c r="B12" s="4" t="inlineStr">
        <is>
          <t xml:space="preserve"> </t>
        </is>
      </c>
      <c r="C12" s="6" t="n">
        <v>0</v>
      </c>
      <c r="D12" s="4" t="inlineStr">
        <is>
          <t xml:space="preserve"> </t>
        </is>
      </c>
      <c r="E12" s="4" t="inlineStr">
        <is>
          <t xml:space="preserve"> </t>
        </is>
      </c>
    </row>
    <row r="13">
      <c r="A13" s="4" t="inlineStr">
        <is>
          <t>Loans, Net of Allowance for Credit Losses</t>
        </is>
      </c>
      <c r="B13" s="4" t="inlineStr">
        <is>
          <t xml:space="preserve"> </t>
        </is>
      </c>
      <c r="C13" s="6" t="n">
        <v>0</v>
      </c>
      <c r="D13" s="4" t="inlineStr">
        <is>
          <t xml:space="preserve"> </t>
        </is>
      </c>
      <c r="E13" s="4" t="inlineStr">
        <is>
          <t xml:space="preserve"> </t>
        </is>
      </c>
    </row>
    <row r="14">
      <c r="A14" s="4" t="inlineStr">
        <is>
          <t>Fair Value Disclosure Item Amounts [Domain] | Level 3 Inputs [Memb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Investment Securities, Held to Maturity</t>
        </is>
      </c>
      <c r="B16" s="6" t="n">
        <v>0</v>
      </c>
      <c r="C16" s="6" t="n">
        <v>0</v>
      </c>
      <c r="D16" s="4" t="inlineStr">
        <is>
          <t xml:space="preserve"> </t>
        </is>
      </c>
      <c r="E16" s="4" t="inlineStr">
        <is>
          <t xml:space="preserve"> </t>
        </is>
      </c>
    </row>
    <row r="17">
      <c r="A17" s="4" t="inlineStr">
        <is>
          <t>Other Equity Securities</t>
        </is>
      </c>
      <c r="B17" s="4" t="inlineStr">
        <is>
          <t xml:space="preserve"> </t>
        </is>
      </c>
      <c r="C17" s="6" t="n">
        <v>0</v>
      </c>
      <c r="D17" s="4" t="inlineStr">
        <is>
          <t xml:space="preserve"> </t>
        </is>
      </c>
      <c r="E17" s="4" t="inlineStr">
        <is>
          <t xml:space="preserve"> </t>
        </is>
      </c>
    </row>
    <row r="18">
      <c r="A18" s="4" t="inlineStr">
        <is>
          <t>Mortgage Servicing Rights</t>
        </is>
      </c>
      <c r="B18" s="4" t="inlineStr">
        <is>
          <t xml:space="preserve"> </t>
        </is>
      </c>
      <c r="C18" s="6" t="n">
        <v>1280</v>
      </c>
      <c r="D18" s="4" t="inlineStr">
        <is>
          <t xml:space="preserve"> </t>
        </is>
      </c>
      <c r="E18" s="4" t="inlineStr">
        <is>
          <t xml:space="preserve"> </t>
        </is>
      </c>
    </row>
    <row r="19">
      <c r="A19" s="4" t="inlineStr">
        <is>
          <t>Loans, Net of Allowance for Credit Losses</t>
        </is>
      </c>
      <c r="B19" s="4" t="inlineStr">
        <is>
          <t xml:space="preserve"> </t>
        </is>
      </c>
      <c r="C19" s="6" t="n">
        <v>2510529</v>
      </c>
      <c r="D19" s="4" t="inlineStr">
        <is>
          <t xml:space="preserve"> </t>
        </is>
      </c>
      <c r="E19" s="4" t="inlineStr">
        <is>
          <t xml:space="preserve"> </t>
        </is>
      </c>
    </row>
    <row r="20">
      <c r="A20" s="4" t="inlineStr">
        <is>
          <t>Investment Securities, Held to Maturity</t>
        </is>
      </c>
      <c r="B20" s="6" t="n">
        <v>567155</v>
      </c>
      <c r="C20" s="6" t="n">
        <v>625022</v>
      </c>
      <c r="D20" s="4" t="inlineStr">
        <is>
          <t xml:space="preserve"> </t>
        </is>
      </c>
      <c r="E20" s="4" t="inlineStr">
        <is>
          <t xml:space="preserve"> </t>
        </is>
      </c>
    </row>
    <row r="21">
      <c r="A21" s="4" t="inlineStr">
        <is>
          <t>Equity Securities</t>
        </is>
      </c>
      <c r="B21" s="6" t="n">
        <v>2399</v>
      </c>
      <c r="C21" s="6" t="n">
        <v>3450</v>
      </c>
      <c r="D21" s="4" t="inlineStr">
        <is>
          <t xml:space="preserve"> </t>
        </is>
      </c>
      <c r="E21" s="4" t="inlineStr">
        <is>
          <t xml:space="preserve"> </t>
        </is>
      </c>
    </row>
    <row r="22">
      <c r="A22" s="4" t="inlineStr">
        <is>
          <t>Loans Held for Sale</t>
        </is>
      </c>
      <c r="B22" s="6" t="n">
        <v>28672</v>
      </c>
      <c r="C22" s="6" t="n">
        <v>28211</v>
      </c>
      <c r="D22" s="4" t="inlineStr">
        <is>
          <t xml:space="preserve"> </t>
        </is>
      </c>
      <c r="E22" s="4" t="inlineStr">
        <is>
          <t xml:space="preserve"> </t>
        </is>
      </c>
    </row>
    <row r="23">
      <c r="A23" s="4" t="inlineStr">
        <is>
          <t>Mortgage Servicing Rights</t>
        </is>
      </c>
      <c r="B23" s="6" t="n">
        <v>933</v>
      </c>
      <c r="C23" s="6" t="n">
        <v>831</v>
      </c>
      <c r="D23" s="5" t="n">
        <v>2599</v>
      </c>
      <c r="E23" s="5" t="n">
        <v>3774</v>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Derivative Liabilities</t>
        </is>
      </c>
      <c r="B25" s="6" t="n">
        <v>75653</v>
      </c>
      <c r="C25" s="6" t="n">
        <v>66080</v>
      </c>
      <c r="D25" s="4" t="inlineStr">
        <is>
          <t xml:space="preserve"> </t>
        </is>
      </c>
      <c r="E25" s="4" t="inlineStr">
        <is>
          <t xml:space="preserve"> </t>
        </is>
      </c>
    </row>
    <row r="26">
      <c r="A26" s="4" t="inlineStr">
        <is>
          <t>Level 1 Inputs [Member]</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t>
        </is>
      </c>
      <c r="B28" s="6" t="n">
        <v>70543</v>
      </c>
      <c r="C28" s="6" t="n">
        <v>83118</v>
      </c>
      <c r="D28" s="4" t="inlineStr">
        <is>
          <t xml:space="preserve"> </t>
        </is>
      </c>
      <c r="E28" s="4" t="inlineStr">
        <is>
          <t xml:space="preserve"> </t>
        </is>
      </c>
    </row>
    <row r="29">
      <c r="A29" s="4" t="inlineStr">
        <is>
          <t>Short-Term Investments</t>
        </is>
      </c>
      <c r="B29" s="6" t="n">
        <v>321311</v>
      </c>
      <c r="C29" s="6" t="n">
        <v>228949</v>
      </c>
      <c r="D29" s="4" t="inlineStr">
        <is>
          <t xml:space="preserve"> </t>
        </is>
      </c>
      <c r="E29" s="4" t="inlineStr">
        <is>
          <t xml:space="preserve"> </t>
        </is>
      </c>
    </row>
    <row r="30">
      <c r="A30" s="4" t="inlineStr">
        <is>
          <t>Other Equity Securities</t>
        </is>
      </c>
      <c r="B30" s="6" t="n">
        <v>0</v>
      </c>
      <c r="C30" s="4" t="inlineStr">
        <is>
          <t xml:space="preserve"> </t>
        </is>
      </c>
      <c r="D30" s="4" t="inlineStr">
        <is>
          <t xml:space="preserve"> </t>
        </is>
      </c>
      <c r="E30" s="4" t="inlineStr">
        <is>
          <t xml:space="preserve"> </t>
        </is>
      </c>
    </row>
    <row r="31">
      <c r="A31" s="4" t="inlineStr">
        <is>
          <t>Mortgage Servicing Rights</t>
        </is>
      </c>
      <c r="B31" s="6" t="n">
        <v>0</v>
      </c>
      <c r="C31" s="4" t="inlineStr">
        <is>
          <t xml:space="preserve"> </t>
        </is>
      </c>
      <c r="D31" s="4" t="inlineStr">
        <is>
          <t xml:space="preserve"> </t>
        </is>
      </c>
      <c r="E31" s="4" t="inlineStr">
        <is>
          <t xml:space="preserve"> </t>
        </is>
      </c>
    </row>
    <row r="32">
      <c r="A32" s="4" t="inlineStr">
        <is>
          <t>Loans, Net of Allowance for Credit Losses</t>
        </is>
      </c>
      <c r="B32" s="6" t="n">
        <v>0</v>
      </c>
      <c r="C32" s="6" t="n">
        <v>0</v>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Deposits</t>
        </is>
      </c>
      <c r="B34" s="6" t="n">
        <v>0</v>
      </c>
      <c r="C34" s="6" t="n">
        <v>0</v>
      </c>
      <c r="D34" s="4" t="inlineStr">
        <is>
          <t xml:space="preserve"> </t>
        </is>
      </c>
      <c r="E34" s="4" t="inlineStr">
        <is>
          <t xml:space="preserve"> </t>
        </is>
      </c>
    </row>
    <row r="35">
      <c r="A35" s="4" t="inlineStr">
        <is>
          <t>Short-Term Borrowings</t>
        </is>
      </c>
      <c r="B35" s="6" t="n">
        <v>0</v>
      </c>
      <c r="C35" s="6" t="n">
        <v>0</v>
      </c>
      <c r="D35" s="4" t="inlineStr">
        <is>
          <t xml:space="preserve"> </t>
        </is>
      </c>
      <c r="E35" s="4" t="inlineStr">
        <is>
          <t xml:space="preserve"> </t>
        </is>
      </c>
    </row>
    <row r="36">
      <c r="A36" s="4" t="inlineStr">
        <is>
          <t>Subordinated Notes Payable</t>
        </is>
      </c>
      <c r="B36" s="6" t="n">
        <v>0</v>
      </c>
      <c r="C36" s="6" t="n">
        <v>0</v>
      </c>
      <c r="D36" s="4" t="inlineStr">
        <is>
          <t xml:space="preserve"> </t>
        </is>
      </c>
      <c r="E36" s="4" t="inlineStr">
        <is>
          <t xml:space="preserve"> </t>
        </is>
      </c>
    </row>
    <row r="37">
      <c r="A37" s="4" t="inlineStr">
        <is>
          <t>Long-Term Borrowings</t>
        </is>
      </c>
      <c r="B37" s="6" t="n">
        <v>0</v>
      </c>
      <c r="C37" s="6" t="n">
        <v>0</v>
      </c>
      <c r="D37" s="4" t="inlineStr">
        <is>
          <t xml:space="preserve"> </t>
        </is>
      </c>
      <c r="E37" s="4" t="inlineStr">
        <is>
          <t xml:space="preserve"> </t>
        </is>
      </c>
    </row>
    <row r="38">
      <c r="A38" s="4" t="inlineStr">
        <is>
          <t>Level 2 Inputs [Member]</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Cash</t>
        </is>
      </c>
      <c r="B40" s="6" t="n">
        <v>0</v>
      </c>
      <c r="C40" s="6" t="n">
        <v>0</v>
      </c>
      <c r="D40" s="4" t="inlineStr">
        <is>
          <t xml:space="preserve"> </t>
        </is>
      </c>
      <c r="E40" s="4" t="inlineStr">
        <is>
          <t xml:space="preserve"> </t>
        </is>
      </c>
    </row>
    <row r="41">
      <c r="A41" s="4" t="inlineStr">
        <is>
          <t>Short-Term Investments</t>
        </is>
      </c>
      <c r="B41" s="6" t="n">
        <v>0</v>
      </c>
      <c r="C41" s="6" t="n">
        <v>0</v>
      </c>
      <c r="D41" s="4" t="inlineStr">
        <is>
          <t xml:space="preserve"> </t>
        </is>
      </c>
      <c r="E41" s="4" t="inlineStr">
        <is>
          <t xml:space="preserve"> </t>
        </is>
      </c>
    </row>
    <row r="42">
      <c r="A42" s="4" t="inlineStr">
        <is>
          <t>Other Equity Securities</t>
        </is>
      </c>
      <c r="B42" s="6" t="n">
        <v>2848</v>
      </c>
      <c r="C42" s="4" t="inlineStr">
        <is>
          <t xml:space="preserve"> </t>
        </is>
      </c>
      <c r="D42" s="4" t="inlineStr">
        <is>
          <t xml:space="preserve"> </t>
        </is>
      </c>
      <c r="E42" s="4" t="inlineStr">
        <is>
          <t xml:space="preserve"> </t>
        </is>
      </c>
    </row>
    <row r="43">
      <c r="A43" s="4" t="inlineStr">
        <is>
          <t>Mortgage Servicing Rights</t>
        </is>
      </c>
      <c r="B43" s="6" t="n">
        <v>0</v>
      </c>
      <c r="C43" s="4" t="inlineStr">
        <is>
          <t xml:space="preserve"> </t>
        </is>
      </c>
      <c r="D43" s="4" t="inlineStr">
        <is>
          <t xml:space="preserve"> </t>
        </is>
      </c>
      <c r="E43" s="4" t="inlineStr">
        <is>
          <t xml:space="preserve"> </t>
        </is>
      </c>
    </row>
    <row r="44">
      <c r="A44" s="4" t="inlineStr">
        <is>
          <t>Loans, Net of Allowance for Credit Losses</t>
        </is>
      </c>
      <c r="B44" s="6" t="n">
        <v>0</v>
      </c>
      <c r="C44" s="6" t="n">
        <v>0</v>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Deposits</t>
        </is>
      </c>
      <c r="B46" s="6" t="n">
        <v>3046926</v>
      </c>
      <c r="C46" s="6" t="n">
        <v>3243896</v>
      </c>
      <c r="D46" s="4" t="inlineStr">
        <is>
          <t xml:space="preserve"> </t>
        </is>
      </c>
      <c r="E46" s="4" t="inlineStr">
        <is>
          <t xml:space="preserve"> </t>
        </is>
      </c>
    </row>
    <row r="47">
      <c r="A47" s="4" t="inlineStr">
        <is>
          <t>Short-Term Borrowings</t>
        </is>
      </c>
      <c r="B47" s="6" t="n">
        <v>28304</v>
      </c>
      <c r="C47" s="6" t="n">
        <v>35341</v>
      </c>
      <c r="D47" s="4" t="inlineStr">
        <is>
          <t xml:space="preserve"> </t>
        </is>
      </c>
      <c r="E47" s="4" t="inlineStr">
        <is>
          <t xml:space="preserve"> </t>
        </is>
      </c>
    </row>
    <row r="48">
      <c r="A48" s="4" t="inlineStr">
        <is>
          <t>Subordinated Notes Payable</t>
        </is>
      </c>
      <c r="B48" s="6" t="n">
        <v>42530</v>
      </c>
      <c r="C48" s="6" t="n">
        <v>44323</v>
      </c>
      <c r="D48" s="4" t="inlineStr">
        <is>
          <t xml:space="preserve"> </t>
        </is>
      </c>
      <c r="E48" s="4" t="inlineStr">
        <is>
          <t xml:space="preserve"> </t>
        </is>
      </c>
    </row>
    <row r="49">
      <c r="A49" s="4" t="inlineStr">
        <is>
          <t>Long-Term Borrowings</t>
        </is>
      </c>
      <c r="B49" s="6" t="n">
        <v>794</v>
      </c>
      <c r="C49" s="6" t="n">
        <v>315</v>
      </c>
      <c r="D49" s="4" t="inlineStr">
        <is>
          <t xml:space="preserve"> </t>
        </is>
      </c>
      <c r="E49" s="4" t="inlineStr">
        <is>
          <t xml:space="preserve"> </t>
        </is>
      </c>
    </row>
    <row r="50">
      <c r="A50" s="4" t="inlineStr">
        <is>
          <t>Level 3 Inputs [Member]</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Cash</t>
        </is>
      </c>
      <c r="B52" s="6" t="n">
        <v>0</v>
      </c>
      <c r="C52" s="6" t="n">
        <v>0</v>
      </c>
      <c r="D52" s="4" t="inlineStr">
        <is>
          <t xml:space="preserve"> </t>
        </is>
      </c>
      <c r="E52" s="4" t="inlineStr">
        <is>
          <t xml:space="preserve"> </t>
        </is>
      </c>
    </row>
    <row r="53">
      <c r="A53" s="4" t="inlineStr">
        <is>
          <t>Short-Term Investments</t>
        </is>
      </c>
      <c r="B53" s="6" t="n">
        <v>0</v>
      </c>
      <c r="C53" s="6" t="n">
        <v>0</v>
      </c>
      <c r="D53" s="4" t="inlineStr">
        <is>
          <t xml:space="preserve"> </t>
        </is>
      </c>
      <c r="E53" s="4" t="inlineStr">
        <is>
          <t xml:space="preserve"> </t>
        </is>
      </c>
    </row>
    <row r="54">
      <c r="A54" s="4" t="inlineStr">
        <is>
          <t>Other Equity Securities</t>
        </is>
      </c>
      <c r="B54" s="6" t="n">
        <v>0</v>
      </c>
      <c r="C54" s="4" t="inlineStr">
        <is>
          <t xml:space="preserve"> </t>
        </is>
      </c>
      <c r="D54" s="4" t="inlineStr">
        <is>
          <t xml:space="preserve"> </t>
        </is>
      </c>
      <c r="E54" s="4" t="inlineStr">
        <is>
          <t xml:space="preserve"> </t>
        </is>
      </c>
    </row>
    <row r="55">
      <c r="A55" s="4" t="inlineStr">
        <is>
          <t>Mortgage Servicing Rights</t>
        </is>
      </c>
      <c r="B55" s="6" t="n">
        <v>1616</v>
      </c>
      <c r="C55" s="4" t="inlineStr">
        <is>
          <t xml:space="preserve"> </t>
        </is>
      </c>
      <c r="D55" s="4" t="inlineStr">
        <is>
          <t xml:space="preserve"> </t>
        </is>
      </c>
      <c r="E55" s="4" t="inlineStr">
        <is>
          <t xml:space="preserve"> </t>
        </is>
      </c>
    </row>
    <row r="56">
      <c r="A56" s="4" t="inlineStr">
        <is>
          <t>Loans, Net of Allowance for Credit Losses</t>
        </is>
      </c>
      <c r="B56" s="6" t="n">
        <v>2457883</v>
      </c>
      <c r="C56" s="6" t="n">
        <v>2510529</v>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Deposits</t>
        </is>
      </c>
      <c r="B58" s="6" t="n">
        <v>0</v>
      </c>
      <c r="C58" s="6" t="n">
        <v>0</v>
      </c>
      <c r="D58" s="4" t="inlineStr">
        <is>
          <t xml:space="preserve"> </t>
        </is>
      </c>
      <c r="E58" s="4" t="inlineStr">
        <is>
          <t xml:space="preserve"> </t>
        </is>
      </c>
    </row>
    <row r="59">
      <c r="A59" s="4" t="inlineStr">
        <is>
          <t>Short-Term Borrowings</t>
        </is>
      </c>
      <c r="B59" s="6" t="n">
        <v>0</v>
      </c>
      <c r="C59" s="6" t="n">
        <v>0</v>
      </c>
      <c r="D59" s="4" t="inlineStr">
        <is>
          <t xml:space="preserve"> </t>
        </is>
      </c>
      <c r="E59" s="4" t="inlineStr">
        <is>
          <t xml:space="preserve"> </t>
        </is>
      </c>
    </row>
    <row r="60">
      <c r="A60" s="4" t="inlineStr">
        <is>
          <t>Subordinated Notes Payable</t>
        </is>
      </c>
      <c r="B60" s="6" t="n">
        <v>0</v>
      </c>
      <c r="C60" s="6" t="n">
        <v>0</v>
      </c>
      <c r="D60" s="4" t="inlineStr">
        <is>
          <t xml:space="preserve"> </t>
        </is>
      </c>
      <c r="E60" s="4" t="inlineStr">
        <is>
          <t xml:space="preserve"> </t>
        </is>
      </c>
    </row>
    <row r="61">
      <c r="A61" s="4" t="inlineStr">
        <is>
          <t>Long-Term Borrowings</t>
        </is>
      </c>
      <c r="B61" s="6" t="n">
        <v>0</v>
      </c>
      <c r="C61" s="6" t="n">
        <v>0</v>
      </c>
      <c r="D61" s="4" t="inlineStr">
        <is>
          <t xml:space="preserve"> </t>
        </is>
      </c>
      <c r="E61" s="4" t="inlineStr">
        <is>
          <t xml:space="preserve"> </t>
        </is>
      </c>
    </row>
    <row r="62">
      <c r="A62" s="4" t="inlineStr">
        <is>
          <t>Carrying Value [Member]</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Cash</t>
        </is>
      </c>
      <c r="B64" s="6" t="n">
        <v>70543</v>
      </c>
      <c r="C64" s="6" t="n">
        <v>83118</v>
      </c>
      <c r="D64" s="4" t="inlineStr">
        <is>
          <t xml:space="preserve"> </t>
        </is>
      </c>
      <c r="E64" s="4" t="inlineStr">
        <is>
          <t xml:space="preserve"> </t>
        </is>
      </c>
    </row>
    <row r="65">
      <c r="A65" s="4" t="inlineStr">
        <is>
          <t>Short-Term Investments</t>
        </is>
      </c>
      <c r="B65" s="6" t="n">
        <v>321311</v>
      </c>
      <c r="C65" s="6" t="n">
        <v>228949</v>
      </c>
      <c r="D65" s="4" t="inlineStr">
        <is>
          <t xml:space="preserve"> </t>
        </is>
      </c>
      <c r="E65" s="4" t="inlineStr">
        <is>
          <t xml:space="preserve"> </t>
        </is>
      </c>
    </row>
    <row r="66">
      <c r="A66" s="4" t="inlineStr">
        <is>
          <t>Investment Securities, Held to Maturity</t>
        </is>
      </c>
      <c r="B66" s="6" t="n">
        <v>567155</v>
      </c>
      <c r="C66" s="6" t="n">
        <v>625022</v>
      </c>
      <c r="D66" s="4" t="inlineStr">
        <is>
          <t xml:space="preserve"> </t>
        </is>
      </c>
      <c r="E66" s="4" t="inlineStr">
        <is>
          <t xml:space="preserve"> </t>
        </is>
      </c>
    </row>
    <row r="67">
      <c r="A67" s="4" t="inlineStr">
        <is>
          <t>Other Equity Securities</t>
        </is>
      </c>
      <c r="B67" s="6" t="n">
        <v>2848</v>
      </c>
      <c r="C67" s="6" t="n">
        <v>2848</v>
      </c>
      <c r="D67" s="4" t="inlineStr">
        <is>
          <t xml:space="preserve"> </t>
        </is>
      </c>
      <c r="E67" s="4" t="inlineStr">
        <is>
          <t xml:space="preserve"> </t>
        </is>
      </c>
    </row>
    <row r="68">
      <c r="A68" s="4" t="inlineStr">
        <is>
          <t>Mortgage Servicing Rights</t>
        </is>
      </c>
      <c r="B68" s="6" t="n">
        <v>933</v>
      </c>
      <c r="C68" s="6" t="n">
        <v>831</v>
      </c>
      <c r="D68" s="4" t="inlineStr">
        <is>
          <t xml:space="preserve"> </t>
        </is>
      </c>
      <c r="E68" s="4" t="inlineStr">
        <is>
          <t xml:space="preserve"> </t>
        </is>
      </c>
    </row>
    <row r="69">
      <c r="A69" s="4" t="inlineStr">
        <is>
          <t>Loans, Net of Allowance for Credit Losses</t>
        </is>
      </c>
      <c r="B69" s="6" t="n">
        <v>2622299</v>
      </c>
      <c r="C69" s="6" t="n">
        <v>2703977</v>
      </c>
      <c r="D69" s="4" t="inlineStr">
        <is>
          <t xml:space="preserve"> </t>
        </is>
      </c>
      <c r="E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row>
    <row r="71">
      <c r="A71" s="4" t="inlineStr">
        <is>
          <t>Deposits</t>
        </is>
      </c>
      <c r="B71" s="6" t="n">
        <v>3671977</v>
      </c>
      <c r="C71" s="6" t="n">
        <v>3701822</v>
      </c>
      <c r="D71" s="4" t="inlineStr">
        <is>
          <t xml:space="preserve"> </t>
        </is>
      </c>
      <c r="E71" s="4" t="inlineStr">
        <is>
          <t xml:space="preserve"> </t>
        </is>
      </c>
    </row>
    <row r="72">
      <c r="A72" s="4" t="inlineStr">
        <is>
          <t>Short-Term Borrowings</t>
        </is>
      </c>
      <c r="B72" s="6" t="n">
        <v>28304</v>
      </c>
      <c r="C72" s="6" t="n">
        <v>35341</v>
      </c>
      <c r="D72" s="4" t="inlineStr">
        <is>
          <t xml:space="preserve"> </t>
        </is>
      </c>
      <c r="E72" s="4" t="inlineStr">
        <is>
          <t xml:space="preserve"> </t>
        </is>
      </c>
    </row>
    <row r="73">
      <c r="A73" s="4" t="inlineStr">
        <is>
          <t>Subordinated Notes Payable</t>
        </is>
      </c>
      <c r="B73" s="6" t="n">
        <v>52887</v>
      </c>
      <c r="C73" s="6" t="n">
        <v>52887</v>
      </c>
      <c r="D73" s="4" t="inlineStr">
        <is>
          <t xml:space="preserve"> </t>
        </is>
      </c>
      <c r="E73" s="4" t="inlineStr">
        <is>
          <t xml:space="preserve"> </t>
        </is>
      </c>
    </row>
    <row r="74">
      <c r="A74" s="4" t="inlineStr">
        <is>
          <t>Long-Term Borrowings</t>
        </is>
      </c>
      <c r="B74" s="5" t="n">
        <v>794</v>
      </c>
      <c r="C74" s="5" t="n">
        <v>315</v>
      </c>
      <c r="D74" s="4" t="inlineStr">
        <is>
          <t xml:space="preserve"> </t>
        </is>
      </c>
      <c r="E7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Schedule of Condensed Statements of Financial Condition of the Parent Company)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Subsidiary Bank</t>
        </is>
      </c>
      <c r="B3" s="5" t="n">
        <v>70543</v>
      </c>
      <c r="C3" s="5" t="n">
        <v>83118</v>
      </c>
      <c r="D3" s="4" t="inlineStr">
        <is>
          <t xml:space="preserve"> </t>
        </is>
      </c>
      <c r="E3" s="4" t="inlineStr">
        <is>
          <t xml:space="preserve"> </t>
        </is>
      </c>
    </row>
    <row r="4">
      <c r="A4" s="4" t="inlineStr">
        <is>
          <t>Equity Securities</t>
        </is>
      </c>
      <c r="B4" s="6" t="n">
        <v>2399</v>
      </c>
      <c r="C4" s="6" t="n">
        <v>3450</v>
      </c>
      <c r="D4" s="4" t="inlineStr">
        <is>
          <t xml:space="preserve"> </t>
        </is>
      </c>
      <c r="E4" s="4" t="inlineStr">
        <is>
          <t xml:space="preserve"> </t>
        </is>
      </c>
    </row>
    <row r="5">
      <c r="A5" s="4" t="inlineStr">
        <is>
          <t>Goodwill and Other Intangibles</t>
        </is>
      </c>
      <c r="B5" s="6" t="n">
        <v>92773</v>
      </c>
      <c r="C5" s="6" t="n">
        <v>92933</v>
      </c>
      <c r="D5" s="4" t="inlineStr">
        <is>
          <t xml:space="preserve"> </t>
        </is>
      </c>
      <c r="E5" s="4" t="inlineStr">
        <is>
          <t xml:space="preserve"> </t>
        </is>
      </c>
    </row>
    <row r="6">
      <c r="A6" s="4" t="inlineStr">
        <is>
          <t>Other Assets</t>
        </is>
      </c>
      <c r="B6" s="6" t="n">
        <v>134116</v>
      </c>
      <c r="C6" s="6" t="n">
        <v>119648</v>
      </c>
      <c r="D6" s="4" t="inlineStr">
        <is>
          <t xml:space="preserve"> </t>
        </is>
      </c>
      <c r="E6" s="4" t="inlineStr">
        <is>
          <t xml:space="preserve"> </t>
        </is>
      </c>
    </row>
    <row r="7">
      <c r="A7" s="4" t="inlineStr">
        <is>
          <t>Total Assets</t>
        </is>
      </c>
      <c r="B7" s="6" t="n">
        <v>4324932</v>
      </c>
      <c r="C7" s="6" t="n">
        <v>4304477</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hort-Term Borrowings</t>
        </is>
      </c>
      <c r="B9" s="6" t="n">
        <v>28304</v>
      </c>
      <c r="C9" s="6" t="n">
        <v>35341</v>
      </c>
      <c r="D9" s="4" t="inlineStr">
        <is>
          <t xml:space="preserve"> </t>
        </is>
      </c>
      <c r="E9" s="4" t="inlineStr">
        <is>
          <t xml:space="preserve"> </t>
        </is>
      </c>
    </row>
    <row r="10">
      <c r="A10" s="4" t="inlineStr">
        <is>
          <t>Other Long-Term Borrowings</t>
        </is>
      </c>
      <c r="B10" s="6" t="n">
        <v>794</v>
      </c>
      <c r="C10" s="6" t="n">
        <v>315</v>
      </c>
      <c r="D10" s="4" t="inlineStr">
        <is>
          <t xml:space="preserve"> </t>
        </is>
      </c>
      <c r="E10" s="4" t="inlineStr">
        <is>
          <t xml:space="preserve"> </t>
        </is>
      </c>
    </row>
    <row r="11">
      <c r="A11" s="4" t="inlineStr">
        <is>
          <t>Subordinated Notes Payable</t>
        </is>
      </c>
      <c r="B11" s="6" t="n">
        <v>52887</v>
      </c>
      <c r="C11" s="6" t="n">
        <v>52887</v>
      </c>
      <c r="D11" s="4" t="inlineStr">
        <is>
          <t xml:space="preserve"> </t>
        </is>
      </c>
      <c r="E11" s="4" t="inlineStr">
        <is>
          <t xml:space="preserve"> </t>
        </is>
      </c>
    </row>
    <row r="12">
      <c r="A12" s="4" t="inlineStr">
        <is>
          <t>Other Liabilities</t>
        </is>
      </c>
      <c r="B12" s="6" t="n">
        <v>75653</v>
      </c>
      <c r="C12" s="6" t="n">
        <v>66080</v>
      </c>
      <c r="D12" s="4" t="inlineStr">
        <is>
          <t xml:space="preserve"> </t>
        </is>
      </c>
      <c r="E12" s="4" t="inlineStr">
        <is>
          <t xml:space="preserve"> </t>
        </is>
      </c>
    </row>
    <row r="13">
      <c r="A13" s="4" t="inlineStr">
        <is>
          <t>Total Liabilities</t>
        </is>
      </c>
      <c r="B13" s="6" t="n">
        <v>3829615</v>
      </c>
      <c r="C13" s="6" t="n">
        <v>3856445</v>
      </c>
      <c r="D13" s="4" t="inlineStr">
        <is>
          <t xml:space="preserve"> </t>
        </is>
      </c>
      <c r="E13" s="4" t="inlineStr">
        <is>
          <t xml:space="preserve"> </t>
        </is>
      </c>
    </row>
    <row r="14">
      <c r="A14" s="3" t="inlineStr">
        <is>
          <t>SHAREOWNERS' EQUITY</t>
        </is>
      </c>
      <c r="B14" s="4" t="inlineStr">
        <is>
          <t xml:space="preserve"> </t>
        </is>
      </c>
      <c r="C14" s="4" t="inlineStr">
        <is>
          <t xml:space="preserve"> </t>
        </is>
      </c>
      <c r="D14" s="4" t="inlineStr">
        <is>
          <t xml:space="preserve"> </t>
        </is>
      </c>
      <c r="E14" s="4" t="inlineStr">
        <is>
          <t xml:space="preserve"> </t>
        </is>
      </c>
    </row>
    <row r="15">
      <c r="A15" s="4" t="inlineStr">
        <is>
          <t>Common Stock, $0.01 par value; 90,000,000 shares authorized;16,974,513 and 16,950,222 shares issued and outstanding at December 31, 2024 and 2023, respectively</t>
        </is>
      </c>
      <c r="B15" s="6" t="n">
        <v>170</v>
      </c>
      <c r="C15" s="6" t="n">
        <v>170</v>
      </c>
      <c r="D15" s="4" t="inlineStr">
        <is>
          <t xml:space="preserve"> </t>
        </is>
      </c>
      <c r="E15" s="4" t="inlineStr">
        <is>
          <t xml:space="preserve"> </t>
        </is>
      </c>
    </row>
    <row r="16">
      <c r="A16" s="4" t="inlineStr">
        <is>
          <t>Additional Paid-In Capital</t>
        </is>
      </c>
      <c r="B16" s="6" t="n">
        <v>37684</v>
      </c>
      <c r="C16" s="6" t="n">
        <v>36326</v>
      </c>
      <c r="D16" s="4" t="inlineStr">
        <is>
          <t xml:space="preserve"> </t>
        </is>
      </c>
      <c r="E16" s="4" t="inlineStr">
        <is>
          <t xml:space="preserve"> </t>
        </is>
      </c>
    </row>
    <row r="17">
      <c r="A17" s="4" t="inlineStr">
        <is>
          <t>Retained Earnings</t>
        </is>
      </c>
      <c r="B17" s="6" t="n">
        <v>463949</v>
      </c>
      <c r="C17" s="6" t="n">
        <v>426275</v>
      </c>
      <c r="D17" s="4" t="inlineStr">
        <is>
          <t xml:space="preserve"> </t>
        </is>
      </c>
      <c r="E17" s="4" t="inlineStr">
        <is>
          <t xml:space="preserve"> </t>
        </is>
      </c>
    </row>
    <row r="18">
      <c r="A18" s="4" t="inlineStr">
        <is>
          <t>Accumulated Other Comprehensive Loss, Net of Tax</t>
        </is>
      </c>
      <c r="B18" s="6" t="n">
        <v>-6486</v>
      </c>
      <c r="C18" s="6" t="n">
        <v>-22146</v>
      </c>
      <c r="D18" s="4" t="inlineStr">
        <is>
          <t xml:space="preserve"> </t>
        </is>
      </c>
      <c r="E18" s="4" t="inlineStr">
        <is>
          <t xml:space="preserve"> </t>
        </is>
      </c>
    </row>
    <row r="19">
      <c r="A19" s="4" t="inlineStr">
        <is>
          <t>Total Shareowners' Equity</t>
        </is>
      </c>
      <c r="B19" s="6" t="n">
        <v>495317</v>
      </c>
      <c r="C19" s="6" t="n">
        <v>440625</v>
      </c>
      <c r="D19" s="5" t="n">
        <v>387281</v>
      </c>
      <c r="E19" s="5" t="n">
        <v>383166</v>
      </c>
    </row>
    <row r="20">
      <c r="A20" s="4" t="inlineStr">
        <is>
          <t>Total Liabilities and Shareowners' Equity</t>
        </is>
      </c>
      <c r="B20" s="6" t="n">
        <v>4324932</v>
      </c>
      <c r="C20" s="6" t="n">
        <v>4304477</v>
      </c>
      <c r="D20" s="4" t="inlineStr">
        <is>
          <t xml:space="preserve"> </t>
        </is>
      </c>
      <c r="E20" s="4" t="inlineStr">
        <is>
          <t xml:space="preserve"> </t>
        </is>
      </c>
    </row>
    <row r="21">
      <c r="A21" s="4" t="inlineStr">
        <is>
          <t>CCBG [Member]</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Due From Subsidiary Bank</t>
        </is>
      </c>
      <c r="B23" s="6" t="n">
        <v>70721</v>
      </c>
      <c r="C23" s="6" t="n">
        <v>54004</v>
      </c>
      <c r="D23" s="4" t="inlineStr">
        <is>
          <t xml:space="preserve"> </t>
        </is>
      </c>
      <c r="E23" s="4" t="inlineStr">
        <is>
          <t xml:space="preserve"> </t>
        </is>
      </c>
    </row>
    <row r="24">
      <c r="A24" s="4" t="inlineStr">
        <is>
          <t>Equity Securities</t>
        </is>
      </c>
      <c r="B24" s="6" t="n">
        <v>622</v>
      </c>
      <c r="C24" s="6" t="n">
        <v>569</v>
      </c>
      <c r="D24" s="4" t="inlineStr">
        <is>
          <t xml:space="preserve"> </t>
        </is>
      </c>
      <c r="E24" s="4" t="inlineStr">
        <is>
          <t xml:space="preserve"> </t>
        </is>
      </c>
    </row>
    <row r="25">
      <c r="A25" s="4" t="inlineStr">
        <is>
          <t>Investment in Subsidiary Bank</t>
        </is>
      </c>
      <c r="B25" s="6" t="n">
        <v>483632</v>
      </c>
      <c r="C25" s="6" t="n">
        <v>445441</v>
      </c>
      <c r="D25" s="4" t="inlineStr">
        <is>
          <t xml:space="preserve"> </t>
        </is>
      </c>
      <c r="E25" s="4" t="inlineStr">
        <is>
          <t xml:space="preserve"> </t>
        </is>
      </c>
    </row>
    <row r="26">
      <c r="A26" s="4" t="inlineStr">
        <is>
          <t>Goodwill and Other Intangibles</t>
        </is>
      </c>
      <c r="B26" s="6" t="n">
        <v>3678</v>
      </c>
      <c r="C26" s="6" t="n">
        <v>3838</v>
      </c>
      <c r="D26" s="4" t="inlineStr">
        <is>
          <t xml:space="preserve"> </t>
        </is>
      </c>
      <c r="E26" s="4" t="inlineStr">
        <is>
          <t xml:space="preserve"> </t>
        </is>
      </c>
    </row>
    <row r="27">
      <c r="A27" s="4" t="inlineStr">
        <is>
          <t>Other Assets</t>
        </is>
      </c>
      <c r="B27" s="6" t="n">
        <v>4072</v>
      </c>
      <c r="C27" s="6" t="n">
        <v>10758</v>
      </c>
      <c r="D27" s="4" t="inlineStr">
        <is>
          <t xml:space="preserve"> </t>
        </is>
      </c>
      <c r="E27" s="4" t="inlineStr">
        <is>
          <t xml:space="preserve"> </t>
        </is>
      </c>
    </row>
    <row r="28">
      <c r="A28" s="4" t="inlineStr">
        <is>
          <t>Total Assets</t>
        </is>
      </c>
      <c r="B28" s="6" t="n">
        <v>562725</v>
      </c>
      <c r="C28" s="6" t="n">
        <v>514610</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Subordinated Notes Payable</t>
        </is>
      </c>
      <c r="B30" s="6" t="n">
        <v>52887</v>
      </c>
      <c r="C30" s="6" t="n">
        <v>52887</v>
      </c>
      <c r="D30" s="4" t="inlineStr">
        <is>
          <t xml:space="preserve"> </t>
        </is>
      </c>
      <c r="E30" s="4" t="inlineStr">
        <is>
          <t xml:space="preserve"> </t>
        </is>
      </c>
    </row>
    <row r="31">
      <c r="A31" s="4" t="inlineStr">
        <is>
          <t>Other Liabilities</t>
        </is>
      </c>
      <c r="B31" s="6" t="n">
        <v>14521</v>
      </c>
      <c r="C31" s="6" t="n">
        <v>21098</v>
      </c>
      <c r="D31" s="4" t="inlineStr">
        <is>
          <t xml:space="preserve"> </t>
        </is>
      </c>
      <c r="E31" s="4" t="inlineStr">
        <is>
          <t xml:space="preserve"> </t>
        </is>
      </c>
    </row>
    <row r="32">
      <c r="A32" s="4" t="inlineStr">
        <is>
          <t>Total Liabilities</t>
        </is>
      </c>
      <c r="B32" s="6" t="n">
        <v>67408</v>
      </c>
      <c r="C32" s="6" t="n">
        <v>73985</v>
      </c>
      <c r="D32" s="4" t="inlineStr">
        <is>
          <t xml:space="preserve"> </t>
        </is>
      </c>
      <c r="E32" s="4" t="inlineStr">
        <is>
          <t xml:space="preserve"> </t>
        </is>
      </c>
    </row>
    <row r="33">
      <c r="A33" s="3" t="inlineStr">
        <is>
          <t>SHAREOWNERS' EQUITY</t>
        </is>
      </c>
      <c r="B33" s="4" t="inlineStr">
        <is>
          <t xml:space="preserve"> </t>
        </is>
      </c>
      <c r="C33" s="4" t="inlineStr">
        <is>
          <t xml:space="preserve"> </t>
        </is>
      </c>
      <c r="D33" s="4" t="inlineStr">
        <is>
          <t xml:space="preserve"> </t>
        </is>
      </c>
      <c r="E33" s="4" t="inlineStr">
        <is>
          <t xml:space="preserve"> </t>
        </is>
      </c>
    </row>
    <row r="34">
      <c r="A34" s="4" t="inlineStr">
        <is>
          <t>Common Stock, $0.01 par value; 90,000,000 shares authorized;16,974,513 and 16,950,222 shares issued and outstanding at December 31, 2024 and 2023, respectively</t>
        </is>
      </c>
      <c r="B34" s="6" t="n">
        <v>170</v>
      </c>
      <c r="C34" s="6" t="n">
        <v>170</v>
      </c>
      <c r="D34" s="4" t="inlineStr">
        <is>
          <t xml:space="preserve"> </t>
        </is>
      </c>
      <c r="E34" s="4" t="inlineStr">
        <is>
          <t xml:space="preserve"> </t>
        </is>
      </c>
    </row>
    <row r="35">
      <c r="A35" s="4" t="inlineStr">
        <is>
          <t>Additional Paid-In Capital</t>
        </is>
      </c>
      <c r="B35" s="6" t="n">
        <v>37684</v>
      </c>
      <c r="C35" s="6" t="n">
        <v>36326</v>
      </c>
      <c r="D35" s="4" t="inlineStr">
        <is>
          <t xml:space="preserve"> </t>
        </is>
      </c>
      <c r="E35" s="4" t="inlineStr">
        <is>
          <t xml:space="preserve"> </t>
        </is>
      </c>
    </row>
    <row r="36">
      <c r="A36" s="4" t="inlineStr">
        <is>
          <t>Retained Earnings</t>
        </is>
      </c>
      <c r="B36" s="6" t="n">
        <v>463949</v>
      </c>
      <c r="C36" s="6" t="n">
        <v>426275</v>
      </c>
      <c r="D36" s="4" t="inlineStr">
        <is>
          <t xml:space="preserve"> </t>
        </is>
      </c>
      <c r="E36" s="4" t="inlineStr">
        <is>
          <t xml:space="preserve"> </t>
        </is>
      </c>
    </row>
    <row r="37">
      <c r="A37" s="4" t="inlineStr">
        <is>
          <t>Accumulated Other Comprehensive Loss, Net of Tax</t>
        </is>
      </c>
      <c r="B37" s="6" t="n">
        <v>-6486</v>
      </c>
      <c r="C37" s="6" t="n">
        <v>-22146</v>
      </c>
      <c r="D37" s="4" t="inlineStr">
        <is>
          <t xml:space="preserve"> </t>
        </is>
      </c>
      <c r="E37" s="4" t="inlineStr">
        <is>
          <t xml:space="preserve"> </t>
        </is>
      </c>
    </row>
    <row r="38">
      <c r="A38" s="4" t="inlineStr">
        <is>
          <t>Total Shareowners' Equity</t>
        </is>
      </c>
      <c r="B38" s="6" t="n">
        <v>495317</v>
      </c>
      <c r="C38" s="6" t="n">
        <v>440625</v>
      </c>
      <c r="D38" s="4" t="inlineStr">
        <is>
          <t xml:space="preserve"> </t>
        </is>
      </c>
      <c r="E38" s="4" t="inlineStr">
        <is>
          <t xml:space="preserve"> </t>
        </is>
      </c>
    </row>
    <row r="39">
      <c r="A39" s="4" t="inlineStr">
        <is>
          <t>Total Liabilities and Shareowners' Equity</t>
        </is>
      </c>
      <c r="B39" s="5" t="n">
        <v>562725</v>
      </c>
      <c r="C39" s="5" t="n">
        <v>514610</v>
      </c>
      <c r="D39" s="4" t="inlineStr">
        <is>
          <t xml:space="preserve"> </t>
        </is>
      </c>
      <c r="E3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Schedule of Condensed Statements of Financial Condition of the Parent Company) (Parenthetical)) (Details) - $ / share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Common stock, par value (in dollar per share)</t>
        </is>
      </c>
      <c r="B3" s="7" t="n">
        <v>0.01</v>
      </c>
      <c r="C3" s="7" t="n">
        <v>0.01</v>
      </c>
    </row>
    <row r="4">
      <c r="A4" s="4" t="inlineStr">
        <is>
          <t>Common stock, shares authorized</t>
        </is>
      </c>
      <c r="B4" s="6" t="n">
        <v>90000000</v>
      </c>
      <c r="C4" s="6" t="n">
        <v>90000000</v>
      </c>
    </row>
    <row r="5">
      <c r="A5" s="4" t="inlineStr">
        <is>
          <t>Common stock, shares issued</t>
        </is>
      </c>
      <c r="B5" s="6" t="n">
        <v>16974513</v>
      </c>
      <c r="C5" s="6" t="n">
        <v>16950222</v>
      </c>
    </row>
    <row r="6">
      <c r="A6" s="4" t="inlineStr">
        <is>
          <t>Common stock, shares outstanding</t>
        </is>
      </c>
      <c r="B6" s="6" t="n">
        <v>16974513</v>
      </c>
      <c r="C6" s="6" t="n">
        <v>16950222</v>
      </c>
    </row>
    <row r="7">
      <c r="A7" s="4" t="inlineStr">
        <is>
          <t>CCBG [Member]</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Common stock, par value (in dollar per share)</t>
        </is>
      </c>
      <c r="B9" s="7" t="n">
        <v>0.01</v>
      </c>
      <c r="C9" s="7" t="n">
        <v>0.01</v>
      </c>
    </row>
    <row r="10">
      <c r="A10" s="4" t="inlineStr">
        <is>
          <t>Common stock, shares authorized</t>
        </is>
      </c>
      <c r="B10" s="6" t="n">
        <v>90000000</v>
      </c>
      <c r="C10" s="6" t="n">
        <v>90000000</v>
      </c>
    </row>
    <row r="11">
      <c r="A11" s="4" t="inlineStr">
        <is>
          <t>Common stock, shares issued</t>
        </is>
      </c>
      <c r="B11" s="6" t="n">
        <v>16974513</v>
      </c>
      <c r="C11" s="6" t="n">
        <v>16950222</v>
      </c>
    </row>
    <row r="12">
      <c r="A12" s="4" t="inlineStr">
        <is>
          <t>Common stock, shares outstanding</t>
        </is>
      </c>
      <c r="B12" s="6" t="n">
        <v>16974513</v>
      </c>
      <c r="C12" s="6" t="n">
        <v>1695022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Schedule of Operating Results of the Parent Company) (Details) - USD ($) $ in Thousands</t>
        </is>
      </c>
      <c r="B1" s="2" t="inlineStr">
        <is>
          <t>12 Months Ended</t>
        </is>
      </c>
    </row>
    <row r="2">
      <c r="B2" s="2" t="inlineStr">
        <is>
          <t>Dec. 31, 2024</t>
        </is>
      </c>
      <c r="C2" s="2" t="inlineStr">
        <is>
          <t>Dec. 31, 2023</t>
        </is>
      </c>
      <c r="D2" s="2" t="inlineStr">
        <is>
          <t>Dec. 31, 2022</t>
        </is>
      </c>
    </row>
    <row r="3">
      <c r="A3" s="3" t="inlineStr">
        <is>
          <t>OPERATING EXPENSE</t>
        </is>
      </c>
      <c r="B3" s="4" t="inlineStr">
        <is>
          <t xml:space="preserve"> </t>
        </is>
      </c>
      <c r="C3" s="4" t="inlineStr">
        <is>
          <t xml:space="preserve"> </t>
        </is>
      </c>
      <c r="D3" s="4" t="inlineStr">
        <is>
          <t xml:space="preserve"> </t>
        </is>
      </c>
    </row>
    <row r="4">
      <c r="A4" s="4" t="inlineStr">
        <is>
          <t>Salaries and Associate Benefits</t>
        </is>
      </c>
      <c r="B4" s="5" t="n">
        <v>100721</v>
      </c>
      <c r="C4" s="5" t="n">
        <v>93787</v>
      </c>
      <c r="D4" s="5" t="n">
        <v>91519</v>
      </c>
    </row>
    <row r="5">
      <c r="A5" s="4" t="inlineStr">
        <is>
          <t>Interest on Subordinated Notes Payable</t>
        </is>
      </c>
      <c r="B5" s="6" t="n">
        <v>2449</v>
      </c>
      <c r="C5" s="6" t="n">
        <v>2427</v>
      </c>
      <c r="D5" s="6" t="n">
        <v>1652</v>
      </c>
    </row>
    <row r="6">
      <c r="A6" s="4" t="inlineStr">
        <is>
          <t>Professional Fees</t>
        </is>
      </c>
      <c r="B6" s="6" t="n">
        <v>6311</v>
      </c>
      <c r="C6" s="6" t="n">
        <v>6245</v>
      </c>
      <c r="D6" s="6" t="n">
        <v>5437</v>
      </c>
    </row>
    <row r="7">
      <c r="A7" s="4" t="inlineStr">
        <is>
          <t>Advertising</t>
        </is>
      </c>
      <c r="B7" s="6" t="n">
        <v>3111</v>
      </c>
      <c r="C7" s="6" t="n">
        <v>3349</v>
      </c>
      <c r="D7" s="6" t="n">
        <v>3208</v>
      </c>
    </row>
    <row r="8">
      <c r="A8" s="4" t="inlineStr">
        <is>
          <t>Legal Fees</t>
        </is>
      </c>
      <c r="B8" s="6" t="n">
        <v>1724</v>
      </c>
      <c r="C8" s="6" t="n">
        <v>1721</v>
      </c>
      <c r="D8" s="6" t="n">
        <v>1413</v>
      </c>
    </row>
    <row r="9">
      <c r="A9" s="4" t="inlineStr">
        <is>
          <t>Earnings Before Income Taxes and Equity in Undistributed Earnings of Subsidiary Bank</t>
        </is>
      </c>
      <c r="B9" s="6" t="n">
        <v>65568</v>
      </c>
      <c r="C9" s="6" t="n">
        <v>63861</v>
      </c>
      <c r="D9" s="6" t="n">
        <v>41075</v>
      </c>
    </row>
    <row r="10">
      <c r="A10" s="4" t="inlineStr">
        <is>
          <t>Income Tax Expense</t>
        </is>
      </c>
      <c r="B10" s="6" t="n">
        <v>13924</v>
      </c>
      <c r="C10" s="6" t="n">
        <v>13040</v>
      </c>
      <c r="D10" s="6" t="n">
        <v>7798</v>
      </c>
    </row>
    <row r="11">
      <c r="A11" s="4" t="inlineStr">
        <is>
          <t>Net Income Attributable to Common Shareowners</t>
        </is>
      </c>
      <c r="B11" s="6" t="n">
        <v>52915</v>
      </c>
      <c r="C11" s="6" t="n">
        <v>52258</v>
      </c>
      <c r="D11" s="6" t="n">
        <v>33412</v>
      </c>
    </row>
    <row r="12">
      <c r="A12" s="4" t="inlineStr">
        <is>
          <t>CCBG [Member]</t>
        </is>
      </c>
      <c r="B12" s="4" t="inlineStr">
        <is>
          <t xml:space="preserve"> </t>
        </is>
      </c>
      <c r="C12" s="4" t="inlineStr">
        <is>
          <t xml:space="preserve"> </t>
        </is>
      </c>
      <c r="D12" s="4" t="inlineStr">
        <is>
          <t xml:space="preserve"> </t>
        </is>
      </c>
    </row>
    <row r="13">
      <c r="A13" s="3" t="inlineStr">
        <is>
          <t>OPERATING INCOME</t>
        </is>
      </c>
      <c r="B13" s="4" t="inlineStr">
        <is>
          <t xml:space="preserve"> </t>
        </is>
      </c>
      <c r="C13" s="4" t="inlineStr">
        <is>
          <t xml:space="preserve"> </t>
        </is>
      </c>
      <c r="D13" s="4" t="inlineStr">
        <is>
          <t xml:space="preserve"> </t>
        </is>
      </c>
    </row>
    <row r="14">
      <c r="A14" s="4" t="inlineStr">
        <is>
          <t>Administrative Fees</t>
        </is>
      </c>
      <c r="B14" s="6" t="n">
        <v>6334</v>
      </c>
      <c r="C14" s="6" t="n">
        <v>6367</v>
      </c>
      <c r="D14" s="6" t="n">
        <v>5396</v>
      </c>
    </row>
    <row r="15">
      <c r="A15" s="4" t="inlineStr">
        <is>
          <t>Dividends</t>
        </is>
      </c>
      <c r="B15" s="6" t="n">
        <v>35000</v>
      </c>
      <c r="C15" s="6" t="n">
        <v>30000</v>
      </c>
      <c r="D15" s="6" t="n">
        <v>23000</v>
      </c>
    </row>
    <row r="16">
      <c r="A16" s="4" t="inlineStr">
        <is>
          <t>Other Income</t>
        </is>
      </c>
      <c r="B16" s="6" t="n">
        <v>306</v>
      </c>
      <c r="C16" s="6" t="n">
        <v>453</v>
      </c>
      <c r="D16" s="6" t="n">
        <v>253</v>
      </c>
    </row>
    <row r="17">
      <c r="A17" s="4" t="inlineStr">
        <is>
          <t>Total Operating Income</t>
        </is>
      </c>
      <c r="B17" s="6" t="n">
        <v>41640</v>
      </c>
      <c r="C17" s="6" t="n">
        <v>36820</v>
      </c>
      <c r="D17" s="6" t="n">
        <v>28649</v>
      </c>
    </row>
    <row r="18">
      <c r="A18" s="3" t="inlineStr">
        <is>
          <t>OPERATING EXPENSE</t>
        </is>
      </c>
      <c r="B18" s="4" t="inlineStr">
        <is>
          <t xml:space="preserve"> </t>
        </is>
      </c>
      <c r="C18" s="4" t="inlineStr">
        <is>
          <t xml:space="preserve"> </t>
        </is>
      </c>
      <c r="D18" s="4" t="inlineStr">
        <is>
          <t xml:space="preserve"> </t>
        </is>
      </c>
    </row>
    <row r="19">
      <c r="A19" s="4" t="inlineStr">
        <is>
          <t>Salaries and Associate Benefits</t>
        </is>
      </c>
      <c r="B19" s="6" t="n">
        <v>5433</v>
      </c>
      <c r="C19" s="6" t="n">
        <v>4257</v>
      </c>
      <c r="D19" s="6" t="n">
        <v>5034</v>
      </c>
    </row>
    <row r="20">
      <c r="A20" s="4" t="inlineStr">
        <is>
          <t>Interest on Subordinated Notes Payable</t>
        </is>
      </c>
      <c r="B20" s="6" t="n">
        <v>2450</v>
      </c>
      <c r="C20" s="6" t="n">
        <v>2427</v>
      </c>
      <c r="D20" s="6" t="n">
        <v>1652</v>
      </c>
    </row>
    <row r="21">
      <c r="A21" s="4" t="inlineStr">
        <is>
          <t>Professional Fees</t>
        </is>
      </c>
      <c r="B21" s="6" t="n">
        <v>1842</v>
      </c>
      <c r="C21" s="6" t="n">
        <v>859</v>
      </c>
      <c r="D21" s="6" t="n">
        <v>616</v>
      </c>
    </row>
    <row r="22">
      <c r="A22" s="4" t="inlineStr">
        <is>
          <t>Advertising</t>
        </is>
      </c>
      <c r="B22" s="6" t="n">
        <v>234</v>
      </c>
      <c r="C22" s="6" t="n">
        <v>214</v>
      </c>
      <c r="D22" s="6" t="n">
        <v>232</v>
      </c>
    </row>
    <row r="23">
      <c r="A23" s="4" t="inlineStr">
        <is>
          <t>Legal Fees</t>
        </is>
      </c>
      <c r="B23" s="6" t="n">
        <v>794</v>
      </c>
      <c r="C23" s="6" t="n">
        <v>683</v>
      </c>
      <c r="D23" s="6" t="n">
        <v>370</v>
      </c>
    </row>
    <row r="24">
      <c r="A24" s="4" t="inlineStr">
        <is>
          <t>Other</t>
        </is>
      </c>
      <c r="B24" s="6" t="n">
        <v>1667</v>
      </c>
      <c r="C24" s="6" t="n">
        <v>1670</v>
      </c>
      <c r="D24" s="6" t="n">
        <v>2186</v>
      </c>
    </row>
    <row r="25">
      <c r="A25" s="4" t="inlineStr">
        <is>
          <t>Total Operating Expense</t>
        </is>
      </c>
      <c r="B25" s="6" t="n">
        <v>12420</v>
      </c>
      <c r="C25" s="6" t="n">
        <v>10110</v>
      </c>
      <c r="D25" s="6" t="n">
        <v>10090</v>
      </c>
    </row>
    <row r="26">
      <c r="A26" s="4" t="inlineStr">
        <is>
          <t>Earnings Before Income Taxes and Equity in Undistributed Earnings of Subsidiary Bank</t>
        </is>
      </c>
      <c r="B26" s="6" t="n">
        <v>29220</v>
      </c>
      <c r="C26" s="6" t="n">
        <v>26710</v>
      </c>
      <c r="D26" s="6" t="n">
        <v>18559</v>
      </c>
    </row>
    <row r="27">
      <c r="A27" s="4" t="inlineStr">
        <is>
          <t>Income Tax Expense</t>
        </is>
      </c>
      <c r="B27" s="6" t="n">
        <v>-828</v>
      </c>
      <c r="C27" s="6" t="n">
        <v>-650</v>
      </c>
      <c r="D27" s="6" t="n">
        <v>-661</v>
      </c>
    </row>
    <row r="28">
      <c r="A28" s="4" t="inlineStr">
        <is>
          <t>Earnings Before Equity in Undistributed Earnings of Subsidiary Bank</t>
        </is>
      </c>
      <c r="B28" s="6" t="n">
        <v>30048</v>
      </c>
      <c r="C28" s="6" t="n">
        <v>27360</v>
      </c>
      <c r="D28" s="6" t="n">
        <v>19220</v>
      </c>
    </row>
    <row r="29">
      <c r="A29" s="4" t="inlineStr">
        <is>
          <t>Equity in Undistributed Earnings of Subsidiary Bank</t>
        </is>
      </c>
      <c r="B29" s="6" t="n">
        <v>22867</v>
      </c>
      <c r="C29" s="6" t="n">
        <v>24898</v>
      </c>
      <c r="D29" s="6" t="n">
        <v>14192</v>
      </c>
    </row>
    <row r="30">
      <c r="A30" s="4" t="inlineStr">
        <is>
          <t>Net Income Attributable to Common Shareowners</t>
        </is>
      </c>
      <c r="B30" s="5" t="n">
        <v>52915</v>
      </c>
      <c r="C30" s="5" t="n">
        <v>52258</v>
      </c>
      <c r="D30" s="5" t="n">
        <v>3341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Schedule of Cash Flows for the Parent Company)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Attributable to Common Shareowners</t>
        </is>
      </c>
      <c r="B4" s="5" t="n">
        <v>52915</v>
      </c>
      <c r="C4" s="5" t="n">
        <v>52258</v>
      </c>
      <c r="D4" s="5" t="n">
        <v>334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 Compensation</t>
        </is>
      </c>
      <c r="B6" s="6" t="n">
        <v>1802</v>
      </c>
      <c r="C6" s="6" t="n">
        <v>1237</v>
      </c>
      <c r="D6" s="6" t="n">
        <v>1630</v>
      </c>
    </row>
    <row r="7">
      <c r="A7" s="4" t="inlineStr">
        <is>
          <t>Amortization of Intangible Assets</t>
        </is>
      </c>
      <c r="B7" s="6" t="n">
        <v>160</v>
      </c>
      <c r="C7" s="6" t="n">
        <v>160</v>
      </c>
      <c r="D7" s="6" t="n">
        <v>160</v>
      </c>
    </row>
    <row r="8">
      <c r="A8" s="4" t="inlineStr">
        <is>
          <t>Increase in Other Assets</t>
        </is>
      </c>
      <c r="B8" s="6" t="n">
        <v>-12024</v>
      </c>
      <c r="C8" s="6" t="n">
        <v>-1029</v>
      </c>
      <c r="D8" s="6" t="n">
        <v>-8636</v>
      </c>
    </row>
    <row r="9">
      <c r="A9" s="4" t="inlineStr">
        <is>
          <t>Increase in Other Liabilities</t>
        </is>
      </c>
      <c r="B9" s="6" t="n">
        <v>12150</v>
      </c>
      <c r="C9" s="6" t="n">
        <v>-4452</v>
      </c>
      <c r="D9" s="6" t="n">
        <v>8837</v>
      </c>
    </row>
    <row r="10">
      <c r="A10" s="4" t="inlineStr">
        <is>
          <t>Net Cash Provided By Operating Activities</t>
        </is>
      </c>
      <c r="B10" s="6" t="n">
        <v>63573</v>
      </c>
      <c r="C10" s="6" t="n">
        <v>54782</v>
      </c>
      <c r="D10" s="6" t="n">
        <v>92692</v>
      </c>
    </row>
    <row r="11">
      <c r="A11" s="3" t="inlineStr">
        <is>
          <t>CASH FLOWS FROM INVESTING ACTIVITIES</t>
        </is>
      </c>
      <c r="B11" s="4" t="inlineStr">
        <is>
          <t xml:space="preserve"> </t>
        </is>
      </c>
      <c r="C11" s="4" t="inlineStr">
        <is>
          <t xml:space="preserve"> </t>
        </is>
      </c>
      <c r="D11" s="4" t="inlineStr">
        <is>
          <t xml:space="preserve"> </t>
        </is>
      </c>
    </row>
    <row r="12">
      <c r="A12" s="4" t="inlineStr">
        <is>
          <t>Purchase of Equity Securities</t>
        </is>
      </c>
      <c r="B12" s="6" t="n">
        <v>-9164</v>
      </c>
      <c r="C12" s="6" t="n">
        <v>-13566</v>
      </c>
      <c r="D12" s="6" t="n">
        <v>0</v>
      </c>
    </row>
    <row r="13">
      <c r="A13" s="4" t="inlineStr">
        <is>
          <t>Net Cash Provided by (Used in) Investing Activities</t>
        </is>
      </c>
      <c r="B13" s="6" t="n">
        <v>68352</v>
      </c>
      <c r="C13" s="6" t="n">
        <v>-68541</v>
      </c>
      <c r="D13" s="6" t="n">
        <v>-765825</v>
      </c>
    </row>
    <row r="14">
      <c r="A14" s="3" t="inlineStr">
        <is>
          <t>CASH FROM FINANCING ACTIVITIES:</t>
        </is>
      </c>
      <c r="B14" s="4" t="inlineStr">
        <is>
          <t xml:space="preserve"> </t>
        </is>
      </c>
      <c r="C14" s="4" t="inlineStr">
        <is>
          <t xml:space="preserve"> </t>
        </is>
      </c>
      <c r="D14" s="4" t="inlineStr">
        <is>
          <t xml:space="preserve"> </t>
        </is>
      </c>
    </row>
    <row r="15">
      <c r="A15" s="4" t="inlineStr">
        <is>
          <t>Dividends Paid</t>
        </is>
      </c>
      <c r="B15" s="6" t="n">
        <v>-14906</v>
      </c>
      <c r="C15" s="6" t="n">
        <v>-12905</v>
      </c>
      <c r="D15" s="6" t="n">
        <v>-11191</v>
      </c>
    </row>
    <row r="16">
      <c r="A16" s="4" t="inlineStr">
        <is>
          <t>Issuance of Common Stock Under Compensation Plans</t>
        </is>
      </c>
      <c r="B16" s="6" t="n">
        <v>1501</v>
      </c>
      <c r="C16" s="6" t="n">
        <v>937</v>
      </c>
      <c r="D16" s="6" t="n">
        <v>1300</v>
      </c>
    </row>
    <row r="17">
      <c r="A17" s="4" t="inlineStr">
        <is>
          <t>Payments to Repurchase Common Stock</t>
        </is>
      </c>
      <c r="B17" s="6" t="n">
        <v>2330</v>
      </c>
      <c r="C17" s="6" t="n">
        <v>3710</v>
      </c>
      <c r="D17" s="6" t="n">
        <v>0</v>
      </c>
    </row>
    <row r="18">
      <c r="A18" s="4" t="inlineStr">
        <is>
          <t>Net Cash Used In Financing Activities</t>
        </is>
      </c>
      <c r="B18" s="6" t="n">
        <v>-52138</v>
      </c>
      <c r="C18" s="6" t="n">
        <v>-274824</v>
      </c>
      <c r="D18" s="6" t="n">
        <v>238429</v>
      </c>
    </row>
    <row r="19">
      <c r="A19" s="4" t="inlineStr">
        <is>
          <t>Net Increase (Decrease) in Cash</t>
        </is>
      </c>
      <c r="B19" s="6" t="n">
        <v>79787</v>
      </c>
      <c r="C19" s="6" t="n">
        <v>-288583</v>
      </c>
      <c r="D19" s="6" t="n">
        <v>-434704</v>
      </c>
    </row>
    <row r="20">
      <c r="A20" s="4" t="inlineStr">
        <is>
          <t>Cash and Cash Equivalents at Beginning of Year</t>
        </is>
      </c>
      <c r="B20" s="6" t="n">
        <v>312067</v>
      </c>
      <c r="C20" s="6" t="n">
        <v>600650</v>
      </c>
      <c r="D20" s="6" t="n">
        <v>1035354</v>
      </c>
    </row>
    <row r="21">
      <c r="A21" s="4" t="inlineStr">
        <is>
          <t>Cash and Cash Equivalents at End of Year</t>
        </is>
      </c>
      <c r="B21" s="6" t="n">
        <v>391854</v>
      </c>
      <c r="C21" s="6" t="n">
        <v>312067</v>
      </c>
      <c r="D21" s="6" t="n">
        <v>600650</v>
      </c>
    </row>
    <row r="22">
      <c r="A22" s="4" t="inlineStr">
        <is>
          <t>CCBG [Member]</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 Attributable to Common Shareowners</t>
        </is>
      </c>
      <c r="B24" s="6" t="n">
        <v>52915</v>
      </c>
      <c r="C24" s="6" t="n">
        <v>52258</v>
      </c>
      <c r="D24" s="6" t="n">
        <v>33412</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Equity in Undistributed Earnings of Subsidiary Bank</t>
        </is>
      </c>
      <c r="B26" s="6" t="n">
        <v>-22867</v>
      </c>
      <c r="C26" s="6" t="n">
        <v>-24898</v>
      </c>
      <c r="D26" s="6" t="n">
        <v>-14192</v>
      </c>
    </row>
    <row r="27">
      <c r="A27" s="4" t="inlineStr">
        <is>
          <t>Stock Compensation</t>
        </is>
      </c>
      <c r="B27" s="6" t="n">
        <v>1801</v>
      </c>
      <c r="C27" s="6" t="n">
        <v>1468</v>
      </c>
      <c r="D27" s="6" t="n">
        <v>1278</v>
      </c>
    </row>
    <row r="28">
      <c r="A28" s="4" t="inlineStr">
        <is>
          <t>Amortization of Intangible Assets</t>
        </is>
      </c>
      <c r="B28" s="6" t="n">
        <v>160</v>
      </c>
      <c r="C28" s="6" t="n">
        <v>160</v>
      </c>
      <c r="D28" s="6" t="n">
        <v>160</v>
      </c>
    </row>
    <row r="29">
      <c r="A29" s="4" t="inlineStr">
        <is>
          <t>Increase in Other Assets</t>
        </is>
      </c>
      <c r="B29" s="6" t="n">
        <v>6686</v>
      </c>
      <c r="C29" s="6" t="n">
        <v>-117</v>
      </c>
      <c r="D29" s="6" t="n">
        <v>-336</v>
      </c>
    </row>
    <row r="30">
      <c r="A30" s="4" t="inlineStr">
        <is>
          <t>Increase in Other Liabilities</t>
        </is>
      </c>
      <c r="B30" s="6" t="n">
        <v>-6191</v>
      </c>
      <c r="C30" s="6" t="n">
        <v>-1557</v>
      </c>
      <c r="D30" s="6" t="n">
        <v>5847</v>
      </c>
    </row>
    <row r="31">
      <c r="A31" s="4" t="inlineStr">
        <is>
          <t>Net Cash Provided By Operating Activities</t>
        </is>
      </c>
      <c r="B31" s="6" t="n">
        <v>32504</v>
      </c>
      <c r="C31" s="6" t="n">
        <v>27314</v>
      </c>
      <c r="D31" s="6" t="n">
        <v>26169</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Equity Securities</t>
        </is>
      </c>
      <c r="B33" s="6" t="n">
        <v>-52</v>
      </c>
      <c r="C33" s="6" t="n">
        <v>-369</v>
      </c>
      <c r="D33" s="6" t="n">
        <v>-79</v>
      </c>
    </row>
    <row r="34">
      <c r="A34" s="4" t="inlineStr">
        <is>
          <t>Decrease (Increase) in Investment in Subsidiaries</t>
        </is>
      </c>
      <c r="B34" s="6" t="n">
        <v>0</v>
      </c>
      <c r="C34" s="6" t="n">
        <v>0</v>
      </c>
      <c r="D34" s="6" t="n">
        <v>770</v>
      </c>
    </row>
    <row r="35">
      <c r="A35" s="4" t="inlineStr">
        <is>
          <t>Net Cash Provided by (Used in) Investing Activities</t>
        </is>
      </c>
      <c r="B35" s="6" t="n">
        <v>-52</v>
      </c>
      <c r="C35" s="6" t="n">
        <v>-369</v>
      </c>
      <c r="D35" s="6" t="n">
        <v>691</v>
      </c>
    </row>
    <row r="36">
      <c r="A36" s="3" t="inlineStr">
        <is>
          <t>CASH FROM FINANCING ACTIVITIES:</t>
        </is>
      </c>
      <c r="B36" s="4" t="inlineStr">
        <is>
          <t xml:space="preserve"> </t>
        </is>
      </c>
      <c r="C36" s="4" t="inlineStr">
        <is>
          <t xml:space="preserve"> </t>
        </is>
      </c>
      <c r="D36" s="4" t="inlineStr">
        <is>
          <t xml:space="preserve"> </t>
        </is>
      </c>
    </row>
    <row r="37">
      <c r="A37" s="4" t="inlineStr">
        <is>
          <t>Dividends Paid</t>
        </is>
      </c>
      <c r="B37" s="6" t="n">
        <v>-14906</v>
      </c>
      <c r="C37" s="6" t="n">
        <v>-12905</v>
      </c>
      <c r="D37" s="6" t="n">
        <v>-11191</v>
      </c>
    </row>
    <row r="38">
      <c r="A38" s="4" t="inlineStr">
        <is>
          <t>Issuance of Common Stock Under Compensation Plans</t>
        </is>
      </c>
      <c r="B38" s="6" t="n">
        <v>1501</v>
      </c>
      <c r="C38" s="6" t="n">
        <v>937</v>
      </c>
      <c r="D38" s="6" t="n">
        <v>1300</v>
      </c>
    </row>
    <row r="39">
      <c r="A39" s="4" t="inlineStr">
        <is>
          <t>Payments to Repurchase Common Stock</t>
        </is>
      </c>
      <c r="B39" s="6" t="n">
        <v>-2330</v>
      </c>
      <c r="C39" s="6" t="n">
        <v>-3710</v>
      </c>
      <c r="D39" s="6" t="n">
        <v>0</v>
      </c>
    </row>
    <row r="40">
      <c r="A40" s="4" t="inlineStr">
        <is>
          <t>Net Cash Used In Financing Activities</t>
        </is>
      </c>
      <c r="B40" s="6" t="n">
        <v>-15735</v>
      </c>
      <c r="C40" s="6" t="n">
        <v>-15678</v>
      </c>
      <c r="D40" s="6" t="n">
        <v>-9891</v>
      </c>
    </row>
    <row r="41">
      <c r="A41" s="4" t="inlineStr">
        <is>
          <t>Net Increase (Decrease) in Cash</t>
        </is>
      </c>
      <c r="B41" s="6" t="n">
        <v>16717</v>
      </c>
      <c r="C41" s="6" t="n">
        <v>11267</v>
      </c>
      <c r="D41" s="6" t="n">
        <v>16969</v>
      </c>
    </row>
    <row r="42">
      <c r="A42" s="4" t="inlineStr">
        <is>
          <t>Cash and Cash Equivalents at Beginning of Year</t>
        </is>
      </c>
      <c r="B42" s="6" t="n">
        <v>54004</v>
      </c>
      <c r="C42" s="6" t="n">
        <v>42737</v>
      </c>
      <c r="D42" s="6" t="n">
        <v>25768</v>
      </c>
    </row>
    <row r="43">
      <c r="A43" s="4" t="inlineStr">
        <is>
          <t>Cash and Cash Equivalents at End of Year</t>
        </is>
      </c>
      <c r="B43" s="5" t="n">
        <v>70721</v>
      </c>
      <c r="C43" s="5" t="n">
        <v>54004</v>
      </c>
      <c r="D43" s="5" t="n">
        <v>4273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BSEQUENT EVENT (Narrative) (Details) - USD ($) $ in Millions</t>
        </is>
      </c>
      <c r="B1" s="2" t="inlineStr">
        <is>
          <t>Jan. 13, 2025</t>
        </is>
      </c>
      <c r="C1" s="2" t="inlineStr">
        <is>
          <t>Jan. 01, 2025</t>
        </is>
      </c>
      <c r="D1" s="2" t="inlineStr">
        <is>
          <t>Apr. 30, 2021</t>
        </is>
      </c>
      <c r="E1" s="2" t="inlineStr">
        <is>
          <t>Mar. 01, 2020</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mount paid to acquire interest</t>
        </is>
      </c>
      <c r="B3" s="4" t="inlineStr">
        <is>
          <t xml:space="preserve"> </t>
        </is>
      </c>
      <c r="C3" s="4" t="inlineStr">
        <is>
          <t xml:space="preserve"> </t>
        </is>
      </c>
      <c r="D3" s="8" t="n">
        <v>4.5</v>
      </c>
      <c r="E3" s="4" t="inlineStr">
        <is>
          <t xml:space="preserve"> </t>
        </is>
      </c>
    </row>
    <row r="4">
      <c r="A4" s="4" t="inlineStr">
        <is>
          <t>Capital City Home Loans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Equity interest acquired</t>
        </is>
      </c>
      <c r="B6" s="4" t="inlineStr">
        <is>
          <t xml:space="preserve"> </t>
        </is>
      </c>
      <c r="C6" s="4" t="inlineStr">
        <is>
          <t xml:space="preserve"> </t>
        </is>
      </c>
      <c r="D6" s="4" t="inlineStr">
        <is>
          <t xml:space="preserve"> </t>
        </is>
      </c>
      <c r="E6" s="9" t="n">
        <v>0.51</v>
      </c>
    </row>
    <row r="7">
      <c r="A7" s="4" t="inlineStr">
        <is>
          <t>Subsequent Event [Member] | Capital City Home Loans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Equity interest acquired</t>
        </is>
      </c>
      <c r="B9" s="4" t="inlineStr">
        <is>
          <t xml:space="preserve"> </t>
        </is>
      </c>
      <c r="C9" s="9" t="n">
        <v>0.49</v>
      </c>
      <c r="D9" s="4" t="inlineStr">
        <is>
          <t xml:space="preserve"> </t>
        </is>
      </c>
      <c r="E9" s="4" t="inlineStr">
        <is>
          <t xml:space="preserve"> </t>
        </is>
      </c>
    </row>
    <row r="10">
      <c r="A10" s="4" t="inlineStr">
        <is>
          <t>Amount paid to acquire interest</t>
        </is>
      </c>
      <c r="B10" s="8" t="n">
        <v>4.5</v>
      </c>
      <c r="C10" s="4" t="inlineStr">
        <is>
          <t xml:space="preserve"> </t>
        </is>
      </c>
      <c r="D10" s="4" t="inlineStr">
        <is>
          <t xml:space="preserve"> </t>
        </is>
      </c>
      <c r="E10" s="4" t="inlineStr">
        <is>
          <t xml:space="preserve"> </t>
        </is>
      </c>
    </row>
    <row r="11">
      <c r="A11" s="4" t="inlineStr">
        <is>
          <t>Annual earnout payments period</t>
        </is>
      </c>
      <c r="B11" s="4" t="inlineStr">
        <is>
          <t xml:space="preserve"> </t>
        </is>
      </c>
      <c r="C11" s="4" t="inlineStr">
        <is>
          <t>3 years</t>
        </is>
      </c>
      <c r="D11" s="4" t="inlineStr">
        <is>
          <t xml:space="preserve"> </t>
        </is>
      </c>
      <c r="E1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4</t>
        </is>
      </c>
    </row>
    <row r="3">
      <c r="A3" s="3" t="inlineStr">
        <is>
          <t>Derivatives [Abstract]</t>
        </is>
      </c>
      <c r="B3" s="4" t="inlineStr">
        <is>
          <t xml:space="preserve"> </t>
        </is>
      </c>
    </row>
    <row r="4">
      <c r="A4" s="4" t="inlineStr">
        <is>
          <t>DERIVATIVES</t>
        </is>
      </c>
      <c r="B4" s="4" t="inlineStr">
        <is>
          <t xml:space="preserve"> Note 5 DERIVATIVES The Company enters into derivative financial instruments to manage exposures receipt or payment of future known and uncertain cash amounts, the value of Company’s derivative financial known or expected cash receipts and its known or expected cash payments debt. Cash Flow Hedges of Interest Rate Risk Interest rate swaps with notional amounts totaling $ 30 hedge for subordinated debt. 2.50 % and receive a variable interest rate based on three-month CME Term For derivatives designated and that qualify as cash flow hedges of interest rate in accumulated other comprehensive loss (“AOCI”) and subsequently during which the hedged transaction affects earnings. Amounts derivatives will be reclassified to interest expense as interest payments are debt. The following table reflects the cash flow hedges included in the Consolidated Statement of Financial Notional Fair Weighted Average (Dollars in Thousands) Condition Location Value Interest rate swaps related to subordinated debt: December 31, 2024 Other Assets $ 30,000 $ 5,319 5.5 December 31, 2023 Other Assets $ 30,000 $ 5,317 6.5 The following table presents the net gains (losses) recorded in AOCI and the cash flow derivative instruments (interest rate swaps related to subordinated debt). Amount of Gain Amount of Gain (Loss) Recognized (Loss) Reclassified (Dollars in Thousands) Category in AOCI from AOCI to Income December 31, 2024 Interest Expense $ 3,971 $ 1,459 December 31, 2023 Interest Expense $ 3,969 $ 1,395 December 31, 2022 Interest Expense $ 4,625 $ 337 The Company estimates there will be approximately $ 1.1 months. At December 31, 2024 and 2023, the Company had a collateral liability of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Note 6 PREMISES AND EQUIPMENT The composition of the Company’s (Dollars in Thousands) 2024 2023 Land $ 22,251 $ 22,393 Buildings 111,313 110,472 Fixtures and Equipment 64,528 61,051 Total Premises and Equipment 198,092 193,916 Accumulated Depreciation (116,140) (112,650) Premises and Equipment, Net $ 81,952 $ 81,266 Depreciation expense for the above premises and equipment was approximately 7.7 . million, $ 7.9 7.6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LEASES Operating leases in which the Company is the lessee are recorded as operating liabilities, included in other assets liabilities , respectively, Operating lease ROU assets represent the Company’s liabilities represent the Company’s liabilities are recognized at lease commencement based on the present value of that represents the Company’s incremental comprised of amortization of the ROU asset and the implicit interest accreted straight-line basis over the lease term, and is recorded in occupancy expense in The Company’s operating one forty-two years . Company’s leases are not complex assumptions or judgments made in applying the requirements of ASC Topic months or less are not recorded on the Consolidated Statement of Financial Condition on a straight-line basis over the lease term. 24.9 million and $ 25.5 27.0 and $ 27.4 0.7 31, 2024 for a lease that terminated in February 2025. The Company does not have any The table below summarizes our lease expense and other information at (Dollars in Thousands) 2024 2023 2022 Operating lease expense $ 3,347 $ 2,919 $ 1,719 Short-term lease expense 838 622 658 Total lease expense $ 4,185 $ 3,541 $ 2,377 Other information: Cash paid for amounts included in the measurement of lease liabilities: Operating cash flows from operating leases $ 3,147 $ 2,847 $ 1,937 Right-of-use assets obtained in exchange for new operating lease liabilities 395 6,748 12,475 Weighted-average 16.4 16.9 19.5 Weighted-average 3.6 % 3.5 % 3.1 % The table below summarizes the maturity of remaining lease liabilities: (Dollars in Thousands) December 31, 2024 2025 $ 3,263 2026 3,121 2027 2,888 2028 2,633 2029 2,467 2030 and thereafter 18,223 Total $ 32,595 Less: Interest (7,056) Present Value $ 25,539 A related party is the lessor in an operating lease with the Company. Note 19 – Related Party Transactions. In December 2024, the Company entered into a sale leaseback agreement related contained a two-year resulted in a gain on sale of $ 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Other Intangibles [Abstract]</t>
        </is>
      </c>
      <c r="B3" s="4" t="inlineStr">
        <is>
          <t xml:space="preserve"> </t>
        </is>
      </c>
    </row>
    <row r="4">
      <c r="A4" s="4" t="inlineStr">
        <is>
          <t>GOODWILL AND OTHER INTANGIBLES</t>
        </is>
      </c>
      <c r="B4" s="4" t="inlineStr">
        <is>
          <t xml:space="preserve">Note 8 GOODWILL AND OTHER INTANGIBLES At December 31, 2024 and 2023, the Company had goodwill of $ 91.8 basis, or more often if impairment indicators exist. If the assessment indicates that impairment has more than likely occurred, the the reporting unit to its carrying amount. impairment charge is recorded equal to the excess. On April 30, 2021, CCSW acquired substantially all of the assets of Strategic Wealth service, and insurance carrier agreements, and the assignment of all related revenues agreement, SWG principles became officers of CCSW and will five offering wealth management services and comprehensive businesses. CCBG paid $ 4.5 2.8 intangible asset ( 10 year 1.6 0.2 million in each of 2024 and 2023. 1.0 million and $ 1.2 0.2 million per year. During the fourth quarter of 2024, the Company performed its annual goodwill no goodwill impairment existed at December 31, 2024 and no will continue to evaluate goodwill for impairment as defined by ASC Topi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4</t>
        </is>
      </c>
    </row>
    <row r="3">
      <c r="A3" s="3" t="inlineStr">
        <is>
          <t>Other Real Estate Owned [Abstract]</t>
        </is>
      </c>
      <c r="B3" s="4" t="inlineStr">
        <is>
          <t xml:space="preserve"> </t>
        </is>
      </c>
    </row>
    <row r="4">
      <c r="A4" s="4" t="inlineStr">
        <is>
          <t>OTHER REAL ESTATE OWNED</t>
        </is>
      </c>
      <c r="B4" s="4" t="inlineStr">
        <is>
          <t>Note 9 OTHER REAL ESTATE The following table presents other real estate owned activity at December 31, (Dollars in Thousands) 2024 2023 2022 Beginning Balance $ 1 $ 431 $ 17 Additions 979 1,512 2,398 Valuation - (16) (11) Sales (613) (1,926) (1,973) Ending Balance $ 367 $ 1 $ 431 Net expenses applicable to other real estate owned for the three years ended December (Dollars in Thousands) 2024 2023 2022 Gains from the Sale of Properties $ (980) $ (2,072) $ (480) Losses from the Sale of Properties 1 3 47 Rental Income from Properties (5) - (21) Property Carrying Costs 116 84 106 Valuation - 16 11 Total $ (868) $ (1,969) $ (3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10 DEPOSITS The composition of the Company’s (Dollars in Thousands) 2024 2023 NOW Accounts $ 1,285,281 $ 1,327,420 Money Market Accounts 404,396 319,319 Savings Deposits 506,766 547,634 Time Deposits 169,280 129,515 Total Interest Bearing $ 2,365,723 $ 2,323,888 At December 31, 2024 and 2023, $ 1.2 1.0 respectively. The amount of time deposits that meet or exceed the FDIC insurance limit of $250,000 56.8 14.7 December 31, 2024 and 2023, respectively. At December 31, the scheduled maturities of time deposits were as follows: (Dollars in Thousands) 2024 2025 $ 149,244 2026 9,696 2027 7,099 2028 1,755 2029 1,486 Total $ 169,280 Interest expense on deposits for the three years ended December 31, was as follows: (Dollars in Thousands) 2024 2023 2022 NOW Accounts $ 16,835 $ 12,375 $ 2,800 Money Market Accounts 9,957 3,670 203 Savings Deposits 723 598 309 Time Deposits &lt; $250,000 3,579 117 129 Time Deposits &gt; $250,000 1,068 822 3 Total Interest Expense $ 32,162 $ 17,582 $ 3,4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 Term Borrowings [Abstract]</t>
        </is>
      </c>
      <c r="B3" s="4" t="inlineStr">
        <is>
          <t xml:space="preserve"> </t>
        </is>
      </c>
    </row>
    <row r="4">
      <c r="A4" s="4" t="inlineStr">
        <is>
          <t>SHORT-TERM BORROWINGS</t>
        </is>
      </c>
      <c r="B4" s="4" t="inlineStr">
        <is>
          <t xml:space="preserve">Note 11 SHORT-TERM BORROWINGS Short-term borrowings included the following: (Dollars in Thousands) Federal Funds Purchased Securities Sold Under Repurchase Agreements (1) Other Short-Term Borrowings (2) 2024 Balance at December 31 $ - $ 26,240 $ 2,064 Maximum indebtedness at any month end - 29,339 10,003 Daily average indebtedness outstanding 1 26,970 4,881 Average rate paid 5.55 % 3.11 % 4.94 % Average rate paid - % 2.72 % 3.00 % 2023 Balance at December 31 $ - $ 26,957 $ 8,384 Maximum indebtedness at any month end - 32,426 42,345 Daily average indebtedness outstanding 12 19,917 24,134 Average rate paid 7.03 % 2.57 % 6.37 % Average rate paid - % 2.81 % 9.51 % 2022 Balance at December 31 $ - $ 6,582 $ 50,211 Maximum indebtedness at any month end - 9,452 50,211 Daily average indebtedness outstanding 2 8,095 32,386 Average rate paid 3.39 % 0.17 % 5.40 % Average rate paid - % 0.40 % 7.61 % (1) Balances are fully collateralized by government treasury or agency securities held in the Company's investment portfolio. (2) Comprised of warehouse lines of credit totaling $ 1.9 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70543</v>
      </c>
      <c r="C3" s="5" t="n">
        <v>83118</v>
      </c>
    </row>
    <row r="4">
      <c r="A4" s="4" t="inlineStr">
        <is>
          <t>Federal Funds Sold and Interest Bearing Deposits</t>
        </is>
      </c>
      <c r="B4" s="6" t="n">
        <v>321311</v>
      </c>
      <c r="C4" s="6" t="n">
        <v>228949</v>
      </c>
    </row>
    <row r="5">
      <c r="A5" s="4" t="inlineStr">
        <is>
          <t>Total Cash and Cash Equivalents</t>
        </is>
      </c>
      <c r="B5" s="6" t="n">
        <v>391854</v>
      </c>
      <c r="C5" s="6" t="n">
        <v>312067</v>
      </c>
    </row>
    <row r="6">
      <c r="A6" s="4" t="inlineStr">
        <is>
          <t>Investment Securities, Available for Sale, at fair value (amortized cost of $429,033 and $367,747)</t>
        </is>
      </c>
      <c r="B6" s="6" t="n">
        <v>403345</v>
      </c>
      <c r="C6" s="6" t="n">
        <v>337902</v>
      </c>
    </row>
    <row r="7">
      <c r="A7" s="4" t="inlineStr">
        <is>
          <t>Investment Securities, Held to Maturity (fair value of $544,460 and $591,751)</t>
        </is>
      </c>
      <c r="B7" s="6" t="n">
        <v>567155</v>
      </c>
      <c r="C7" s="6" t="n">
        <v>625022</v>
      </c>
    </row>
    <row r="8">
      <c r="A8" s="4" t="inlineStr">
        <is>
          <t>Equity Securities</t>
        </is>
      </c>
      <c r="B8" s="6" t="n">
        <v>2399</v>
      </c>
      <c r="C8" s="6" t="n">
        <v>3450</v>
      </c>
    </row>
    <row r="9">
      <c r="A9" s="4" t="inlineStr">
        <is>
          <t>Total Investment Securities</t>
        </is>
      </c>
      <c r="B9" s="6" t="n">
        <v>972899</v>
      </c>
      <c r="C9" s="6" t="n">
        <v>966374</v>
      </c>
    </row>
    <row r="10">
      <c r="A10" s="4" t="inlineStr">
        <is>
          <t>Loans Held For Sale, at fair value</t>
        </is>
      </c>
      <c r="B10" s="6" t="n">
        <v>28672</v>
      </c>
      <c r="C10" s="6" t="n">
        <v>28211</v>
      </c>
    </row>
    <row r="11">
      <c r="A11" s="4" t="inlineStr">
        <is>
          <t>Loans Held for Investment</t>
        </is>
      </c>
      <c r="B11" s="6" t="n">
        <v>2651550</v>
      </c>
      <c r="C11" s="6" t="n">
        <v>2733918</v>
      </c>
    </row>
    <row r="12">
      <c r="A12" s="4" t="inlineStr">
        <is>
          <t>Allowance for Credit Losses</t>
        </is>
      </c>
      <c r="B12" s="6" t="n">
        <v>-29251</v>
      </c>
      <c r="C12" s="6" t="n">
        <v>-29941</v>
      </c>
    </row>
    <row r="13">
      <c r="A13" s="4" t="inlineStr">
        <is>
          <t>Loans Held for Investment, Net</t>
        </is>
      </c>
      <c r="B13" s="6" t="n">
        <v>2622299</v>
      </c>
      <c r="C13" s="6" t="n">
        <v>2703977</v>
      </c>
    </row>
    <row r="14">
      <c r="A14" s="4" t="inlineStr">
        <is>
          <t>Premises and Equipment, Net</t>
        </is>
      </c>
      <c r="B14" s="6" t="n">
        <v>81952</v>
      </c>
      <c r="C14" s="6" t="n">
        <v>81266</v>
      </c>
    </row>
    <row r="15">
      <c r="A15" s="4" t="inlineStr">
        <is>
          <t>Goodwill and Other Intangibles</t>
        </is>
      </c>
      <c r="B15" s="6" t="n">
        <v>92773</v>
      </c>
      <c r="C15" s="6" t="n">
        <v>92933</v>
      </c>
    </row>
    <row r="16">
      <c r="A16" s="4" t="inlineStr">
        <is>
          <t>Other Real Estate Owned</t>
        </is>
      </c>
      <c r="B16" s="6" t="n">
        <v>367</v>
      </c>
      <c r="C16" s="6" t="n">
        <v>1</v>
      </c>
    </row>
    <row r="17">
      <c r="A17" s="4" t="inlineStr">
        <is>
          <t>Other Assets</t>
        </is>
      </c>
      <c r="B17" s="6" t="n">
        <v>134116</v>
      </c>
      <c r="C17" s="6" t="n">
        <v>119648</v>
      </c>
    </row>
    <row r="18">
      <c r="A18" s="4" t="inlineStr">
        <is>
          <t>Total Assets</t>
        </is>
      </c>
      <c r="B18" s="6" t="n">
        <v>4324932</v>
      </c>
      <c r="C18" s="6" t="n">
        <v>4304477</v>
      </c>
    </row>
    <row r="19">
      <c r="A19" s="3" t="inlineStr">
        <is>
          <t>Deposits:</t>
        </is>
      </c>
      <c r="B19" s="4" t="inlineStr">
        <is>
          <t xml:space="preserve"> </t>
        </is>
      </c>
      <c r="C19" s="4" t="inlineStr">
        <is>
          <t xml:space="preserve"> </t>
        </is>
      </c>
    </row>
    <row r="20">
      <c r="A20" s="4" t="inlineStr">
        <is>
          <t>Noninterest Bearing Deposits</t>
        </is>
      </c>
      <c r="B20" s="6" t="n">
        <v>1306254</v>
      </c>
      <c r="C20" s="6" t="n">
        <v>1377934</v>
      </c>
    </row>
    <row r="21">
      <c r="A21" s="4" t="inlineStr">
        <is>
          <t>Interest Bearing Deposits</t>
        </is>
      </c>
      <c r="B21" s="6" t="n">
        <v>2365723</v>
      </c>
      <c r="C21" s="6" t="n">
        <v>2323888</v>
      </c>
    </row>
    <row r="22">
      <c r="A22" s="4" t="inlineStr">
        <is>
          <t>Total Deposits</t>
        </is>
      </c>
      <c r="B22" s="6" t="n">
        <v>3671977</v>
      </c>
      <c r="C22" s="6" t="n">
        <v>3701822</v>
      </c>
    </row>
    <row r="23">
      <c r="A23" s="4" t="inlineStr">
        <is>
          <t>Short-Term Borrowings</t>
        </is>
      </c>
      <c r="B23" s="6" t="n">
        <v>28304</v>
      </c>
      <c r="C23" s="6" t="n">
        <v>35341</v>
      </c>
    </row>
    <row r="24">
      <c r="A24" s="4" t="inlineStr">
        <is>
          <t>Subordinated Notes Payable</t>
        </is>
      </c>
      <c r="B24" s="6" t="n">
        <v>52887</v>
      </c>
      <c r="C24" s="6" t="n">
        <v>52887</v>
      </c>
    </row>
    <row r="25">
      <c r="A25" s="4" t="inlineStr">
        <is>
          <t>Other Long-Term Borrowings</t>
        </is>
      </c>
      <c r="B25" s="6" t="n">
        <v>794</v>
      </c>
      <c r="C25" s="6" t="n">
        <v>315</v>
      </c>
    </row>
    <row r="26">
      <c r="A26" s="4" t="inlineStr">
        <is>
          <t>Other Liabilities</t>
        </is>
      </c>
      <c r="B26" s="6" t="n">
        <v>75653</v>
      </c>
      <c r="C26" s="6" t="n">
        <v>66080</v>
      </c>
    </row>
    <row r="27">
      <c r="A27" s="4" t="inlineStr">
        <is>
          <t>Total Liabilities</t>
        </is>
      </c>
      <c r="B27" s="6" t="n">
        <v>3829615</v>
      </c>
      <c r="C27" s="6" t="n">
        <v>3856445</v>
      </c>
    </row>
    <row r="28">
      <c r="A28" s="4" t="inlineStr">
        <is>
          <t>Temporary Equity</t>
        </is>
      </c>
      <c r="B28" s="6" t="n">
        <v>0</v>
      </c>
      <c r="C28" s="6" t="n">
        <v>7407</v>
      </c>
    </row>
    <row r="29">
      <c r="A29" s="3" t="inlineStr">
        <is>
          <t>SHAREOWNERS' EQUITY</t>
        </is>
      </c>
      <c r="B29" s="4" t="inlineStr">
        <is>
          <t xml:space="preserve"> </t>
        </is>
      </c>
      <c r="C29" s="4" t="inlineStr">
        <is>
          <t xml:space="preserve"> </t>
        </is>
      </c>
    </row>
    <row r="30">
      <c r="A30" s="4" t="inlineStr">
        <is>
          <t>Preferred Stock, $0.01 par value; 3,000,000 shares authorized; no shares issued and outstanding</t>
        </is>
      </c>
      <c r="B30" s="4" t="inlineStr">
        <is>
          <t xml:space="preserve"> </t>
        </is>
      </c>
      <c r="C30" s="4" t="inlineStr">
        <is>
          <t xml:space="preserve"> </t>
        </is>
      </c>
    </row>
    <row r="31">
      <c r="A31" s="4" t="inlineStr">
        <is>
          <t>Common Stock, $0.01 par value; 90,000,000 shares authorized;16,974,513 and 16,950,222 shares issued and outstanding at December 31, 2024 and 2023, respectively</t>
        </is>
      </c>
      <c r="B31" s="6" t="n">
        <v>170</v>
      </c>
      <c r="C31" s="6" t="n">
        <v>170</v>
      </c>
    </row>
    <row r="32">
      <c r="A32" s="4" t="inlineStr">
        <is>
          <t>Additional Paid-In Capital</t>
        </is>
      </c>
      <c r="B32" s="6" t="n">
        <v>37684</v>
      </c>
      <c r="C32" s="6" t="n">
        <v>36326</v>
      </c>
    </row>
    <row r="33">
      <c r="A33" s="4" t="inlineStr">
        <is>
          <t>Retained Earnings</t>
        </is>
      </c>
      <c r="B33" s="6" t="n">
        <v>463949</v>
      </c>
      <c r="C33" s="6" t="n">
        <v>426275</v>
      </c>
    </row>
    <row r="34">
      <c r="A34" s="4" t="inlineStr">
        <is>
          <t>Accumulated Other Comprehensive Loss, Net of Tax</t>
        </is>
      </c>
      <c r="B34" s="6" t="n">
        <v>-6486</v>
      </c>
      <c r="C34" s="6" t="n">
        <v>-22146</v>
      </c>
    </row>
    <row r="35">
      <c r="A35" s="4" t="inlineStr">
        <is>
          <t>Total Shareowners' Equity</t>
        </is>
      </c>
      <c r="B35" s="6" t="n">
        <v>495317</v>
      </c>
      <c r="C35" s="6" t="n">
        <v>440625</v>
      </c>
    </row>
    <row r="36">
      <c r="A36" s="4" t="inlineStr">
        <is>
          <t>Total Liabilities, Temporary Equity, and Shareowners' Equity</t>
        </is>
      </c>
      <c r="B36" s="5" t="n">
        <v>4324932</v>
      </c>
      <c r="C36" s="5" t="n">
        <v>4304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4</t>
        </is>
      </c>
    </row>
    <row r="3">
      <c r="A3" s="3" t="inlineStr">
        <is>
          <t>Long-term Borrowings [Abstract]</t>
        </is>
      </c>
      <c r="B3" s="4" t="inlineStr">
        <is>
          <t xml:space="preserve"> </t>
        </is>
      </c>
    </row>
    <row r="4">
      <c r="A4" s="4" t="inlineStr">
        <is>
          <t>LONG-TERM BORROWINGS</t>
        </is>
      </c>
      <c r="B4" s="4" t="inlineStr">
        <is>
          <t xml:space="preserve">Note 12 LONG-TERM BORROWINGS Federal Home Loan Bank Advances. The Company had one FHLB long-term advance for $ 0.3 This outstanding balance was reclassified to Short-Term matures in 2025, and has a rate of 4.80%. advances are collateralized by a floating lien on certain 1-4 family residential loans, and home equity mortgage loans. Long-term Notes Payable . two 0.8 vendor for its retail brokerage platform. published by the Internal Revenue Service. one year issuance date. Junior Subordinated Deferrable Interest The Company has issued two wholly owned Delaware statutory trusts. 30.9 for $ 32.0 two Company is not the primary beneficiary. financial statements. See Note 1 - Significant Accounting Policies for additional policy. In November 2004, CCBG Capital Trust I 30.0 of the trust. 3-month CME Term SOFR margin of 1.90 %. December 31, 2034 , and are redeemable upon approval of the Federal Reserve in whole or in part at the option of the Company at any upon occurrence of certain events affecting their tax or regulatory are payable quarterly on March 31, June 30, September 30, and December 31 of $ 0.9 securities were used to purchase a $ 30.9 terms similar to the trust preferred securities. 10 securities that were auctioned as part of a liquidation of a pooled collateralized were originally issued through CCBG Capital Trust I. In May 2005, CCBG Capital Trust II issued 31.0 trust. 3-month CME Term SOFR of 1.80 %. June 15, 2035 , and are redeemable upon approval of the Federal Reserve in whole or in part at the option of the Company and in whole at any time upon their tax or regulatory capital treatment. 15, September 15, and December 15 of each year. 0.9 CCBG. 32.0 million junior subordinated deferrable interest note issued by the Company, preferred securities. The Company has the right to defer payments of interest on the two notes twenty consecutive quarterly interest payment periods. circumstances there is an event of default under the note or the Company has elected may not, with certain exceptions, declare or pay any dividends or distributions its capital stock. The Company has entered into agreements to guarantee the payments of distributions payments of redemption of the trust preferred securities. basis, to pay expenses and liabilities of the two trusts other than those arising under the of the Company under the two junior subordinated notes, the trust agreements establishing agreement as to expenses and liabilities, in aggregate, constitute a full and unconditional trusts’ obligations under the two trust preferred security issuances. Despite the fact that the accounts of CCBG Capital Trust consolidated financial statements, the $ 20.0 31.0 subsidiary trusts are included in the Tier 1 Capital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3 INCOME TAXES The provision for income taxes reflected in the Consolidated Statements of Comprehensive components: (Dollars in Thousands) 2024 2023 2022 Current: Federal $ 13,388 $ 11,630 $ 10,646 State 1,568 1,893 1,022 14,956 13,523 11,668 Deferred: Federal (877) (391) (2,994) State (116) (351) (899) Change in Valuation (39) 259 23 (1,032) (483) (3,870) Total: Federal 12,511 11,239 7,652 State 1,452 1,542 123 Change in Valuation (39) 259 23 Total $ 13,924 $ 13,040 $ 7,798 Income taxes provided were different than the tax expense 21 % to pre-tax income as a result of the following: (Dollars in Thousands) 2024 2023 2022 Tax Expense at Federal $ 13,769 $ 13,411 $ 8,625 Increases (Decreases) Resulting From: Tax-Exempt Interest (161) (259) (248) Other (929) (1,695) (546) State Taxes, Net of Federal 1,145 1,218 94 Change in Valuation (39) 259 23 Tax-Exempt Cash Surrender (201) (187) (175) Noncontrolling Interest 340 293 25 Actual Tax Expense $ 13,924 $ 13,040 $ 7,798 Deferred income tax liabilities and assets result from differences between purposes and for income tax return purposes. are currently in effect. The net deferred tax asset and the temporary differences comprising (Dollars in Thousands) 2024 2023 Deferred Tax Assets Attributable Allowance for Credit Losses $ 7,168 $ 7,236 Accrued Pension/SERP - 144 State Net Operating Loss and Tax 1,976 2,069 Other Real Estate Owned 964 887 Accrued SERP Liability 2,548 2,594 Lease Liability 5,639 5,911 Net Unrealized Losses on Investment Securities 6,779 8,601 Other 2,808 2,665 Investment in Partnership 4,404 3,241 Total Deferred $ 32,286 $ 33,348 Deferred Tax Liabilities Depreciation on Premises and Equipment $ 3,538 $ 3,733 Deferred Loan Fees and Costs 3,543 2,614 Intangible Assets 3,378 3,344 Accrued Pension/SERP 3,302 - Accrued Pension Liability 1,217 1,688 Right of Use Asset 5,510 5,829 Investments 469 469 Other 1,784 1,851 Total Deferred 22,741 19,528 Valuation 1,891 1,930 Net Deferred Tax Asset $ 7,654 $ 11,890 In the opinion of management, it is more likely than not that all of the deferred tax operating loss carry-forwards and certain state tax credit carry-forwards expected Accordingly, a valuation 1.9 2024, the Company had state loss and tax credit carry-forwards of approximately 2.0 2025 2037 . The following table presents a reconciliation of the beginning and ending amount (Dollars in Thousands) 2024 2023 2022 Balance at January 1, $ 233 $ 136 $ 52 Additions Based on Tax 83 97 84 Balance at December 31 $ 316 $ 233 $ 136 Of this total, $ 0.3 effective tax rate in future periods. The Company does not increase or decrease in the next 12 months. It is the Company’s policy to recognize federal or state income taxes accounts. no Statements of Income for the years ended December 31, 2024, 2023, no Consolidated Statements of Financial Condition for penalties and interest The Company files a consolidated U.S. federal income tax return and a subsidiary files various returns in states where its banking offices are U.S. federal or state tax examinations for years before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4 STOCK-BASED COMPENSATION At December 31, 2024, the Company had three stock-based compensation (“AIP”), the 2021 Associate Stock Purchase Plan (“ASPP”), and which were approved by the shareowners in April 2021, replaced substantially 2011. 2.7 million, $ 2.1 2.3 AIP. there were 700,000 AIP, associates under the 2021 Plan were tied to internally established goals. shares eligible to be awarded in 2024 was approximately $ 0.9 33,037 issuance, but additional shares could be earned if performance exceeded 51,676 for 2024 that were issued in January 2025. 10,870 , 8,840 11,847 1.8 1.1 1.9 million for the years ended December 31, 2024, 2023 and 2022, respectively Executive Long-Term . provisions of the AIP that allows William G. Smith, Jr., Thomas A. Barron, the President of CCB to earn shares based on the compound over a three-year period. 0.7 0.9 0.2 December 31, 2024, 2023 and 2022, respectively. 17,334 , 4,909 , and 6,849 December 31, 2024, 2023 and 2022, respectively. 15,092 After deducting the shares earned, but not issued, in 2024 under the AIP 414,609 under the 2021 AIP. DSPP. The Company’s DSPP allows the directors 90 % of the closing price on the date of purchase. and meeting fees. 300,000 0.1 expense under the DSPP for each of the years ended December 31, 2024, DSPP totaling 14,969 , 13,090 14,977 2024, there were 237,602 ASPP. Under the Company’s ASPP, deductions at a price equal to 90 % of the lower of the fair market value at the beginning or end of each six-month offering period. 10 % of an associate’s eligible compensation, 25,000 (fair market value on each enrollment date) in any plan year. 400,000 reserved for issuance. 0.2 0.1 of the years ended December 31, 2024, 2023 and 2022, respectively. 37,019 , 17,651 31,101 292,103 shares remained eligible for issuance under the ASPP. Based on the Black-Scholes option pricing model, the weighted average granted under the ASPP was $ 4.74 $ 5.32 4.03 , respectively. of grant using the following weighted average assumptions: 2024 2023 2022 Dividend yield 3.0 % 2.3 % 2.4 % Expected volatility 21.1 % 22.5 % 17.6 % Risk-free interest rate 4.8 % 5.1 % 1.4 % Expected life (in years) 0.5 0.5 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s plans [Abstract]</t>
        </is>
      </c>
      <c r="B3" s="4" t="inlineStr">
        <is>
          <t xml:space="preserve"> </t>
        </is>
      </c>
    </row>
    <row r="4">
      <c r="A4" s="4" t="inlineStr">
        <is>
          <t>EMPLOYEE BENEFIT PLANS</t>
        </is>
      </c>
      <c r="B4" s="4" t="inlineStr">
        <is>
          <t>Note 15 EMPLOYEE BENEFIT PLANS Pension Plan The Company sponsors a noncontributory pension plan covering amended to remove plan eligibility for new associates hired after December 31, 2020 or 2021. The Plan was also amended in December 2022, effective distribution age to 72 , per the SECURE Act 1.0. During 2023 and effective January 1, 2023, the Plan required minimum distribution age to 73 , per the SECURE Act 2.0. Benefits under this plan generally are based on the associate’s total years of service and average of the five ten years departure. set by law and to ensure deductibility for federal income tax purposes. The following table details on a consolidated basis the changes in benefit the plan, components of pension expense, amounts recognized in the and major assumptions used to determine these amounts. (Dollars in Thousands) 2024 2023 2022 Change in Projected Benefit Obligation: Benefit Obligation at Beginning of Year $ 120,287 $ 108,151 $ 172,508 Service Cost 3,715 3,488 6,289 Interest Cost 6,097 5,831 4,665 Actuarial (Gain) Loss (1,974) 6,936 (39,962) Benefits Paid (4,829) (3,843) (2,139) Expenses Paid (277) (276) (416) Settlements - - (32,794) Projected Benefit Obligation at End of Year $ 123,019 $ 120,287 $ 108,151 Change in Plan Assets: Fair Value $ 125,295 $ 104,276 $ 165,274 Actual Return on Plan Assets 20,288 19,138 (25,649) Employer Contributions - 6,000 - Benefits Paid (4,829) (3,843) (2,139) Expenses Paid (277) (276) (416) Settlements - - (32,794) Fair Value $ 140,477 $ 125,295 $ 104,276 Funded Status of Plan and Accrued Liability Recognized at End of Year: Other (Assets) Liabilities $ (17,458) $ (5,008) $ 3,875 Accumulated Benefit Obligation at End of Year $ 105,201 $ 102,642 $ 91,770 Components of Net Periodic Benefit Costs: Service Cost $ 3,715 $ 3,488 $ 6,289 Interest Cost 6,097 5,831 4,665 Expected Return on Plan Assets (8,117) (6,805) (10,701) Amortization of Prior Service Costs - 5 15 Net Loss Amortization 165 934 1,713 Net Loss Settlements - - 2,321 Net Periodic Benefit Cost $ 1,860 $ 3,453 $ 4,302 Weighted-Average Discount Rate 5.82% 5.29% 5.63% Rate of Compensation Increase (1) 4.75% 5.10% 5.10% Measurement Date 12/31/24 12/31/23 12/31/22 Weighted-Average Discount Rate 5.29% 5.63% 3.11% Expected Return on Plan Assets 6.75% 6.75% 6.75% Rate of Compensation Increase (1) 4.75% 5.10% 4.40% Amortization Amounts from Accumulated Other Comprehensive Loss: Net Actuarial Gain $ (14,145) $ (5,397) $ (3,612) Prior Service Cost - (5) (15) Net Loss (165) (934) (4,034) Deferred Tax Expense 3,628 1,606 1,942 Other Comprehensive Gain, net of tax $ (10,682) $ (4,730) $ (5,719) Amounts Recognized in Accumulated Other Comprehensive (Gain) Loss: Net Actuarial (Gain) Loss $ (12,988) $ 1,322 $ 7,653 Prior Service Cost - - 5 Deferred Tax Expense 3,293 (335) (1,941) Accumulated Other Comprehensive (Gain) Loss, net of tax $ (9,695) $ 987 $ 5,717 (1) During 2022, lump sum payments made under the Company’s which resulted in $ 2.3 benefit plans. no The service cost component of net periodic benefit cost is reflected in compensation Statements of Income. in the Consolidated Statements of Income. The Company expects to recognize $ 1.7 December 31, 2024 as a component of net periodic benefit cost during 202 Plan Assets. The Company’s pension 2024 are as follows: Target Percentage of Plan Allocation Assets at December 31 (1) 2025 2024 2023 Equity Securities 68 % 73 % 70 % Debt Securities 27 % 20 % 18 % Cash and Cash Equivalents 5 % 7 % 12 % Total 100 % 100 % 100 % (1) Represents asset allocation at December 31 which end cash contribution to the plan. The Company’s pension plan assets are overseen investment manager for the plan. Company believes the best way to accomplish this goal is to take a conservative in mutual funds that include various high-grade equity securities and investment strategies. following investment policy statement allocation ranges: equity securities ranging 55 % and 75 %, debt securities ranging from 17 % and 37 %, and cash and cash equivalents ranging from 0 % and 10 %. assets is a weighted-average expectation for the return on plan assets. economic/financial data to arrive at expected long-term rates of return for each asset category. The major categories of assets in the Company’s segregated by the level of the valuation inputs within the fair value hierarchy fair value (see Note 22 – Fair Value (Dollars in Thousands) 2024 2023 Level 1: U.S. Treasury Securities $ 17,039 $ 16,126 Mutual Funds 111,426 92,991 Cash and Cash Equivalents 9,010 15,717 Level 2: Corporate Notes/Bonds 3,002 461 Total Fair Value $ 140,477 $ 125,295 Expected Benefit Payments. follows: (Dollars in Thousands) 2024 2025 $ 12,571 2026 11,522 2027 10,958 2028 9,503 2029 9,430 2030 through 2034 48,260 Total $ 102,244 Contributions. The following table details the amounts contributed to the pension plan in 2024 amount to be contributed in 2025. Expected Contribution (Dollars in Thousands) 2023 2024 2025 (1) Actual Contributions $ 6,000 $ - $ 5,000 (1) Supplemental Executive Retirement Plan The Company has a Supplemental Executive Retirement Plan (“SERP”) and (“SERP II”) covering selected executive officers. compensation as used for the pension plan, except the benefits are calculated without Revenue Code on compensation and benefits. and the benefit payable by the pension plan. certain executive officers that were not covered by The following table details on a consolidated basis the changes in benefit pension expense, amounts recognized in the Company’s used to determine these amounts. (Dollars in Thousands) 2024 2023 2022 Change in Projected Benefit Obligation: Benefit Obligation at Beginning of Year $ 9,204 $ 10,948 $ 13,534 Service Cost 37 18 31 Interest Cost 454 501 315 Actuarial (Gain) Loss 198 201 (2,932) Plan Amendments 239 - - Net Settlements - (2,464) - Projected Benefit Obligation at End of Year $ 10,132 $ 9,204 $ 10,948 Funded Status of Plan and Accrued Liability Recognized at End of Year: Other Liabilities $ 10,132 $ 9,204 $ 10,948 Accumulated Benefit Obligation at End of Year $ 9,580 $ 8,943 $ 10,887 Components of Net Periodic Benefit Costs: Service Cost $ 37 $ 18 $ 31 Interest Cost 454 501 315 Amortization of Prior Service Cost - 151 277 Net Loss Amortization (281) (531) 718 Net Gain Settlements - (291) - Net Periodic Benefit Cost $ 210 $ (152) $ 1,341 Weighted-Average Discount Rate 5.57% 5.11% 5.45% Rate of Compensation Increase (1) 4.75% 5.10% 5.10% Measurement Date 12/31/24 12/31/23 12/31/22 Weighted-Average Discount Rate 5.11% 5.45% 2.80% Rate of Compensation Increase (1) 4.75% 5.10% 4.40% Amortization Amounts from Accumulated Other Comprehensive Loss: Net Actuarial Loss (Gain) $ 198 $ 201 $ (2,932) Prior Service (Benefit) Cost 239 (151) (277) Net Gain (Loss) 281 531 (718) Settlement Gain - 291 - Deferred Tax (Benefit) (183) (222) 995 Other Comprehensive Loss (Gain), net of tax $ 535 $ 650 $ (2,932) Amounts Recognized in Accumulated Other Comprehensive Gain: Net Actuarial Gain $ (275) $ (753) $ (1,775) Prior Service Cost 239 - 151 Deferred Tax Benefit 9 191 412 Accumulated Other Comprehensive Gain, net of tax $ (27) $ (562) $ (1,212) (1) The Company expects to recognize approximately $ 15,000 loss at December 31, 2024 as a component of net periodic benefit cost during In June 2023, lump sum retirement distributions to two plan participants amount of the settlement gain was $ 0.3 Expected Benefit Payments . As of December 31, expected benefit payments related to the SERP were as follows: (Dollars in Thousands) 2024 2025 $ 9,351 2026 95 2027 116 2028 137 2029 129 2030 through 2034 1,121 Total $ 10,949 401(k) Plan The Company has a 401(k) Plan which enables CCB and CCBG associates to defer basis. enable participants to contribute any amount, up to the maximum annual limit allowed in any plan year placed in the 401(k) Plan trust account. 50 % from the Company are made for up to 6 % of the participant’s compensation for 50 % match, all associates hired after December 31, 2019 will receive annually a contribution by the Company 3 % of their compensation. Company made annual matching contributions of $ 1.9 contributions of $ 1.7 1.4 four investment options available to 401(k) participants, including the Company’s 50,000 CCBG common stock have been reserved for issuance. market. CCHL has a 401(k) Plan available to all CCHL associates who are amount, up to the maximum annual limit allowed by the IRS, of their compensation 401(k) Plan trust account. matching contributions were made by CCHL up to 3 % of eligible participant’s 0.4 respective year. Other Plans The Company has an Amended and Restated Dividend Reinvestment Plan (the plan, which means that shares that participants receive under the DRIP will only market. The Company did no t issue any new shares under the DRIP in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6 EARNINGS PER SHARE The following table sets forth the computation of basic and diluted earnings (Dollars and Per Share Data in Thousands) 2024 2023 2022 Numerator: Net Income Attributable to Common Shareowners $ 52,915 $ 52,258 $ 33,412 Denominator: Denominator for Basic Earnings Per Share Weighted 16,943 16,987 16,951 Effects of Dilutive Securities Stock Compensation 26 36 34 Denominator for Diluted Earnings Per Share Adjusted Weighted 16,969 17,023 16,985 Basic Earnings Per Share $ 3.12 $ 3.08 $ 1.97 Diluted Earnings Per Share $ 3.12 $ 3.07 $ 1.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Note 17 REGULATORY Regulatory Capital Requirements . requirements administered by the federal banking agencies. mandatory and possible additional discretionary actions by regulators that, the Company and Bank’s financial statements. corrective action , the Company and the Bank must meet specific capital guidelines that involve quantitative assets, liabilities and certain off-balance sheet items as calculated under classification are also subject to qualitative judgments by the regulators about Prompt corrective action provisions are not applicable to bank holding capital requirements is provided in the section captioned “Regulatory Management believes, at December 31, 2024 and 2023, that the Company which they are subject. categorized the Bank as well capitalized under the regulatory framework for prompt capitalized, an institution must maintain minimum common equity ratios as set forth in the following tables. changed the Bank’s category. presented in the following table. To Be Well Capitalized Under Required Prompt For Capital Corrective Actual Adequacy Purposes Action Provisions (Dollars in Thousands) Amount Ratio Amount Ratio Amount Ratio 2024 Common Equity Tier 1: CCBG $ 412,445 15.54% $ 119,437 4.50% * * CCB 405,313 15.24% 119,708 4.50% $ 172,912 6.50% Tier 1 Capital: CCBG 463,445 17.46% 159,249 6.00% * * CCB 405,313 15.24% 159,611 6.00% 212,814 8.00% Total Capital: CCBG 494,851 18.64% 212,332 8.00% * * CCB 436,719 16.42% 212,814 8.00% 266,018 10.00% Tier 1 Leverage: CCBG 463,445 11.05% 167,764 4.00% * * CCB 405,313 9.67% 167,627 4.00% 209,533 5.00% 2023 Common Equity Tier 1: CCBG $ 373,206 13.52% $ 124,192 4.50% * * CCB 383,211 13.89% 124,158 4.50% $ 179,340 6.50% Tier 1 Capital: CCBG 424,206 15.37% 165,589 6.00% * * CCB 383,211 13.89% 165,545 6.00% 220,726 8.00% Total Capital: CCBG 457,339 16.57% 220,785 8.00% * * CCB 416,343 15.09% 220,726 8.00% 275,908 10.00% Tier 1 Leverage: CCBG 424,206 10.30% 164,691 4.00% * * CCB 383,211 9.31% 164,680 4.00% 205,850 5.00% * Dividend Restrictions . to provide funds for the payment of dividends to shareowners and to provide may limit the amount of dividends that may be paid. declared would cause the regulatory capital of the Company’s Approval is also required if dividends declared exceed the net profits of retained net profits for proceeding two years. $ 50.2 dividend decla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 [Abstract]</t>
        </is>
      </c>
      <c r="B3" s="4" t="inlineStr">
        <is>
          <t xml:space="preserve"> </t>
        </is>
      </c>
    </row>
    <row r="4">
      <c r="A4" s="4" t="inlineStr">
        <is>
          <t>ACCUMULATED OTHER COMPREHENSIVE LOSS</t>
        </is>
      </c>
      <c r="B4" s="4" t="inlineStr">
        <is>
          <t>Note 18 ACCUMULATED OTHER FASB Topic Consolidated Statements of Income be displayed as other comprehensive the Consolidated Statements of Comprehensive Income (net of The following table shows the amounts allocated to accumulated other Accumulated Securities Other Available Interest Rate Retirement Comprehensive for Sale Swap Plans Loss Balance as of January 1, 2024 $ (25,691) $ 3,970 $ (425) $ (22,146) Other comprehensive income during the period 5,512 1 10,147 15,660 Balance as of December 31, 2024 $ (20,179) $ 3,971 $ 9,722 $ (6,486) Balance as of January 1, 2023 $ (37,349) $ 4,625 $ (4,505) $ (37,229) Other comprehensive income (loss) during the period 11,658 (655) 4,080 15,083 Balance as of December 31, 2023 $ (25,691) $ 3,970 $ (425) $ (22,146) Balance as of January 1, 2022 $ (4,588) $ 1,530 $ (13,156) $ (16,214) Other comprehensive (loss) income during the period (32,761) 3,095 8,651 (21,015) Balance as of December 31, 2022 $ (37,349) $ 4,625 $ (4,505) $ (37,2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9 RELATED PARTY At December 31, 2024 and 2023, certain officers and directors were indebted 4.8 and $ 6.3 0.7 1.7 repayments totaled $ 2.2 2.7 Deposits from certain directors, executive officers, and 42.7 36.9 31, 2024 and 2023, respectively. The Company leases land from a partnership (Smith Interests General interest. 0.1 0.2 payments adjusted to $ 0.1 under the lease agreement provide for annual lease payments of approximately 0.1 and thereafter, increase by 5 % every 10 parcel rental value. four five years 5 % at each extension. Further, in accordance 0.5 to the lessor as reimbursement for a portion of the costs related to the development of a new banking office by the Company. William G. Smith, III, the son of our Chairman, Chief Lending Officer at Capital City Bank. salary, annual bonus, and compensation practices applicable to associates with similar responsi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4</t>
        </is>
      </c>
    </row>
    <row r="3">
      <c r="A3" s="3" t="inlineStr">
        <is>
          <t>Other Noninterest Expense [Abstract]</t>
        </is>
      </c>
      <c r="B3" s="4" t="inlineStr">
        <is>
          <t xml:space="preserve"> </t>
        </is>
      </c>
    </row>
    <row r="4">
      <c r="A4" s="4" t="inlineStr">
        <is>
          <t>OTHER NONINTEREST EXPENSE</t>
        </is>
      </c>
      <c r="B4" s="4" t="inlineStr">
        <is>
          <t>Note 20 OTHER NONINTEREST EXPENSE Components of other noninterest expense in excess of 1 % of the sum of total interest income and noninterest income, which are not disclosed separately elsewhere, are presented below for each of (Dollars in Thousands) 2024 2023 2022 Legal Fees $ 1,724 $ 1,721 $ 1,413 Professional Fees 6,311 6,245 5,437 Telephone 2,857 2,729 2,851 Advertising 3,111 3,349 3,208 Processing Services 8,411 6,984 6,534 Insurance – Other 3,137 3,120 2,409 Pension – Other (1,675) 76 (3,043) Pension – Settlement - (291) 2,321 Other 12,736 11,643 14,411 Total $ 36,612 35,576 35,5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21 COMMITMENTS AND CONTINGENCIES Lending Commitments . business to meet the financing needs of its clients. standby letters of credit. The Company’s maximum exposure represented by the contractual amount of those instruments. commitments and issuing letters of credit as it does for on-balance sheet instruments. with the Company’s off-balance 2024 2023 (Dollars in Thousands) Fixed Variable Total Fixed Variable Total Commitments to Extend Credit (1) $ 184,223 $ 479,191 $ 663,414 $ 207,605 $ 534,745 $ 742,350 Standby Letters of Credit 7,287 - 7,287 6,094 - 6,094 Total $ 191,510 $ 479,191 $ 670,701 $ 213,699 $ 534,745 $ 748,444 (1) Commitments to extend credit are agreements to lend to a client so long as there is no the contract. Commitments generally have fixed expiration dates or other Since many of the commitments are expected to expire without being drawn necessarily represent future cash requirements. Standby letters of credit are conditional commitments issued by the party. general, management does not anticipate any material losses as a result of any potential losses arising from such transactions are reserved for in the same manner credit facilities. For both on- and off-balance sheet financial instruments, the Company deemed necessary. obtained upon extension of credit is based on management’s may include deposits held in financial institutions; U.S. Treasury receivable; property, The allowance for credit losses for off-balance sheet credit commitments adjusted as a provision for credit loss expense and is recorded in other liabilities. allowance. (Dollars in Thousands) 2024 2023 2022 Beginning Balance $ 3,191 $ 2,989 $ 2,897 Provision for Credit Losses (1,036) 202 92 Ending Balance $ 2,155 $ 3,191 $ 2,989 Other Commitments . operating leases. The Company has an outstanding commitment of up to $ 1.0 funding technology solutions for community banks. At December 31, venture capital commitment was $ 0.4 Contingencies . opinion, there are no material effect on the consolidated results of operations, Indemnification Obligation . are required to indemnify it for potential future settlement of certain litigation antitrust lawsuits challenging the practices of Visa U.S.A. network, obtained Class B shares of Visa, has funded a litigation reserve for the Covered Litigation resulting in a reduction in the During the first quarter of 2011, the Company into a swap contract with the purchaser of the shares that requires a payment to the subsequent revisions to the conversion ratio for its Class B shares. quarterly until the litigation reserve is fully liquidated and at which time the Conversion ratio payments and ongoing fixed quarterly charges payments totaled $ 0.7 0.8 0.9 0.5 million in 2024 due to a revision to the share conversion rate related to reserve. no 0.1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5" t="n">
        <v>429033</v>
      </c>
      <c r="C3" s="5" t="n">
        <v>367747</v>
      </c>
    </row>
    <row r="4">
      <c r="A4" s="4" t="inlineStr">
        <is>
          <t>Investment securities, held to maturity, fair value</t>
        </is>
      </c>
      <c r="B4" s="5" t="n">
        <v>544460</v>
      </c>
      <c r="C4" s="5" t="n">
        <v>591751</v>
      </c>
    </row>
    <row r="5">
      <c r="A5" s="4" t="inlineStr">
        <is>
          <t>Preferred Stock, par value (in dollars per share)</t>
        </is>
      </c>
      <c r="B5" s="7" t="n">
        <v>0.01</v>
      </c>
      <c r="C5" s="7" t="n">
        <v>0.01</v>
      </c>
    </row>
    <row r="6">
      <c r="A6" s="4" t="inlineStr">
        <is>
          <t>Preferred Stock, authorized</t>
        </is>
      </c>
      <c r="B6" s="6" t="n">
        <v>3000000</v>
      </c>
      <c r="C6" s="6" t="n">
        <v>3000000</v>
      </c>
    </row>
    <row r="7">
      <c r="A7" s="4" t="inlineStr">
        <is>
          <t>Preferred Stock, issued</t>
        </is>
      </c>
      <c r="B7" s="6" t="n">
        <v>0</v>
      </c>
      <c r="C7" s="6" t="n">
        <v>0</v>
      </c>
    </row>
    <row r="8">
      <c r="A8" s="4" t="inlineStr">
        <is>
          <t>Preferred Stock, outstanding</t>
        </is>
      </c>
      <c r="B8" s="6" t="n">
        <v>0</v>
      </c>
      <c r="C8" s="6" t="n">
        <v>0</v>
      </c>
    </row>
    <row r="9">
      <c r="A9" s="4" t="inlineStr">
        <is>
          <t>Common Stock, par value (in dollars per share)</t>
        </is>
      </c>
      <c r="B9" s="7" t="n">
        <v>0.01</v>
      </c>
      <c r="C9" s="7" t="n">
        <v>0.01</v>
      </c>
    </row>
    <row r="10">
      <c r="A10" s="4" t="inlineStr">
        <is>
          <t>Common Stock, authorized</t>
        </is>
      </c>
      <c r="B10" s="6" t="n">
        <v>90000000</v>
      </c>
      <c r="C10" s="6" t="n">
        <v>90000000</v>
      </c>
    </row>
    <row r="11">
      <c r="A11" s="4" t="inlineStr">
        <is>
          <t>Common Stock, issued</t>
        </is>
      </c>
      <c r="B11" s="6" t="n">
        <v>16974513</v>
      </c>
      <c r="C11" s="6" t="n">
        <v>16950222</v>
      </c>
    </row>
    <row r="12">
      <c r="A12" s="4" t="inlineStr">
        <is>
          <t>Common Stock, outstanding</t>
        </is>
      </c>
      <c r="B12" s="6" t="n">
        <v>16974513</v>
      </c>
      <c r="C12" s="6" t="n">
        <v>16950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22 FAIR VALUE The fair value of an asset or liability is the exchange price that would be received transfer that liability (exit price) in an orderly transaction occurring in the principal absence of a principal market) for such asset or liability. are consistent with the market approach, the income approach and/or consistently applied. or liability. in active markets for identical assets or liabilities and the lowest priority to unobservable follows: ● Level 1 Inputs - Unadjusted quoted prices in active markets for identical assets or liabilities that the reporting the ability to access at the measurement date . ● Level 2 Inputs - Inputs other than quoted prices included in Level 1 that are observable for the asset or liability, directly or indirectly. for identical or similar assets or liabilities in markets that are not active, observable for the asset or liability (such as interest rates, volatilities, prepayment are derived principally from, or corroborated, by market data by correlation . ● Level 3 Inputs - Unobservable inputs for determining the fair values of assets or liabilities that reflect an assumptions about the assumptions that market participants would Assets and Liabilities Measured at Fair Value Securities Available for Sale. U.S. Treasury securities are reported at fair value classified as AFS are reported at fair value utilizing Level 2 inputs. measurements from an independent pricing service. dealer quotes, market spreads, cash flows, the U.S. Treasury information and the bond’s In general, the Company does not purchase securities that have a complicated structure. of traditional investments, nearly all of which are U.S. Treasury securities, or general obligation or revenue based municipal bonds. annually, the Company from an independent third-party source. Equity Securities. Investments securities classified as equity securities are carried at cost and the share of reported through net income as an adjustment to the investment balance. are classified as a Level 3 input within the fair value hierarchy. Loans Held for Sale . The fair value of residential mortgage loans held for sale based on Level 2 inputs is determined, possible, using either quoted secondary-market prices or investor commitments. determined using quoted prices for a similar asset or assets, adjusted for by other market participants. The Company has elected the fair value option Mortgage Banking Derivative Instruments. The fair values of IRLCs are derived by valuation models incorporating pricing for instruments with similar characteristics, commonly referred prices for best effort IRLCs which have unobservable inputs, such as an to be recorded upon sale of the loans, net estimated costs to originate the loans, and the pull-through classified as Level 3 within the fair value hierarchy. pricing for similar instruments and are therefore classified as Level 2 within Interest Rate Swap. The Company’s derivative positions are using models generally accepted in the financial services industry and from external market data providers. The fair value derivatives are determined Fair Value . valuation represents the amount due and payable to the counterparty based upon the period. no A summary of fair values for assets and liabilities at December 31 consisted (Dollars in Thousands) Level 1 Level 2 Level 3 Total Inputs Inputs Inputs Value 2024 ASSETS: Securities Available for U.S. Government Treasury $ 105,801 $ - $ - $ 105,801 U.S. Government Agency - 143,127 - 143,127 States and Political Subdivisions - 39,382 - 39,382 Mortgage-Backed Securities - 55,477 - 55,477 Corporate Debt Securities - 51,462 - 51,462 Equity Securities - - 2,399 2,399 Loans Held for Sale - 28,672 - 28,672 Interest Rate Swap Derivative - 5,319 - 5,319 Forward Sales Contracts - 96 - 96 Residential Mortgage Loan Commitments ("IRLC") - - 248 248 2023 ASSETS: Securities Available for U.S. Government Treasury $ 24,679 $ - $ - $ 24,679 U.S. Government Agency - 145,034 - 145,034 State and Political Subdivisions - 39,083 - 39,083 Mortgage-Backed Securities - 63,303 - 63,303 Corporate Debt Securities - 57,552 - 57,552 Equity Securities - - 3,450 3,450 Loans Held for Sale - 28,211 - 28,211 Interest Rate Swap Derivative - 5,317 - 5,317 Residential Mortgage Loan Commitments ("IRLC") - - 523 523 LIABILITIES: Forward Sales Contracts $ - $ 209 $ - $ 209 Mortgage Banking Activities. The Company had Level 3 issuances and transfers related to mortgage 7.1 million and $ 14.1 transfers related to mortgage banking activities of $ 13.2 11.6 2023. statement of financial condition date, adjusted for pull-through rates and represent IRLCs that were funded and moved to mortgage loans held for sale, at fair Assets Measured at Fair Value Certain assets are measured at fair value on a non-recurring basis (i.e., the basis but are subject to fair value adjustments in certain circumstances). impairment. Collateral Dependent Loans . selling costs. banking regulations. judgment and estimation involved in the real estate appraisal process. at least a quarterly basis for additional impairment and adjusted accordingly. techniques applied in prior periods. 3.6 $ 0.1 3.3 $ 0.1 Other Real Estate Owned . at fair value through a charge-off to the allowance cost to sell. valuation or professional appraisal in conformance with banking regulations. on foreclosed assets and record valuation adjustments as necessary. inputs due to the judgment and estimation involved in the real estate valuation process. Mortgage Servicing Rights . Residential mortgage loan servicing rights are evaluated for impairment based upon the fair value of the rights as compared to the carrying amount. model using estimated prepayment speeds of the underlying mortgage loans characteristics of the underlying loans (predominantly loan type and note inputs, including a discount rate, weighted average prepayment speed, inputs utilized are provided in Note 4 – Mortgage Banking Activities. no allowance for mortgage servicing rights. Other Fair Value The Company is required to disclose the estimated fair value of financial instruments, practical to estimate fair value and the following is a description of valuation Cash and Short-Term The carrying amount of cash and short-term investments is used to approximate given the short time frame to maturity and as such assets do not present unanticipated Securities Held to Maturity . caption “Assets and Liabilities Measured at Fair Value Other Equity Securities. Other equity securities are accounted for under the equity method (Topic These securities are not readily marketable securities and are reflected in Loans. techniques based upon projected cash flows and estimated discount Recognition and Measurement of Financial Assets and Financial , the values reported reflect the incorporation of a liquidity discount to meet the objective of “exit price” valuation. Deposits. the amounts payable on demand at the reporting date. The fair value of fixed present value techniques and rates currently offered for deposits of similar remaining Subordinated Notes Payable. flows and estimated discount rates as well as rates being offered Short-Term projected cash flows and estimated discount rates as well as rates being offered A summary of estimated fair values of significant financial instruments at December 2024 (Dollars in Thousands) Carrying Level 1 Level 2 Level 3 Value Inputs Inputs Inputs ASSETS: Cash $ 70,543 $ 70,543 $ - $ - Fed Funds Sold and Interest Bearing Deposits 321,311 321,311 - - Investment Securities, Held to Maturity 567,155 361,529 182,931 - Other Equity Securities (1) 2,848 - 2,848 - Mortgage Servicing Rights 933 - - 1,616 Loans, Net of Allowance for Credit Losses 2,622,299 - - 2,457,883 LIABILITIES: Deposits $ 3,671,977 $ - $ 3,046,926 $ - Short-Term 28,304 - 28,304 - Subordinated Notes Payable 52,887 - 42,530 - Long-Term Borrowings 794 - 794 - 2023 (Dollars in Thousands) Carrying Level 1 Level 2 Level 3 Value Inputs Inputs Inputs ASSETS: Cash $ 83,118 $ 83,118 $ - $ - Short-Term Investments 228,949 228,949 - - Investment Securities, Held to Maturity 625,022 441,189 150,562 - Other Equity Securities (1) 2,848 - 2,848 - Mortgage Servicing Rights 831 - - 1,280 Loans, Net of Allowance for Credit Losses 2,703,977 - - 2,510,529 LIABILITIES: Deposits $ 3,701,822 $ - $ 3,243,896 $ - Short-Term 35,341 - 35,341 - Subordinated Notes Payable 52,887 - 44,323 - Long-Term Borrowings 315 - 315 - (1) Accounted for under the equity method – not readily All non-financial instruments are excluded from the above table. aggregate fair value amounts presented do not represent the underly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Parent Company Financial Information [Abstract]</t>
        </is>
      </c>
      <c r="B3" s="4" t="inlineStr">
        <is>
          <t xml:space="preserve"> </t>
        </is>
      </c>
    </row>
    <row r="4">
      <c r="A4" s="4" t="inlineStr">
        <is>
          <t>PARENT COMPANY FINANCIAL INFORMATION</t>
        </is>
      </c>
      <c r="B4" s="4" t="inlineStr">
        <is>
          <t>Note 23 PARENT COMPANY The following are condensed statements of financial condition of the parent company Parent Company Statements of Financial Condition (Dollars in Thousands, Except Per Share 2024 2023 ASSETS Cash and Due From Subsidiary Bank $ 70,721 $ 54,004 Equity Securities 622 569 Investment in Subsidiary Bank 483,632 445,441 Goodwill and Other Intangibles 3,678 3,838 Other Assets 4,072 10,758 Total Assets $ 562,725 $ 514,610 LIABILITIES Subordinated Notes Payable $ 52,887 $ 52,887 Other Liabilities 14,521 21,098 Total Liabilities 67,408 73,985 SHAREOWNERS’ EQUITY Common Stock, $ 0.01 90,000,000 16,974,513 16,950,222 shares issued and outstanding at December 31, 2024 and 2023, respectively 170 170 Additional Paid-In Capital 37,684 36,326 Retained Earnings 463,949 426,275 Accumulated Other Comprehensive Loss, Net of Tax (6,486) (22,146) Total Shareowners’ 495,317 440,625 Total Liabilities and Shareowners’ $ 562,725 $ 514,610 The operating results of the parent company for the three years ended December Parent Company Statements of Operations (Dollars in Thousands) 2024 2023 2022 OPERATING INCOME Income Received from Subsidiary Bank: Administrative Fees $ 6,334 $ 6,367 $ 5,396 Dividends 35,000 30,000 23,000 Other Income 306 453 253 Total Operating 41,640 36,820 28,649 OPERATING EXPENSE Salaries and Associate Benefits 5,433 4,257 5,034 Interest on Subordinated Notes Payable 2,450 2,427 1,652 Professional Fees 1,842 859 616 Advertising 234 214 232 Legal Fees 794 683 370 Other 1,667 1,670 2,186 Total Operating 12,420 10,110 10,090 Earnings Before Income Taxes Earnings of Subsidiary Bank 29,220 26,710 18,559 Income Tax Benefit (828) (650) (661) Earnings Before Equity in Undistributed Earnings of Subsidiary Bank 30,048 27,360 19,220 Equity in Undistributed Earnings of Subsidiary Bank 22,867 24,898 14,192 Net Income Attributable to Common Shareowners $ 52,915 $ 52,258 $ 33,412 The cash flows for the parent company for the three years ended December 31 were Parent Company Statements of Cash Flows (Dollars in Thousands) 2024 2023 2022 CASH FLOWS FROM OPERATING Net Income Attributable to Common Shareowners $ 52,915 $ 52,258 $ 33,412 Adjustments to Reconcile Net Income to Net Cash Provided By Equity in Undistributed Earnings of Subsidiary Bank (22,867) (24,898) (14,192) Stock Compensation 1,801 1,468 1,278 Amortization of Intangible Asset 160 160 160 Increase in Other Assets 6,686 (117) (336) Increase in Other Liabilities (6,191) (1,557) 5,847 Net Cash Provided By Operating Activities $ 32,504 $ 27,314 $ 26,169 CASH FROM INVESTING ACTIVITIES: Purchase of Equity Securities $ (52) $ (369) $ (79) Decrease (Increase) in Investment in Subsidiaries - - 770 Net Cash (Used in) Provided by Investing Activities $ (52) $ (369) $ 691 CASH FROM FINANCING ACTIVITIES: Dividends Paid (14,906) (12,905) (11,191) Issuance of Common Stock Under Compensation Plans 1,501 937 1,300 Payments to Repurchase Common Stock (2,330) (3,710) - Net Cash Used In Financing Activities $ (15,735) $ (15,678) $ (9,891) Net Increase in Cash and Due from Subsidiary Bank 16,717 11,267 16,969 Cash and Due from Subsidiary Bank at Beginning of Year 54,004 42,737 25,768 Cash and Due from Subsidiary Bank at End of Year $ 70,721 $ 54,004 $ 42,7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4 SEGMENT REPORTING The Company operates a single reportable business segment that is comprised Georgia, and Alabama. the financial performance of the Company by evaluating revenue streams, significant assessing the Company’s net income to benchmark the Company against peers and to evaluate performance expense categories evaluated by the CODM are consistent with the presentation components of other noninterest expense as presented in Note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 xml:space="preserve">Note 25 SUBSEQUENT EVENT On January 1, 2025, CCB completed its acquisition from BMG of the remaining 49 % membership interest in CCHL, and CCHL became a wholly owned subsidiary of CCB (See Note 1 – Significant Accounting CCBG’s financial statements since 15, 2024, CCB paid $ 4.5 three-yea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Policies Proc [Line Items]</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Adop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Our enterprise risk management program is designed to identify, Company, including component of our technology risk management program, specifically our reliance on technology and potential of cyber risk threats. responsible for coordinating the various aspects of the information security Chief Operating Officer (“COO”), management risk committees, its activities. Our objective for managing cybersecurity risk is to avoid or minimize the impacts penetrate, disrupt or misuse systems or information. regulatory guidance, other industry standards and the National Institute of Framework, although this does not imply that we meet all technical standards, CISO and Information Security Officer (“ISO”) along banks, industry groups, and policymakers to discuss cybersecurity trends and security program and cyber risk management policies and procedures are periodically goal of addressing changing threats and conditions. The parts of our information security program relating to cybersecurity are built and include the following processes: ◾ Risk-based controls for information systems and information processes designed to identify, services we provide to our clients. We maintain cybersecurity controls. We and provide alerts regarding suspicious activity, maintain a risk management infrastructure that implements physical, administrative designed, based on risk, to protect our information systems and the information information, intellectual property and proprietary information of our ◾ Incident response program: We have an physical and administrative incidents. When a cybersecurity incident occurs, responsible for leading the initial assessment of priority and severity and to the appropriate members of management and the Board of Directors. ◾ Training and testing: We have regular and on-going education and training for associates, preparedness simulations and resilience tests. We remote connections. ◾ Internal and external risk assessments: network architecture using internal experts and third-party partners will periodically review program, to assess their design and operating effectiveness and processes. Notwithstanding our defensive measures and processes, the threat posed processes, and controls are designed to mitigate loss from cyber-attacks in the past, to date, risks from cybersecurity threats have not materially from cybersecurity threats, see Item 1A. Risk Factors under the section captioned breaches and failures of our information systems could significantly disrupt our misuse of confidential or proprietary information, damage our reputation, </t>
        </is>
      </c>
    </row>
    <row r="5">
      <c r="A5" s="4" t="inlineStr">
        <is>
          <t>Cybersecurity Risk Management Processes Integrated [Flag]</t>
        </is>
      </c>
      <c r="B5" s="4" t="inlineStr">
        <is>
          <t>true</t>
        </is>
      </c>
    </row>
    <row r="6">
      <c r="A6" s="4" t="inlineStr">
        <is>
          <t>Cybersecurity Risk Management Processes Integrated [Text Block]</t>
        </is>
      </c>
      <c r="B6" s="4" t="inlineStr">
        <is>
          <t>Our enterprise risk management program is designed to identify, Company, including component of our technology risk management program, specifically our reliance on technology and potential of cyber risk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Notwithstanding our defensive measures and processes, the threat posed processes, and controls are designed to mitigate loss from cyber-attacks in the past, to date, risks from cybersecurity threats have not materially </t>
        </is>
      </c>
    </row>
    <row r="11">
      <c r="A11" s="4" t="inlineStr">
        <is>
          <t>Cybersecurity Risk Board Of Directors Oversight [Text Block]</t>
        </is>
      </c>
      <c r="B11" s="4" t="inlineStr">
        <is>
          <t xml:space="preserve">Governance Our CISO is responsible for managing our Corporate Security Department including cybersecurity risks. The CISO reports the day-to-day status of the program to the COO President. On a quarterly basis, and as needed, the CISO reports the status of the program, notable developments related to information security and cybersecurity risks to our Operations to our Enterprise Risk Oversight Committee (“ROC”). reports on the status of the information security program and risks, notable threats and cybersecurity. In including remediation efforts and the status of incident </t>
        </is>
      </c>
    </row>
    <row r="12">
      <c r="A12" s="4" t="inlineStr">
        <is>
          <t>Cybersecurity Risk Board Committee Or Subcommittee Responsible For Oversight [Text Block]</t>
        </is>
      </c>
      <c r="B12" s="4" t="inlineStr">
        <is>
          <t>Our CISO is responsible for managing our Corporate Security Department including cybersecurity risks.</t>
        </is>
      </c>
    </row>
    <row r="13">
      <c r="A13" s="4" t="inlineStr">
        <is>
          <t>Cybersecurity Risk Process For Informing Board Committee Or Subcommittee Responsible For Oversight [Text Block]</t>
        </is>
      </c>
      <c r="B13" s="4" t="inlineStr">
        <is>
          <t>On a quarterly basis, and as needed, the CISO reports the status of the program, notable developments related to information security and cybersecurity risks to our Operations to our Enterprise Risk Oversight Committee (“ROC”).</t>
        </is>
      </c>
    </row>
    <row r="14">
      <c r="A14" s="4" t="inlineStr">
        <is>
          <t>Cybersecurity Risk Role Of Management [Text Block]</t>
        </is>
      </c>
      <c r="B14" s="4" t="inlineStr">
        <is>
          <t>The CISO reports the day-to-day status of the program to the COO Presid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ISO is responsible for managing our Corporate Security Department including cybersecurity risks.</t>
        </is>
      </c>
    </row>
    <row r="17">
      <c r="A17" s="4" t="inlineStr">
        <is>
          <t>Cybersecurity Risk Process For Informing Management Or Committees Responsible [Text Block]</t>
        </is>
      </c>
      <c r="B17" s="4" t="inlineStr">
        <is>
          <t xml:space="preserve">On a quarterly basis, and as needed, the CISO reports the status of the program, notable developments related to information security and cybersecurity risks to our Operations to our Enterprise Risk Oversight Committee (“ROC”). reports on the status of the information security program and risks, notable threats and cybersecurity. In including remediation efforts and the status of inciden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Nature of Operations</t>
        </is>
      </c>
      <c r="B4" s="4" t="inlineStr">
        <is>
          <t>Nature of Operations Capital City Bank Group, Inc. (“CCBG”) provides a full range of banking corporate clients through its wholly-owned subsidiary, “Company”), with banking offices located in Florida, financial institutions, is subject to regulation by certain government agencies regulatory authorities.</t>
        </is>
      </c>
    </row>
    <row r="5">
      <c r="A5" s="4" t="inlineStr">
        <is>
          <t>Basis of Presentation</t>
        </is>
      </c>
      <c r="B5" s="4" t="inlineStr">
        <is>
          <t xml:space="preserve">Basis of Presentation The consolidated financial statements include the accounts of CCBG Capital City Strategic Wealth, Company and Capital City Investments. On March 1, 2020, CCB acquired 51 % membership interest in Brand Mortgage Group, LLC (“Brand”) which is now operated as Capital City Home Loans, LLC financial statements. As part of the transaction, CCHL’s from BMG the remaining 49 % of CCHL’s 49 % Interest”). an agreement with BMG to transfer the 49 % Interest to CCB, effective January 1, 2025. its put option in CCHL’s The Company, which operates Florida, Georgia, and Alabama, follows accounting principles generally practices applicable to the banking industry. and cash flows are summarized below. The Company determines whether it has a controlling financial interest in an voting interest entity or a variable interest entity under accounting principles Voting independently and provide the equity holders with the obligation to absorb losses, the right to make decisions about the entity’s least a majority of, the voting interest. entities that lack one or more of the characteristics of a voting interest entity. present when an enterprise has a variable interest, or a combination of variable expected losses, receive a majority of the entity’s interest, known as the primary beneficiary, Trust I (established November 1, 2004) and is not the primary beneficiary. financial statements. Certain previously reported amounts have been reclassified to conform company transactions and accounts have been eliminated in consolidation. potential recognition and/or disclosure through the date the consolidated Form 10-K were filed with the United States Securities and Exchange </t>
        </is>
      </c>
    </row>
    <row r="6">
      <c r="A6" s="4" t="inlineStr">
        <is>
          <t>Use of Estimates</t>
        </is>
      </c>
      <c r="B6" s="4" t="inlineStr">
        <is>
          <t>Use of Estimates The preparation of financial statements in conformity with accounting America requires management to make estimates and assumptions that affect disclosure of contingent assets and liabilities at the date of financial statements and expenses during the reporting period. susceptible to significant changes in the near-term income taxes, loss contingencies, valuation of other real estate owned, and impairment.</t>
        </is>
      </c>
    </row>
    <row r="7">
      <c r="A7" s="4" t="inlineStr">
        <is>
          <t>Cash and Cash Equivalents</t>
        </is>
      </c>
      <c r="B7" s="4" t="inlineStr">
        <is>
          <t xml:space="preserve">Cash and Cash Equivalents Cash and cash equivalents include cash and due from banks, interest-bearing sold. Generally, days or less. The Company maintains certain cash balances that are restricted under agreements. 0.1 </t>
        </is>
      </c>
    </row>
    <row r="8">
      <c r="A8" s="4" t="inlineStr">
        <is>
          <t>Investment Securities</t>
        </is>
      </c>
      <c r="B8" s="4" t="inlineStr">
        <is>
          <t xml:space="preserve">Investment Securities Investment securities are classified as held-to-maturity (“HTM”) and intent and ability to hold them until maturity. (“AFS”) and carried at fair value. equity securities that do not have readily determinable fair values, impaired or upon observable transaction prices. of purchase. the security which correlates to its risk profile: U.S. government treasury, subdivisions, mortgage-backed securities, as stock in the Federal Reserve Bank and the Federal Home Loan Bank, Interest income includes amortization and accretion of purchase premiums from the amortized cost of the security sold. determined using the specific identification method. or minus any unrealized gain or loss at the time of transfer. accumulated other comprehensive loss (net of tax) and amortized as an adjustment the security. credit losses on the transferred security is evaluated in accordance with the any allowance amounts reversed or established as part of the transfer of Income. The accrual of interest is generally suspended on securities more than a security is placed on nonaccrual status, all previously accrued and uncollected interest thus not included in the estimate of credit losses. Credit losses and changes thereto, are established as an allowance for Losses are charged against the allowance when management either of the criteria regarding intent or requirement to sell is met. Certain debt securities in the Company’s explicitly or implicitly guaranteed by the U.S. government. securities indicates that the expectation of nonpayment of the amortized technically default. government guaranteed treasuries. credit losses due to the zero loss assumption. Impairment - Available . Unrealized gains on AFS securities are excluded from earnings and securities that are in an unrealized loss position, the Company first assesses whether it intends than not it will be required to sell the security before recovery of or requirement to sell is met, the security’s that do not meet the aforementioned criteria or have a zero loss assumption, value has resulted from credit losses or other factors. value is less than amortized cost, any changes to the rating of the security related to the security, be collected from the security are compared to the amortized cost basis of the security. expected to be collected is less than the amortized cost basis, a credit through a provision for credit loss expense, limited by the amount that fair impairment that is not credit related is recognized in other comprehensive Allowance for Credit Losses - Held-to-Maturity Management measures expected credit losses on each individual HTM debt assumption. the difference between the discounted value amortized basis of the security. provision for credit loss expense. See Note 2 – Investment Securities for </t>
        </is>
      </c>
    </row>
    <row r="9">
      <c r="A9" s="4" t="inlineStr">
        <is>
          <t>Loans Held for Investment</t>
        </is>
      </c>
      <c r="B9" s="4" t="inlineStr">
        <is>
          <t>Loans Held for Investment Loans held for investment (“HFI”) are stated at amortized cost which includes and discounts, and net deferred loan fees and costs. included in the amortized cost basis of loans. principal balances and includes loan late fees. amortized over the life of the loan as a yield adjustment. The Company defines loans as past due when one full payment is past due or accrual of interest is generally suspended on loans more than 90 days past placed on nonaccrual status, all previously accrued and uncollected election has been made to not include accrued interest in the estimate of credit recognized when the ultimate collectability is no longer considered doubtful. principal and interest amounts contractually due are brought current Loan charge-offs on commercial and loan confirm the loan is not fully collectible and the loss is reasonably quantifiable. determinations are the borrower’s and any guarantor’s (if applicable), and collateral value. Examination Council’s Uniform classification and treatment of consumer loans, which generally require The Company has adopted comprehensive lending policies, underwriting maximize loan income within an acceptable level of risk. concentrations, loan delinquencies, nonperforming and potential problem review of loan portfolio quality and trends by Management and the Credit estimating the allowance for credit losses. See Note 3 – Loans Held for Investment additional information.</t>
        </is>
      </c>
    </row>
    <row r="10">
      <c r="A10" s="4" t="inlineStr">
        <is>
          <t>Allowance for Credit Losses</t>
        </is>
      </c>
      <c r="B10" s="4" t="inlineStr">
        <is>
          <t>Allowance for Credit Losses The allowance for credit losses is a valuation account that is deducted from amount expected to be collected on the loans. reported in earnings, and reduced by the charge-off allowance when management believes the uncollectability of a loan aggregate of amounts previously charged-off off-balance sheet credit exposures is provided for through the credit Management estimates the allowance balance using relevant available past events, current conditions, and reasonable and supportable forecasts. basis for the estimation of expected credit losses. current conditions and forecasts. The methodology for estimating the amount of credit losses reported in first, an asset-specific component involving loans that do not share risk losses for such individual loans; and second, a pooled component for risk characteristics. Loans That Do Not Share Risk Characteristics (Individually Loans that do not share similar risk characteristics are evaluated on an individual have differing risk characteristics and are individually dependent when the borrower is experiencing financial difficulty sale of the underlying collateral. measured based on the difference between the fair asset. by Financial Accounting Standards Board (“FASB”) expected credit loss under the same approach as those loans where foreclosure $250,000, balances less than $250,000, the Company has made a policy election to loss rates for similar loan types. Loans That Share Similar Risk Characteristics (Pooled The general steps in determining expected credit losses for the pooled ● Segment loans into pools according to similar risk characteristics ● Develop historical loss rates for each loan pool segment ● Incorporate the impact of forecasts ● Incorporate the impact of other qualitative factors ● Calculate and review pool specific allowance for credit loss estimate A discounted cash flow methodology is utilized to calculate expected discounted present value of expected cash flow is then compared estimate. The primary inputs used to calculate expected cash flows include historical and loss given default (“LGD”), and prepayment rates. rate and is based on management’s assessment the Company’s risk rating process are reflect the historical average net loss rate by loan pool. prepayments which will vary by loan segment and interest rate conditions. prepayment rates occurring in the loan portfolio and consideration of forecasted In developing loss rates, adjustments are made to incorporate the impact applied, including the length of the forecast and reversion periods. able to make a reasonable and supportable assessment of future conditions. management believes it can develop a reasonable and supportable forecast, the use of historical default and loss rates. and reversion periods are periodically evaluated and based on management’s may vary by loan pool. utilizes established industry and economic data points and sources, the forecasted unemployment rate being a significant factor. on management’s assessment of Reversion period PD rates reflect the difference between adjustment over the reversion period. Loss rates are further adjusted to account for other risk factors that impact loan on management’s assessment of and external factors that are independent of and not reflected in the quantitative considers in this assessment include trends in underwriting standards, loan review systems, collateral valuations, concentrations, legal/regulatory/political natural disasters. Allowance for Credit Losses on Off-Balance The Company estimates expected credit losses over the contractual period contractual obligation to extend credit, unless that obligation is unconditionally credit losses on off-balance sheet credit exposures is adjusted as a provision liabilities. on commitments expected to be funded over its estimated life and applies the outstanding loan balances by segment. the allowance for credit losses with similar risk characteristics that have and Contingencies for additional information.</t>
        </is>
      </c>
    </row>
    <row r="11">
      <c r="A11" s="4" t="inlineStr">
        <is>
          <t>Mortgage Banking Activities</t>
        </is>
      </c>
      <c r="B11" s="4" t="inlineStr">
        <is>
          <t xml:space="preserve">Mortgage Banking Activities Mortgage Loans Held for Sale and Revenue Recognition Mortgage loans held for sale (“HFS”) are carried at fair value under the fair value mortgage banking revenues on the Consolidated Statements of to investors is calculated using observable market information such mandatory delivery commitment prices. The Company bases loans (“FNMA”), Government National Mortgage Association (“GNMA”), investors based on the Agency’s quoted not committed to investors is based on quoted best execution secondary value is determined using quoted prices for a similar asset or assets, such as MBS prices, loan, which would be used by other market participants. Gains and losses from the sale of mortgage loans held for sale are recognized based proceeds and carrying value of the related loans upon sale and are recorded Statements of Income. Sales proceeds reflect the cash received from investors premium. If the related mortgage loan is sold with servicing retained, the on the Consolidated Statements of Income. with the changes in the fair value of mortgage loans held for sale, and the instruments. Mortgage loans held for sale are considered sold when the Company surrenders considered to have been surrendered when the transferred assets have been Company and its creditors; the purchaser obtains the right (free of conditions to pledge or exchange the transferred assets; and the Company does not through either an agreement that both entitles and obligates the Company their maturity or the ability to unilaterally cause the holder to return specific criteria to have been met upon acceptance and receipt of sales proceeds GNMA optional repurchase programs allow financial institutions to buy certain criteria from the securitized loan pool for which the institution provides servicing. GNMA’s remaining principal balance of the loan. considered a conditional option until the delinquency criteria are met, Company is deemed to have regained effective control longer be reported as sold and must be brought back onto the Consolidated whether there is intent to exercise the buy-back option. reported in other liabilities. Derivative Instruments (IRLC/Forward Commitments) The Company holds and issues derivative financial instruments such as interest forward sale commitments. IRLCs are subject to price risk primarily interest rate risk on certain IRLCs, the Company uses forward sale commitments, mandatory delivery commitments with investors. Management fair value opposite to the changes in fair value of the IRLCs thereby reducing also used to hedge the interest rate risk on mortgage loans held for sale that price risk. If the mandatory delivery commitments are not fulfilled, the commitments are also executed with investors, whereby certain loans to an investor at a fixed price. If the best effort IRLC does not fund, The Company considers various factors and strategies in determining held for sale to economically hedge. Consolidated Statements of Financial Condition at their fair value. recognized in mortgage banking revenues on the Consolidated Statements losses resulting from the pairing-out of forward sale commitments are Consolidated Statements of Income. The Company accounts for and does not designate any for hedge accounting. Mortgage Servicing Rights (“MSRs”) and Revenue Recognition The Company sells residential mortgage loans in the secondary market and sale, an MSR asset is capitalized, which represents the then current fair value of performing servicing activities. fair value measurement method, the Company follows the amortization (other income) in proportion to and over the period of estimated net servicing reporting date. value, and included in other assets, net, on the Consolidated Statements of The Company periodically evaluates its MSRs asset for impairment. date using estimated prepayment speeds of the underlying mortgage characteristics of the underlying loans (predominantly loan type and note prepayment speeds are usually faster and the value of the MSRs asset generally Conversely, as mortgage increases, requiring less valuation reserve. amortized cost of the MSRs exceeds the estimated fair value by stratification. temporary impairment no longer exists for a stratification, the valuation temporary impairment (i.e., recoverability is considered remote when recognized as a write-down of the MSRs asset and the related valuation allowance available) and then against earnings. valuation allowance, precluding subsequent recoveries. See Note 4 – </t>
        </is>
      </c>
    </row>
    <row r="12">
      <c r="A12" s="4" t="inlineStr">
        <is>
          <t>Derivative/Hedging Activities</t>
        </is>
      </c>
      <c r="B12" s="4" t="inlineStr">
        <is>
          <t xml:space="preserve">Derivative/Hedging Activities At the inception of a derivative contract, the Company designates the derivative intentions and belief as to the likely effectiveness as a hedge. These asset or liability or of an unrecognized firm commitment (“fair value variability of cash flows to be received or paid related to a recognized with no hedging designation (“standalone derivative”). For a fair value hedge, offsetting loss or gain on the hedged item, are recognized gain or loss on the derivative is reported in other comprehensive income during which the hedged transaction affects earnings. not highly effective in hedging the changes in fair value current earnings. Net cash settlements on derivatives that qualify for expense, based on the item being hedged. Net cash settlements on derivatives reported in non-interest income. Cash flows on hedges are classified in the cash flow items being hedged. The Company formally documents the relationship between derivatives objective and the strategy for undertaking hedge transactions at the inception includes linking fair value or cash flow hedges to specific assets and liabilities on Condition or to specific firm commitments or forecasted transactions. The inception and on an ongoing basis, whether the derivative instruments that are fair values or cash flows of the hedged items. The Company discontinues is no longer effective in offsetting changes in the terminates, a hedged forecasted transaction is no longer probable, a hedged derivative as a hedge is no longer appropriate or intended. When hedge value of the derivative are recorded as non-interest income. When is no longer adjusted for changes in fair value and the existing basis adjustment the asset or liability. When expected to occur, gains or losses that were accumulated same periods, in which the hedged transactions will affect </t>
        </is>
      </c>
    </row>
    <row r="13">
      <c r="A13" s="4" t="inlineStr">
        <is>
          <t>Long-Lived Assets</t>
        </is>
      </c>
      <c r="B13" s="4" t="inlineStr">
        <is>
          <t xml:space="preserve">Long-Lived Assets Premises and equipment is stated at cost less accumulated depreciation, useful lives for each type of asset with premises being depreciated over 10 40 depreciated over a range of 3 10 depreciated over the lesser of the useful life or the remaining lease term. expense as incurred. Long-lived assets are evaluated for impairment if circumstances suggest that their comparing the carrying value to estimated undiscounted cash flows. recorded equal to the carrying value less the fair value. See Note 6 – Premises and </t>
        </is>
      </c>
    </row>
    <row r="14">
      <c r="A14" s="4" t="inlineStr">
        <is>
          <t>Leases</t>
        </is>
      </c>
      <c r="B14" s="4" t="inlineStr">
        <is>
          <t>Leases The Company has entered into various operating leases, primarily for terms from one to ten years. at the Company’s sole discretion. Certain leases contain early termination options. calculation of the operating right-of-use assets or operating lease liabilities. adjustments to rental payments for inflation. the present value of the lease payments not yet paid, discounted using incremental borrowing rate. incremental borrowing rate at the commencement date in determining borrowing rate is based on the term of the lease. measured at (i) the initial measurement of the lease liability; (ii) any lease payments commencement date less any lease incentives received; and (iii) any initial direct initial term of 12 months or less are not recorded on the Consolidated Statement leases, lease expense is recognized on a straight-line basis over the lease term. leases. See Note 7 – Leases for additional information.</t>
        </is>
      </c>
    </row>
    <row r="15">
      <c r="A15" s="4" t="inlineStr">
        <is>
          <t>Bank Owned Life Insurance</t>
        </is>
      </c>
      <c r="B15" s="4" t="inlineStr">
        <is>
          <t xml:space="preserve">Bank Owned Life Insurance The Company, through insurance is recorded at the amount that can be realized under the insurance contract which is the cash surrender value adjusted for other charges or </t>
        </is>
      </c>
    </row>
    <row r="16">
      <c r="A16" s="4" t="inlineStr">
        <is>
          <t>Goodwill and Other Intangibles</t>
        </is>
      </c>
      <c r="B16" s="4" t="inlineStr">
        <is>
          <t>Goodwill and Other Intangibles Goodwill represents the excess of the cost of businesses acquired over the fair with FASB ASC Topic annually during the fourth quarter or on an interim basis if an event occurs not reduce the fair value of the reporting unit below its carrying value. purchased as part of a business acquisition. circumstances indicate the carrying amount of the assets may not – Goodwill and Other Intangibles for additional information</t>
        </is>
      </c>
    </row>
    <row r="17">
      <c r="A17" s="4" t="inlineStr">
        <is>
          <t>Other Real Estate Owned</t>
        </is>
      </c>
      <c r="B17" s="4" t="inlineStr">
        <is>
          <t>Other Real Estate Owned Assets acquired through, or in lieu of, loan foreclosure are held for sale and are less estimated selling costs, establishing a new cost basis. management and the assets are carried at the lower of carrying amount or fair value assets is subjective in nature and may be adjusted in the future because of changes in economic expenses from operations and changes in value are included in noninterest information.</t>
        </is>
      </c>
    </row>
    <row r="18">
      <c r="A18" s="4" t="inlineStr">
        <is>
          <t>Loss Contingencies</t>
        </is>
      </c>
      <c r="B18" s="4" t="inlineStr">
        <is>
          <t>Loss Contingencies Loss contingencies, including claims and legal actions arising in the ordinary the likelihood of loss is probable and an amount or range of loss can be reasonably estimated. Contingencies for additional information.</t>
        </is>
      </c>
    </row>
    <row r="19">
      <c r="A19" s="4" t="inlineStr">
        <is>
          <t>Noncontrolling Interest</t>
        </is>
      </c>
      <c r="B19" s="4" t="inlineStr">
        <is>
          <t xml:space="preserve">Noncontrolling Interest To the extent recognizes noncontrolling interests in subsidiaries. equity which is redeemable or convertible for cash at the option of the equity holder the mezzanine section of the Consolidated Statements of Financial dividends are allocated to CCBG and the noncontrolling interest holder noncontrolling interest carrying value is adjusted on a quarterly basis to the value, value is calculated quarterly and is based on the higher of a predetermined the redemption value exceeds the fair value of the noncontrolling interest, the common shareowners is adjusted by that amount. fair value of the noncontrolling interest using: 1) the discounted guideline public company methodology under the market approach. the result of each of the two methodologies. projected loan volumes; (2) projected pre-tax profit margins; to assign the minority membership interest (49%) in CCHL, temporary equity the fair value of the minority interest of $ 6.5 </t>
        </is>
      </c>
    </row>
    <row r="20">
      <c r="A20" s="4" t="inlineStr">
        <is>
          <t>Income Taxes</t>
        </is>
      </c>
      <c r="B20" s="4" t="inlineStr">
        <is>
          <t>Income Taxes Income tax expense is the total of the current year income tax due or refundable liabilities (excluding deferred tax assets and liabilities related to business income). amounts and tax bases of assets and liabilities, computed using enacted tax deferred tax assets to the expected amount most likely to be realized. generation of a sufficient level of future taxable income and recoverable to settlements of share-based payment awards are reported in earnings as an 13 – Income Taxes The Company files a consolidated federal income tax return and a separate separate state income tax return.</t>
        </is>
      </c>
    </row>
    <row r="21">
      <c r="A21" s="4" t="inlineStr">
        <is>
          <t>Earnings Per Common Share</t>
        </is>
      </c>
      <c r="B21" s="4" t="inlineStr">
        <is>
          <t xml:space="preserve">Earnings Per Common Share Basic earnings per common share is based on net income divided by the weighted during the period excluding non-vested stock. non-vested stock awards granted using the treasury stock method. calculating basic earnings per common share and the weighted average common share for the reported periods is provided in Note 16 — Earnings </t>
        </is>
      </c>
    </row>
    <row r="22">
      <c r="A22" s="4" t="inlineStr">
        <is>
          <t>Comprehensive Income</t>
        </is>
      </c>
      <c r="B22" s="4" t="inlineStr">
        <is>
          <t xml:space="preserve">Comprehensive Income Comprehensive income includes all changes in shareowners’ equity shareowners. changes in the net unrealized gain/loss on securities AFS, unrealized gain/loss status of defined benefit and supplemental executive retirement plans. Consolidated Statements of Comprehensive Income and Changes in Shareowners’ </t>
        </is>
      </c>
    </row>
    <row r="23">
      <c r="A23" s="4" t="inlineStr">
        <is>
          <t>Stock Based Compensation</t>
        </is>
      </c>
      <c r="B23" s="4" t="inlineStr">
        <is>
          <t xml:space="preserve">Stock Based Compensation Compensation cost is recognized for share-based awards issued to employees, of grant. price of the Company’s common a Black-Scholes model is utilized to estimate the fair value of the award. compensation expense is recognized as forfeitures occur. </t>
        </is>
      </c>
    </row>
    <row r="24">
      <c r="A24" s="4" t="inlineStr">
        <is>
          <t>Revenue Recognition</t>
        </is>
      </c>
      <c r="B24" s="4" t="inlineStr">
        <is>
          <t xml:space="preserve">Revenue Recognition FASB ASC Topic about the nature, amount, timing and uncertainty of revenue and cash services to customers. The core principle requires an entity to recognize revenue customers in an amount that reflects the consideration that it expects to be services recognized as performance obligations are satisfied. The majority of the Company’s revenue financial instruments, such as our loans, letters of credit, and investment mortgages in the secondary market, as these activities are subject to other Company recognizes revenue from these activities as it is earned based are provided and collectability is reasonably assured. scope of ASC 606, which are presented in the accompanying Consolidated income are as follows: Deposit Fees - these represent general service fees for monthly account consist of transaction-based revenue, time-based revenue (service period), based revenue. account maintenance services or when a transaction has been completed. received at the time the performance obligations are satisfied. Wealth Management as consideration for managing the client’s services and similar fiduciary activities. Revenue is recognized when month or quarter, which is the time that payment dealer, for which the Company acts as an agent, referred to the third party. basis and recognized ratably throughout the quarter as the Company’s Bank Card Fees – bank card related fees primarily includes interchange cards. Interchange fees are set by the credit card associations and are based on cardholder interchange income as transactions occur. Gains and Losses from the Sale of Bank Owned Property – the performance typically will be the delivery of control over the property to the buyer. the transaction price is typically identified in the purchase and sale agreement. financing, the Company must determine a transaction price, depending account the credit risk inherent in the arrangement. Insurance Commissions – insurance commissions recorded by the contractual agreements to sell policies to customers on behalf of sell life and health insurance policies to customers. or when an existing policy renews. New policies and renewals generally have a one insurance carriers, a commission rate is agreed upon. The commission date) or when a policy renews, which is the time that payment is received. noninterest income. Other non-interest income primarily includes items such as mortgage loans held for sale), bank-owned life insurance, and safe deposit box fees, 606. The Company has made no significant judgments in applying the revenue determination of the amount and timing of revenue from the above-described </t>
        </is>
      </c>
    </row>
    <row r="25">
      <c r="A25" s="4" t="inlineStr">
        <is>
          <t>Recently Adopted Accounting Pronouncements and Issued but not yet Effective Accounting Standards</t>
        </is>
      </c>
      <c r="B25" s="4" t="inlineStr">
        <is>
          <t>Recently Adopted Accounting Pronouncements ASU No. Common Control Arrangements.” ASU 2023-01 requires entities to amortize leasehold improvements associated with common control leases over the useful provides certain practical expedients applicable to private companies effective for the Company on January 1, 2024. As the Company standard did not have any immediate impact on its consolidated financial ASU No. Structures Using the Proportional ASU 2023-02 is intended to improve the accounting and disclosures for investments in tax credit structures. ASU 2023-02 allows entities to elect to using the proportional amortization method, regardless of the program this method was only available for qualifying tax equity investments in low-income became effective for the Company on January 1, 2024. structures that are accounted for using the proportional amortization method, immediate impact on its consolidated financial statements or disclosures. ASU 2023-07, “Improvements to Reportable ASU 2023-07 requires disclosure of significant segment expenses and other segment items on an interim and annual basis. The standard 2024. The adoption of the standard did not have a material impact on its consolidated Segment Reporting. Issued But Not Yet ASU No. 2023-06, “Disclosure Improvements: Simplification Initiative.” ASU 2023-06 is intended to clarify or improve disclosure and presentation topics, which will allow users to more easily compare entities subject to the were not previously subject to the requirements and align the requirements in SEC’s regulations. ASU 2023 the SEC’s existing disclosure requirements, that related disclosure requirement from Regulation S-X or Regulation not removed the applicable requirement from Regulation S-X or Regulation will be removed from the Codification and will not become effective provisions of the amendments and the impact on its future consolidated ASU No. 2023-09, “Income Taxes ASU 2023-09 is intended to enhance transparency and decision usefulness of income tax disclosures. The ASU addresses income tax information through improvements to income tax disclosures, taxes paid information. Retrospective application in all prior periods is permitted. on January 1, 2025. The Company is currently evaluating the impact of required to be disclosed as well as the impact to Note 13-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 [Abstract]</t>
        </is>
      </c>
      <c r="B3" s="4" t="inlineStr">
        <is>
          <t xml:space="preserve"> </t>
        </is>
      </c>
    </row>
    <row r="4">
      <c r="A4" s="4" t="inlineStr">
        <is>
          <t>Schedule of Amortized Cost and Related Market Value of Investment Securities Available-for-Sale</t>
        </is>
      </c>
      <c r="B4" s="4" t="inlineStr">
        <is>
          <t xml:space="preserve"> Available for Amortized Unrealized Unrealized Allowance for Fair (Dollars in Thousands) Cost Gains Losses Credit Losses Value December 31, 2024 U.S. Government Treasury $ 106,710 $ 25 $ 934 $ - $ 105,801 U.S. Government Agency 148,666 39 5,578 - 143,127 States and Political Subdivisions 43,212 - 3,827 (3) 39,382 Mortgage-Backed Securities (1) 66,379 - 10,902 - 55,477 Corporate Debt Securities 55,970 - 4,444 (64) 51,462 Other Securities (2) 8,096 - - - 8,096 Total $ 429,033 $ 64 $ 25,685 $ (67) $ 403,345 December 31, 2023 U.S. Government Treasury $ 25,947 $ 1 $ 1,269 $ - $ 24,679 U.S. Government Agency 152,983 104 8,053 - 145,034 States and Political Subdivisions 43,951 1 4,861 (8) 39,083 Mortgage-Backed Securities (1) 73,015 2 9,714 - 63,303 Corporate Debt Securities 63,600 - 6,031 (17) 57,552 Other Securities (2) 8,251 - - - 8,251 Total $ 367,747 $ 108 $ 29,928 $ (25) $ 337,902 Held to Maturity Amortized Unrealized Unrealized Fair (Dollars in Thousands) Cost Gains Losses Value December 31, 2024 U.S. Government Treasury $ 368,005 $ - $ 6,476 $ 361,529 Mortgage-Backed Securities 199,150 16 16,235 182,931 Total $ 567,155 $ 16 $ 22,711 $ 544,460 December 31, 2023 U.S. Government Treasury $ 457,681 $ - $ 16,492 $ 441,189 Mortgage-Backed Securities 167,341 13 16,792 150,562 Total $ 625,022 $ 13 $ 33,284 $ 591,751 (1) Comprised of residential mortgage-backed (2) Includes Federal Home Loan Bank and Federal Reserve Bank recorded 3.0 5.1 3.2 5.1 </t>
        </is>
      </c>
    </row>
    <row r="5">
      <c r="A5" s="4" t="inlineStr">
        <is>
          <t>Schedule of Investment Securities with Maturity Distribution Based on Contractual Maturities</t>
        </is>
      </c>
      <c r="B5" s="4" t="inlineStr">
        <is>
          <t xml:space="preserve"> Available for Held to Maturity Amortized Fair Amortized Fair (Dollars in Thousands) Cost Value Cost Value Due in one year or less $ 37,652 $ 36,962 $ 238,506 $ 235,677 Due after one through five years 201,126 193,798 129,499 125,852 Due after five through ten years 25,826 22,135 - - Mortgage-Backed Securities 66,379 55,477 199,150 182,931 U.S. Government Agency 89,954 86,877 - - Other Securities 8,096 8,096 - - Total $ 429,033 $ 403,345 $ 567,155 $ 544,460</t>
        </is>
      </c>
    </row>
    <row r="6">
      <c r="A6" s="4" t="inlineStr">
        <is>
          <t>Schedule of Investment Securities with Continuous Unrealized Loss Position</t>
        </is>
      </c>
      <c r="B6" s="4" t="inlineStr">
        <is>
          <t xml:space="preserve"> Less Than 12 Months Greater Than 12 Months Total Fair Unrealized Fair Unrealized Fair Unrealized (Dollars in Thousands) Value Losses Value Losses Value Losses December 31, 2024 Available for U.S. Government Treasury $ 81,363 $ 318 $ 14,510 $ 616 $ 95,873 $ 934 U.S. Government Agency 33,155 184 100,844 5,394 133,999 5,578 States and Political Subdivisions 2,728 164 36,654 3,663 39,382 3,827 Mortgage-Backed Securities 54 - 55,409 10,902 55,463 10,902 Corporate Debt Securities 3,093 249 48,369 4,195 51,462 4,444 Total 120,393 915 255,786 24,770 376,179 25,685 Held to Maturity U.S. Government Treasury - - 361,529 6,476 361,529 6,476 Mortgage-Backed Securities 58,230 1,000 119,353 15,235 177,583 16,235 Total $ 58,230 $ 1,000 $ 480,882 $ 21,711 $ 539,112 $ 22,711 December 31, 2023 Available for U.S. Government Treasury $ - $ - $ 19,751 $ 1,269 $ 19,751 $ 1,269 U.S. Government Agency 12,890 74 121,220 7,979 134,110 8,053 States and Political Subdivisions 1,149 31 37,785 4,830 38,934 4,861 Mortgage-Backed Securities 23 - 63,195 9,714 63,218 9,714 Corporate Debt Securities - - 57,568 6,031 57,568 6,031 Total 14,062 105 299,519 29,823 313,581 29,928 Held to Maturity U.S. Government Treasury 153,880 3,178 287,310 13,314 441,190 16,492 Mortgage-Backed Securities 786 14 148,282 16,778 149,068 16,792 Total $ 154,666 $ 3,192 $ 435,592 $ 30,092 $ 590,258 $ 33,2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Tables)</t>
        </is>
      </c>
      <c r="B1" s="2" t="inlineStr">
        <is>
          <t>12 Months Ended</t>
        </is>
      </c>
    </row>
    <row r="2">
      <c r="B2" s="2" t="inlineStr">
        <is>
          <t>Dec. 31, 2024</t>
        </is>
      </c>
    </row>
    <row r="3">
      <c r="A3" s="3" t="inlineStr">
        <is>
          <t>Loans Held for Investment and Allowance for Credit Losses [Abstract]</t>
        </is>
      </c>
      <c r="B3" s="4" t="inlineStr">
        <is>
          <t xml:space="preserve"> </t>
        </is>
      </c>
    </row>
    <row r="4">
      <c r="A4" s="4" t="inlineStr">
        <is>
          <t>Schedule of Composition of the Loan Portfolio</t>
        </is>
      </c>
      <c r="B4" s="4" t="inlineStr">
        <is>
          <t xml:space="preserve"> (Dollars in Thousands) 2024 2023 Commercial, Financial and Agricultural $ 189,208 $ 225,190 Real Estate – Construction 219,994 196,091 Real Estate – Commercial Mortgage 779,095 825,456 Real Estate – Residential (1) 1,042,504 1,004,219 Real Estate – Home Equity 220,064 210,920 Consumer (2) 200,685 272,042 Loans Held for Investment, Net of Unearned Income $ 2,651,550 $ 2,733,918 (1) Includes loans in process with outstanding balances 13.6 3.2 (2) 1.2 1.0 </t>
        </is>
      </c>
    </row>
    <row r="5">
      <c r="A5" s="4" t="inlineStr">
        <is>
          <t>Schedule of Activity in the Allowance for Loan Losses by Portfolio Class</t>
        </is>
      </c>
      <c r="B5" s="4" t="inlineStr">
        <is>
          <t xml:space="preserve"> Commercial , Real Estate Financial, Real Estate Commercial Real Estate Real Estate (Dollars in Thousands) Agricultural Construction Mortgage Residential Home Equity Consumer Total 2024 Beginning Balance $ 1,482 $ 2,502 $ 5,782 $ 15,056 $ 1,818 $ 3,301 $ 29,941 1,165 (74) (173) (603) 129 4,531 4,975 (1,512) (47) (3) (61) (132) (7,627) (9,382) 379 3 261 176 137 2,761 3,717 (1,133) (44) 258 115 5 (4,866) (5,665) Ending Balance $ 1,514 $ 2,384 $ 5,867 $ 14,568 $ 1,952 $ 2,966 $ 29,251 2023 Beginning Balance $ 1,506 $ 2,654 $ 4,815 $ 10,741 $ 1,864 $ 3,488 $ 25,068 210 (154) 1,035 4,141 (233) 4,596 9,595 (511) - (120) (79) (39) (8,543) (9,292) 277 2 52 253 226 3,760 4,570 (234) 2 (68) 174 187 (4,783) (4,722) Ending Balance $ 1,482 $ 2,502 $ 5,782 $ 15,056 $ 1,818 $ 3,301 $ 29,941 2022 Beginning Balance $ 2,191 $ 3,302 $ 5,810 $ 4,129 $ 2,296 $ 3,878 $ 21,606 316 (658) (746) 6,328 (422) 2,579 7,397 (1,308) - (355) - (193) (6,050) (7,906) 307 10 106 284 183 3,081 3,971 (1,001) 10 (249) 284 (10) (2,969) (3,935) Ending Balance $ 1,506 $ 2,654 $ 4,815 $ 10,741 $ 1,864 $ 3,488 $ 25,068</t>
        </is>
      </c>
    </row>
    <row r="6">
      <c r="A6" s="4" t="inlineStr">
        <is>
          <t>Schedule of Aging of the Recorded Investment in Accruing Past Due Loans by Class of Loans</t>
        </is>
      </c>
      <c r="B6" s="4" t="inlineStr">
        <is>
          <t xml:space="preserve"> 30-59 60-89 90 + Total Total Nonaccrual Total (Dollars in Thousands) DPD DPD DPD Past Due Current Loans Loans 2024 Commercial, Financial and Agricultural $ 340 $ 50 $ - $ 390 $ 188,781 $ 37 $ 189,208 Real Estate – Construction - - - - 219,994 - 219,994 Real Estate – Commercial Mortgage 719 100 - 819 777,710 566 779,095 Real Estate – Residential 185 498 - 683 1,038,694 3,127 1,042,504 Real Estate – Home Equity 122 - - 122 218,160 1,782 220,064 Consumer 2,154 143 - 2,297 197,598 790 200,685 Total $ 3,520 $ 791 $ - $ 4,311 $ 2,640,937 $ 6,302 $ 2,651,550 2023 Commercial, Financial and Agricultural $ 311 $ 105 $ - $ 416 $ 224,463 $ 311 $ 225,190 Real Estate – Construction 206 - - 206 195,563 322 196,091 Real Estate – Commercial Mortgage 794 - - 794 823,753 909 825,456 Real Estate – Residential 670 34 - 704 1,000,525 2,990 1,004,219 Real Estate – Home Equity 268 - - 268 209,653 999 210,920 Consumer 3,693 774 - 4,467 266,864 711 272,042 Total $ 5,942 $ 913 $ - $ 6,855 $ 2,720,821 $ 6,242 $ 2,733,918</t>
        </is>
      </c>
    </row>
    <row r="7">
      <c r="A7" s="4" t="inlineStr">
        <is>
          <t>Schedule of Recorded Investment in Nonaccrual Loans and Loans Past Due Over 90 Days and Still on Accrual by Class of Loans</t>
        </is>
      </c>
      <c r="B7" s="4" t="inlineStr">
        <is>
          <t xml:space="preserve"> 2024 2023 Nonaccrual Nonaccrual 90 + Days Nonaccrual Nonaccrual 90 + Days With No With Still With No With Still (Dollars in Thousands) ACL ACL Accruing ACL ACL Accruing Commercial, Financial and Agricultural $ - $ 37 $ - $ - $ 311 $ - Real Estate – Construction - - - - 322 - Real Estate – Commercial Mortgage 427 139 - 781 128 - Real Estate – Residential 2,046 1,081 - 1,705 1,285 - Real Estate – Home Equity 509 1,273 - - 999 - Consumer - 790 - - 710 - Total $ 2,982 $ 3,320 $ - $ 2,486 $ 3,756 $ -</t>
        </is>
      </c>
    </row>
    <row r="8">
      <c r="A8" s="4" t="inlineStr">
        <is>
          <t>Amortized Cost Basis of Collateral-Dependent Loans</t>
        </is>
      </c>
      <c r="B8" s="4" t="inlineStr">
        <is>
          <t xml:space="preserve"> 2024 2023 Real Estate Non Real Estate Real Estate Non Real Estate (Dollars in Thousands) Secured Secured Secured Secured Commercial, Financial and Agricultural $ - $ 39 $ - $ 30 Real Estate – Construction - - 275 - Real Estate – Commercial Mortgage 427 - 1,296 - Real Estate – Residential 2,476 - 1,706 - Real Estate – Home Equity 651 - - - Consumer - 55 - - Total $ 3,554 $ 94 $ 3,277 $ 30</t>
        </is>
      </c>
    </row>
    <row r="9">
      <c r="A9" s="4" t="inlineStr">
        <is>
          <t>Summary of Gross Loans Held for Investment by Years of Origination</t>
        </is>
      </c>
      <c r="B9" s="4" t="inlineStr">
        <is>
          <t xml:space="preserve"> (Dollars in Thousands) Term Loans by Origination Year Revolving As of December 31, 2024 2024 2023 2022 2021 2020 Prior Loans Total Commercial, Financial, Agricultural: Pass $ 35,596 $ 36,435 $ 37,506 $ 18,433 $ 4,610 $ 9,743 $ 41,720 $ 184,043 Special Mention 435 3,979 261 9 - - 76 4,760 Substandard - - 193 12 58 71 71 405 Total $ 36,031 $ 40,414 $ 37,960 $ 18,454 $ 4,668 $ 9,814 $ 41,867 $ 189,208 Current-Period Gross Writeoffs $ 9 $ 548 $ 500 $ 111 $ 160 $ 1 $ 183 $ 1,512 Real Estate - Construction: Pass $ 105,148 $ 73,615 $ 29,821 $ 53 $ - $ 185 $ 8,288 $ 217,110 Special Mention 1,555 - 1,329 - - - - 2,884 Total $ 106,703 $ 73,615 $ 31,150 $ 53 $ - $ 185 $ 8,288 $ 219,994 Current-Period Gross Writeoffs $ - $ - $ 47 $ - $ - $ - $ - $ 47 Real Estate - Commercial Mortgage: Pass $ 77,561 $ 110,183 $ 207,574 $ 109,863 $ 87,369 $ 122,272 $ 26,324 $ 741,146 Special Mention 171 2,913 17,031 - 2,253 4,402 530 27,300 Substandard - 2,463 3,403 869 2,508 1,305 101 10,649 Total $ 77,732 $ 115,559 $ 228,008 $ 110,732 $ 92,130 $ 127,979 $ 26,955 $ 779,095 Current-Period Gross Writeoffs $ - $ - $ - $ - $ - $ - $ 3 $ 3 Real Estate - Residential: Pass $ 165,050 $ 316,521 $ 358,851 $ 71,423 $ 31,169 $ 76,921 $ 11,872 $ 1,031,807 Special Mention - 265 - 1,104 468 534 521 2,892 Substandard - 528 1,450 1,446 1,295 2,918 168 7,805 Total $ 165,050 $ 317,314 $ 360,301 $ 73,973 $ 32,932 $ 80,373 $ 12,561 $ 1,042,504 Current-Period Gross Writeoffs $ - $ 13 $ - $ - $ - $ 48 $ - $ 61 Real Estate - Home Equity: Performing $ 801 $ 521 $ 30 $ 119 $ 9 $ 821 $ 215,981 $ 218,282 Nonperforming - - - - - - 1,782 1,782 Total $ 801 521 30 119 9 821 217,763 220,064 Current-Period Gross Writeoffs $ - $ - $ - $ - $ - $ - $ 132 $ 132 Consumer: Performing $ 32,293 $ 44,995 $ 55,942 $ 42,002 $ 10,899 $ 4,116 $ 9,648 $ 199,895 Nonperforming 10 174 321 156 58 71 - 790 Total $ 32,303 $ 45,169 $ 56,263 $ 42,158 $ 10,957 $ 4,187 $ 9,648 $ 200,685 Current-Period Gross Writeoffs $ 2,562 $ 1,605 $ 2,088 $ 897 $ 237 $ 76 $ 162 $ 7,627 (Dollars in Thousands) Term Loans by Origination Year Revolving As of December 31, 2023 2023 2022 2021 2020 2019 Prior Loans Total Commercial, Financial, Agricultural: Pass $ 57,320 $ 66,671 $ 28,933 $ 10,610 $ 7,758 $ 7,502 $ 44,350 $ 223,144 Special Mention 168 608 356 10 9 - 76 1,227 Substandard 164 177 98 77 20 122 161 819 Total $ 57,652 $ 67,456 $ 29,387 $ 10,697 $ 7,787 $ 7,624 $ 44,587 $ 225,190 Current-Period Gross Writeoffs $ 6 $ 252 $ 65 $ 31 $ 41 $ 19 $ 97 $ 511 Real Estate - Construction: Pass $ 101,684 $ 68,265 $ 18,181 $ - $ 188 $ - $ 4,617 $ 192,935 Special Mention 631 500 539 212 - - - 1,882 Substandard - 47 576 651 - - - 1,274 Total $ 102,315 $ 68,812 $ 19,296 $ 863 $ 188 $ - $ 4,617 $ 196,091 Current-Period Gross Writeoffs $ - $ - $ - $ - $ - $ - $ - $ - Real Estate - Commercial Mortgage: Pass $ 117,840 $ 275,079 $ 135,663 $ 101,210 $ 43,878 $ 109,878 $ 18,367 $ 801,915 Special Mention 3,266 5,684 - 229 1,358 573 - 11,110 Substandard - 1,226 6,695 1,637 605 1,574 694 12,431 Total $ 121,106 $ 281,989 $ 142,358 $ 103,076 $ 45,841 $ 112,025 $ 19,061 $ 825,456 Current-Period Gross Writeoffs $ - $ - $ - $ - $ - $ 120 $ - $ 120 Real Estate - Residential: Pass $ 372,394 $ 400,437 $ 83,108 $ 35,879 $ 24,848 $ 68,685 $ 8,252 $ 993,603 Special Mention 268 89 83 502 - 313 - 1,255 Substandard 570 1,110 1,906 1,626 1,007 3,142 - 9,361 Total $ 373,232 $ 401,636 $ 85,097 $ 38,007 $ 25,855 $ 72,140 $ 8,252 $ 1,004,219 Current-Period Gross Writeoffs $ - $ - $ 79 $ - $ - $ - $ - $ 79 Real Estate - Home Equity: Performing $ 890 $ 48 $ 127 $ 11 $ 386 $ 950 $ 207,509 $ 209,921 Nonperforming - - - - - - 999 999 Total $ 890 48 127 11 386 950 208,508 210,920 Current-Period Gross Writeoffs $ - $ - $ - $ - $ - $ - $ 39 $ 39 Consumer: Performing $ 68,496 $ 90,031 $ 70,882 $ 21,314 $ 10,210 $ 4,258 $ 5,431 $ 270,622 Nonperforming 293 355 58 4 - - 710 1,420 Total $ 68,789 $ 90,386 $ 70,940 $ 21,318 $ 10,210 $ 4,258 $ 6,141 $ 272,042 Current-Period Gross Writeoffs $ 3,137 $ 3,224 $ 1,362 $ 329 $ 230 $ 99 $ 162 $ 8,5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12 Months Ended</t>
        </is>
      </c>
    </row>
    <row r="2">
      <c r="B2" s="2" t="inlineStr">
        <is>
          <t>Dec. 31, 2024</t>
        </is>
      </c>
    </row>
    <row r="3">
      <c r="A3" s="3" t="inlineStr">
        <is>
          <t>Mortgage Banking Activities [Abstract]</t>
        </is>
      </c>
      <c r="B3" s="4" t="inlineStr">
        <is>
          <t xml:space="preserve"> </t>
        </is>
      </c>
    </row>
    <row r="4">
      <c r="A4" s="4" t="inlineStr">
        <is>
          <t>Summary of Unpaid Principal Balance of Residential Mortgage Loans</t>
        </is>
      </c>
      <c r="B4" s="4" t="inlineStr">
        <is>
          <t xml:space="preserve"> December 31, 2024 December 31, 2023 Unpaid Principal Unpaid Principal (Dollars in Thousands) Balance/Notional Fair Value Balance/Notional Fair Value Residential Mortgage Loans Held for Sale $ 28,117 $ 28,672 $ 27,944 $ 28,211 Residential Mortgage Loan Commitments (1) 15,000 248 23,545 523 Forward Sales Contracts (2) 16,000 96 24,500 209 $ 29,016 $ 28,943 (1) Recorded in other assets at fair value (2) Recorded in other assets and other liabilities at fair value </t>
        </is>
      </c>
    </row>
    <row r="5">
      <c r="A5" s="4" t="inlineStr">
        <is>
          <t>Mortgage Banking Revenue</t>
        </is>
      </c>
      <c r="B5" s="4" t="inlineStr">
        <is>
          <t xml:space="preserve"> (Dollars in Thousands) 2024 2023 2022 Net realized gain on sales of mortgage loans $ 11,492 $ 5,297 $ 5,565 Net change in unrealized gain on mortgage loans held for sale (384) (252) (1,164) Net change in the fair value of mortgage loan commitments (275) (296) (439) Net change in the fair value of forward sales contracts 305 (395) 192 Pair-Offs on net settlement of forward 331 367 4,956 Mortgage servicing rights additions 303 651 565 Net origination fees 2,571 5,028 2,234 Total mortgage banking $ 14,343 $ 10,400 $ 11,909</t>
        </is>
      </c>
    </row>
    <row r="6">
      <c r="A6" s="4" t="inlineStr">
        <is>
          <t>Summary of Mortgage Servicing Rights</t>
        </is>
      </c>
      <c r="B6" s="4" t="inlineStr">
        <is>
          <t xml:space="preserve"> (Dollars in Thousands) 2024 2023 Number of residential mortgage loans serviced for others 504 450 Outstanding principal balance of residential mortgage loans serviced $ 135,416 $ 108,897 Weighted average 5.86% 5.37% Remaining contractual term (in months) 348 309</t>
        </is>
      </c>
    </row>
    <row r="7">
      <c r="A7" s="4" t="inlineStr">
        <is>
          <t>Activity in the Capitalized Mortgage Servicing Rights</t>
        </is>
      </c>
      <c r="B7" s="4" t="inlineStr">
        <is>
          <t xml:space="preserve"> (Dollars in Thousands) 2024 2023 2022 Beginning balance $ 831 $ 2,599 $ 3,774 Additions due to loans sold with servicing retained 303 651 565 Deletions and amortization (201) (232) (1,291) Sale of Servicing Rights (1) - (2,187) (449) Ending balance $ 933 $ 831 $ 2,599 (1) In 2023, the Company sold an MSR portfolio with an unpaid principal balance of 334 4.0 recognizing a $ 1.38 2022, the Company sold an MSR portfolio with an unpaid principal balance 50 0.6 recognizing a $ 0.2 </t>
        </is>
      </c>
    </row>
    <row r="8">
      <c r="A8" s="4" t="inlineStr">
        <is>
          <t>Key Unobservable Inputs used in Determining the Fair Value of Mortgage Servicing Rights</t>
        </is>
      </c>
      <c r="B8" s="4" t="inlineStr">
        <is>
          <t xml:space="preserve"> 2024 2023 Minimum Maximum Minimum Maximum Discount rates 9.50% 12.00% 9.50% 12.00% Annual prepayment speeds 9.14% 18.88% 11.23% 17.79% Cost of servicing (per loan) $ 85 95 $ 85 95</t>
        </is>
      </c>
    </row>
    <row r="9">
      <c r="A9" s="4" t="inlineStr">
        <is>
          <t>Warehouse Line Borrowings</t>
        </is>
      </c>
      <c r="B9" s="4" t="inlineStr">
        <is>
          <t xml:space="preserve"> Amounts (Dollars in Thousands) Outstanding $ 25 2.00% 3.00% , with a floor rate of 3.25% 4.25% . 0.1 required by the lender. $ 1,948 $ 25 March 2025 . 2.75% 3.25% . - $ 1,9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64933</v>
      </c>
      <c r="C4" s="5" t="n">
        <v>152250</v>
      </c>
      <c r="D4" s="5" t="n">
        <v>106444</v>
      </c>
    </row>
    <row r="5">
      <c r="A5" s="3" t="inlineStr">
        <is>
          <t>Investment Securities:</t>
        </is>
      </c>
      <c r="B5" s="4" t="inlineStr">
        <is>
          <t xml:space="preserve"> </t>
        </is>
      </c>
      <c r="C5" s="4" t="inlineStr">
        <is>
          <t xml:space="preserve"> </t>
        </is>
      </c>
      <c r="D5" s="4" t="inlineStr">
        <is>
          <t xml:space="preserve"> </t>
        </is>
      </c>
    </row>
    <row r="6">
      <c r="A6" s="4" t="inlineStr">
        <is>
          <t>Taxable</t>
        </is>
      </c>
      <c r="B6" s="6" t="n">
        <v>17074</v>
      </c>
      <c r="C6" s="6" t="n">
        <v>18652</v>
      </c>
      <c r="D6" s="6" t="n">
        <v>15917</v>
      </c>
    </row>
    <row r="7">
      <c r="A7" s="4" t="inlineStr">
        <is>
          <t>Tax Exempt</t>
        </is>
      </c>
      <c r="B7" s="6" t="n">
        <v>23</v>
      </c>
      <c r="C7" s="6" t="n">
        <v>40</v>
      </c>
      <c r="D7" s="6" t="n">
        <v>38</v>
      </c>
    </row>
    <row r="8">
      <c r="A8" s="4" t="inlineStr">
        <is>
          <t>Federal Funds Sold and Interest Bearing Deposits</t>
        </is>
      </c>
      <c r="B8" s="6" t="n">
        <v>12627</v>
      </c>
      <c r="C8" s="6" t="n">
        <v>10126</v>
      </c>
      <c r="D8" s="6" t="n">
        <v>9511</v>
      </c>
    </row>
    <row r="9">
      <c r="A9" s="4" t="inlineStr">
        <is>
          <t>Total Interest Income</t>
        </is>
      </c>
      <c r="B9" s="6" t="n">
        <v>194657</v>
      </c>
      <c r="C9" s="6" t="n">
        <v>181068</v>
      </c>
      <c r="D9" s="6" t="n">
        <v>13191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2162</v>
      </c>
      <c r="C11" s="6" t="n">
        <v>17582</v>
      </c>
      <c r="D11" s="6" t="n">
        <v>3444</v>
      </c>
    </row>
    <row r="12">
      <c r="A12" s="4" t="inlineStr">
        <is>
          <t>Short-Term Borrowings</t>
        </is>
      </c>
      <c r="B12" s="6" t="n">
        <v>1080</v>
      </c>
      <c r="C12" s="6" t="n">
        <v>2051</v>
      </c>
      <c r="D12" s="6" t="n">
        <v>1761</v>
      </c>
    </row>
    <row r="13">
      <c r="A13" s="4" t="inlineStr">
        <is>
          <t>Subordinated Notes Payable</t>
        </is>
      </c>
      <c r="B13" s="6" t="n">
        <v>2449</v>
      </c>
      <c r="C13" s="6" t="n">
        <v>2427</v>
      </c>
      <c r="D13" s="6" t="n">
        <v>1652</v>
      </c>
    </row>
    <row r="14">
      <c r="A14" s="4" t="inlineStr">
        <is>
          <t>Other Long-Term Borrowings</t>
        </is>
      </c>
      <c r="B14" s="6" t="n">
        <v>28</v>
      </c>
      <c r="C14" s="6" t="n">
        <v>20</v>
      </c>
      <c r="D14" s="6" t="n">
        <v>31</v>
      </c>
    </row>
    <row r="15">
      <c r="A15" s="4" t="inlineStr">
        <is>
          <t>Total Interest Expense</t>
        </is>
      </c>
      <c r="B15" s="6" t="n">
        <v>35719</v>
      </c>
      <c r="C15" s="6" t="n">
        <v>22080</v>
      </c>
      <c r="D15" s="6" t="n">
        <v>6888</v>
      </c>
    </row>
    <row r="16">
      <c r="A16" s="4" t="inlineStr">
        <is>
          <t>NET INTEREST INCOME</t>
        </is>
      </c>
      <c r="B16" s="6" t="n">
        <v>158938</v>
      </c>
      <c r="C16" s="6" t="n">
        <v>158988</v>
      </c>
      <c r="D16" s="6" t="n">
        <v>125022</v>
      </c>
    </row>
    <row r="17">
      <c r="A17" s="4" t="inlineStr">
        <is>
          <t>Provision for Credit Losses</t>
        </is>
      </c>
      <c r="B17" s="6" t="n">
        <v>4031</v>
      </c>
      <c r="C17" s="6" t="n">
        <v>9714</v>
      </c>
      <c r="D17" s="6" t="n">
        <v>7494</v>
      </c>
    </row>
    <row r="18">
      <c r="A18" s="4" t="inlineStr">
        <is>
          <t>Net Interest Income After Provision for Credit Losses</t>
        </is>
      </c>
      <c r="B18" s="6" t="n">
        <v>154907</v>
      </c>
      <c r="C18" s="6" t="n">
        <v>149274</v>
      </c>
      <c r="D18" s="6" t="n">
        <v>117528</v>
      </c>
    </row>
    <row r="19">
      <c r="A19" s="3" t="inlineStr">
        <is>
          <t>NONINTEREST INCOME</t>
        </is>
      </c>
      <c r="B19" s="4" t="inlineStr">
        <is>
          <t xml:space="preserve"> </t>
        </is>
      </c>
      <c r="C19" s="4" t="inlineStr">
        <is>
          <t xml:space="preserve"> </t>
        </is>
      </c>
      <c r="D19" s="4" t="inlineStr">
        <is>
          <t xml:space="preserve"> </t>
        </is>
      </c>
    </row>
    <row r="20">
      <c r="A20" s="4" t="inlineStr">
        <is>
          <t>Other</t>
        </is>
      </c>
      <c r="B20" s="6" t="n">
        <v>6467</v>
      </c>
      <c r="C20" s="6" t="n">
        <v>8630</v>
      </c>
      <c r="D20" s="6" t="n">
        <v>7691</v>
      </c>
    </row>
    <row r="21">
      <c r="A21" s="4" t="inlineStr">
        <is>
          <t>Total Noninterest Income</t>
        </is>
      </c>
      <c r="B21" s="6" t="n">
        <v>75976</v>
      </c>
      <c r="C21" s="6" t="n">
        <v>71610</v>
      </c>
      <c r="D21" s="6" t="n">
        <v>75181</v>
      </c>
    </row>
    <row r="22">
      <c r="A22" s="3" t="inlineStr">
        <is>
          <t>NONINTEREST EXPENSE</t>
        </is>
      </c>
      <c r="B22" s="4" t="inlineStr">
        <is>
          <t xml:space="preserve"> </t>
        </is>
      </c>
      <c r="C22" s="4" t="inlineStr">
        <is>
          <t xml:space="preserve"> </t>
        </is>
      </c>
      <c r="D22" s="4" t="inlineStr">
        <is>
          <t xml:space="preserve"> </t>
        </is>
      </c>
    </row>
    <row r="23">
      <c r="A23" s="4" t="inlineStr">
        <is>
          <t>Compensation</t>
        </is>
      </c>
      <c r="B23" s="6" t="n">
        <v>100721</v>
      </c>
      <c r="C23" s="6" t="n">
        <v>93787</v>
      </c>
      <c r="D23" s="6" t="n">
        <v>91519</v>
      </c>
    </row>
    <row r="24">
      <c r="A24" s="4" t="inlineStr">
        <is>
          <t>Occupancy, Net</t>
        </is>
      </c>
      <c r="B24" s="6" t="n">
        <v>27982</v>
      </c>
      <c r="C24" s="6" t="n">
        <v>27660</v>
      </c>
      <c r="D24" s="6" t="n">
        <v>24574</v>
      </c>
    </row>
    <row r="25">
      <c r="A25" s="4" t="inlineStr">
        <is>
          <t>Other</t>
        </is>
      </c>
      <c r="B25" s="6" t="n">
        <v>36612</v>
      </c>
      <c r="C25" s="6" t="n">
        <v>35576</v>
      </c>
      <c r="D25" s="6" t="n">
        <v>35541</v>
      </c>
    </row>
    <row r="26">
      <c r="A26" s="4" t="inlineStr">
        <is>
          <t>Total Noninterest Expense</t>
        </is>
      </c>
      <c r="B26" s="6" t="n">
        <v>165315</v>
      </c>
      <c r="C26" s="6" t="n">
        <v>157023</v>
      </c>
      <c r="D26" s="6" t="n">
        <v>151634</v>
      </c>
    </row>
    <row r="27">
      <c r="A27" s="4" t="inlineStr">
        <is>
          <t>INCOME BEFORE INCOME TAXES</t>
        </is>
      </c>
      <c r="B27" s="6" t="n">
        <v>65568</v>
      </c>
      <c r="C27" s="6" t="n">
        <v>63861</v>
      </c>
      <c r="D27" s="6" t="n">
        <v>41075</v>
      </c>
    </row>
    <row r="28">
      <c r="A28" s="4" t="inlineStr">
        <is>
          <t>Income Tax Expense</t>
        </is>
      </c>
      <c r="B28" s="6" t="n">
        <v>13924</v>
      </c>
      <c r="C28" s="6" t="n">
        <v>13040</v>
      </c>
      <c r="D28" s="6" t="n">
        <v>7798</v>
      </c>
    </row>
    <row r="29">
      <c r="A29" s="4" t="inlineStr">
        <is>
          <t>NET INCOME</t>
        </is>
      </c>
      <c r="B29" s="6" t="n">
        <v>51644</v>
      </c>
      <c r="C29" s="6" t="n">
        <v>50821</v>
      </c>
      <c r="D29" s="6" t="n">
        <v>33277</v>
      </c>
    </row>
    <row r="30">
      <c r="A30" s="4" t="inlineStr">
        <is>
          <t>Loss Attributable to Noncontrolling Interests</t>
        </is>
      </c>
      <c r="B30" s="6" t="n">
        <v>1271</v>
      </c>
      <c r="C30" s="6" t="n">
        <v>1437</v>
      </c>
      <c r="D30" s="6" t="n">
        <v>135</v>
      </c>
    </row>
    <row r="31">
      <c r="A31" s="4" t="inlineStr">
        <is>
          <t>NET INCOME ATTRIBUTABLE TO COMMON SHAREOWNERS</t>
        </is>
      </c>
      <c r="B31" s="5" t="n">
        <v>52915</v>
      </c>
      <c r="C31" s="5" t="n">
        <v>52258</v>
      </c>
      <c r="D31" s="5" t="n">
        <v>33412</v>
      </c>
    </row>
    <row r="32">
      <c r="A32" s="4" t="inlineStr">
        <is>
          <t>BASIC NET INCOME PER SHARE (in dollars per share)</t>
        </is>
      </c>
      <c r="B32" s="7" t="n">
        <v>3.12</v>
      </c>
      <c r="C32" s="7" t="n">
        <v>3.08</v>
      </c>
      <c r="D32" s="7" t="n">
        <v>1.97</v>
      </c>
    </row>
    <row r="33">
      <c r="A33" s="4" t="inlineStr">
        <is>
          <t>DILUTED NET INCOME PER SHARE (in dollars per share)</t>
        </is>
      </c>
      <c r="B33" s="7" t="n">
        <v>3.12</v>
      </c>
      <c r="C33" s="7" t="n">
        <v>3.07</v>
      </c>
      <c r="D33" s="7" t="n">
        <v>1.97</v>
      </c>
    </row>
    <row r="34">
      <c r="A34" s="4" t="inlineStr">
        <is>
          <t>Average Basic Common Shares Outstanding (in shares)</t>
        </is>
      </c>
      <c r="B34" s="6" t="n">
        <v>16943</v>
      </c>
      <c r="C34" s="6" t="n">
        <v>16987</v>
      </c>
      <c r="D34" s="6" t="n">
        <v>16951</v>
      </c>
    </row>
    <row r="35">
      <c r="A35" s="4" t="inlineStr">
        <is>
          <t>Average Diluted Common Shares Outstanding (in shares)</t>
        </is>
      </c>
      <c r="B35" s="6" t="n">
        <v>16969</v>
      </c>
      <c r="C35" s="6" t="n">
        <v>17023</v>
      </c>
      <c r="D35" s="6" t="n">
        <v>16985</v>
      </c>
    </row>
    <row r="36">
      <c r="A36" s="4" t="inlineStr">
        <is>
          <t>Deposit fees [Member]</t>
        </is>
      </c>
      <c r="B36" s="4" t="inlineStr">
        <is>
          <t xml:space="preserve"> </t>
        </is>
      </c>
      <c r="C36" s="4" t="inlineStr">
        <is>
          <t xml:space="preserve"> </t>
        </is>
      </c>
      <c r="D36" s="4" t="inlineStr">
        <is>
          <t xml:space="preserve"> </t>
        </is>
      </c>
    </row>
    <row r="37">
      <c r="A37" s="3" t="inlineStr">
        <is>
          <t>NONINTEREST INCOME</t>
        </is>
      </c>
      <c r="B37" s="4" t="inlineStr">
        <is>
          <t xml:space="preserve"> </t>
        </is>
      </c>
      <c r="C37" s="4" t="inlineStr">
        <is>
          <t xml:space="preserve"> </t>
        </is>
      </c>
      <c r="D37" s="4" t="inlineStr">
        <is>
          <t xml:space="preserve"> </t>
        </is>
      </c>
    </row>
    <row r="38">
      <c r="A38" s="4" t="inlineStr">
        <is>
          <t>Revenue, fees and commissions</t>
        </is>
      </c>
      <c r="B38" s="5" t="n">
        <v>21346</v>
      </c>
      <c r="C38" s="5" t="n">
        <v>21325</v>
      </c>
      <c r="D38" s="5" t="n">
        <v>22121</v>
      </c>
    </row>
    <row r="39">
      <c r="A39" s="4" t="inlineStr">
        <is>
          <t>Bank card fees [Member]</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Revenue, fees and commissions</t>
        </is>
      </c>
      <c r="B41" s="6" t="n">
        <v>14707</v>
      </c>
      <c r="C41" s="6" t="n">
        <v>14918</v>
      </c>
      <c r="D41" s="6" t="n">
        <v>15401</v>
      </c>
    </row>
    <row r="42">
      <c r="A42" s="4" t="inlineStr">
        <is>
          <t>Wealth management fees [Member]</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Revenue, fees and commissions</t>
        </is>
      </c>
      <c r="B44" s="6" t="n">
        <v>19113</v>
      </c>
      <c r="C44" s="6" t="n">
        <v>16337</v>
      </c>
      <c r="D44" s="6" t="n">
        <v>18059</v>
      </c>
    </row>
    <row r="45">
      <c r="A45" s="4" t="inlineStr">
        <is>
          <t>Mortgage Banking Revenues [Member]</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Revenue, fees and commissions</t>
        </is>
      </c>
      <c r="B47" s="5" t="n">
        <v>14343</v>
      </c>
      <c r="C47" s="5" t="n">
        <v>10400</v>
      </c>
      <c r="D47" s="5" t="n">
        <v>11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12 Months Ended</t>
        </is>
      </c>
    </row>
    <row r="2">
      <c r="B2" s="2" t="inlineStr">
        <is>
          <t>Dec. 31, 2024</t>
        </is>
      </c>
    </row>
    <row r="3">
      <c r="A3" s="3" t="inlineStr">
        <is>
          <t>Derivatives [Abstract]</t>
        </is>
      </c>
      <c r="B3" s="4" t="inlineStr">
        <is>
          <t xml:space="preserve"> </t>
        </is>
      </c>
    </row>
    <row r="4">
      <c r="A4" s="4" t="inlineStr">
        <is>
          <t>Cash Flow Hedges Included in the Consolidated Statement of Financial Condition</t>
        </is>
      </c>
      <c r="B4" s="4" t="inlineStr">
        <is>
          <t xml:space="preserve"> Statement of Financial Notional Fair Weighted Average (Dollars in Thousands) Condition Location Value Interest rate swaps related to subordinated debt: December 31, 2024 Other Assets $ 30,000 $ 5,319 5.5 December 31, 2023 Other Assets $ 30,000 $ 5,317 6.5</t>
        </is>
      </c>
    </row>
    <row r="5">
      <c r="A5" s="4" t="inlineStr">
        <is>
          <t>Net Gains (Losses) Recorded in Accumulated Other Comprehensive Income</t>
        </is>
      </c>
      <c r="B5" s="4" t="inlineStr">
        <is>
          <t xml:space="preserve"> Amount of Gain Amount of Gain (Loss) Recognized (Loss) Reclassified (Dollars in Thousands) Category in AOCI from AOCI to Income December 31, 2024 Interest Expense $ 3,971 $ 1,459 December 31, 2023 Interest Expense $ 3,969 $ 1,395 December 31, 2022 Interest Expense $ 4,625 $ 3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Schedule of Composition of Premises and Equipment</t>
        </is>
      </c>
      <c r="B4" s="4" t="inlineStr">
        <is>
          <t xml:space="preserve"> (Dollars in Thousands) 2024 2023 Land $ 22,251 $ 22,393 Buildings 111,313 110,472 Fixtures and Equipment 64,528 61,051 Total Premises and Equipment 198,092 193,916 Accumulated Depreciation (116,140) (112,650) Premises and Equipment, Net $ 81,952 $ 81,2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Expense and Other Information Related to the Company's Operating Leases</t>
        </is>
      </c>
      <c r="B4" s="4" t="inlineStr">
        <is>
          <t xml:space="preserve"> (Dollars in Thousands) 2024 2023 2022 Operating lease expense $ 3,347 $ 2,919 $ 1,719 Short-term lease expense 838 622 658 Total lease expense $ 4,185 $ 3,541 $ 2,377 Other information: Cash paid for amounts included in the measurement of lease liabilities: Operating cash flows from operating leases $ 3,147 $ 2,847 $ 1,937 Right-of-use assets obtained in exchange for new operating lease liabilities 395 6,748 12,475 Weighted-average 16.4 16.9 19.5 Weighted-average 3.6 % 3.5 % 3.1 %</t>
        </is>
      </c>
    </row>
    <row r="5">
      <c r="A5" s="4" t="inlineStr">
        <is>
          <t>Maturity of Remaining Lease Liabilities</t>
        </is>
      </c>
      <c r="B5" s="4" t="inlineStr">
        <is>
          <t xml:space="preserve"> The table below summarizes the maturity of remaining lease liabilities: (Dollars in Thousands) December 31, 2024 2025 $ 3,263 2026 3,121 2027 2,888 2028 2,633 2029 2,467 2030 and thereafter 18,223 Total $ 32,595 Less: Interest (7,056) Present Value $ 25,5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REAL ESTATE OWNED (Tables)</t>
        </is>
      </c>
      <c r="B1" s="2" t="inlineStr">
        <is>
          <t>12 Months Ended</t>
        </is>
      </c>
    </row>
    <row r="2">
      <c r="B2" s="2" t="inlineStr">
        <is>
          <t>Dec. 31, 2024</t>
        </is>
      </c>
    </row>
    <row r="3">
      <c r="A3" s="3" t="inlineStr">
        <is>
          <t>Other Real Estate Owned [Abstract]</t>
        </is>
      </c>
      <c r="B3" s="4" t="inlineStr">
        <is>
          <t xml:space="preserve"> </t>
        </is>
      </c>
    </row>
    <row r="4">
      <c r="A4" s="4" t="inlineStr">
        <is>
          <t>Schedule of Other Real Estate Owned Activity</t>
        </is>
      </c>
      <c r="B4" s="4" t="inlineStr">
        <is>
          <t xml:space="preserve"> (Dollars in Thousands) 2024 2023 2022 Beginning Balance $ 1 $ 431 $ 17 Additions 979 1,512 2,398 Valuation - (16) (11) Sales (613) (1,926) (1,973) Ending Balance $ 367 $ 1 $ 431</t>
        </is>
      </c>
    </row>
    <row r="5">
      <c r="A5" s="4" t="inlineStr">
        <is>
          <t>Schedule of Net Expenses</t>
        </is>
      </c>
      <c r="B5" s="4" t="inlineStr">
        <is>
          <t xml:space="preserve"> Net expenses applicable to other real estate owned for the three years ended December (Dollars in Thousands) 2024 2023 2022 Gains from the Sale of Properties $ (980) $ (2,072) $ (480) Losses from the Sale of Properties 1 3 47 Rental Income from Properties (5) - (21) Property Carrying Costs 116 84 106 Valuation - 16 11 Total $ (868) $ (1,969) $ (3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Interest Bearing Deposits</t>
        </is>
      </c>
      <c r="B4" s="4" t="inlineStr">
        <is>
          <t xml:space="preserve"> (Dollars in Thousands) 2024 2023 NOW Accounts $ 1,285,281 $ 1,327,420 Money Market Accounts 404,396 319,319 Savings Deposits 506,766 547,634 Time Deposits 169,280 129,515 Total Interest Bearing $ 2,365,723 $ 2,323,888</t>
        </is>
      </c>
    </row>
    <row r="5">
      <c r="A5" s="4" t="inlineStr">
        <is>
          <t>Schedule of Maturities of Time Deposits</t>
        </is>
      </c>
      <c r="B5" s="4" t="inlineStr">
        <is>
          <t xml:space="preserve"> (Dollars in Thousands) 2024 2025 $ 149,244 2026 9,696 2027 7,099 2028 1,755 2029 1,486 Total $ 169,280</t>
        </is>
      </c>
    </row>
    <row r="6">
      <c r="A6" s="4" t="inlineStr">
        <is>
          <t>Schedule of Interest Expense on Deposits</t>
        </is>
      </c>
      <c r="B6" s="4" t="inlineStr">
        <is>
          <t xml:space="preserve"> Interest expense on deposits for the three years ended December 31, was as follows: (Dollars in Thousands) 2024 2023 2022 NOW Accounts $ 16,835 $ 12,375 $ 2,800 Money Market Accounts 9,957 3,670 203 Savings Deposits 723 598 309 Time Deposits &lt; $250,000 3,579 117 129 Time Deposits &gt; $250,000 1,068 822 3 Total Interest Expense $ 32,162 $ 17,582 $ 3,4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Short Term Borrowings [Abstract]</t>
        </is>
      </c>
      <c r="B3" s="4" t="inlineStr">
        <is>
          <t xml:space="preserve"> </t>
        </is>
      </c>
    </row>
    <row r="4">
      <c r="A4" s="4" t="inlineStr">
        <is>
          <t>Schedule of Short-Term Borrowings</t>
        </is>
      </c>
      <c r="B4" s="4" t="inlineStr">
        <is>
          <t xml:space="preserve"> (Dollars in Thousands) Federal Funds Purchased Securities Sold Under Repurchase Agreements (1) Other Short-Term Borrowings (2) 2024 Balance at December 31 $ - $ 26,240 $ 2,064 Maximum indebtedness at any month end - 29,339 10,003 Daily average indebtedness outstanding 1 26,970 4,881 Average rate paid 5.55 % 3.11 % 4.94 % Average rate paid - % 2.72 % 3.00 % 2023 Balance at December 31 $ - $ 26,957 $ 8,384 Maximum indebtedness at any month end - 32,426 42,345 Daily average indebtedness outstanding 12 19,917 24,134 Average rate paid 7.03 % 2.57 % 6.37 % Average rate paid - % 2.81 % 9.51 % 2022 Balance at December 31 $ - $ 6,582 $ 50,211 Maximum indebtedness at any month end - 9,452 50,211 Daily average indebtedness outstanding 2 8,095 32,386 Average rate paid 3.39 % 0.17 % 5.40 % Average rate paid - % 0.40 % 7.61 % (1) Balances are fully collateralized by government treasury or agency securities held in the Company's investment portfolio. (2) Comprised of warehouse lines of credit totaling $ 1.9 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 xml:space="preserve"> (Dollars in Thousands) 2024 2023 2022 Current: Federal $ 13,388 $ 11,630 $ 10,646 State 1,568 1,893 1,022 14,956 13,523 11,668 Deferred: Federal (877) (391) (2,994) State (116) (351) (899) Change in Valuation (39) 259 23 (1,032) (483) (3,870) Total: Federal 12,511 11,239 7,652 State 1,452 1,542 123 Change in Valuation (39) 259 23 Total $ 13,924 $ 13,040 $ 7,798</t>
        </is>
      </c>
    </row>
    <row r="5">
      <c r="A5" s="4" t="inlineStr">
        <is>
          <t>Schedule of Effective Income Tax Rate Reconciliation</t>
        </is>
      </c>
      <c r="B5" s="4" t="inlineStr">
        <is>
          <t xml:space="preserve"> (Dollars in Thousands) 2024 2023 2022 Tax Expense at Federal $ 13,769 $ 13,411 $ 8,625 Increases (Decreases) Resulting From: Tax-Exempt Interest (161) (259) (248) Other (929) (1,695) (546) State Taxes, Net of Federal 1,145 1,218 94 Change in Valuation (39) 259 23 Tax-Exempt Cash Surrender (201) (187) (175) Noncontrolling Interest 340 293 25 Actual Tax Expense $ 13,924 $ 13,040 $ 7,798</t>
        </is>
      </c>
    </row>
    <row r="6">
      <c r="A6" s="4" t="inlineStr">
        <is>
          <t>Schedule of Deferred Income Tax Liabilities and Assets</t>
        </is>
      </c>
      <c r="B6" s="4" t="inlineStr">
        <is>
          <t xml:space="preserve"> (Dollars in Thousands) 2024 2023 Deferred Tax Assets Attributable Allowance for Credit Losses $ 7,168 $ 7,236 Accrued Pension/SERP - 144 State Net Operating Loss and Tax 1,976 2,069 Other Real Estate Owned 964 887 Accrued SERP Liability 2,548 2,594 Lease Liability 5,639 5,911 Net Unrealized Losses on Investment Securities 6,779 8,601 Other 2,808 2,665 Investment in Partnership 4,404 3,241 Total Deferred $ 32,286 $ 33,348 Deferred Tax Liabilities Depreciation on Premises and Equipment $ 3,538 $ 3,733 Deferred Loan Fees and Costs 3,543 2,614 Intangible Assets 3,378 3,344 Accrued Pension/SERP 3,302 - Accrued Pension Liability 1,217 1,688 Right of Use Asset 5,510 5,829 Investments 469 469 Other 1,784 1,851 Total Deferred 22,741 19,528 Valuation 1,891 1,930 Net Deferred Tax Asset $ 7,654 $ 11,890</t>
        </is>
      </c>
    </row>
    <row r="7">
      <c r="A7" s="4" t="inlineStr">
        <is>
          <t>Schedule of Beginning and Ending Unrecognized Tax Benefit</t>
        </is>
      </c>
      <c r="B7" s="4" t="inlineStr">
        <is>
          <t xml:space="preserve"> (Dollars in Thousands) 2024 2023 2022 Balance at January 1, $ 233 $ 136 $ 52 Additions Based on Tax 83 97 84 Balance at December 31 $ 316 $ 233 $ 1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tock Purchase Right Estimated on the Date of Grant using Weighted Average Assumption</t>
        </is>
      </c>
      <c r="B4" s="4" t="inlineStr">
        <is>
          <t xml:space="preserve"> 2024 2023 2022 Dividend yield 3.0 % 2.3 % 2.4 % Expected volatility 21.1 % 22.5 % 17.6 % Risk-free interest rate 4.8 % 5.1 % 1.4 % Expected life (in years) 0.5 0.5 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s plans [Abstract]</t>
        </is>
      </c>
      <c r="B3" s="4" t="inlineStr">
        <is>
          <t xml:space="preserve"> </t>
        </is>
      </c>
    </row>
    <row r="4">
      <c r="A4" s="4" t="inlineStr">
        <is>
          <t>Schedule of Components of Pension Expense, the Funded Status of the Plan, Amounts Recognized in the Consolidated Statements of Financial Condition, and Major Assumptions</t>
        </is>
      </c>
      <c r="B4" s="4" t="inlineStr">
        <is>
          <t xml:space="preserve"> (Dollars in Thousands) 2024 2023 2022 Change in Projected Benefit Obligation: Benefit Obligation at Beginning of Year $ 120,287 $ 108,151 $ 172,508 Service Cost 3,715 3,488 6,289 Interest Cost 6,097 5,831 4,665 Actuarial (Gain) Loss (1,974) 6,936 (39,962) Benefits Paid (4,829) (3,843) (2,139) Expenses Paid (277) (276) (416) Settlements - - (32,794) Projected Benefit Obligation at End of Year $ 123,019 $ 120,287 $ 108,151 Change in Plan Assets: Fair Value $ 125,295 $ 104,276 $ 165,274 Actual Return on Plan Assets 20,288 19,138 (25,649) Employer Contributions - 6,000 - Benefits Paid (4,829) (3,843) (2,139) Expenses Paid (277) (276) (416) Settlements - - (32,794) Fair Value $ 140,477 $ 125,295 $ 104,276 Funded Status of Plan and Accrued Liability Recognized at End of Year: Other (Assets) Liabilities $ (17,458) $ (5,008) $ 3,875 Accumulated Benefit Obligation at End of Year $ 105,201 $ 102,642 $ 91,770 Components of Net Periodic Benefit Costs: Service Cost $ 3,715 $ 3,488 $ 6,289 Interest Cost 6,097 5,831 4,665 Expected Return on Plan Assets (8,117) (6,805) (10,701) Amortization of Prior Service Costs - 5 15 Net Loss Amortization 165 934 1,713 Net Loss Settlements - - 2,321 Net Periodic Benefit Cost $ 1,860 $ 3,453 $ 4,302 Weighted-Average Discount Rate 5.82% 5.29% 5.63% Rate of Compensation Increase (1) 4.75% 5.10% 5.10% Measurement Date 12/31/24 12/31/23 12/31/22 Weighted-Average Discount Rate 5.29% 5.63% 3.11% Expected Return on Plan Assets 6.75% 6.75% 6.75% Rate of Compensation Increase (1) 4.75% 5.10% 4.40% Amortization Amounts from Accumulated Other Comprehensive Loss: Net Actuarial Gain $ (14,145) $ (5,397) $ (3,612) Prior Service Cost - (5) (15) Net Loss (165) (934) (4,034) Deferred Tax Expense 3,628 1,606 1,942 Other Comprehensive Gain, net of tax $ (10,682) $ (4,730) $ (5,719) Amounts Recognized in Accumulated Other Comprehensive (Gain) Loss: Net Actuarial (Gain) Loss $ (12,988) $ 1,322 $ 7,653 Prior Service Cost - - 5 Deferred Tax Expense 3,293 (335) (1,941) Accumulated Other Comprehensive (Gain) Loss, net of tax $ (9,695) $ 987 $ 5,717 (1) </t>
        </is>
      </c>
    </row>
    <row r="5">
      <c r="A5" s="4" t="inlineStr">
        <is>
          <t>Schedule of Pension Plan Asset Allocation and the Target Asset Allocation</t>
        </is>
      </c>
      <c r="B5" s="4" t="inlineStr">
        <is>
          <t xml:space="preserve"> Target Percentage of Plan Allocation Assets at December 31 (1) 2025 2024 2023 Equity Securities 68 % 73 % 70 % Debt Securities 27 % 20 % 18 % Cash and Cash Equivalents 5 % 7 % 12 % Total 100 % 100 % 100 % (1) Represents asset allocation at December 31 which end cash contribution to the plan.</t>
        </is>
      </c>
    </row>
    <row r="6">
      <c r="A6" s="4" t="inlineStr">
        <is>
          <t>Schedule of Fair Value of Plan Assets by Level of the Valuation Inputs within the Fair Value Hierarchy</t>
        </is>
      </c>
      <c r="B6" s="4" t="inlineStr">
        <is>
          <t xml:space="preserve"> (Dollars in Thousands) 2024 2023 Level 1: U.S. Treasury Securities $ 17,039 $ 16,126 Mutual Funds 111,426 92,991 Cash and Cash Equivalents 9,010 15,717 Level 2: Corporate Notes/Bonds 3,002 461 Total Fair Value $ 140,477 $ 125,295</t>
        </is>
      </c>
    </row>
    <row r="7">
      <c r="A7" s="4" t="inlineStr">
        <is>
          <t>Schedule of Expected Benefit Payments Related to the Defined Benefit Pension Plan</t>
        </is>
      </c>
      <c r="B7" s="4" t="inlineStr">
        <is>
          <t xml:space="preserve"> Expected Benefit Payments. follows: (Dollars in Thousands) 2024 2025 $ 12,571 2026 11,522 2027 10,958 2028 9,503 2029 9,430 2030 through 2034 48,260 Total $ 102,244</t>
        </is>
      </c>
    </row>
    <row r="8">
      <c r="A8" s="4" t="inlineStr">
        <is>
          <t>Schedule of Amounts Contributed to the Pension Plan and the Expected Amount to be Contributed</t>
        </is>
      </c>
      <c r="B8" s="4" t="inlineStr">
        <is>
          <t xml:space="preserve"> Expected Contribution (Dollars in Thousands) 2023 2024 2025 (1) Actual Contributions $ 6,000 $ - $ 5,000 (1) </t>
        </is>
      </c>
    </row>
    <row r="9">
      <c r="A9" s="4" t="inlineStr">
        <is>
          <t>Schedule of Components of SERP's Periodic Benefit Cost, the Funded Status of the Plan, Amounts Recognized in the Consolidated Statements of Financial Condition, and Major Assumptions</t>
        </is>
      </c>
      <c r="B9" s="4" t="inlineStr">
        <is>
          <t xml:space="preserve"> (Dollars in Thousands) 2024 2023 2022 Change in Projected Benefit Obligation: Benefit Obligation at Beginning of Year $ 9,204 $ 10,948 $ 13,534 Service Cost 37 18 31 Interest Cost 454 501 315 Actuarial (Gain) Loss 198 201 (2,932) Plan Amendments 239 - - Net Settlements - (2,464) - Projected Benefit Obligation at End of Year $ 10,132 $ 9,204 $ 10,948 Funded Status of Plan and Accrued Liability Recognized at End of Year: Other Liabilities $ 10,132 $ 9,204 $ 10,948 Accumulated Benefit Obligation at End of Year $ 9,580 $ 8,943 $ 10,887 Components of Net Periodic Benefit Costs: Service Cost $ 37 $ 18 $ 31 Interest Cost 454 501 315 Amortization of Prior Service Cost - 151 277 Net Loss Amortization (281) (531) 718 Net Gain Settlements - (291) - Net Periodic Benefit Cost $ 210 $ (152) $ 1,341 Weighted-Average Discount Rate 5.57% 5.11% 5.45% Rate of Compensation Increase (1) 4.75% 5.10% 5.10% Measurement Date 12/31/24 12/31/23 12/31/22 Weighted-Average Discount Rate 5.11% 5.45% 2.80% Rate of Compensation Increase (1) 4.75% 5.10% 4.40% Amortization Amounts from Accumulated Other Comprehensive Loss: Net Actuarial Loss (Gain) $ 198 $ 201 $ (2,932) Prior Service (Benefit) Cost 239 (151) (277) Net Gain (Loss) 281 531 (718) Settlement Gain - 291 - Deferred Tax (Benefit) (183) (222) 995 Other Comprehensive Loss (Gain), net of tax $ 535 $ 650 $ (2,932) Amounts Recognized in Accumulated Other Comprehensive Gain: Net Actuarial Gain $ (275) $ (753) $ (1,775) Prior Service Cost 239 - 151 Deferred Tax Benefit 9 191 412 Accumulated Other Comprehensive Gain, net of tax $ (27) $ (562) $ (1,212) (1) </t>
        </is>
      </c>
    </row>
    <row r="10">
      <c r="A10" s="4" t="inlineStr">
        <is>
          <t>Schedule of Expected Benefit Payments Related to the SERP</t>
        </is>
      </c>
      <c r="B10" s="4" t="inlineStr">
        <is>
          <t xml:space="preserve"> (Dollars in Thousands) 2024 2025 $ 9,351 2026 95 2027 116 2028 137 2029 129 2030 through 2034 1,121 Total $ 10,9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 (Dollars and Per Share Data in Thousands) 2024 2023 2022 Numerator: Net Income Attributable to Common Shareowners $ 52,915 $ 52,258 $ 33,412 Denominator: Denominator for Basic Earnings Per Share Weighted 16,943 16,987 16,951 Effects of Dilutive Securities Stock Compensation 26 36 34 Denominator for Diluted Earnings Per Share Adjusted Weighted 16,969 17,023 16,985 Basic Earnings Per Share $ 3.12 $ 3.08 $ 1.97 Diluted Earnings Per Share $ 3.12 $ 3.07 $ 1.9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 ATTRIBUTABLE TO COMMON SHAREOWNERS</t>
        </is>
      </c>
      <c r="B4" s="5" t="n">
        <v>52915</v>
      </c>
      <c r="C4" s="5" t="n">
        <v>52258</v>
      </c>
      <c r="D4" s="5" t="n">
        <v>33412</v>
      </c>
    </row>
    <row r="5">
      <c r="A5" s="3" t="inlineStr">
        <is>
          <t>Investment Securities:</t>
        </is>
      </c>
      <c r="B5" s="4" t="inlineStr">
        <is>
          <t xml:space="preserve"> </t>
        </is>
      </c>
      <c r="C5" s="4" t="inlineStr">
        <is>
          <t xml:space="preserve"> </t>
        </is>
      </c>
      <c r="D5" s="4" t="inlineStr">
        <is>
          <t xml:space="preserve"> </t>
        </is>
      </c>
    </row>
    <row r="6">
      <c r="A6" s="4" t="inlineStr">
        <is>
          <t>Net unrealized gain (loss) on securities available-for-sale</t>
        </is>
      </c>
      <c r="B6" s="6" t="n">
        <v>4199</v>
      </c>
      <c r="C6" s="6" t="n">
        <v>12076</v>
      </c>
      <c r="D6" s="6" t="n">
        <v>-35814</v>
      </c>
    </row>
    <row r="7">
      <c r="A7" s="4" t="inlineStr">
        <is>
          <t>Unrealized losses on securities transferred from available-for-sale to held-to-maturity</t>
        </is>
      </c>
      <c r="B7" s="6" t="n">
        <v>0</v>
      </c>
      <c r="C7" s="6" t="n">
        <v>0</v>
      </c>
      <c r="D7" s="6" t="n">
        <v>-9384</v>
      </c>
    </row>
    <row r="8">
      <c r="A8" s="4" t="inlineStr">
        <is>
          <t>Amortization of unrealized losses on securities transferred from available-for-sale to held-to-maturity</t>
        </is>
      </c>
      <c r="B8" s="6" t="n">
        <v>3134</v>
      </c>
      <c r="C8" s="6" t="n">
        <v>3479</v>
      </c>
      <c r="D8" s="6" t="n">
        <v>1469</v>
      </c>
    </row>
    <row r="9">
      <c r="A9" s="3" t="inlineStr">
        <is>
          <t>Derivative:</t>
        </is>
      </c>
      <c r="B9" s="4" t="inlineStr">
        <is>
          <t xml:space="preserve"> </t>
        </is>
      </c>
      <c r="C9" s="4" t="inlineStr">
        <is>
          <t xml:space="preserve"> </t>
        </is>
      </c>
      <c r="D9" s="4" t="inlineStr">
        <is>
          <t xml:space="preserve"> </t>
        </is>
      </c>
    </row>
    <row r="10">
      <c r="A10" s="4" t="inlineStr">
        <is>
          <t>Change in net unrealized gain on effective cash flow derivative</t>
        </is>
      </c>
      <c r="B10" s="6" t="n">
        <v>2</v>
      </c>
      <c r="C10" s="6" t="n">
        <v>-878</v>
      </c>
      <c r="D10" s="6" t="n">
        <v>4146</v>
      </c>
    </row>
    <row r="11">
      <c r="A11" s="3" t="inlineStr">
        <is>
          <t>Benefit Plans:</t>
        </is>
      </c>
      <c r="B11" s="4" t="inlineStr">
        <is>
          <t xml:space="preserve"> </t>
        </is>
      </c>
      <c r="C11" s="4" t="inlineStr">
        <is>
          <t xml:space="preserve"> </t>
        </is>
      </c>
      <c r="D11" s="4" t="inlineStr">
        <is>
          <t xml:space="preserve"> </t>
        </is>
      </c>
    </row>
    <row r="12">
      <c r="A12" s="4" t="inlineStr">
        <is>
          <t>Reclassification adjustment for amortization of prior service cost</t>
        </is>
      </c>
      <c r="B12" s="6" t="n">
        <v>-239</v>
      </c>
      <c r="C12" s="6" t="n">
        <v>156</v>
      </c>
      <c r="D12" s="6" t="n">
        <v>292</v>
      </c>
    </row>
    <row r="13">
      <c r="A13" s="4" t="inlineStr">
        <is>
          <t>Reclassification adjustment for amortization of net loss</t>
        </is>
      </c>
      <c r="B13" s="6" t="n">
        <v>-116</v>
      </c>
      <c r="C13" s="6" t="n">
        <v>112</v>
      </c>
      <c r="D13" s="6" t="n">
        <v>4752</v>
      </c>
    </row>
    <row r="14">
      <c r="A14" s="4" t="inlineStr">
        <is>
          <t>Defined benefit plan settlement (gain) charge</t>
        </is>
      </c>
      <c r="B14" s="6" t="n">
        <v>0</v>
      </c>
      <c r="C14" s="6" t="n">
        <v>-291</v>
      </c>
      <c r="D14" s="6" t="n">
        <v>2321</v>
      </c>
    </row>
    <row r="15">
      <c r="A15" s="4" t="inlineStr">
        <is>
          <t>Current year actuarial gain</t>
        </is>
      </c>
      <c r="B15" s="6" t="n">
        <v>13948</v>
      </c>
      <c r="C15" s="6" t="n">
        <v>4905</v>
      </c>
      <c r="D15" s="6" t="n">
        <v>4223</v>
      </c>
    </row>
    <row r="16">
      <c r="A16" s="4" t="inlineStr">
        <is>
          <t>Total Benefit Plans</t>
        </is>
      </c>
      <c r="B16" s="6" t="n">
        <v>13593</v>
      </c>
      <c r="C16" s="6" t="n">
        <v>4882</v>
      </c>
      <c r="D16" s="6" t="n">
        <v>11588</v>
      </c>
    </row>
    <row r="17">
      <c r="A17" s="4" t="inlineStr">
        <is>
          <t>Other comprehensive income (loss), before tax:</t>
        </is>
      </c>
      <c r="B17" s="6" t="n">
        <v>20928</v>
      </c>
      <c r="C17" s="6" t="n">
        <v>19559</v>
      </c>
      <c r="D17" s="6" t="n">
        <v>-27995</v>
      </c>
    </row>
    <row r="18">
      <c r="A18" s="4" t="inlineStr">
        <is>
          <t>Deferred tax (expense) benefit related to other comprehensive income</t>
        </is>
      </c>
      <c r="B18" s="6" t="n">
        <v>-5268</v>
      </c>
      <c r="C18" s="6" t="n">
        <v>-4476</v>
      </c>
      <c r="D18" s="6" t="n">
        <v>6980</v>
      </c>
    </row>
    <row r="19">
      <c r="A19" s="4" t="inlineStr">
        <is>
          <t>Other comprehensive income (loss), net of tax</t>
        </is>
      </c>
      <c r="B19" s="6" t="n">
        <v>15660</v>
      </c>
      <c r="C19" s="6" t="n">
        <v>15083</v>
      </c>
      <c r="D19" s="6" t="n">
        <v>-21015</v>
      </c>
    </row>
    <row r="20">
      <c r="A20" s="4" t="inlineStr">
        <is>
          <t>TOTAL COMPREHENSIVE INCOME</t>
        </is>
      </c>
      <c r="B20" s="5" t="n">
        <v>68575</v>
      </c>
      <c r="C20" s="5" t="n">
        <v>67341</v>
      </c>
      <c r="D20" s="5" t="n">
        <v>12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chedule of Company and Bank's Actual Capital Amounts and Ratios</t>
        </is>
      </c>
      <c r="B4" s="4" t="inlineStr">
        <is>
          <t xml:space="preserve"> To Be Well Capitalized Under Required Prompt For Capital Corrective Actual Adequacy Purposes Action Provisions (Dollars in Thousands) Amount Ratio Amount Ratio Amount Ratio 2024 Common Equity Tier 1: CCBG $ 412,445 15.54% $ 119,437 4.50% * * CCB 405,313 15.24% 119,708 4.50% $ 172,912 6.50% Tier 1 Capital: CCBG 463,445 17.46% 159,249 6.00% * * CCB 405,313 15.24% 159,611 6.00% 212,814 8.00% Total Capital: CCBG 494,851 18.64% 212,332 8.00% * * CCB 436,719 16.42% 212,814 8.00% 266,018 10.00% Tier 1 Leverage: CCBG 463,445 11.05% 167,764 4.00% * * CCB 405,313 9.67% 167,627 4.00% 209,533 5.00% 2023 Common Equity Tier 1: CCBG $ 373,206 13.52% $ 124,192 4.50% * * CCB 383,211 13.89% 124,158 4.50% $ 179,340 6.50% Tier 1 Capital: CCBG 424,206 15.37% 165,589 6.00% * * CCB 383,211 13.89% 165,545 6.00% 220,726 8.00% Total Capital: CCBG 457,339 16.57% 220,785 8.00% * * CCB 416,343 15.09% 220,726 8.00% 275,908 10.00% Tier 1 Leverage: CCBG 424,206 10.30% 164,691 4.00% * * CCB 383,211 9.31% 164,680 4.00% 205,850 5.0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 [Abstract]</t>
        </is>
      </c>
      <c r="B3" s="4" t="inlineStr">
        <is>
          <t xml:space="preserve"> </t>
        </is>
      </c>
    </row>
    <row r="4">
      <c r="A4" s="4" t="inlineStr">
        <is>
          <t>Activity in Accumulated Other Comprehensive Loss, Net of Tax</t>
        </is>
      </c>
      <c r="B4" s="4" t="inlineStr">
        <is>
          <t xml:space="preserve"> Accumulated Securities Other Available Interest Rate Retirement Comprehensive for Sale Swap Plans Loss Balance as of January 1, 2024 $ (25,691) $ 3,970 $ (425) $ (22,146) Other comprehensive income during the period 5,512 1 10,147 15,660 Balance as of December 31, 2024 $ (20,179) $ 3,971 $ 9,722 $ (6,486) Balance as of January 1, 2023 $ (37,349) $ 4,625 $ (4,505) $ (37,229) Other comprehensive income (loss) during the period 11,658 (655) 4,080 15,083 Balance as of December 31, 2023 $ (25,691) $ 3,970 $ (425) $ (22,146) Balance as of January 1, 2022 $ (4,588) $ 1,530 $ (13,156) $ (16,214) Other comprehensive (loss) income during the period (32,761) 3,095 8,651 (21,015) Balance as of December 31, 2022 $ (37,349) $ 4,625 $ (4,505) $ (37,2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INTEREST EXPENSE (Tables)</t>
        </is>
      </c>
      <c r="B1" s="2" t="inlineStr">
        <is>
          <t>12 Months Ended</t>
        </is>
      </c>
    </row>
    <row r="2">
      <c r="B2" s="2" t="inlineStr">
        <is>
          <t>Dec. 31, 2024</t>
        </is>
      </c>
    </row>
    <row r="3">
      <c r="A3" s="3" t="inlineStr">
        <is>
          <t>Other Noninterest Expense [Abstract]</t>
        </is>
      </c>
      <c r="B3" s="4" t="inlineStr">
        <is>
          <t xml:space="preserve"> </t>
        </is>
      </c>
    </row>
    <row r="4">
      <c r="A4" s="4" t="inlineStr">
        <is>
          <t>Schedule of Components of Other Noninterest Expense</t>
        </is>
      </c>
      <c r="B4" s="4" t="inlineStr">
        <is>
          <t xml:space="preserve"> (Dollars in Thousands) 2024 2023 2022 Legal Fees $ 1,724 $ 1,721 $ 1,413 Professional Fees 6,311 6,245 5,437 Telephone 2,857 2,729 2,851 Advertising 3,111 3,349 3,208 Processing Services 8,411 6,984 6,534 Insurance – Other 3,137 3,120 2,409 Pension – Other (1,675) 76 (3,043) Pension – Settlement - (291) 2,321 Other 12,736 11,643 14,411 Total $ 36,612 35,576 35,54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Amounts Associated with the Entities Off-Balance Sheet Obligations</t>
        </is>
      </c>
      <c r="B4" s="4" t="inlineStr">
        <is>
          <t xml:space="preserve"> 2024 2023 (Dollars in Thousands) Fixed Variable Total Fixed Variable Total Commitments to Extend Credit (1) $ 184,223 $ 479,191 $ 663,414 $ 207,605 $ 534,745 $ 742,350 Standby Letters of Credit 7,287 - 7,287 6,094 - 6,094 Total $ 191,510 $ 479,191 $ 670,701 $ 213,699 $ 534,745 $ 748,444 (1) </t>
        </is>
      </c>
    </row>
    <row r="5">
      <c r="A5" s="4" t="inlineStr">
        <is>
          <t>Allowance for Credit Losses for Off-Balance Sheet Credit Commitments</t>
        </is>
      </c>
      <c r="B5" s="4" t="inlineStr">
        <is>
          <t xml:space="preserve"> (Dollars in Thousands) 2024 2023 2022 Beginning Balance $ 3,191 $ 2,989 $ 2,897 Provision for Credit Losses (1,036) 202 92 Ending Balance $ 2,155 $ 3,191 $ 2,98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inancial Assets and Financial Liabilities Measured at Fair Value on a Recurring Basis</t>
        </is>
      </c>
      <c r="B4" s="4" t="inlineStr">
        <is>
          <t xml:space="preserve"> (Dollars in Thousands) Level 1 Level 2 Level 3 Total Inputs Inputs Inputs Value 2024 ASSETS: Securities Available for U.S. Government Treasury $ 105,801 $ - $ - $ 105,801 U.S. Government Agency - 143,127 - 143,127 States and Political Subdivisions - 39,382 - 39,382 Mortgage-Backed Securities - 55,477 - 55,477 Corporate Debt Securities - 51,462 - 51,462 Equity Securities - - 2,399 2,399 Loans Held for Sale - 28,672 - 28,672 Interest Rate Swap Derivative - 5,319 - 5,319 Forward Sales Contracts - 96 - 96 Residential Mortgage Loan Commitments ("IRLC") - - 248 248 2023 ASSETS: Securities Available for U.S. Government Treasury $ 24,679 $ - $ - $ 24,679 U.S. Government Agency - 145,034 - 145,034 State and Political Subdivisions - 39,083 - 39,083 Mortgage-Backed Securities - 63,303 - 63,303 Corporate Debt Securities - 57,552 - 57,552 Equity Securities - - 3,450 3,450 Loans Held for Sale - 28,211 - 28,211 Interest Rate Swap Derivative - 5,317 - 5,317 Residential Mortgage Loan Commitments ("IRLC") - - 523 523 LIABILITIES: Forward Sales Contracts $ - $ 209 $ - $ 209</t>
        </is>
      </c>
    </row>
    <row r="5">
      <c r="A5" s="4" t="inlineStr">
        <is>
          <t>Schedule of Financial Instruments with Estimated Fair Values</t>
        </is>
      </c>
      <c r="B5" s="4" t="inlineStr">
        <is>
          <t xml:space="preserve"> 2024 (Dollars in Thousands) Carrying Level 1 Level 2 Level 3 Value Inputs Inputs Inputs ASSETS: Cash $ 70,543 $ 70,543 $ - $ - Fed Funds Sold and Interest Bearing Deposits 321,311 321,311 - - Investment Securities, Held to Maturity 567,155 361,529 182,931 - Other Equity Securities (1) 2,848 - 2,848 - Mortgage Servicing Rights 933 - - 1,616 Loans, Net of Allowance for Credit Losses 2,622,299 - - 2,457,883 LIABILITIES: Deposits $ 3,671,977 $ - $ 3,046,926 $ - Short-Term 28,304 - 28,304 - Subordinated Notes Payable 52,887 - 42,530 - Long-Term Borrowings 794 - 794 - 2023 (Dollars in Thousands) Carrying Level 1 Level 2 Level 3 Value Inputs Inputs Inputs ASSETS: Cash $ 83,118 $ 83,118 $ - $ - Short-Term Investments 228,949 228,949 - - Investment Securities, Held to Maturity 625,022 441,189 150,562 - Other Equity Securities (1) 2,848 - 2,848 - Mortgage Servicing Rights 831 - - 1,280 Loans, Net of Allowance for Credit Losses 2,703,977 - - 2,510,529 LIABILITIES: Deposits $ 3,701,822 $ - $ 3,243,896 $ - Short-Term 35,341 - 35,341 - Subordinated Notes Payable 52,887 - 44,323 - Long-Term Borrowings 315 - 315 - (1) Accounted for under the equity method – not readil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Parent Company Financial Information [Abstract]</t>
        </is>
      </c>
      <c r="B3" s="4" t="inlineStr">
        <is>
          <t xml:space="preserve"> </t>
        </is>
      </c>
    </row>
    <row r="4">
      <c r="A4" s="4" t="inlineStr">
        <is>
          <t>Schedule of Condensed Statements of Financial Condition of the Parent Company</t>
        </is>
      </c>
      <c r="B4" s="4" t="inlineStr">
        <is>
          <t xml:space="preserve"> (Dollars in Thousands, Except Per Share 2024 2023 ASSETS Cash and Due From Subsidiary Bank $ 70,721 $ 54,004 Equity Securities 622 569 Investment in Subsidiary Bank 483,632 445,441 Goodwill and Other Intangibles 3,678 3,838 Other Assets 4,072 10,758 Total Assets $ 562,725 $ 514,610 LIABILITIES Subordinated Notes Payable $ 52,887 $ 52,887 Other Liabilities 14,521 21,098 Total Liabilities 67,408 73,985 SHAREOWNERS’ EQUITY Common Stock, $ 0.01 90,000,000 16,974,513 16,950,222 shares issued and outstanding at December 31, 2024 and 2023, respectively 170 170 Additional Paid-In Capital 37,684 36,326 Retained Earnings 463,949 426,275 Accumulated Other Comprehensive Loss, Net of Tax (6,486) (22,146) Total Shareowners’ 495,317 440,625 Total Liabilities and Shareowners’ $ 562,725 $ 514,610</t>
        </is>
      </c>
    </row>
    <row r="5">
      <c r="A5" s="4" t="inlineStr">
        <is>
          <t>Schedule of Operating Results of the Parent Company</t>
        </is>
      </c>
      <c r="B5" s="4" t="inlineStr">
        <is>
          <t xml:space="preserve"> (Dollars in Thousands) 2024 2023 2022 OPERATING INCOME Income Received from Subsidiary Bank: Administrative Fees $ 6,334 $ 6,367 $ 5,396 Dividends 35,000 30,000 23,000 Other Income 306 453 253 Total Operating 41,640 36,820 28,649 OPERATING EXPENSE Salaries and Associate Benefits 5,433 4,257 5,034 Interest on Subordinated Notes Payable 2,450 2,427 1,652 Professional Fees 1,842 859 616 Advertising 234 214 232 Legal Fees 794 683 370 Other 1,667 1,670 2,186 Total Operating 12,420 10,110 10,090 Earnings Before Income Taxes Earnings of Subsidiary Bank 29,220 26,710 18,559 Income Tax Benefit (828) (650) (661) Earnings Before Equity in Undistributed Earnings of Subsidiary Bank 30,048 27,360 19,220 Equity in Undistributed Earnings of Subsidiary Bank 22,867 24,898 14,192 Net Income Attributable to Common Shareowners $ 52,915 $ 52,258 $ 33,412</t>
        </is>
      </c>
    </row>
    <row r="6">
      <c r="A6" s="4" t="inlineStr">
        <is>
          <t>Schedule of Cash Flows for the Parent Company</t>
        </is>
      </c>
      <c r="B6" s="4" t="inlineStr">
        <is>
          <t xml:space="preserve"> (Dollars in Thousands) 2024 2023 2022 CASH FLOWS FROM OPERATING Net Income Attributable to Common Shareowners $ 52,915 $ 52,258 $ 33,412 Adjustments to Reconcile Net Income to Net Cash Provided By Equity in Undistributed Earnings of Subsidiary Bank (22,867) (24,898) (14,192) Stock Compensation 1,801 1,468 1,278 Amortization of Intangible Asset 160 160 160 Increase in Other Assets 6,686 (117) (336) Increase in Other Liabilities (6,191) (1,557) 5,847 Net Cash Provided By Operating Activities $ 32,504 $ 27,314 $ 26,169 CASH FROM INVESTING ACTIVITIES: Purchase of Equity Securities $ (52) $ (369) $ (79) Decrease (Increase) in Investment in Subsidiaries - - 770 Net Cash (Used in) Provided by Investing Activities $ (52) $ (369) $ 691 CASH FROM FINANCING ACTIVITIES: Dividends Paid (14,906) (12,905) (11,191) Issuance of Common Stock Under Compensation Plans 1,501 937 1,300 Payments to Repurchase Common Stock (2,330) (3,710) - Net Cash Used In Financing Activities $ (15,735) $ (15,678) $ (9,891) Net Increase in Cash and Due from Subsidiary Bank 16,717 11,267 16,969 Cash and Due from Subsidiary Bank at Beginning of Year 54,004 42,737 25,768 Cash and Due from Subsidiary Bank at End of Year $ 70,721 $ 54,004 $ 42,73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IGNIFICANT ACCOUNTING POLICIES (Narrative) (Details) - USD ($) $ in Millions</t>
        </is>
      </c>
      <c r="B1" s="2" t="inlineStr">
        <is>
          <t>Dec. 31, 2024</t>
        </is>
      </c>
      <c r="C1" s="2" t="inlineStr">
        <is>
          <t>Dec. 31, 2023</t>
        </is>
      </c>
      <c r="D1" s="2" t="inlineStr">
        <is>
          <t>Mar. 01, 2020</t>
        </is>
      </c>
    </row>
    <row r="2">
      <c r="A2" s="3" t="inlineStr">
        <is>
          <t>Significant Accounting Policies [Line Items]</t>
        </is>
      </c>
      <c r="B2" s="4" t="inlineStr">
        <is>
          <t xml:space="preserve"> </t>
        </is>
      </c>
      <c r="C2" s="4" t="inlineStr">
        <is>
          <t xml:space="preserve"> </t>
        </is>
      </c>
      <c r="D2" s="4" t="inlineStr">
        <is>
          <t xml:space="preserve"> </t>
        </is>
      </c>
    </row>
    <row r="3">
      <c r="A3" s="4" t="inlineStr">
        <is>
          <t>Restricted cash balance</t>
        </is>
      </c>
      <c r="B3" s="8" t="n">
        <v>0.1</v>
      </c>
      <c r="C3" s="8" t="n">
        <v>0.1</v>
      </c>
      <c r="D3" s="4" t="inlineStr">
        <is>
          <t xml:space="preserve"> </t>
        </is>
      </c>
    </row>
    <row r="4">
      <c r="A4" s="4" t="inlineStr">
        <is>
          <t>Premises [Member] | Minimum [Member]</t>
        </is>
      </c>
      <c r="B4" s="4" t="inlineStr">
        <is>
          <t xml:space="preserve"> </t>
        </is>
      </c>
      <c r="C4" s="4" t="inlineStr">
        <is>
          <t xml:space="preserve"> </t>
        </is>
      </c>
      <c r="D4" s="4" t="inlineStr">
        <is>
          <t xml:space="preserve"> </t>
        </is>
      </c>
    </row>
    <row r="5">
      <c r="A5" s="3" t="inlineStr">
        <is>
          <t>Significant Accounting Policies [Line Items]</t>
        </is>
      </c>
      <c r="B5" s="4" t="inlineStr">
        <is>
          <t xml:space="preserve"> </t>
        </is>
      </c>
      <c r="C5" s="4" t="inlineStr">
        <is>
          <t xml:space="preserve"> </t>
        </is>
      </c>
      <c r="D5" s="4" t="inlineStr">
        <is>
          <t xml:space="preserve"> </t>
        </is>
      </c>
    </row>
    <row r="6">
      <c r="A6" s="4" t="inlineStr">
        <is>
          <t>Estimated useful life (in years)</t>
        </is>
      </c>
      <c r="B6" s="4" t="inlineStr">
        <is>
          <t>10 years</t>
        </is>
      </c>
      <c r="C6" s="4" t="inlineStr">
        <is>
          <t xml:space="preserve"> </t>
        </is>
      </c>
      <c r="D6" s="4" t="inlineStr">
        <is>
          <t xml:space="preserve"> </t>
        </is>
      </c>
    </row>
    <row r="7">
      <c r="A7" s="4" t="inlineStr">
        <is>
          <t>Premises [Member] | Maximum [Member]</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Estimated useful life (in years)</t>
        </is>
      </c>
      <c r="B9" s="4" t="inlineStr">
        <is>
          <t>40 years</t>
        </is>
      </c>
      <c r="C9" s="4" t="inlineStr">
        <is>
          <t xml:space="preserve"> </t>
        </is>
      </c>
      <c r="D9" s="4" t="inlineStr">
        <is>
          <t xml:space="preserve"> </t>
        </is>
      </c>
    </row>
    <row r="10">
      <c r="A10" s="4" t="inlineStr">
        <is>
          <t>Equipment [Member] | Minimum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Estimated useful life (in years)</t>
        </is>
      </c>
      <c r="B12" s="4" t="inlineStr">
        <is>
          <t>3 years</t>
        </is>
      </c>
      <c r="C12" s="4" t="inlineStr">
        <is>
          <t xml:space="preserve"> </t>
        </is>
      </c>
      <c r="D12" s="4" t="inlineStr">
        <is>
          <t xml:space="preserve"> </t>
        </is>
      </c>
    </row>
    <row r="13">
      <c r="A13" s="4" t="inlineStr">
        <is>
          <t>Equipment [Member] | Maximum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Estimated useful life (in years)</t>
        </is>
      </c>
      <c r="B15" s="4" t="inlineStr">
        <is>
          <t>10 years</t>
        </is>
      </c>
      <c r="C15" s="4" t="inlineStr">
        <is>
          <t xml:space="preserve"> </t>
        </is>
      </c>
      <c r="D15" s="4" t="inlineStr">
        <is>
          <t xml:space="preserve"> </t>
        </is>
      </c>
    </row>
    <row r="16">
      <c r="A16" s="4" t="inlineStr">
        <is>
          <t>Capital City Home Loans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Equity interest acquired</t>
        </is>
      </c>
      <c r="B18" s="4" t="inlineStr">
        <is>
          <t xml:space="preserve"> </t>
        </is>
      </c>
      <c r="C18" s="4" t="inlineStr">
        <is>
          <t xml:space="preserve"> </t>
        </is>
      </c>
      <c r="D18" s="9" t="n">
        <v>0.51</v>
      </c>
    </row>
    <row r="19">
      <c r="A19" s="4" t="inlineStr">
        <is>
          <t>Noncontrolling interest in subsidiary</t>
        </is>
      </c>
      <c r="B19" s="4" t="inlineStr">
        <is>
          <t xml:space="preserve"> </t>
        </is>
      </c>
      <c r="C19" s="4" t="inlineStr">
        <is>
          <t xml:space="preserve"> </t>
        </is>
      </c>
      <c r="D19" s="9" t="n">
        <v>0.49</v>
      </c>
    </row>
    <row r="20">
      <c r="A20" s="4" t="inlineStr">
        <is>
          <t>Fair value of minority interest</t>
        </is>
      </c>
      <c r="B20" s="8" t="n">
        <v>6.5</v>
      </c>
      <c r="C20" s="4" t="inlineStr">
        <is>
          <t xml:space="preserve"> </t>
        </is>
      </c>
      <c r="D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3" customWidth="1" min="2" max="2"/>
    <col width="38" customWidth="1" min="3" max="3"/>
    <col width="38" customWidth="1" min="4" max="4"/>
    <col width="22" customWidth="1" min="5" max="5"/>
    <col width="22" customWidth="1" min="6" max="6"/>
  </cols>
  <sheetData>
    <row r="1">
      <c r="A1" s="1" t="inlineStr">
        <is>
          <t>INVESTMENT SECURITIES (Narrative) (Details)</t>
        </is>
      </c>
      <c r="B1" s="2" t="inlineStr">
        <is>
          <t>3 Months Ended</t>
        </is>
      </c>
      <c r="C1" s="2" t="inlineStr">
        <is>
          <t>12 Months Ended</t>
        </is>
      </c>
    </row>
    <row r="2">
      <c r="B2" s="2" t="inlineStr">
        <is>
          <t>Sep. 30, 2022 USD ($) Securities</t>
        </is>
      </c>
      <c r="C2" s="2" t="inlineStr">
        <is>
          <t>Dec. 31, 2024 USD ($) Securities Item</t>
        </is>
      </c>
      <c r="D2" s="2" t="inlineStr">
        <is>
          <t>Dec. 31, 2023 USD ($) Securities Item</t>
        </is>
      </c>
      <c r="E2" s="2" t="inlineStr">
        <is>
          <t>Dec. 31, 2022 USD ($)</t>
        </is>
      </c>
      <c r="F2" s="2" t="inlineStr">
        <is>
          <t>Dec. 31, 2021 USD ($)</t>
        </is>
      </c>
    </row>
    <row r="3">
      <c r="A3" s="3" t="inlineStr">
        <is>
          <t>Investment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ledged to secure public deposits</t>
        </is>
      </c>
      <c r="B4" s="4" t="inlineStr">
        <is>
          <t xml:space="preserve"> </t>
        </is>
      </c>
      <c r="C4" s="5" t="n">
        <v>489500000</v>
      </c>
      <c r="D4" s="5" t="n">
        <v>578500000</v>
      </c>
      <c r="E4" s="4" t="inlineStr">
        <is>
          <t xml:space="preserve"> </t>
        </is>
      </c>
      <c r="F4" s="4" t="inlineStr">
        <is>
          <t xml:space="preserve"> </t>
        </is>
      </c>
    </row>
    <row r="5">
      <c r="A5" s="3" t="inlineStr">
        <is>
          <t>Schedule of Available-for-sale Securit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holdings securities in an amount greater than 10% of shareowner's equity | Securities</t>
        </is>
      </c>
      <c r="B6" s="4" t="inlineStr">
        <is>
          <t xml:space="preserve"> </t>
        </is>
      </c>
      <c r="C6" s="6" t="n">
        <v>0</v>
      </c>
      <c r="D6" s="6" t="n">
        <v>0</v>
      </c>
      <c r="E6" s="4" t="inlineStr">
        <is>
          <t xml:space="preserve"> </t>
        </is>
      </c>
      <c r="F6" s="4" t="inlineStr">
        <is>
          <t xml:space="preserve"> </t>
        </is>
      </c>
    </row>
    <row r="7">
      <c r="A7" s="4" t="inlineStr">
        <is>
          <t>Amortized Cost</t>
        </is>
      </c>
      <c r="B7" s="4" t="inlineStr">
        <is>
          <t xml:space="preserve"> </t>
        </is>
      </c>
      <c r="C7" s="5" t="n">
        <v>429033000</v>
      </c>
      <c r="D7" s="5" t="n">
        <v>367747000</v>
      </c>
      <c r="E7" s="4" t="inlineStr">
        <is>
          <t xml:space="preserve"> </t>
        </is>
      </c>
      <c r="F7" s="4" t="inlineStr">
        <is>
          <t xml:space="preserve"> </t>
        </is>
      </c>
    </row>
    <row r="8">
      <c r="A8" s="4" t="inlineStr">
        <is>
          <t>Fair Value</t>
        </is>
      </c>
      <c r="B8" s="4" t="inlineStr">
        <is>
          <t xml:space="preserve"> </t>
        </is>
      </c>
      <c r="C8" s="6" t="n">
        <v>403345000</v>
      </c>
      <c r="D8" s="6" t="n">
        <v>337902000</v>
      </c>
      <c r="E8" s="4" t="inlineStr">
        <is>
          <t xml:space="preserve"> </t>
        </is>
      </c>
      <c r="F8" s="4" t="inlineStr">
        <is>
          <t xml:space="preserve"> </t>
        </is>
      </c>
    </row>
    <row r="9">
      <c r="A9" s="4" t="inlineStr">
        <is>
          <t>Unrealized Losses</t>
        </is>
      </c>
      <c r="B9" s="4" t="inlineStr">
        <is>
          <t xml:space="preserve"> </t>
        </is>
      </c>
      <c r="C9" s="6" t="n">
        <v>25685000</v>
      </c>
      <c r="D9" s="6" t="n">
        <v>29928000</v>
      </c>
      <c r="E9" s="4" t="inlineStr">
        <is>
          <t xml:space="preserve"> </t>
        </is>
      </c>
      <c r="F9" s="4" t="inlineStr">
        <is>
          <t xml:space="preserve"> </t>
        </is>
      </c>
    </row>
    <row r="10">
      <c r="A10" s="4" t="inlineStr">
        <is>
          <t>Allowance for Credit Losses</t>
        </is>
      </c>
      <c r="B10" s="4" t="inlineStr">
        <is>
          <t xml:space="preserve"> </t>
        </is>
      </c>
      <c r="C10" s="6" t="n">
        <v>29251000</v>
      </c>
      <c r="D10" s="6" t="n">
        <v>29941000</v>
      </c>
      <c r="E10" s="5" t="n">
        <v>25068000</v>
      </c>
      <c r="F10" s="5" t="n">
        <v>21606000</v>
      </c>
    </row>
    <row r="11">
      <c r="A11" s="4" t="inlineStr">
        <is>
          <t>Equity Securities</t>
        </is>
      </c>
      <c r="B11" s="4" t="inlineStr">
        <is>
          <t xml:space="preserve"> </t>
        </is>
      </c>
      <c r="C11" s="6" t="n">
        <v>2399000</v>
      </c>
      <c r="D11" s="6" t="n">
        <v>3450000</v>
      </c>
      <c r="E11" s="4" t="inlineStr">
        <is>
          <t xml:space="preserve"> </t>
        </is>
      </c>
      <c r="F11" s="4" t="inlineStr">
        <is>
          <t xml:space="preserve"> </t>
        </is>
      </c>
    </row>
    <row r="12">
      <c r="A12" s="4" t="inlineStr">
        <is>
          <t>Securities held nonaccrual status</t>
        </is>
      </c>
      <c r="B12" s="4" t="inlineStr">
        <is>
          <t xml:space="preserve"> </t>
        </is>
      </c>
      <c r="C12" s="6" t="n">
        <v>0</v>
      </c>
      <c r="D12" s="4" t="inlineStr">
        <is>
          <t xml:space="preserve"> </t>
        </is>
      </c>
      <c r="E12" s="4" t="inlineStr">
        <is>
          <t xml:space="preserve"> </t>
        </is>
      </c>
      <c r="F12" s="4" t="inlineStr">
        <is>
          <t xml:space="preserve"> </t>
        </is>
      </c>
    </row>
    <row r="13">
      <c r="A13" s="4" t="inlineStr">
        <is>
          <t>Proceeds from the Sale of Securities</t>
        </is>
      </c>
      <c r="B13" s="4" t="inlineStr">
        <is>
          <t xml:space="preserve"> </t>
        </is>
      </c>
      <c r="C13" s="6" t="n">
        <v>0</v>
      </c>
      <c r="D13" s="6" t="n">
        <v>30420000</v>
      </c>
      <c r="E13" s="5" t="n">
        <v>3365000</v>
      </c>
      <c r="F13" s="4" t="inlineStr">
        <is>
          <t xml:space="preserve"> </t>
        </is>
      </c>
    </row>
    <row r="14">
      <c r="A14" s="4" t="inlineStr">
        <is>
          <t>Municipal Sec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Available-for-sa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t>
        </is>
      </c>
      <c r="B16" s="4" t="inlineStr">
        <is>
          <t xml:space="preserve"> </t>
        </is>
      </c>
      <c r="C16" s="5" t="n">
        <v>3000</v>
      </c>
      <c r="D16" s="4" t="inlineStr">
        <is>
          <t xml:space="preserve"> </t>
        </is>
      </c>
      <c r="E16" s="4" t="inlineStr">
        <is>
          <t xml:space="preserve"> </t>
        </is>
      </c>
      <c r="F16" s="4" t="inlineStr">
        <is>
          <t xml:space="preserve"> </t>
        </is>
      </c>
    </row>
    <row r="17">
      <c r="A17" s="4" t="inlineStr">
        <is>
          <t>Number of positions in AFS and HTM investments with unrealized losses | Item</t>
        </is>
      </c>
      <c r="B17" s="4" t="inlineStr">
        <is>
          <t xml:space="preserve"> </t>
        </is>
      </c>
      <c r="C17" s="6" t="n">
        <v>97</v>
      </c>
      <c r="D17" s="4" t="inlineStr">
        <is>
          <t xml:space="preserve"> </t>
        </is>
      </c>
      <c r="E17" s="4" t="inlineStr">
        <is>
          <t xml:space="preserve"> </t>
        </is>
      </c>
      <c r="F17" s="4" t="inlineStr">
        <is>
          <t xml:space="preserve"> </t>
        </is>
      </c>
    </row>
    <row r="18">
      <c r="A18" s="4" t="inlineStr">
        <is>
          <t>U.S. Government and Municipal Bond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Available-for-sa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ositions in AFS and HTM investments with unrealized losses | Item</t>
        </is>
      </c>
      <c r="B20" s="4" t="inlineStr">
        <is>
          <t xml:space="preserve"> </t>
        </is>
      </c>
      <c r="C20" s="6" t="n">
        <v>676</v>
      </c>
      <c r="D20" s="4" t="inlineStr">
        <is>
          <t xml:space="preserve"> </t>
        </is>
      </c>
      <c r="E20" s="4" t="inlineStr">
        <is>
          <t xml:space="preserve"> </t>
        </is>
      </c>
      <c r="F20" s="4" t="inlineStr">
        <is>
          <t xml:space="preserve"> </t>
        </is>
      </c>
    </row>
    <row r="21">
      <c r="A21" s="4" t="inlineStr">
        <is>
          <t>Debt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vailable-for-sa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ailable-for-sale Securities and Held-To-Maturity, Continuous Unrealized Loss Position, Accumulated Loss</t>
        </is>
      </c>
      <c r="B23" s="4" t="inlineStr">
        <is>
          <t xml:space="preserve"> </t>
        </is>
      </c>
      <c r="C23" s="5" t="n">
        <v>48400000</v>
      </c>
      <c r="D23" s="5" t="n">
        <v>63200000</v>
      </c>
      <c r="E23" s="4" t="inlineStr">
        <is>
          <t xml:space="preserve"> </t>
        </is>
      </c>
      <c r="F23" s="4" t="inlineStr">
        <is>
          <t xml:space="preserve"> </t>
        </is>
      </c>
    </row>
    <row r="24">
      <c r="A24" s="4" t="inlineStr">
        <is>
          <t>Number of positions in AFS and HTM investments with unrealized losses | Item</t>
        </is>
      </c>
      <c r="B24" s="4" t="inlineStr">
        <is>
          <t xml:space="preserve"> </t>
        </is>
      </c>
      <c r="C24" s="6" t="n">
        <v>856</v>
      </c>
      <c r="D24" s="6" t="n">
        <v>878</v>
      </c>
      <c r="E24" s="4" t="inlineStr">
        <is>
          <t xml:space="preserve"> </t>
        </is>
      </c>
      <c r="F24" s="4" t="inlineStr">
        <is>
          <t xml:space="preserve"> </t>
        </is>
      </c>
    </row>
    <row r="25">
      <c r="A25" s="4" t="inlineStr">
        <is>
          <t>U.S. Treasury Secur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t>
        </is>
      </c>
      <c r="B27" s="4" t="inlineStr">
        <is>
          <t xml:space="preserve"> </t>
        </is>
      </c>
      <c r="C27" s="5" t="n">
        <v>106710000</v>
      </c>
      <c r="D27" s="5" t="n">
        <v>25947000</v>
      </c>
      <c r="E27" s="4" t="inlineStr">
        <is>
          <t xml:space="preserve"> </t>
        </is>
      </c>
      <c r="F27" s="4" t="inlineStr">
        <is>
          <t xml:space="preserve"> </t>
        </is>
      </c>
    </row>
    <row r="28">
      <c r="A28" s="4" t="inlineStr">
        <is>
          <t>Fair Value</t>
        </is>
      </c>
      <c r="B28" s="4" t="inlineStr">
        <is>
          <t xml:space="preserve"> </t>
        </is>
      </c>
      <c r="C28" s="6" t="n">
        <v>105801000</v>
      </c>
      <c r="D28" s="6" t="n">
        <v>24679000</v>
      </c>
      <c r="E28" s="4" t="inlineStr">
        <is>
          <t xml:space="preserve"> </t>
        </is>
      </c>
      <c r="F28" s="4" t="inlineStr">
        <is>
          <t xml:space="preserve"> </t>
        </is>
      </c>
    </row>
    <row r="29">
      <c r="A29" s="4" t="inlineStr">
        <is>
          <t>Unrealized Losses</t>
        </is>
      </c>
      <c r="B29" s="4" t="inlineStr">
        <is>
          <t xml:space="preserve"> </t>
        </is>
      </c>
      <c r="C29" s="5" t="n">
        <v>934000</v>
      </c>
      <c r="D29" s="6" t="n">
        <v>1269000</v>
      </c>
      <c r="E29" s="4" t="inlineStr">
        <is>
          <t xml:space="preserve"> </t>
        </is>
      </c>
      <c r="F29" s="4" t="inlineStr">
        <is>
          <t xml:space="preserve"> </t>
        </is>
      </c>
    </row>
    <row r="30">
      <c r="A30" s="4" t="inlineStr">
        <is>
          <t>Number of positions in AFS and HTM investments with unrealized losses | Item</t>
        </is>
      </c>
      <c r="B30" s="4" t="inlineStr">
        <is>
          <t xml:space="preserve"> </t>
        </is>
      </c>
      <c r="C30" s="6" t="n">
        <v>83</v>
      </c>
      <c r="D30" s="4" t="inlineStr">
        <is>
          <t xml:space="preserve"> </t>
        </is>
      </c>
      <c r="E30" s="4" t="inlineStr">
        <is>
          <t xml:space="preserve"> </t>
        </is>
      </c>
      <c r="F30" s="4" t="inlineStr">
        <is>
          <t xml:space="preserve"> </t>
        </is>
      </c>
    </row>
    <row r="31">
      <c r="A31" s="4" t="inlineStr">
        <is>
          <t>U.S. Government Agenc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Available-for-sale Secur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ed Cost</t>
        </is>
      </c>
      <c r="B33" s="4" t="inlineStr">
        <is>
          <t xml:space="preserve"> </t>
        </is>
      </c>
      <c r="C33" s="5" t="n">
        <v>148666000</v>
      </c>
      <c r="D33" s="6" t="n">
        <v>152983000</v>
      </c>
      <c r="E33" s="4" t="inlineStr">
        <is>
          <t xml:space="preserve"> </t>
        </is>
      </c>
      <c r="F33" s="4" t="inlineStr">
        <is>
          <t xml:space="preserve"> </t>
        </is>
      </c>
    </row>
    <row r="34">
      <c r="A34" s="4" t="inlineStr">
        <is>
          <t>Fair Value</t>
        </is>
      </c>
      <c r="B34" s="4" t="inlineStr">
        <is>
          <t xml:space="preserve"> </t>
        </is>
      </c>
      <c r="C34" s="6" t="n">
        <v>143127000</v>
      </c>
      <c r="D34" s="6" t="n">
        <v>145034000</v>
      </c>
      <c r="E34" s="4" t="inlineStr">
        <is>
          <t xml:space="preserve"> </t>
        </is>
      </c>
      <c r="F34" s="4" t="inlineStr">
        <is>
          <t xml:space="preserve"> </t>
        </is>
      </c>
    </row>
    <row r="35">
      <c r="A35" s="4" t="inlineStr">
        <is>
          <t>Unrealized Losses</t>
        </is>
      </c>
      <c r="B35" s="4" t="inlineStr">
        <is>
          <t xml:space="preserve"> </t>
        </is>
      </c>
      <c r="C35" s="6" t="n">
        <v>5578000</v>
      </c>
      <c r="D35" s="6" t="n">
        <v>8053000</v>
      </c>
      <c r="E35" s="4" t="inlineStr">
        <is>
          <t xml:space="preserve"> </t>
        </is>
      </c>
      <c r="F35" s="4" t="inlineStr">
        <is>
          <t xml:space="preserve"> </t>
        </is>
      </c>
    </row>
    <row r="36">
      <c r="A36" s="4" t="inlineStr">
        <is>
          <t>Allowance for Credit Losses</t>
        </is>
      </c>
      <c r="B36" s="4" t="inlineStr">
        <is>
          <t xml:space="preserve"> </t>
        </is>
      </c>
      <c r="C36" s="6" t="n">
        <v>0</v>
      </c>
      <c r="D36" s="4" t="inlineStr">
        <is>
          <t xml:space="preserve"> </t>
        </is>
      </c>
      <c r="E36" s="4" t="inlineStr">
        <is>
          <t xml:space="preserve"> </t>
        </is>
      </c>
      <c r="F36" s="4" t="inlineStr">
        <is>
          <t xml:space="preserve"> </t>
        </is>
      </c>
    </row>
    <row r="37">
      <c r="A37" s="4" t="inlineStr">
        <is>
          <t>Estimated write off of loans and leases receivable</t>
        </is>
      </c>
      <c r="B37" s="4" t="inlineStr">
        <is>
          <t xml:space="preserve"> </t>
        </is>
      </c>
      <c r="C37" s="6" t="n">
        <v>0</v>
      </c>
      <c r="D37" s="4" t="inlineStr">
        <is>
          <t xml:space="preserve"> </t>
        </is>
      </c>
      <c r="E37" s="4" t="inlineStr">
        <is>
          <t xml:space="preserve"> </t>
        </is>
      </c>
      <c r="F37" s="4" t="inlineStr">
        <is>
          <t xml:space="preserve"> </t>
        </is>
      </c>
    </row>
    <row r="38">
      <c r="A38" s="4" t="inlineStr">
        <is>
          <t>Available-for-sale Securit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Available-for-sale Secur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available for sale securities transferred | Securities</t>
        </is>
      </c>
      <c r="B40" s="6" t="n">
        <v>33</v>
      </c>
      <c r="C40" s="4" t="inlineStr">
        <is>
          <t xml:space="preserve"> </t>
        </is>
      </c>
      <c r="D40" s="4" t="inlineStr">
        <is>
          <t xml:space="preserve"> </t>
        </is>
      </c>
      <c r="E40" s="4" t="inlineStr">
        <is>
          <t xml:space="preserve"> </t>
        </is>
      </c>
      <c r="F40" s="4" t="inlineStr">
        <is>
          <t xml:space="preserve"> </t>
        </is>
      </c>
    </row>
    <row r="41">
      <c r="A41" s="4" t="inlineStr">
        <is>
          <t>Amortized Cost</t>
        </is>
      </c>
      <c r="B41" s="5" t="n">
        <v>168400000</v>
      </c>
      <c r="C41" s="4" t="inlineStr">
        <is>
          <t xml:space="preserve"> </t>
        </is>
      </c>
      <c r="D41" s="4" t="inlineStr">
        <is>
          <t xml:space="preserve"> </t>
        </is>
      </c>
      <c r="E41" s="4" t="inlineStr">
        <is>
          <t xml:space="preserve"> </t>
        </is>
      </c>
      <c r="F41" s="4" t="inlineStr">
        <is>
          <t xml:space="preserve"> </t>
        </is>
      </c>
    </row>
    <row r="42">
      <c r="A42" s="4" t="inlineStr">
        <is>
          <t>Fair Value</t>
        </is>
      </c>
      <c r="B42" s="5" t="n">
        <v>159000000</v>
      </c>
      <c r="C42" s="4" t="inlineStr">
        <is>
          <t xml:space="preserve"> </t>
        </is>
      </c>
      <c r="D42" s="4" t="inlineStr">
        <is>
          <t xml:space="preserve"> </t>
        </is>
      </c>
      <c r="E42" s="4" t="inlineStr">
        <is>
          <t xml:space="preserve"> </t>
        </is>
      </c>
      <c r="F42" s="4" t="inlineStr">
        <is>
          <t xml:space="preserve"> </t>
        </is>
      </c>
    </row>
    <row r="43">
      <c r="A43" s="4" t="inlineStr">
        <is>
          <t>Unrealized Losses</t>
        </is>
      </c>
      <c r="B43" s="4" t="inlineStr">
        <is>
          <t xml:space="preserve"> </t>
        </is>
      </c>
      <c r="C43" s="6" t="n">
        <v>1300000</v>
      </c>
      <c r="D43" s="6" t="n">
        <v>4500000</v>
      </c>
      <c r="E43" s="4" t="inlineStr">
        <is>
          <t xml:space="preserve"> </t>
        </is>
      </c>
      <c r="F43" s="4" t="inlineStr">
        <is>
          <t xml:space="preserve"> </t>
        </is>
      </c>
    </row>
    <row r="44">
      <c r="A44" s="4" t="inlineStr">
        <is>
          <t>Corporate Debt Securiti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Available-for-sale Securi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ed Cost</t>
        </is>
      </c>
      <c r="B46" s="4" t="inlineStr">
        <is>
          <t xml:space="preserve"> </t>
        </is>
      </c>
      <c r="C46" s="6" t="n">
        <v>55970000</v>
      </c>
      <c r="D46" s="6" t="n">
        <v>63600000</v>
      </c>
      <c r="E46" s="4" t="inlineStr">
        <is>
          <t xml:space="preserve"> </t>
        </is>
      </c>
      <c r="F46" s="4" t="inlineStr">
        <is>
          <t xml:space="preserve"> </t>
        </is>
      </c>
    </row>
    <row r="47">
      <c r="A47" s="4" t="inlineStr">
        <is>
          <t>Fair Value</t>
        </is>
      </c>
      <c r="B47" s="4" t="inlineStr">
        <is>
          <t xml:space="preserve"> </t>
        </is>
      </c>
      <c r="C47" s="6" t="n">
        <v>51462000</v>
      </c>
      <c r="D47" s="6" t="n">
        <v>57552000</v>
      </c>
      <c r="E47" s="4" t="inlineStr">
        <is>
          <t xml:space="preserve"> </t>
        </is>
      </c>
      <c r="F47" s="4" t="inlineStr">
        <is>
          <t xml:space="preserve"> </t>
        </is>
      </c>
    </row>
    <row r="48">
      <c r="A48" s="4" t="inlineStr">
        <is>
          <t>Unrealized Losses</t>
        </is>
      </c>
      <c r="B48" s="4" t="inlineStr">
        <is>
          <t xml:space="preserve"> </t>
        </is>
      </c>
      <c r="C48" s="6" t="n">
        <v>4444000</v>
      </c>
      <c r="D48" s="5" t="n">
        <v>6031000</v>
      </c>
      <c r="E48" s="4" t="inlineStr">
        <is>
          <t xml:space="preserve"> </t>
        </is>
      </c>
      <c r="F48" s="4" t="inlineStr">
        <is>
          <t xml:space="preserve"> </t>
        </is>
      </c>
    </row>
    <row r="49">
      <c r="A49" s="4" t="inlineStr">
        <is>
          <t>Allowance for Credit Losses</t>
        </is>
      </c>
      <c r="B49" s="4" t="inlineStr">
        <is>
          <t xml:space="preserve"> </t>
        </is>
      </c>
      <c r="C49" s="5" t="n">
        <v>64000</v>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Related Market Value of Investment Securities Available-for-Sale) (Details) - USD ($) $ in Thousand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Amortized Cost</t>
        </is>
      </c>
      <c r="B3" s="5" t="n">
        <v>429033</v>
      </c>
      <c r="C3" s="5" t="n">
        <v>367747</v>
      </c>
    </row>
    <row r="4">
      <c r="A4" s="4" t="inlineStr">
        <is>
          <t>Unrealized Gains</t>
        </is>
      </c>
      <c r="B4" s="6" t="n">
        <v>64</v>
      </c>
      <c r="C4" s="6" t="n">
        <v>108</v>
      </c>
    </row>
    <row r="5">
      <c r="A5" s="4" t="inlineStr">
        <is>
          <t>Unrealized Losses</t>
        </is>
      </c>
      <c r="B5" s="6" t="n">
        <v>25685</v>
      </c>
      <c r="C5" s="6" t="n">
        <v>29928</v>
      </c>
    </row>
    <row r="6">
      <c r="A6" s="4" t="inlineStr">
        <is>
          <t>Allowance for Credit Loss</t>
        </is>
      </c>
      <c r="B6" s="6" t="n">
        <v>-67</v>
      </c>
      <c r="C6" s="6" t="n">
        <v>-25</v>
      </c>
    </row>
    <row r="7">
      <c r="A7" s="4" t="inlineStr">
        <is>
          <t>Fair Value</t>
        </is>
      </c>
      <c r="B7" s="6" t="n">
        <v>403345</v>
      </c>
      <c r="C7" s="6" t="n">
        <v>337902</v>
      </c>
    </row>
    <row r="8">
      <c r="A8" s="4" t="inlineStr">
        <is>
          <t>Federal Home Loan Bank</t>
        </is>
      </c>
      <c r="B8" s="6" t="n">
        <v>3000</v>
      </c>
      <c r="C8" s="6" t="n">
        <v>3200</v>
      </c>
    </row>
    <row r="9">
      <c r="A9" s="4" t="inlineStr">
        <is>
          <t>Federal Reserve Bank stock</t>
        </is>
      </c>
      <c r="B9" s="6" t="n">
        <v>5100</v>
      </c>
      <c r="C9" s="6" t="n">
        <v>5100</v>
      </c>
    </row>
    <row r="10">
      <c r="A10" s="3" t="inlineStr">
        <is>
          <t>Held to Maturity</t>
        </is>
      </c>
      <c r="B10" s="4" t="inlineStr">
        <is>
          <t xml:space="preserve"> </t>
        </is>
      </c>
      <c r="C10" s="4" t="inlineStr">
        <is>
          <t xml:space="preserve"> </t>
        </is>
      </c>
    </row>
    <row r="11">
      <c r="A11" s="4" t="inlineStr">
        <is>
          <t>Amortized Cost</t>
        </is>
      </c>
      <c r="B11" s="6" t="n">
        <v>567155</v>
      </c>
      <c r="C11" s="6" t="n">
        <v>625022</v>
      </c>
    </row>
    <row r="12">
      <c r="A12" s="4" t="inlineStr">
        <is>
          <t>Unrealized Gains</t>
        </is>
      </c>
      <c r="B12" s="6" t="n">
        <v>16</v>
      </c>
      <c r="C12" s="6" t="n">
        <v>13</v>
      </c>
    </row>
    <row r="13">
      <c r="A13" s="4" t="inlineStr">
        <is>
          <t>Unrealized Losses</t>
        </is>
      </c>
      <c r="B13" s="6" t="n">
        <v>22711</v>
      </c>
      <c r="C13" s="6" t="n">
        <v>33284</v>
      </c>
    </row>
    <row r="14">
      <c r="A14" s="4" t="inlineStr">
        <is>
          <t>Fair value</t>
        </is>
      </c>
      <c r="B14" s="6" t="n">
        <v>544460</v>
      </c>
      <c r="C14" s="6" t="n">
        <v>591751</v>
      </c>
    </row>
    <row r="15">
      <c r="A15" s="4" t="inlineStr">
        <is>
          <t>U.S. Government Treasury [Member]</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6" t="n">
        <v>106710</v>
      </c>
      <c r="C17" s="6" t="n">
        <v>25947</v>
      </c>
    </row>
    <row r="18">
      <c r="A18" s="4" t="inlineStr">
        <is>
          <t>Unrealized Gains</t>
        </is>
      </c>
      <c r="B18" s="6" t="n">
        <v>25</v>
      </c>
      <c r="C18" s="6" t="n">
        <v>1</v>
      </c>
    </row>
    <row r="19">
      <c r="A19" s="4" t="inlineStr">
        <is>
          <t>Unrealized Losses</t>
        </is>
      </c>
      <c r="B19" s="6" t="n">
        <v>934</v>
      </c>
      <c r="C19" s="6" t="n">
        <v>1269</v>
      </c>
    </row>
    <row r="20">
      <c r="A20" s="4" t="inlineStr">
        <is>
          <t>Allowance for Credit Loss</t>
        </is>
      </c>
      <c r="B20" s="6" t="n">
        <v>0</v>
      </c>
      <c r="C20" s="6" t="n">
        <v>0</v>
      </c>
    </row>
    <row r="21">
      <c r="A21" s="4" t="inlineStr">
        <is>
          <t>Fair Value</t>
        </is>
      </c>
      <c r="B21" s="6" t="n">
        <v>105801</v>
      </c>
      <c r="C21" s="6" t="n">
        <v>24679</v>
      </c>
    </row>
    <row r="22">
      <c r="A22" s="3" t="inlineStr">
        <is>
          <t>Held to Maturity</t>
        </is>
      </c>
      <c r="B22" s="4" t="inlineStr">
        <is>
          <t xml:space="preserve"> </t>
        </is>
      </c>
      <c r="C22" s="4" t="inlineStr">
        <is>
          <t xml:space="preserve"> </t>
        </is>
      </c>
    </row>
    <row r="23">
      <c r="A23" s="4" t="inlineStr">
        <is>
          <t>Amortized Cost</t>
        </is>
      </c>
      <c r="B23" s="6" t="n">
        <v>368005</v>
      </c>
      <c r="C23" s="6" t="n">
        <v>457681</v>
      </c>
    </row>
    <row r="24">
      <c r="A24" s="4" t="inlineStr">
        <is>
          <t>Unrealized Gains</t>
        </is>
      </c>
      <c r="B24" s="6" t="n">
        <v>0</v>
      </c>
      <c r="C24" s="6" t="n">
        <v>0</v>
      </c>
    </row>
    <row r="25">
      <c r="A25" s="4" t="inlineStr">
        <is>
          <t>Unrealized Losses</t>
        </is>
      </c>
      <c r="B25" s="6" t="n">
        <v>6476</v>
      </c>
      <c r="C25" s="6" t="n">
        <v>16492</v>
      </c>
    </row>
    <row r="26">
      <c r="A26" s="4" t="inlineStr">
        <is>
          <t>Fair value</t>
        </is>
      </c>
      <c r="B26" s="6" t="n">
        <v>361529</v>
      </c>
      <c r="C26" s="6" t="n">
        <v>441189</v>
      </c>
    </row>
    <row r="27">
      <c r="A27" s="4" t="inlineStr">
        <is>
          <t>U.S. Government Agency [Member]</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6" t="n">
        <v>148666</v>
      </c>
      <c r="C29" s="6" t="n">
        <v>152983</v>
      </c>
    </row>
    <row r="30">
      <c r="A30" s="4" t="inlineStr">
        <is>
          <t>Unrealized Gains</t>
        </is>
      </c>
      <c r="B30" s="6" t="n">
        <v>39</v>
      </c>
      <c r="C30" s="6" t="n">
        <v>104</v>
      </c>
    </row>
    <row r="31">
      <c r="A31" s="4" t="inlineStr">
        <is>
          <t>Unrealized Losses</t>
        </is>
      </c>
      <c r="B31" s="6" t="n">
        <v>5578</v>
      </c>
      <c r="C31" s="6" t="n">
        <v>8053</v>
      </c>
    </row>
    <row r="32">
      <c r="A32" s="4" t="inlineStr">
        <is>
          <t>Allowance for Credit Loss</t>
        </is>
      </c>
      <c r="B32" s="6" t="n">
        <v>0</v>
      </c>
      <c r="C32" s="6" t="n">
        <v>0</v>
      </c>
    </row>
    <row r="33">
      <c r="A33" s="4" t="inlineStr">
        <is>
          <t>Fair Value</t>
        </is>
      </c>
      <c r="B33" s="6" t="n">
        <v>143127</v>
      </c>
      <c r="C33" s="6" t="n">
        <v>145034</v>
      </c>
    </row>
    <row r="34">
      <c r="A34" s="4" t="inlineStr">
        <is>
          <t>States and Political Subdivisions [Member]</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6" t="n">
        <v>43212</v>
      </c>
      <c r="C36" s="6" t="n">
        <v>43951</v>
      </c>
    </row>
    <row r="37">
      <c r="A37" s="4" t="inlineStr">
        <is>
          <t>Unrealized Gains</t>
        </is>
      </c>
      <c r="B37" s="6" t="n">
        <v>0</v>
      </c>
      <c r="C37" s="6" t="n">
        <v>1</v>
      </c>
    </row>
    <row r="38">
      <c r="A38" s="4" t="inlineStr">
        <is>
          <t>Unrealized Losses</t>
        </is>
      </c>
      <c r="B38" s="6" t="n">
        <v>3827</v>
      </c>
      <c r="C38" s="6" t="n">
        <v>4861</v>
      </c>
    </row>
    <row r="39">
      <c r="A39" s="4" t="inlineStr">
        <is>
          <t>Allowance for Credit Loss</t>
        </is>
      </c>
      <c r="B39" s="6" t="n">
        <v>-3</v>
      </c>
      <c r="C39" s="6" t="n">
        <v>-8</v>
      </c>
    </row>
    <row r="40">
      <c r="A40" s="4" t="inlineStr">
        <is>
          <t>Fair Value</t>
        </is>
      </c>
      <c r="B40" s="6" t="n">
        <v>39382</v>
      </c>
      <c r="C40" s="6" t="n">
        <v>39083</v>
      </c>
    </row>
    <row r="41">
      <c r="A41" s="4" t="inlineStr">
        <is>
          <t>Mortgage-Backed Securities [Member]</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mortized Cost</t>
        </is>
      </c>
      <c r="B43" s="6" t="n">
        <v>66379</v>
      </c>
      <c r="C43" s="6" t="n">
        <v>73015</v>
      </c>
    </row>
    <row r="44">
      <c r="A44" s="4" t="inlineStr">
        <is>
          <t>Unrealized Gains</t>
        </is>
      </c>
      <c r="B44" s="6" t="n">
        <v>0</v>
      </c>
      <c r="C44" s="6" t="n">
        <v>2</v>
      </c>
    </row>
    <row r="45">
      <c r="A45" s="4" t="inlineStr">
        <is>
          <t>Unrealized Losses</t>
        </is>
      </c>
      <c r="B45" s="6" t="n">
        <v>10902</v>
      </c>
      <c r="C45" s="6" t="n">
        <v>9714</v>
      </c>
    </row>
    <row r="46">
      <c r="A46" s="4" t="inlineStr">
        <is>
          <t>Allowance for Credit Loss</t>
        </is>
      </c>
      <c r="B46" s="6" t="n">
        <v>0</v>
      </c>
      <c r="C46" s="6" t="n">
        <v>0</v>
      </c>
    </row>
    <row r="47">
      <c r="A47" s="4" t="inlineStr">
        <is>
          <t>Fair Value</t>
        </is>
      </c>
      <c r="B47" s="6" t="n">
        <v>55477</v>
      </c>
      <c r="C47" s="6" t="n">
        <v>63303</v>
      </c>
    </row>
    <row r="48">
      <c r="A48" s="3" t="inlineStr">
        <is>
          <t>Held to Maturity</t>
        </is>
      </c>
      <c r="B48" s="4" t="inlineStr">
        <is>
          <t xml:space="preserve"> </t>
        </is>
      </c>
      <c r="C48" s="4" t="inlineStr">
        <is>
          <t xml:space="preserve"> </t>
        </is>
      </c>
    </row>
    <row r="49">
      <c r="A49" s="4" t="inlineStr">
        <is>
          <t>Amortized Cost</t>
        </is>
      </c>
      <c r="B49" s="6" t="n">
        <v>199150</v>
      </c>
      <c r="C49" s="6" t="n">
        <v>167341</v>
      </c>
    </row>
    <row r="50">
      <c r="A50" s="4" t="inlineStr">
        <is>
          <t>Unrealized Gains</t>
        </is>
      </c>
      <c r="B50" s="6" t="n">
        <v>16</v>
      </c>
      <c r="C50" s="6" t="n">
        <v>13</v>
      </c>
    </row>
    <row r="51">
      <c r="A51" s="4" t="inlineStr">
        <is>
          <t>Unrealized Losses</t>
        </is>
      </c>
      <c r="B51" s="6" t="n">
        <v>16235</v>
      </c>
      <c r="C51" s="6" t="n">
        <v>16792</v>
      </c>
    </row>
    <row r="52">
      <c r="A52" s="4" t="inlineStr">
        <is>
          <t>Fair value</t>
        </is>
      </c>
      <c r="B52" s="6" t="n">
        <v>182931</v>
      </c>
      <c r="C52" s="6" t="n">
        <v>150562</v>
      </c>
    </row>
    <row r="53">
      <c r="A53" s="4" t="inlineStr">
        <is>
          <t>Corporate Debt Securities [Member]</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6" t="n">
        <v>55970</v>
      </c>
      <c r="C55" s="6" t="n">
        <v>63600</v>
      </c>
    </row>
    <row r="56">
      <c r="A56" s="4" t="inlineStr">
        <is>
          <t>Unrealized Gains</t>
        </is>
      </c>
      <c r="B56" s="6" t="n">
        <v>0</v>
      </c>
      <c r="C56" s="6" t="n">
        <v>0</v>
      </c>
    </row>
    <row r="57">
      <c r="A57" s="4" t="inlineStr">
        <is>
          <t>Unrealized Losses</t>
        </is>
      </c>
      <c r="B57" s="6" t="n">
        <v>4444</v>
      </c>
      <c r="C57" s="6" t="n">
        <v>6031</v>
      </c>
    </row>
    <row r="58">
      <c r="A58" s="4" t="inlineStr">
        <is>
          <t>Allowance for Credit Loss</t>
        </is>
      </c>
      <c r="B58" s="6" t="n">
        <v>-64</v>
      </c>
      <c r="C58" s="6" t="n">
        <v>-17</v>
      </c>
    </row>
    <row r="59">
      <c r="A59" s="4" t="inlineStr">
        <is>
          <t>Fair Value</t>
        </is>
      </c>
      <c r="B59" s="6" t="n">
        <v>51462</v>
      </c>
      <c r="C59" s="6" t="n">
        <v>57552</v>
      </c>
    </row>
    <row r="60">
      <c r="A60" s="4" t="inlineStr">
        <is>
          <t>Other Securities [Member]</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rtized Cost</t>
        </is>
      </c>
      <c r="B62" s="6" t="n">
        <v>8096</v>
      </c>
      <c r="C62" s="6" t="n">
        <v>8251</v>
      </c>
    </row>
    <row r="63">
      <c r="A63" s="4" t="inlineStr">
        <is>
          <t>Unrealized Gains</t>
        </is>
      </c>
      <c r="B63" s="6" t="n">
        <v>0</v>
      </c>
      <c r="C63" s="6" t="n">
        <v>0</v>
      </c>
    </row>
    <row r="64">
      <c r="A64" s="4" t="inlineStr">
        <is>
          <t>Unrealized Losses</t>
        </is>
      </c>
      <c r="B64" s="6" t="n">
        <v>0</v>
      </c>
      <c r="C64" s="6" t="n">
        <v>0</v>
      </c>
    </row>
    <row r="65">
      <c r="A65" s="4" t="inlineStr">
        <is>
          <t>Allowance for Credit Loss</t>
        </is>
      </c>
      <c r="B65" s="6" t="n">
        <v>0</v>
      </c>
      <c r="C65" s="6" t="n">
        <v>0</v>
      </c>
    </row>
    <row r="66">
      <c r="A66" s="4" t="inlineStr">
        <is>
          <t>Fair Value</t>
        </is>
      </c>
      <c r="B66" s="5" t="n">
        <v>8096</v>
      </c>
      <c r="C66" s="5" t="n">
        <v>82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with Maturity Distribution Based on Contractual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37652</v>
      </c>
      <c r="C3" s="4" t="inlineStr">
        <is>
          <t xml:space="preserve"> </t>
        </is>
      </c>
    </row>
    <row r="4">
      <c r="A4" s="4" t="inlineStr">
        <is>
          <t>Due after one through five years</t>
        </is>
      </c>
      <c r="B4" s="6" t="n">
        <v>201126</v>
      </c>
      <c r="C4" s="4" t="inlineStr">
        <is>
          <t xml:space="preserve"> </t>
        </is>
      </c>
    </row>
    <row r="5">
      <c r="A5" s="4" t="inlineStr">
        <is>
          <t>Due after five through ten years</t>
        </is>
      </c>
      <c r="B5" s="6" t="n">
        <v>25826</v>
      </c>
      <c r="C5" s="4" t="inlineStr">
        <is>
          <t xml:space="preserve"> </t>
        </is>
      </c>
    </row>
    <row r="6">
      <c r="A6" s="4" t="inlineStr">
        <is>
          <t>Total Investment Securities</t>
        </is>
      </c>
      <c r="B6" s="6" t="n">
        <v>429033</v>
      </c>
      <c r="C6" s="5" t="n">
        <v>367747</v>
      </c>
    </row>
    <row r="7">
      <c r="A7" s="3" t="inlineStr">
        <is>
          <t>Fair Value</t>
        </is>
      </c>
      <c r="B7" s="4" t="inlineStr">
        <is>
          <t xml:space="preserve"> </t>
        </is>
      </c>
      <c r="C7" s="4" t="inlineStr">
        <is>
          <t xml:space="preserve"> </t>
        </is>
      </c>
    </row>
    <row r="8">
      <c r="A8" s="4" t="inlineStr">
        <is>
          <t>Due in one year or less</t>
        </is>
      </c>
      <c r="B8" s="6" t="n">
        <v>36962</v>
      </c>
      <c r="C8" s="4" t="inlineStr">
        <is>
          <t xml:space="preserve"> </t>
        </is>
      </c>
    </row>
    <row r="9">
      <c r="A9" s="4" t="inlineStr">
        <is>
          <t>Due after one through five years</t>
        </is>
      </c>
      <c r="B9" s="6" t="n">
        <v>193798</v>
      </c>
      <c r="C9" s="4" t="inlineStr">
        <is>
          <t xml:space="preserve"> </t>
        </is>
      </c>
    </row>
    <row r="10">
      <c r="A10" s="4" t="inlineStr">
        <is>
          <t>Due after five through ten years</t>
        </is>
      </c>
      <c r="B10" s="6" t="n">
        <v>22135</v>
      </c>
      <c r="C10" s="4" t="inlineStr">
        <is>
          <t xml:space="preserve"> </t>
        </is>
      </c>
    </row>
    <row r="11">
      <c r="A11" s="4" t="inlineStr">
        <is>
          <t>Total Investment Securities</t>
        </is>
      </c>
      <c r="B11" s="6" t="n">
        <v>403345</v>
      </c>
      <c r="C11" s="6" t="n">
        <v>337902</v>
      </c>
    </row>
    <row r="12">
      <c r="A12" s="3" t="inlineStr">
        <is>
          <t>Amortized Cost</t>
        </is>
      </c>
      <c r="B12" s="4" t="inlineStr">
        <is>
          <t xml:space="preserve"> </t>
        </is>
      </c>
      <c r="C12" s="4" t="inlineStr">
        <is>
          <t xml:space="preserve"> </t>
        </is>
      </c>
    </row>
    <row r="13">
      <c r="A13" s="4" t="inlineStr">
        <is>
          <t>Due in one year or less</t>
        </is>
      </c>
      <c r="B13" s="6" t="n">
        <v>238506</v>
      </c>
      <c r="C13" s="4" t="inlineStr">
        <is>
          <t xml:space="preserve"> </t>
        </is>
      </c>
    </row>
    <row r="14">
      <c r="A14" s="4" t="inlineStr">
        <is>
          <t>Due after one through five years</t>
        </is>
      </c>
      <c r="B14" s="6" t="n">
        <v>129499</v>
      </c>
      <c r="C14" s="4" t="inlineStr">
        <is>
          <t xml:space="preserve"> </t>
        </is>
      </c>
    </row>
    <row r="15">
      <c r="A15" s="4" t="inlineStr">
        <is>
          <t>Total Investment Securities</t>
        </is>
      </c>
      <c r="B15" s="6" t="n">
        <v>567155</v>
      </c>
      <c r="C15" s="6" t="n">
        <v>625022</v>
      </c>
    </row>
    <row r="16">
      <c r="A16" s="3" t="inlineStr">
        <is>
          <t>Fair Value</t>
        </is>
      </c>
      <c r="B16" s="4" t="inlineStr">
        <is>
          <t xml:space="preserve"> </t>
        </is>
      </c>
      <c r="C16" s="4" t="inlineStr">
        <is>
          <t xml:space="preserve"> </t>
        </is>
      </c>
    </row>
    <row r="17">
      <c r="A17" s="4" t="inlineStr">
        <is>
          <t>Due in one year or less</t>
        </is>
      </c>
      <c r="B17" s="6" t="n">
        <v>235677</v>
      </c>
      <c r="C17" s="4" t="inlineStr">
        <is>
          <t xml:space="preserve"> </t>
        </is>
      </c>
    </row>
    <row r="18">
      <c r="A18" s="4" t="inlineStr">
        <is>
          <t>Due after one through five years</t>
        </is>
      </c>
      <c r="B18" s="6" t="n">
        <v>125852</v>
      </c>
      <c r="C18" s="4" t="inlineStr">
        <is>
          <t xml:space="preserve"> </t>
        </is>
      </c>
    </row>
    <row r="19">
      <c r="A19" s="4" t="inlineStr">
        <is>
          <t>Total Investment Securities</t>
        </is>
      </c>
      <c r="B19" s="6" t="n">
        <v>544460</v>
      </c>
      <c r="C19" s="6" t="n">
        <v>591751</v>
      </c>
    </row>
    <row r="20">
      <c r="A20" s="4" t="inlineStr">
        <is>
          <t>Mortgage-Backed Securities [Member]</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Due without single maturity date</t>
        </is>
      </c>
      <c r="B22" s="6" t="n">
        <v>66379</v>
      </c>
      <c r="C22" s="4" t="inlineStr">
        <is>
          <t xml:space="preserve"> </t>
        </is>
      </c>
    </row>
    <row r="23">
      <c r="A23" s="4" t="inlineStr">
        <is>
          <t>Total Investment Securities</t>
        </is>
      </c>
      <c r="B23" s="6" t="n">
        <v>66379</v>
      </c>
      <c r="C23" s="6" t="n">
        <v>73015</v>
      </c>
    </row>
    <row r="24">
      <c r="A24" s="3" t="inlineStr">
        <is>
          <t>Fair Value</t>
        </is>
      </c>
      <c r="B24" s="4" t="inlineStr">
        <is>
          <t xml:space="preserve"> </t>
        </is>
      </c>
      <c r="C24" s="4" t="inlineStr">
        <is>
          <t xml:space="preserve"> </t>
        </is>
      </c>
    </row>
    <row r="25">
      <c r="A25" s="4" t="inlineStr">
        <is>
          <t>Due without single maturity date</t>
        </is>
      </c>
      <c r="B25" s="6" t="n">
        <v>55477</v>
      </c>
      <c r="C25" s="4" t="inlineStr">
        <is>
          <t xml:space="preserve"> </t>
        </is>
      </c>
    </row>
    <row r="26">
      <c r="A26" s="4" t="inlineStr">
        <is>
          <t>Total Investment Securities</t>
        </is>
      </c>
      <c r="B26" s="6" t="n">
        <v>55477</v>
      </c>
      <c r="C26" s="6" t="n">
        <v>63303</v>
      </c>
    </row>
    <row r="27">
      <c r="A27" s="3" t="inlineStr">
        <is>
          <t>Amortized Cost</t>
        </is>
      </c>
      <c r="B27" s="4" t="inlineStr">
        <is>
          <t xml:space="preserve"> </t>
        </is>
      </c>
      <c r="C27" s="4" t="inlineStr">
        <is>
          <t xml:space="preserve"> </t>
        </is>
      </c>
    </row>
    <row r="28">
      <c r="A28" s="4" t="inlineStr">
        <is>
          <t>Due without single maturity date</t>
        </is>
      </c>
      <c r="B28" s="6" t="n">
        <v>199150</v>
      </c>
      <c r="C28" s="4" t="inlineStr">
        <is>
          <t xml:space="preserve"> </t>
        </is>
      </c>
    </row>
    <row r="29">
      <c r="A29" s="4" t="inlineStr">
        <is>
          <t>Total Investment Securities</t>
        </is>
      </c>
      <c r="B29" s="6" t="n">
        <v>199150</v>
      </c>
      <c r="C29" s="6" t="n">
        <v>167341</v>
      </c>
    </row>
    <row r="30">
      <c r="A30" s="3" t="inlineStr">
        <is>
          <t>Fair Value</t>
        </is>
      </c>
      <c r="B30" s="4" t="inlineStr">
        <is>
          <t xml:space="preserve"> </t>
        </is>
      </c>
      <c r="C30" s="4" t="inlineStr">
        <is>
          <t xml:space="preserve"> </t>
        </is>
      </c>
    </row>
    <row r="31">
      <c r="A31" s="4" t="inlineStr">
        <is>
          <t>Due without single maturity date</t>
        </is>
      </c>
      <c r="B31" s="6" t="n">
        <v>182931</v>
      </c>
      <c r="C31" s="4" t="inlineStr">
        <is>
          <t xml:space="preserve"> </t>
        </is>
      </c>
    </row>
    <row r="32">
      <c r="A32" s="4" t="inlineStr">
        <is>
          <t>Total Investment Securities</t>
        </is>
      </c>
      <c r="B32" s="6" t="n">
        <v>182931</v>
      </c>
      <c r="C32" s="6" t="n">
        <v>150562</v>
      </c>
    </row>
    <row r="33">
      <c r="A33" s="4" t="inlineStr">
        <is>
          <t>U.S. Government Agency [Member]</t>
        </is>
      </c>
      <c r="B33" s="4" t="inlineStr">
        <is>
          <t xml:space="preserve"> </t>
        </is>
      </c>
      <c r="C33" s="4" t="inlineStr">
        <is>
          <t xml:space="preserve"> </t>
        </is>
      </c>
    </row>
    <row r="34">
      <c r="A34" s="3" t="inlineStr">
        <is>
          <t>Amortized Cost</t>
        </is>
      </c>
      <c r="B34" s="4" t="inlineStr">
        <is>
          <t xml:space="preserve"> </t>
        </is>
      </c>
      <c r="C34" s="4" t="inlineStr">
        <is>
          <t xml:space="preserve"> </t>
        </is>
      </c>
    </row>
    <row r="35">
      <c r="A35" s="4" t="inlineStr">
        <is>
          <t>Due without single maturity date</t>
        </is>
      </c>
      <c r="B35" s="6" t="n">
        <v>89954</v>
      </c>
      <c r="C35" s="4" t="inlineStr">
        <is>
          <t xml:space="preserve"> </t>
        </is>
      </c>
    </row>
    <row r="36">
      <c r="A36" s="4" t="inlineStr">
        <is>
          <t>Total Investment Securities</t>
        </is>
      </c>
      <c r="B36" s="6" t="n">
        <v>148666</v>
      </c>
      <c r="C36" s="6" t="n">
        <v>152983</v>
      </c>
    </row>
    <row r="37">
      <c r="A37" s="3" t="inlineStr">
        <is>
          <t>Fair Value</t>
        </is>
      </c>
      <c r="B37" s="4" t="inlineStr">
        <is>
          <t xml:space="preserve"> </t>
        </is>
      </c>
      <c r="C37" s="4" t="inlineStr">
        <is>
          <t xml:space="preserve"> </t>
        </is>
      </c>
    </row>
    <row r="38">
      <c r="A38" s="4" t="inlineStr">
        <is>
          <t>Due without single maturity date</t>
        </is>
      </c>
      <c r="B38" s="6" t="n">
        <v>86877</v>
      </c>
      <c r="C38" s="4" t="inlineStr">
        <is>
          <t xml:space="preserve"> </t>
        </is>
      </c>
    </row>
    <row r="39">
      <c r="A39" s="4" t="inlineStr">
        <is>
          <t>Total Investment Securities</t>
        </is>
      </c>
      <c r="B39" s="6" t="n">
        <v>143127</v>
      </c>
      <c r="C39" s="6" t="n">
        <v>145034</v>
      </c>
    </row>
    <row r="40">
      <c r="A40" s="4" t="inlineStr">
        <is>
          <t>Other Securities [Member]</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Due without single maturity date</t>
        </is>
      </c>
      <c r="B42" s="6" t="n">
        <v>8096</v>
      </c>
      <c r="C42" s="4" t="inlineStr">
        <is>
          <t xml:space="preserve"> </t>
        </is>
      </c>
    </row>
    <row r="43">
      <c r="A43" s="4" t="inlineStr">
        <is>
          <t>Total Investment Securities</t>
        </is>
      </c>
      <c r="B43" s="6" t="n">
        <v>8096</v>
      </c>
      <c r="C43" s="6" t="n">
        <v>8251</v>
      </c>
    </row>
    <row r="44">
      <c r="A44" s="3" t="inlineStr">
        <is>
          <t>Fair Value</t>
        </is>
      </c>
      <c r="B44" s="4" t="inlineStr">
        <is>
          <t xml:space="preserve"> </t>
        </is>
      </c>
      <c r="C44" s="4" t="inlineStr">
        <is>
          <t xml:space="preserve"> </t>
        </is>
      </c>
    </row>
    <row r="45">
      <c r="A45" s="4" t="inlineStr">
        <is>
          <t>Due without single maturity date</t>
        </is>
      </c>
      <c r="B45" s="6" t="n">
        <v>8096</v>
      </c>
      <c r="C45" s="4" t="inlineStr">
        <is>
          <t xml:space="preserve"> </t>
        </is>
      </c>
    </row>
    <row r="46">
      <c r="A46" s="4" t="inlineStr">
        <is>
          <t>Total Investment Securities</t>
        </is>
      </c>
      <c r="B46" s="5" t="n">
        <v>8096</v>
      </c>
      <c r="C46" s="5" t="n">
        <v>8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60" customWidth="1" min="7" max="7"/>
  </cols>
  <sheetData>
    <row r="1">
      <c r="A1" s="1" t="inlineStr">
        <is>
          <t>CONSOLIDATED STATEMENTS OF CHANGES IN SHAREOWNERS' EQUITY - USD ($) $ in Thousands</t>
        </is>
      </c>
      <c r="C1" s="2" t="inlineStr">
        <is>
          <t>Total</t>
        </is>
      </c>
      <c r="D1" s="2" t="inlineStr">
        <is>
          <t>Common Stock [Member]</t>
        </is>
      </c>
      <c r="E1" s="2" t="inlineStr">
        <is>
          <t>Additional Paid-In Capital [Member]</t>
        </is>
      </c>
      <c r="F1" s="2" t="inlineStr">
        <is>
          <t>Retained Earnings [Member]</t>
        </is>
      </c>
      <c r="G1" s="2" t="inlineStr">
        <is>
          <t>Accumulated Other Comprehensive Loss, Net of Taxes [Member]</t>
        </is>
      </c>
    </row>
    <row r="2">
      <c r="A2" s="4" t="inlineStr">
        <is>
          <t>Balance beginning at Dec. 31, 2021</t>
        </is>
      </c>
      <c r="C2" s="5" t="n">
        <v>383166</v>
      </c>
      <c r="D2" s="5" t="n">
        <v>169</v>
      </c>
      <c r="E2" s="5" t="n">
        <v>34423</v>
      </c>
      <c r="F2" s="5" t="n">
        <v>364788</v>
      </c>
      <c r="G2" s="5" t="n">
        <v>-16214</v>
      </c>
    </row>
    <row r="3">
      <c r="A3" s="4" t="inlineStr">
        <is>
          <t>Balance beginning (in shares) at Dec. 31, 2021</t>
        </is>
      </c>
      <c r="C3" s="4" t="inlineStr">
        <is>
          <t xml:space="preserve"> </t>
        </is>
      </c>
      <c r="D3" s="6" t="n">
        <v>16892060</v>
      </c>
      <c r="E3" s="4" t="inlineStr">
        <is>
          <t xml:space="preserve"> </t>
        </is>
      </c>
      <c r="F3" s="4" t="inlineStr">
        <is>
          <t xml:space="preserve"> </t>
        </is>
      </c>
      <c r="G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Attributable to Common Shareowners</t>
        </is>
      </c>
      <c r="C5" s="6" t="n">
        <v>33412</v>
      </c>
      <c r="D5" s="5" t="n">
        <v>0</v>
      </c>
      <c r="E5" s="6" t="n">
        <v>0</v>
      </c>
      <c r="F5" s="6" t="n">
        <v>33412</v>
      </c>
      <c r="G5" s="6" t="n">
        <v>0</v>
      </c>
    </row>
    <row r="6">
      <c r="A6" s="4" t="inlineStr">
        <is>
          <t>Other Comprehensive (Income) Loss, Net of Tax</t>
        </is>
      </c>
      <c r="C6" s="6" t="n">
        <v>-21015</v>
      </c>
      <c r="D6" s="6" t="n">
        <v>0</v>
      </c>
      <c r="E6" s="6" t="n">
        <v>0</v>
      </c>
      <c r="F6" s="6" t="n">
        <v>0</v>
      </c>
      <c r="G6" s="6" t="n">
        <v>-21015</v>
      </c>
    </row>
    <row r="7">
      <c r="A7" s="4" t="inlineStr">
        <is>
          <t>Cash Dividends</t>
        </is>
      </c>
      <c r="C7" s="6" t="n">
        <v>-11191</v>
      </c>
      <c r="D7" s="6" t="n">
        <v>0</v>
      </c>
      <c r="E7" s="6" t="n">
        <v>0</v>
      </c>
      <c r="F7" s="6" t="n">
        <v>-11191</v>
      </c>
      <c r="G7" s="6" t="n">
        <v>0</v>
      </c>
    </row>
    <row r="8">
      <c r="A8" s="4" t="inlineStr">
        <is>
          <t>Stock Based Compensation</t>
        </is>
      </c>
      <c r="C8" s="6" t="n">
        <v>1630</v>
      </c>
      <c r="D8" s="6" t="n">
        <v>0</v>
      </c>
      <c r="E8" s="6" t="n">
        <v>1630</v>
      </c>
      <c r="F8" s="6" t="n">
        <v>0</v>
      </c>
      <c r="G8" s="6" t="n">
        <v>0</v>
      </c>
    </row>
    <row r="9">
      <c r="A9" s="4" t="inlineStr">
        <is>
          <t>Stock Compensation Plan Transactions, net</t>
        </is>
      </c>
      <c r="C9" s="6" t="n">
        <v>1279</v>
      </c>
      <c r="D9" s="5" t="n">
        <v>1</v>
      </c>
      <c r="E9" s="6" t="n">
        <v>1278</v>
      </c>
      <c r="F9" s="6" t="n">
        <v>0</v>
      </c>
      <c r="G9" s="6" t="n">
        <v>0</v>
      </c>
    </row>
    <row r="10">
      <c r="A10" s="4" t="inlineStr">
        <is>
          <t>Stock Compensation Plan Transactions, net (in shares)</t>
        </is>
      </c>
      <c r="C10" s="4" t="inlineStr">
        <is>
          <t xml:space="preserve"> </t>
        </is>
      </c>
      <c r="D10" s="6" t="n">
        <v>94725</v>
      </c>
      <c r="E10" s="4" t="inlineStr">
        <is>
          <t xml:space="preserve"> </t>
        </is>
      </c>
      <c r="F10" s="4" t="inlineStr">
        <is>
          <t xml:space="preserve"> </t>
        </is>
      </c>
      <c r="G10" s="4" t="inlineStr">
        <is>
          <t xml:space="preserve"> </t>
        </is>
      </c>
    </row>
    <row r="11">
      <c r="A11" s="4" t="inlineStr">
        <is>
          <t>Balance ending at Dec. 31, 2022</t>
        </is>
      </c>
      <c r="C11" s="6" t="n">
        <v>387281</v>
      </c>
      <c r="D11" s="5" t="n">
        <v>170</v>
      </c>
      <c r="E11" s="6" t="n">
        <v>37331</v>
      </c>
      <c r="F11" s="6" t="n">
        <v>387009</v>
      </c>
      <c r="G11" s="6" t="n">
        <v>-37229</v>
      </c>
    </row>
    <row r="12">
      <c r="A12" s="4" t="inlineStr">
        <is>
          <t>Balance ending (in shares) at Dec. 31, 2022</t>
        </is>
      </c>
      <c r="C12" s="4" t="inlineStr">
        <is>
          <t xml:space="preserve"> </t>
        </is>
      </c>
      <c r="D12" s="6" t="n">
        <v>16986785</v>
      </c>
      <c r="E12" s="4" t="inlineStr">
        <is>
          <t xml:space="preserve"> </t>
        </is>
      </c>
      <c r="F12" s="4" t="inlineStr">
        <is>
          <t xml:space="preserve"> </t>
        </is>
      </c>
      <c r="G12" s="4" t="inlineStr">
        <is>
          <t xml:space="preserve"> </t>
        </is>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Attributable to Common Shareowners</t>
        </is>
      </c>
      <c r="C14" s="6" t="n">
        <v>52258</v>
      </c>
      <c r="D14" s="5" t="n">
        <v>0</v>
      </c>
      <c r="E14" s="6" t="n">
        <v>0</v>
      </c>
      <c r="F14" s="6" t="n">
        <v>52258</v>
      </c>
      <c r="G14" s="6" t="n">
        <v>0</v>
      </c>
    </row>
    <row r="15">
      <c r="A15" s="4" t="inlineStr">
        <is>
          <t>Reclassification to Temporary Equity</t>
        </is>
      </c>
      <c r="B15" s="4" t="inlineStr">
        <is>
          <t>[1]</t>
        </is>
      </c>
      <c r="C15" s="6" t="n">
        <v>-87</v>
      </c>
      <c r="D15" s="6" t="n">
        <v>0</v>
      </c>
      <c r="E15" s="6" t="n">
        <v>0</v>
      </c>
      <c r="F15" s="6" t="n">
        <v>-87</v>
      </c>
      <c r="G15" s="6" t="n">
        <v>0</v>
      </c>
    </row>
    <row r="16">
      <c r="A16" s="4" t="inlineStr">
        <is>
          <t>Other Comprehensive (Income) Loss, Net of Tax</t>
        </is>
      </c>
      <c r="C16" s="6" t="n">
        <v>15083</v>
      </c>
      <c r="D16" s="6" t="n">
        <v>0</v>
      </c>
      <c r="E16" s="6" t="n">
        <v>0</v>
      </c>
      <c r="F16" s="6" t="n">
        <v>0</v>
      </c>
      <c r="G16" s="6" t="n">
        <v>15083</v>
      </c>
    </row>
    <row r="17">
      <c r="A17" s="4" t="inlineStr">
        <is>
          <t>Cash Dividends</t>
        </is>
      </c>
      <c r="C17" s="6" t="n">
        <v>-12905</v>
      </c>
      <c r="D17" s="6" t="n">
        <v>0</v>
      </c>
      <c r="E17" s="6" t="n">
        <v>0</v>
      </c>
      <c r="F17" s="6" t="n">
        <v>-12905</v>
      </c>
      <c r="G17" s="6" t="n">
        <v>0</v>
      </c>
    </row>
    <row r="18">
      <c r="A18" s="4" t="inlineStr">
        <is>
          <t>Stock Based Compensation</t>
        </is>
      </c>
      <c r="C18" s="6" t="n">
        <v>1237</v>
      </c>
      <c r="D18" s="6" t="n">
        <v>0</v>
      </c>
      <c r="E18" s="6" t="n">
        <v>1237</v>
      </c>
      <c r="F18" s="6" t="n">
        <v>0</v>
      </c>
      <c r="G18" s="6" t="n">
        <v>0</v>
      </c>
    </row>
    <row r="19">
      <c r="A19" s="4" t="inlineStr">
        <is>
          <t>Stock Compensation Plan Transactions, net</t>
        </is>
      </c>
      <c r="C19" s="6" t="n">
        <v>1468</v>
      </c>
      <c r="D19" s="5" t="n">
        <v>0</v>
      </c>
      <c r="E19" s="6" t="n">
        <v>1468</v>
      </c>
      <c r="F19" s="6" t="n">
        <v>0</v>
      </c>
      <c r="G19" s="6" t="n">
        <v>0</v>
      </c>
    </row>
    <row r="20">
      <c r="A20" s="4" t="inlineStr">
        <is>
          <t>Stock Compensation Plan Transactions, net (in shares)</t>
        </is>
      </c>
      <c r="C20" s="4" t="inlineStr">
        <is>
          <t xml:space="preserve"> </t>
        </is>
      </c>
      <c r="D20" s="6" t="n">
        <v>85975</v>
      </c>
      <c r="E20" s="4" t="inlineStr">
        <is>
          <t xml:space="preserve"> </t>
        </is>
      </c>
      <c r="F20" s="4" t="inlineStr">
        <is>
          <t xml:space="preserve"> </t>
        </is>
      </c>
      <c r="G20" s="4" t="inlineStr">
        <is>
          <t xml:space="preserve"> </t>
        </is>
      </c>
    </row>
    <row r="21">
      <c r="A21" s="4" t="inlineStr">
        <is>
          <t>Repurchase of Common Stock</t>
        </is>
      </c>
      <c r="C21" s="6" t="n">
        <v>-3710</v>
      </c>
      <c r="D21" s="4" t="inlineStr">
        <is>
          <t xml:space="preserve"> </t>
        </is>
      </c>
      <c r="E21" s="6" t="n">
        <v>-3710</v>
      </c>
      <c r="F21" s="4" t="inlineStr">
        <is>
          <t xml:space="preserve"> </t>
        </is>
      </c>
      <c r="G21" s="4" t="inlineStr">
        <is>
          <t xml:space="preserve"> </t>
        </is>
      </c>
    </row>
    <row r="22">
      <c r="A22" s="4" t="inlineStr">
        <is>
          <t>Repurchase of Common Stock (in shares)</t>
        </is>
      </c>
      <c r="C22" s="4" t="inlineStr">
        <is>
          <t xml:space="preserve"> </t>
        </is>
      </c>
      <c r="D22" s="6" t="n">
        <v>-122538</v>
      </c>
      <c r="E22" s="4" t="inlineStr">
        <is>
          <t xml:space="preserve"> </t>
        </is>
      </c>
      <c r="F22" s="4" t="inlineStr">
        <is>
          <t xml:space="preserve"> </t>
        </is>
      </c>
      <c r="G22" s="4" t="inlineStr">
        <is>
          <t xml:space="preserve"> </t>
        </is>
      </c>
    </row>
    <row r="23">
      <c r="A23" s="4" t="inlineStr">
        <is>
          <t>Balance ending at Dec. 31, 2023</t>
        </is>
      </c>
      <c r="C23" s="5" t="n">
        <v>440625</v>
      </c>
      <c r="D23" s="5" t="n">
        <v>170</v>
      </c>
      <c r="E23" s="6" t="n">
        <v>36326</v>
      </c>
      <c r="F23" s="6" t="n">
        <v>426275</v>
      </c>
      <c r="G23" s="6" t="n">
        <v>-22146</v>
      </c>
    </row>
    <row r="24">
      <c r="A24" s="4" t="inlineStr">
        <is>
          <t>Balance ending (in shares) at Dec. 31, 2023</t>
        </is>
      </c>
      <c r="C24" s="6" t="n">
        <v>16950222</v>
      </c>
      <c r="D24" s="6" t="n">
        <v>16950222</v>
      </c>
      <c r="E24" s="4" t="inlineStr">
        <is>
          <t xml:space="preserve"> </t>
        </is>
      </c>
      <c r="F24" s="4" t="inlineStr">
        <is>
          <t xml:space="preserve"> </t>
        </is>
      </c>
      <c r="G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Attributable to Common Shareowners</t>
        </is>
      </c>
      <c r="C26" s="5" t="n">
        <v>52915</v>
      </c>
      <c r="D26" s="5" t="n">
        <v>0</v>
      </c>
      <c r="E26" s="6" t="n">
        <v>0</v>
      </c>
      <c r="F26" s="6" t="n">
        <v>52915</v>
      </c>
      <c r="G26" s="6" t="n">
        <v>0</v>
      </c>
    </row>
    <row r="27">
      <c r="A27" s="4" t="inlineStr">
        <is>
          <t>Reclassification to Temporary Equity</t>
        </is>
      </c>
      <c r="B27" s="4" t="inlineStr">
        <is>
          <t>[1]</t>
        </is>
      </c>
      <c r="C27" s="6" t="n">
        <v>-751</v>
      </c>
      <c r="D27" s="6" t="n">
        <v>0</v>
      </c>
      <c r="E27" s="6" t="n">
        <v>0</v>
      </c>
      <c r="F27" s="6" t="n">
        <v>-751</v>
      </c>
      <c r="G27" s="6" t="n">
        <v>0</v>
      </c>
    </row>
    <row r="28">
      <c r="A28" s="4" t="inlineStr">
        <is>
          <t>Reclassification from Temporary Equity</t>
        </is>
      </c>
      <c r="B28" s="4" t="inlineStr">
        <is>
          <t>[2]</t>
        </is>
      </c>
      <c r="C28" s="6" t="n">
        <v>416</v>
      </c>
      <c r="D28" s="6" t="n">
        <v>0</v>
      </c>
      <c r="E28" s="6" t="n">
        <v>0</v>
      </c>
      <c r="F28" s="6" t="n">
        <v>416</v>
      </c>
      <c r="G28" s="6" t="n">
        <v>0</v>
      </c>
    </row>
    <row r="29">
      <c r="A29" s="4" t="inlineStr">
        <is>
          <t>Other Comprehensive (Income) Loss, Net of Tax</t>
        </is>
      </c>
      <c r="C29" s="6" t="n">
        <v>15660</v>
      </c>
      <c r="D29" s="6" t="n">
        <v>0</v>
      </c>
      <c r="E29" s="6" t="n">
        <v>0</v>
      </c>
      <c r="F29" s="6" t="n">
        <v>0</v>
      </c>
      <c r="G29" s="6" t="n">
        <v>15660</v>
      </c>
    </row>
    <row r="30">
      <c r="A30" s="4" t="inlineStr">
        <is>
          <t>Cash Dividends</t>
        </is>
      </c>
      <c r="C30" s="6" t="n">
        <v>-14906</v>
      </c>
      <c r="D30" s="6" t="n">
        <v>0</v>
      </c>
      <c r="E30" s="6" t="n">
        <v>0</v>
      </c>
      <c r="F30" s="6" t="n">
        <v>-14906</v>
      </c>
      <c r="G30" s="6" t="n">
        <v>0</v>
      </c>
    </row>
    <row r="31">
      <c r="A31" s="4" t="inlineStr">
        <is>
          <t>Stock Based Compensation</t>
        </is>
      </c>
      <c r="C31" s="6" t="n">
        <v>1802</v>
      </c>
      <c r="D31" s="6" t="n">
        <v>0</v>
      </c>
      <c r="E31" s="6" t="n">
        <v>1802</v>
      </c>
      <c r="F31" s="6" t="n">
        <v>0</v>
      </c>
      <c r="G31" s="6" t="n">
        <v>0</v>
      </c>
    </row>
    <row r="32">
      <c r="A32" s="4" t="inlineStr">
        <is>
          <t>Stock Compensation Plan Transactions, net</t>
        </is>
      </c>
      <c r="C32" s="6" t="n">
        <v>1886</v>
      </c>
      <c r="D32" s="5" t="n">
        <v>0</v>
      </c>
      <c r="E32" s="6" t="n">
        <v>1886</v>
      </c>
      <c r="F32" s="6" t="n">
        <v>0</v>
      </c>
      <c r="G32" s="6" t="n">
        <v>0</v>
      </c>
    </row>
    <row r="33">
      <c r="A33" s="4" t="inlineStr">
        <is>
          <t>Stock Compensation Plan Transactions, net (in shares)</t>
        </is>
      </c>
      <c r="C33" s="4" t="inlineStr">
        <is>
          <t xml:space="preserve"> </t>
        </is>
      </c>
      <c r="D33" s="6" t="n">
        <v>106831</v>
      </c>
      <c r="E33" s="4" t="inlineStr">
        <is>
          <t xml:space="preserve"> </t>
        </is>
      </c>
      <c r="F33" s="4" t="inlineStr">
        <is>
          <t xml:space="preserve"> </t>
        </is>
      </c>
      <c r="G33" s="4" t="inlineStr">
        <is>
          <t xml:space="preserve"> </t>
        </is>
      </c>
    </row>
    <row r="34">
      <c r="A34" s="4" t="inlineStr">
        <is>
          <t>Repurchase of Common Stock</t>
        </is>
      </c>
      <c r="C34" s="6" t="n">
        <v>-2330</v>
      </c>
      <c r="D34" s="4" t="inlineStr">
        <is>
          <t xml:space="preserve"> </t>
        </is>
      </c>
      <c r="E34" s="6" t="n">
        <v>-2330</v>
      </c>
      <c r="F34" s="4" t="inlineStr">
        <is>
          <t xml:space="preserve"> </t>
        </is>
      </c>
      <c r="G34" s="4" t="inlineStr">
        <is>
          <t xml:space="preserve"> </t>
        </is>
      </c>
    </row>
    <row r="35">
      <c r="A35" s="4" t="inlineStr">
        <is>
          <t>Repurchase of Common Stock (in shares)</t>
        </is>
      </c>
      <c r="C35" s="4" t="inlineStr">
        <is>
          <t xml:space="preserve"> </t>
        </is>
      </c>
      <c r="D35" s="6" t="n">
        <v>-82540</v>
      </c>
      <c r="E35" s="4" t="inlineStr">
        <is>
          <t xml:space="preserve"> </t>
        </is>
      </c>
      <c r="F35" s="4" t="inlineStr">
        <is>
          <t xml:space="preserve"> </t>
        </is>
      </c>
      <c r="G35" s="4" t="inlineStr">
        <is>
          <t xml:space="preserve"> </t>
        </is>
      </c>
    </row>
    <row r="36">
      <c r="A36" s="4" t="inlineStr">
        <is>
          <t>Balance ending at Dec. 31, 2024</t>
        </is>
      </c>
      <c r="C36" s="5" t="n">
        <v>495317</v>
      </c>
      <c r="D36" s="5" t="n">
        <v>170</v>
      </c>
      <c r="E36" s="5" t="n">
        <v>37684</v>
      </c>
      <c r="F36" s="5" t="n">
        <v>463949</v>
      </c>
      <c r="G36" s="5" t="n">
        <v>-6486</v>
      </c>
    </row>
    <row r="37">
      <c r="A37" s="4" t="inlineStr">
        <is>
          <t>Balance ending (in shares) at Dec. 31, 2024</t>
        </is>
      </c>
      <c r="C37" s="6" t="n">
        <v>16974513</v>
      </c>
      <c r="D37" s="6" t="n">
        <v>16974513</v>
      </c>
      <c r="E37" s="4" t="inlineStr">
        <is>
          <t xml:space="preserve"> </t>
        </is>
      </c>
      <c r="F37" s="4" t="inlineStr">
        <is>
          <t xml:space="preserve"> </t>
        </is>
      </c>
      <c r="G37" s="4" t="inlineStr">
        <is>
          <t xml:space="preserve"> </t>
        </is>
      </c>
    </row>
    <row r="38"/>
    <row r="39">
      <c r="A39" s="4" t="inlineStr">
        <is>
          <t>[1] (1) Adjustments to redemption value for non-controlling interest in CCHL</t>
        </is>
      </c>
    </row>
  </sheetData>
  <mergeCells count="3">
    <mergeCell ref="A1:B1"/>
    <mergeCell ref="A38:F38"/>
    <mergeCell ref="A39:F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with Continuous Unrealized Loss Position)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Less Than 12 Months, Fair Value</t>
        </is>
      </c>
      <c r="B3" s="5" t="n">
        <v>120393</v>
      </c>
      <c r="C3" s="5" t="n">
        <v>14062</v>
      </c>
    </row>
    <row r="4">
      <c r="A4" s="4" t="inlineStr">
        <is>
          <t>Less Than 12 Months, Unrealized Losses</t>
        </is>
      </c>
      <c r="B4" s="6" t="n">
        <v>915</v>
      </c>
      <c r="C4" s="6" t="n">
        <v>105</v>
      </c>
    </row>
    <row r="5">
      <c r="A5" s="4" t="inlineStr">
        <is>
          <t>Greater Than 12 Months, Fair Value</t>
        </is>
      </c>
      <c r="B5" s="6" t="n">
        <v>255786</v>
      </c>
      <c r="C5" s="6" t="n">
        <v>299519</v>
      </c>
    </row>
    <row r="6">
      <c r="A6" s="4" t="inlineStr">
        <is>
          <t>Greater Than 12 Months, Unrealized Losses</t>
        </is>
      </c>
      <c r="B6" s="6" t="n">
        <v>24770</v>
      </c>
      <c r="C6" s="6" t="n">
        <v>29823</v>
      </c>
    </row>
    <row r="7">
      <c r="A7" s="4" t="inlineStr">
        <is>
          <t>Total Fair Value</t>
        </is>
      </c>
      <c r="B7" s="6" t="n">
        <v>376179</v>
      </c>
      <c r="C7" s="6" t="n">
        <v>313581</v>
      </c>
    </row>
    <row r="8">
      <c r="A8" s="4" t="inlineStr">
        <is>
          <t>Total Unrealized Losses</t>
        </is>
      </c>
      <c r="B8" s="6" t="n">
        <v>25685</v>
      </c>
      <c r="C8" s="6" t="n">
        <v>29928</v>
      </c>
    </row>
    <row r="9">
      <c r="A9" s="3" t="inlineStr">
        <is>
          <t>Held-to-maturity debt securities</t>
        </is>
      </c>
      <c r="B9" s="4" t="inlineStr">
        <is>
          <t xml:space="preserve"> </t>
        </is>
      </c>
      <c r="C9" s="4" t="inlineStr">
        <is>
          <t xml:space="preserve"> </t>
        </is>
      </c>
    </row>
    <row r="10">
      <c r="A10" s="4" t="inlineStr">
        <is>
          <t>Less Than 12 Months, Fair Value</t>
        </is>
      </c>
      <c r="B10" s="6" t="n">
        <v>58230</v>
      </c>
      <c r="C10" s="6" t="n">
        <v>154666</v>
      </c>
    </row>
    <row r="11">
      <c r="A11" s="4" t="inlineStr">
        <is>
          <t>Less Than 12 Months, Unrealized Losses</t>
        </is>
      </c>
      <c r="B11" s="6" t="n">
        <v>1000</v>
      </c>
      <c r="C11" s="6" t="n">
        <v>3192</v>
      </c>
    </row>
    <row r="12">
      <c r="A12" s="4" t="inlineStr">
        <is>
          <t>Greater Than 12 Months, Fair Value</t>
        </is>
      </c>
      <c r="B12" s="6" t="n">
        <v>480882</v>
      </c>
      <c r="C12" s="6" t="n">
        <v>435592</v>
      </c>
    </row>
    <row r="13">
      <c r="A13" s="4" t="inlineStr">
        <is>
          <t>Greater Than 12 Months Or Longer, Unrealized Losses</t>
        </is>
      </c>
      <c r="B13" s="6" t="n">
        <v>21711</v>
      </c>
      <c r="C13" s="6" t="n">
        <v>30092</v>
      </c>
    </row>
    <row r="14">
      <c r="A14" s="4" t="inlineStr">
        <is>
          <t>Total Fair Value</t>
        </is>
      </c>
      <c r="B14" s="6" t="n">
        <v>539112</v>
      </c>
      <c r="C14" s="6" t="n">
        <v>590258</v>
      </c>
    </row>
    <row r="15">
      <c r="A15" s="4" t="inlineStr">
        <is>
          <t>Total Unrealized Losses</t>
        </is>
      </c>
      <c r="B15" s="6" t="n">
        <v>22711</v>
      </c>
      <c r="C15" s="6" t="n">
        <v>33284</v>
      </c>
    </row>
    <row r="16">
      <c r="A16" s="4" t="inlineStr">
        <is>
          <t>U.S. Government Treasury [Member]</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6" t="n">
        <v>81363</v>
      </c>
      <c r="C18" s="6" t="n">
        <v>0</v>
      </c>
    </row>
    <row r="19">
      <c r="A19" s="4" t="inlineStr">
        <is>
          <t>Less Than 12 Months, Unrealized Losses</t>
        </is>
      </c>
      <c r="B19" s="6" t="n">
        <v>318</v>
      </c>
      <c r="C19" s="6" t="n">
        <v>0</v>
      </c>
    </row>
    <row r="20">
      <c r="A20" s="4" t="inlineStr">
        <is>
          <t>Greater Than 12 Months, Fair Value</t>
        </is>
      </c>
      <c r="B20" s="6" t="n">
        <v>14510</v>
      </c>
      <c r="C20" s="6" t="n">
        <v>19751</v>
      </c>
    </row>
    <row r="21">
      <c r="A21" s="4" t="inlineStr">
        <is>
          <t>Greater Than 12 Months, Unrealized Losses</t>
        </is>
      </c>
      <c r="B21" s="6" t="n">
        <v>616</v>
      </c>
      <c r="C21" s="6" t="n">
        <v>1269</v>
      </c>
    </row>
    <row r="22">
      <c r="A22" s="4" t="inlineStr">
        <is>
          <t>Total Fair Value</t>
        </is>
      </c>
      <c r="B22" s="6" t="n">
        <v>95873</v>
      </c>
      <c r="C22" s="6" t="n">
        <v>19751</v>
      </c>
    </row>
    <row r="23">
      <c r="A23" s="4" t="inlineStr">
        <is>
          <t>Total Unrealized Losses</t>
        </is>
      </c>
      <c r="B23" s="6" t="n">
        <v>934</v>
      </c>
      <c r="C23" s="6" t="n">
        <v>1269</v>
      </c>
    </row>
    <row r="24">
      <c r="A24" s="3" t="inlineStr">
        <is>
          <t>Held-to-maturity debt securities</t>
        </is>
      </c>
      <c r="B24" s="4" t="inlineStr">
        <is>
          <t xml:space="preserve"> </t>
        </is>
      </c>
      <c r="C24" s="4" t="inlineStr">
        <is>
          <t xml:space="preserve"> </t>
        </is>
      </c>
    </row>
    <row r="25">
      <c r="A25" s="4" t="inlineStr">
        <is>
          <t>Less Than 12 Months, Fair Value</t>
        </is>
      </c>
      <c r="B25" s="6" t="n">
        <v>0</v>
      </c>
      <c r="C25" s="6" t="n">
        <v>153880</v>
      </c>
    </row>
    <row r="26">
      <c r="A26" s="4" t="inlineStr">
        <is>
          <t>Less Than 12 Months, Unrealized Losses</t>
        </is>
      </c>
      <c r="B26" s="6" t="n">
        <v>0</v>
      </c>
      <c r="C26" s="6" t="n">
        <v>3178</v>
      </c>
    </row>
    <row r="27">
      <c r="A27" s="4" t="inlineStr">
        <is>
          <t>Greater Than 12 Months, Fair Value</t>
        </is>
      </c>
      <c r="B27" s="6" t="n">
        <v>361529</v>
      </c>
      <c r="C27" s="6" t="n">
        <v>287310</v>
      </c>
    </row>
    <row r="28">
      <c r="A28" s="4" t="inlineStr">
        <is>
          <t>Greater Than 12 Months Or Longer, Unrealized Losses</t>
        </is>
      </c>
      <c r="B28" s="6" t="n">
        <v>6476</v>
      </c>
      <c r="C28" s="6" t="n">
        <v>13314</v>
      </c>
    </row>
    <row r="29">
      <c r="A29" s="4" t="inlineStr">
        <is>
          <t>Total Fair Value</t>
        </is>
      </c>
      <c r="B29" s="6" t="n">
        <v>361529</v>
      </c>
      <c r="C29" s="6" t="n">
        <v>441190</v>
      </c>
    </row>
    <row r="30">
      <c r="A30" s="4" t="inlineStr">
        <is>
          <t>Total Unrealized Losses</t>
        </is>
      </c>
      <c r="B30" s="6" t="n">
        <v>6476</v>
      </c>
      <c r="C30" s="6" t="n">
        <v>16492</v>
      </c>
    </row>
    <row r="31">
      <c r="A31" s="4" t="inlineStr">
        <is>
          <t>U.S. Government Agency [Member]</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Less Than 12 Months, Fair Value</t>
        </is>
      </c>
      <c r="B33" s="6" t="n">
        <v>33155</v>
      </c>
      <c r="C33" s="6" t="n">
        <v>12890</v>
      </c>
    </row>
    <row r="34">
      <c r="A34" s="4" t="inlineStr">
        <is>
          <t>Less Than 12 Months, Unrealized Losses</t>
        </is>
      </c>
      <c r="B34" s="6" t="n">
        <v>184</v>
      </c>
      <c r="C34" s="6" t="n">
        <v>74</v>
      </c>
    </row>
    <row r="35">
      <c r="A35" s="4" t="inlineStr">
        <is>
          <t>Greater Than 12 Months, Fair Value</t>
        </is>
      </c>
      <c r="B35" s="6" t="n">
        <v>100844</v>
      </c>
      <c r="C35" s="6" t="n">
        <v>121220</v>
      </c>
    </row>
    <row r="36">
      <c r="A36" s="4" t="inlineStr">
        <is>
          <t>Greater Than 12 Months, Unrealized Losses</t>
        </is>
      </c>
      <c r="B36" s="6" t="n">
        <v>5394</v>
      </c>
      <c r="C36" s="6" t="n">
        <v>7979</v>
      </c>
    </row>
    <row r="37">
      <c r="A37" s="4" t="inlineStr">
        <is>
          <t>Total Fair Value</t>
        </is>
      </c>
      <c r="B37" s="6" t="n">
        <v>133999</v>
      </c>
      <c r="C37" s="6" t="n">
        <v>134110</v>
      </c>
    </row>
    <row r="38">
      <c r="A38" s="4" t="inlineStr">
        <is>
          <t>Total Unrealized Losses</t>
        </is>
      </c>
      <c r="B38" s="6" t="n">
        <v>5578</v>
      </c>
      <c r="C38" s="6" t="n">
        <v>8053</v>
      </c>
    </row>
    <row r="39">
      <c r="A39" s="4" t="inlineStr">
        <is>
          <t>States and Political Subdivisions [Member]</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Less Than 12 Months, Fair Value</t>
        </is>
      </c>
      <c r="B41" s="6" t="n">
        <v>2728</v>
      </c>
      <c r="C41" s="6" t="n">
        <v>1149</v>
      </c>
    </row>
    <row r="42">
      <c r="A42" s="4" t="inlineStr">
        <is>
          <t>Less Than 12 Months, Unrealized Losses</t>
        </is>
      </c>
      <c r="B42" s="6" t="n">
        <v>164</v>
      </c>
      <c r="C42" s="6" t="n">
        <v>31</v>
      </c>
    </row>
    <row r="43">
      <c r="A43" s="4" t="inlineStr">
        <is>
          <t>Greater Than 12 Months, Fair Value</t>
        </is>
      </c>
      <c r="B43" s="6" t="n">
        <v>36654</v>
      </c>
      <c r="C43" s="6" t="n">
        <v>37785</v>
      </c>
    </row>
    <row r="44">
      <c r="A44" s="4" t="inlineStr">
        <is>
          <t>Greater Than 12 Months, Unrealized Losses</t>
        </is>
      </c>
      <c r="B44" s="6" t="n">
        <v>3663</v>
      </c>
      <c r="C44" s="6" t="n">
        <v>4830</v>
      </c>
    </row>
    <row r="45">
      <c r="A45" s="4" t="inlineStr">
        <is>
          <t>Total Fair Value</t>
        </is>
      </c>
      <c r="B45" s="6" t="n">
        <v>39382</v>
      </c>
      <c r="C45" s="6" t="n">
        <v>38934</v>
      </c>
    </row>
    <row r="46">
      <c r="A46" s="4" t="inlineStr">
        <is>
          <t>Total Unrealized Losses</t>
        </is>
      </c>
      <c r="B46" s="6" t="n">
        <v>3827</v>
      </c>
      <c r="C46" s="6" t="n">
        <v>4861</v>
      </c>
    </row>
    <row r="47">
      <c r="A47" s="4" t="inlineStr">
        <is>
          <t>Mortgage-Backed Securities [Member]</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Less Than 12 Months, Fair Value</t>
        </is>
      </c>
      <c r="B49" s="6" t="n">
        <v>54</v>
      </c>
      <c r="C49" s="6" t="n">
        <v>23</v>
      </c>
    </row>
    <row r="50">
      <c r="A50" s="4" t="inlineStr">
        <is>
          <t>Less Than 12 Months, Unrealized Losses</t>
        </is>
      </c>
      <c r="B50" s="6" t="n">
        <v>0</v>
      </c>
      <c r="C50" s="6" t="n">
        <v>0</v>
      </c>
    </row>
    <row r="51">
      <c r="A51" s="4" t="inlineStr">
        <is>
          <t>Greater Than 12 Months, Fair Value</t>
        </is>
      </c>
      <c r="B51" s="6" t="n">
        <v>55409</v>
      </c>
      <c r="C51" s="6" t="n">
        <v>63195</v>
      </c>
    </row>
    <row r="52">
      <c r="A52" s="4" t="inlineStr">
        <is>
          <t>Greater Than 12 Months, Unrealized Losses</t>
        </is>
      </c>
      <c r="B52" s="6" t="n">
        <v>10902</v>
      </c>
      <c r="C52" s="6" t="n">
        <v>9714</v>
      </c>
    </row>
    <row r="53">
      <c r="A53" s="4" t="inlineStr">
        <is>
          <t>Total Fair Value</t>
        </is>
      </c>
      <c r="B53" s="6" t="n">
        <v>55463</v>
      </c>
      <c r="C53" s="6" t="n">
        <v>63218</v>
      </c>
    </row>
    <row r="54">
      <c r="A54" s="4" t="inlineStr">
        <is>
          <t>Total Unrealized Losses</t>
        </is>
      </c>
      <c r="B54" s="6" t="n">
        <v>10902</v>
      </c>
      <c r="C54" s="6" t="n">
        <v>9714</v>
      </c>
    </row>
    <row r="55">
      <c r="A55" s="3" t="inlineStr">
        <is>
          <t>Held-to-maturity debt securities</t>
        </is>
      </c>
      <c r="B55" s="4" t="inlineStr">
        <is>
          <t xml:space="preserve"> </t>
        </is>
      </c>
      <c r="C55" s="4" t="inlineStr">
        <is>
          <t xml:space="preserve"> </t>
        </is>
      </c>
    </row>
    <row r="56">
      <c r="A56" s="4" t="inlineStr">
        <is>
          <t>Less Than 12 Months, Fair Value</t>
        </is>
      </c>
      <c r="B56" s="6" t="n">
        <v>58230</v>
      </c>
      <c r="C56" s="6" t="n">
        <v>786</v>
      </c>
    </row>
    <row r="57">
      <c r="A57" s="4" t="inlineStr">
        <is>
          <t>Less Than 12 Months, Unrealized Losses</t>
        </is>
      </c>
      <c r="B57" s="6" t="n">
        <v>1000</v>
      </c>
      <c r="C57" s="6" t="n">
        <v>14</v>
      </c>
    </row>
    <row r="58">
      <c r="A58" s="4" t="inlineStr">
        <is>
          <t>Greater Than 12 Months, Fair Value</t>
        </is>
      </c>
      <c r="B58" s="6" t="n">
        <v>119353</v>
      </c>
      <c r="C58" s="6" t="n">
        <v>148282</v>
      </c>
    </row>
    <row r="59">
      <c r="A59" s="4" t="inlineStr">
        <is>
          <t>Greater Than 12 Months Or Longer, Unrealized Losses</t>
        </is>
      </c>
      <c r="B59" s="6" t="n">
        <v>15235</v>
      </c>
      <c r="C59" s="6" t="n">
        <v>16778</v>
      </c>
    </row>
    <row r="60">
      <c r="A60" s="4" t="inlineStr">
        <is>
          <t>Total Fair Value</t>
        </is>
      </c>
      <c r="B60" s="6" t="n">
        <v>177583</v>
      </c>
      <c r="C60" s="6" t="n">
        <v>149068</v>
      </c>
    </row>
    <row r="61">
      <c r="A61" s="4" t="inlineStr">
        <is>
          <t>Total Unrealized Losses</t>
        </is>
      </c>
      <c r="B61" s="6" t="n">
        <v>16235</v>
      </c>
      <c r="C61" s="6" t="n">
        <v>16792</v>
      </c>
    </row>
    <row r="62">
      <c r="A62" s="4" t="inlineStr">
        <is>
          <t>Corporate Debt Securities [Member]</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Less Than 12 Months, Fair Value</t>
        </is>
      </c>
      <c r="B64" s="6" t="n">
        <v>3093</v>
      </c>
      <c r="C64" s="6" t="n">
        <v>0</v>
      </c>
    </row>
    <row r="65">
      <c r="A65" s="4" t="inlineStr">
        <is>
          <t>Less Than 12 Months, Unrealized Losses</t>
        </is>
      </c>
      <c r="B65" s="6" t="n">
        <v>249</v>
      </c>
      <c r="C65" s="6" t="n">
        <v>0</v>
      </c>
    </row>
    <row r="66">
      <c r="A66" s="4" t="inlineStr">
        <is>
          <t>Greater Than 12 Months, Fair Value</t>
        </is>
      </c>
      <c r="B66" s="6" t="n">
        <v>48369</v>
      </c>
      <c r="C66" s="6" t="n">
        <v>57568</v>
      </c>
    </row>
    <row r="67">
      <c r="A67" s="4" t="inlineStr">
        <is>
          <t>Greater Than 12 Months, Unrealized Losses</t>
        </is>
      </c>
      <c r="B67" s="6" t="n">
        <v>4195</v>
      </c>
      <c r="C67" s="6" t="n">
        <v>6031</v>
      </c>
    </row>
    <row r="68">
      <c r="A68" s="4" t="inlineStr">
        <is>
          <t>Total Fair Value</t>
        </is>
      </c>
      <c r="B68" s="6" t="n">
        <v>51462</v>
      </c>
      <c r="C68" s="6" t="n">
        <v>57568</v>
      </c>
    </row>
    <row r="69">
      <c r="A69" s="4" t="inlineStr">
        <is>
          <t>Total Unrealized Losses</t>
        </is>
      </c>
      <c r="B69" s="5" t="n">
        <v>4444</v>
      </c>
      <c r="C69" s="5" t="n">
        <v>60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LOANS HELD FOR INVESTMENT AND ALLOWANCE FOR CREDIT LOSSES (Narratives) (Details) $ in Thousands</t>
        </is>
      </c>
      <c r="B1" s="2" t="inlineStr">
        <is>
          <t>12 Months Ended</t>
        </is>
      </c>
    </row>
    <row r="2">
      <c r="B2" s="2" t="inlineStr">
        <is>
          <t>Dec. 31, 2024 USD ($) LoanContracts</t>
        </is>
      </c>
      <c r="C2" s="2" t="inlineStr">
        <is>
          <t>Dec. 31, 2023 USD ($)</t>
        </is>
      </c>
      <c r="D2" s="2" t="inlineStr">
        <is>
          <t>Dec. 31, 2022 USD ($)</t>
        </is>
      </c>
      <c r="E2" s="2" t="inlineStr">
        <is>
          <t>Dec. 31, 2021 USD ($)</t>
        </is>
      </c>
    </row>
    <row r="3">
      <c r="A3" s="3" t="inlineStr">
        <is>
          <t>Loans Held for Investment and Allowance for Credit Losses [Abstract]</t>
        </is>
      </c>
      <c r="B3" s="4" t="inlineStr">
        <is>
          <t xml:space="preserve"> </t>
        </is>
      </c>
      <c r="C3" s="4" t="inlineStr">
        <is>
          <t xml:space="preserve"> </t>
        </is>
      </c>
      <c r="D3" s="4" t="inlineStr">
        <is>
          <t xml:space="preserve"> </t>
        </is>
      </c>
      <c r="E3" s="4" t="inlineStr">
        <is>
          <t xml:space="preserve"> </t>
        </is>
      </c>
    </row>
    <row r="4">
      <c r="A4" s="4" t="inlineStr">
        <is>
          <t>Accrued interest receivable</t>
        </is>
      </c>
      <c r="B4" s="5" t="n">
        <v>10300</v>
      </c>
      <c r="C4" s="5" t="n">
        <v>10100</v>
      </c>
      <c r="D4" s="4" t="inlineStr">
        <is>
          <t xml:space="preserve"> </t>
        </is>
      </c>
      <c r="E4" s="4" t="inlineStr">
        <is>
          <t xml:space="preserve"> </t>
        </is>
      </c>
    </row>
    <row r="5">
      <c r="A5" s="4" t="inlineStr">
        <is>
          <t>Real estate loans for which formal foreclosure proceedings were in process</t>
        </is>
      </c>
      <c r="B5" s="5" t="n">
        <v>500</v>
      </c>
      <c r="C5" s="6" t="n">
        <v>500</v>
      </c>
      <c r="D5" s="4" t="inlineStr">
        <is>
          <t xml:space="preserve"> </t>
        </is>
      </c>
      <c r="E5" s="4" t="inlineStr">
        <is>
          <t xml:space="preserve"> </t>
        </is>
      </c>
    </row>
    <row r="6">
      <c r="A6" s="4" t="inlineStr">
        <is>
          <t>Number of Contracts | LoanContracts</t>
        </is>
      </c>
      <c r="B6" s="6" t="n">
        <v>1</v>
      </c>
      <c r="C6" s="4" t="inlineStr">
        <is>
          <t xml:space="preserve"> </t>
        </is>
      </c>
      <c r="D6" s="4" t="inlineStr">
        <is>
          <t xml:space="preserve"> </t>
        </is>
      </c>
      <c r="E6" s="4" t="inlineStr">
        <is>
          <t xml:space="preserve"> </t>
        </is>
      </c>
    </row>
    <row r="7">
      <c r="A7" s="4" t="inlineStr">
        <is>
          <t>Modified loan balance</t>
        </is>
      </c>
      <c r="B7" s="5" t="n">
        <v>300</v>
      </c>
      <c r="C7" s="4" t="inlineStr">
        <is>
          <t xml:space="preserve"> </t>
        </is>
      </c>
      <c r="D7" s="4" t="inlineStr">
        <is>
          <t xml:space="preserve"> </t>
        </is>
      </c>
      <c r="E7" s="4" t="inlineStr">
        <is>
          <t xml:space="preserve"> </t>
        </is>
      </c>
    </row>
    <row r="8">
      <c r="A8" s="4" t="inlineStr">
        <is>
          <t>Loan modified interest rate reduction</t>
        </is>
      </c>
      <c r="B8" s="9" t="n">
        <v>0.01</v>
      </c>
      <c r="C8" s="4" t="inlineStr">
        <is>
          <t xml:space="preserve"> </t>
        </is>
      </c>
      <c r="D8" s="4" t="inlineStr">
        <is>
          <t xml:space="preserve"> </t>
        </is>
      </c>
      <c r="E8" s="4" t="inlineStr">
        <is>
          <t xml:space="preserve"> </t>
        </is>
      </c>
    </row>
    <row r="9">
      <c r="A9" s="4" t="inlineStr">
        <is>
          <t>Financing receivable period before term extension</t>
        </is>
      </c>
      <c r="B9" s="4" t="inlineStr">
        <is>
          <t>5 years</t>
        </is>
      </c>
      <c r="C9" s="4" t="inlineStr">
        <is>
          <t xml:space="preserve"> </t>
        </is>
      </c>
      <c r="D9" s="4" t="inlineStr">
        <is>
          <t xml:space="preserve"> </t>
        </is>
      </c>
      <c r="E9" s="4" t="inlineStr">
        <is>
          <t xml:space="preserve"> </t>
        </is>
      </c>
    </row>
    <row r="10">
      <c r="A10" s="4" t="inlineStr">
        <is>
          <t>Financing receivable period after term extension</t>
        </is>
      </c>
      <c r="B10" s="4" t="inlineStr">
        <is>
          <t>20 years</t>
        </is>
      </c>
      <c r="C10" s="4" t="inlineStr">
        <is>
          <t xml:space="preserve"> </t>
        </is>
      </c>
      <c r="D10" s="4" t="inlineStr">
        <is>
          <t xml:space="preserve"> </t>
        </is>
      </c>
      <c r="E10" s="4" t="inlineStr">
        <is>
          <t xml:space="preserve"> </t>
        </is>
      </c>
    </row>
    <row r="11">
      <c r="A11" s="4" t="inlineStr">
        <is>
          <t>Financing Receivable, Allowance for Credit Loss</t>
        </is>
      </c>
      <c r="B11" s="5" t="n">
        <v>29251</v>
      </c>
      <c r="C11" s="6" t="n">
        <v>29941</v>
      </c>
      <c r="D11" s="5" t="n">
        <v>25068</v>
      </c>
      <c r="E11" s="5" t="n">
        <v>21606</v>
      </c>
    </row>
    <row r="12">
      <c r="A12" s="4" t="inlineStr">
        <is>
          <t>Increase (decrease) in allowance</t>
        </is>
      </c>
      <c r="B12" s="6" t="n">
        <v>-700</v>
      </c>
      <c r="C12" s="6" t="n">
        <v>4900</v>
      </c>
      <c r="D12" s="4" t="inlineStr">
        <is>
          <t xml:space="preserve"> </t>
        </is>
      </c>
      <c r="E12" s="4" t="inlineStr">
        <is>
          <t xml:space="preserve"> </t>
        </is>
      </c>
    </row>
    <row r="13">
      <c r="A13" s="4" t="inlineStr">
        <is>
          <t>Provision For Loan Losses Expensed</t>
        </is>
      </c>
      <c r="B13" s="6" t="n">
        <v>4975</v>
      </c>
      <c r="C13" s="6" t="n">
        <v>9595</v>
      </c>
      <c r="D13" s="6" t="n">
        <v>7397</v>
      </c>
      <c r="E13" s="4" t="inlineStr">
        <is>
          <t xml:space="preserve"> </t>
        </is>
      </c>
    </row>
    <row r="14">
      <c r="A14" s="4" t="inlineStr">
        <is>
          <t>Net loan charge-offs or (recoveries)</t>
        </is>
      </c>
      <c r="B14" s="6" t="n">
        <v>5665</v>
      </c>
      <c r="C14" s="6" t="n">
        <v>4722</v>
      </c>
      <c r="D14" s="6" t="n">
        <v>3935</v>
      </c>
      <c r="E14" s="4" t="inlineStr">
        <is>
          <t xml:space="preserve"> </t>
        </is>
      </c>
    </row>
    <row r="15">
      <c r="A15" s="4" t="inlineStr">
        <is>
          <t>Net deferred costs</t>
        </is>
      </c>
      <c r="B15" s="6" t="n">
        <v>8300</v>
      </c>
      <c r="C15" s="6" t="n">
        <v>7800</v>
      </c>
      <c r="D15" s="4" t="inlineStr">
        <is>
          <t xml:space="preserve"> </t>
        </is>
      </c>
      <c r="E15" s="4" t="inlineStr">
        <is>
          <t xml:space="preserve"> </t>
        </is>
      </c>
    </row>
    <row r="16">
      <c r="A16" s="4" t="inlineStr">
        <is>
          <t>Transfers from HFI to HFS</t>
        </is>
      </c>
      <c r="B16" s="6" t="n">
        <v>36362</v>
      </c>
      <c r="C16" s="6" t="n">
        <v>35745</v>
      </c>
      <c r="D16" s="5" t="n">
        <v>108798</v>
      </c>
      <c r="E16" s="4" t="inlineStr">
        <is>
          <t xml:space="preserve"> </t>
        </is>
      </c>
    </row>
    <row r="17">
      <c r="A17" s="4" t="inlineStr">
        <is>
          <t>Capital City Home Loans [Member]</t>
        </is>
      </c>
      <c r="B17" s="4" t="inlineStr">
        <is>
          <t xml:space="preserve"> </t>
        </is>
      </c>
      <c r="C17" s="4" t="inlineStr">
        <is>
          <t xml:space="preserve"> </t>
        </is>
      </c>
      <c r="D17" s="4" t="inlineStr">
        <is>
          <t xml:space="preserve"> </t>
        </is>
      </c>
      <c r="E17" s="4" t="inlineStr">
        <is>
          <t xml:space="preserve"> </t>
        </is>
      </c>
    </row>
    <row r="18">
      <c r="A18" s="4" t="inlineStr">
        <is>
          <t>Payments to purchase mortgage loans held for sale</t>
        </is>
      </c>
      <c r="B18" s="5" t="n">
        <v>158200</v>
      </c>
      <c r="C18" s="5" t="n">
        <v>36480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Schedule of Composition of the Loan Portfolio)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5" t="n">
        <v>2651550</v>
      </c>
      <c r="C3" s="5" t="n">
        <v>2733918</v>
      </c>
    </row>
    <row r="4">
      <c r="A4" s="4" t="inlineStr">
        <is>
          <t>Commercial, Financial, Agricultur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6" t="n">
        <v>189208</v>
      </c>
      <c r="C6" s="6" t="n">
        <v>225190</v>
      </c>
    </row>
    <row r="7">
      <c r="A7" s="4" t="inlineStr">
        <is>
          <t>Real Estate - Constructio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219994</v>
      </c>
      <c r="C9" s="6" t="n">
        <v>196091</v>
      </c>
    </row>
    <row r="10">
      <c r="A10" s="4" t="inlineStr">
        <is>
          <t>Real Estate - Commercial Mortgag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779095</v>
      </c>
      <c r="C12" s="6" t="n">
        <v>825456</v>
      </c>
    </row>
    <row r="13">
      <c r="A13" s="4" t="inlineStr">
        <is>
          <t>Real Estate - Resident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1042504</v>
      </c>
      <c r="C15" s="6" t="n">
        <v>1004219</v>
      </c>
    </row>
    <row r="16">
      <c r="A16" s="4" t="inlineStr">
        <is>
          <t>Loans in process</t>
        </is>
      </c>
      <c r="B16" s="6" t="n">
        <v>13600</v>
      </c>
      <c r="C16" s="6" t="n">
        <v>3200</v>
      </c>
    </row>
    <row r="17">
      <c r="A17" s="4" t="inlineStr">
        <is>
          <t>Real Estate - Home Equity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6" t="n">
        <v>220064</v>
      </c>
      <c r="C19" s="6" t="n">
        <v>210920</v>
      </c>
    </row>
    <row r="20">
      <c r="A20" s="4" t="inlineStr">
        <is>
          <t>Consumer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t>
        </is>
      </c>
      <c r="B22" s="6" t="n">
        <v>200685</v>
      </c>
      <c r="C22" s="6" t="n">
        <v>272042</v>
      </c>
    </row>
    <row r="23">
      <c r="A23" s="4" t="inlineStr">
        <is>
          <t>Overdraft balances</t>
        </is>
      </c>
      <c r="B23" s="5" t="n">
        <v>1200</v>
      </c>
      <c r="C23" s="5"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Schedule of Activity in the Allowance for Loan Losses by Portfolio Clas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29941</v>
      </c>
      <c r="C4" s="5" t="n">
        <v>25068</v>
      </c>
      <c r="D4" s="5" t="n">
        <v>21606</v>
      </c>
    </row>
    <row r="5">
      <c r="A5" s="4" t="inlineStr">
        <is>
          <t>Provision for credit losses</t>
        </is>
      </c>
      <c r="B5" s="6" t="n">
        <v>4975</v>
      </c>
      <c r="C5" s="6" t="n">
        <v>9595</v>
      </c>
      <c r="D5" s="6" t="n">
        <v>7397</v>
      </c>
    </row>
    <row r="6">
      <c r="A6" s="4" t="inlineStr">
        <is>
          <t>Charge-Offs</t>
        </is>
      </c>
      <c r="B6" s="6" t="n">
        <v>-9382</v>
      </c>
      <c r="C6" s="6" t="n">
        <v>-9292</v>
      </c>
      <c r="D6" s="6" t="n">
        <v>-7906</v>
      </c>
    </row>
    <row r="7">
      <c r="A7" s="4" t="inlineStr">
        <is>
          <t>Recoveries</t>
        </is>
      </c>
      <c r="B7" s="6" t="n">
        <v>3717</v>
      </c>
      <c r="C7" s="6" t="n">
        <v>4570</v>
      </c>
      <c r="D7" s="6" t="n">
        <v>3971</v>
      </c>
    </row>
    <row r="8">
      <c r="A8" s="4" t="inlineStr">
        <is>
          <t>Net (Charge-Offs) Recoveries</t>
        </is>
      </c>
      <c r="B8" s="6" t="n">
        <v>-5665</v>
      </c>
      <c r="C8" s="6" t="n">
        <v>-4722</v>
      </c>
      <c r="D8" s="6" t="n">
        <v>-3935</v>
      </c>
    </row>
    <row r="9">
      <c r="A9" s="4" t="inlineStr">
        <is>
          <t>Ending Balance</t>
        </is>
      </c>
      <c r="B9" s="6" t="n">
        <v>29251</v>
      </c>
      <c r="C9" s="6" t="n">
        <v>29941</v>
      </c>
      <c r="D9" s="6" t="n">
        <v>25068</v>
      </c>
    </row>
    <row r="10">
      <c r="A10" s="4" t="inlineStr">
        <is>
          <t>Commercial, Financial, Agricultural [Member]</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eginning Balance</t>
        </is>
      </c>
      <c r="B12" s="6" t="n">
        <v>1482</v>
      </c>
      <c r="C12" s="6" t="n">
        <v>1506</v>
      </c>
      <c r="D12" s="6" t="n">
        <v>2191</v>
      </c>
    </row>
    <row r="13">
      <c r="A13" s="4" t="inlineStr">
        <is>
          <t>Provision for credit losses</t>
        </is>
      </c>
      <c r="B13" s="6" t="n">
        <v>1165</v>
      </c>
      <c r="C13" s="6" t="n">
        <v>210</v>
      </c>
      <c r="D13" s="6" t="n">
        <v>316</v>
      </c>
    </row>
    <row r="14">
      <c r="A14" s="4" t="inlineStr">
        <is>
          <t>Charge-Offs</t>
        </is>
      </c>
      <c r="B14" s="6" t="n">
        <v>-1512</v>
      </c>
      <c r="C14" s="6" t="n">
        <v>-511</v>
      </c>
      <c r="D14" s="6" t="n">
        <v>-1308</v>
      </c>
    </row>
    <row r="15">
      <c r="A15" s="4" t="inlineStr">
        <is>
          <t>Recoveries</t>
        </is>
      </c>
      <c r="B15" s="6" t="n">
        <v>379</v>
      </c>
      <c r="C15" s="6" t="n">
        <v>277</v>
      </c>
      <c r="D15" s="6" t="n">
        <v>307</v>
      </c>
    </row>
    <row r="16">
      <c r="A16" s="4" t="inlineStr">
        <is>
          <t>Net (Charge-Offs) Recoveries</t>
        </is>
      </c>
      <c r="B16" s="6" t="n">
        <v>-1133</v>
      </c>
      <c r="C16" s="6" t="n">
        <v>-234</v>
      </c>
      <c r="D16" s="6" t="n">
        <v>-1001</v>
      </c>
    </row>
    <row r="17">
      <c r="A17" s="4" t="inlineStr">
        <is>
          <t>Ending Balance</t>
        </is>
      </c>
      <c r="B17" s="6" t="n">
        <v>1514</v>
      </c>
      <c r="C17" s="6" t="n">
        <v>1482</v>
      </c>
      <c r="D17" s="6" t="n">
        <v>1506</v>
      </c>
    </row>
    <row r="18">
      <c r="A18" s="4" t="inlineStr">
        <is>
          <t>Real Estate - Construction [Member]</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eginning Balance</t>
        </is>
      </c>
      <c r="B20" s="6" t="n">
        <v>2502</v>
      </c>
      <c r="C20" s="6" t="n">
        <v>2654</v>
      </c>
      <c r="D20" s="6" t="n">
        <v>3302</v>
      </c>
    </row>
    <row r="21">
      <c r="A21" s="4" t="inlineStr">
        <is>
          <t>Provision for credit losses</t>
        </is>
      </c>
      <c r="B21" s="6" t="n">
        <v>-74</v>
      </c>
      <c r="C21" s="6" t="n">
        <v>-154</v>
      </c>
      <c r="D21" s="6" t="n">
        <v>-658</v>
      </c>
    </row>
    <row r="22">
      <c r="A22" s="4" t="inlineStr">
        <is>
          <t>Charge-Offs</t>
        </is>
      </c>
      <c r="B22" s="6" t="n">
        <v>-47</v>
      </c>
      <c r="C22" s="6" t="n">
        <v>0</v>
      </c>
      <c r="D22" s="6" t="n">
        <v>0</v>
      </c>
    </row>
    <row r="23">
      <c r="A23" s="4" t="inlineStr">
        <is>
          <t>Recoveries</t>
        </is>
      </c>
      <c r="B23" s="6" t="n">
        <v>3</v>
      </c>
      <c r="C23" s="6" t="n">
        <v>2</v>
      </c>
      <c r="D23" s="6" t="n">
        <v>10</v>
      </c>
    </row>
    <row r="24">
      <c r="A24" s="4" t="inlineStr">
        <is>
          <t>Net (Charge-Offs) Recoveries</t>
        </is>
      </c>
      <c r="B24" s="6" t="n">
        <v>-44</v>
      </c>
      <c r="C24" s="6" t="n">
        <v>2</v>
      </c>
      <c r="D24" s="6" t="n">
        <v>10</v>
      </c>
    </row>
    <row r="25">
      <c r="A25" s="4" t="inlineStr">
        <is>
          <t>Ending Balance</t>
        </is>
      </c>
      <c r="B25" s="6" t="n">
        <v>2384</v>
      </c>
      <c r="C25" s="6" t="n">
        <v>2502</v>
      </c>
      <c r="D25" s="6" t="n">
        <v>2654</v>
      </c>
    </row>
    <row r="26">
      <c r="A26" s="4" t="inlineStr">
        <is>
          <t>Real Estate - Commercial Mortgage [Member]</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eginning Balance</t>
        </is>
      </c>
      <c r="B28" s="6" t="n">
        <v>5782</v>
      </c>
      <c r="C28" s="6" t="n">
        <v>4815</v>
      </c>
      <c r="D28" s="6" t="n">
        <v>5810</v>
      </c>
    </row>
    <row r="29">
      <c r="A29" s="4" t="inlineStr">
        <is>
          <t>Provision for credit losses</t>
        </is>
      </c>
      <c r="B29" s="6" t="n">
        <v>-173</v>
      </c>
      <c r="C29" s="6" t="n">
        <v>1035</v>
      </c>
      <c r="D29" s="6" t="n">
        <v>-746</v>
      </c>
    </row>
    <row r="30">
      <c r="A30" s="4" t="inlineStr">
        <is>
          <t>Charge-Offs</t>
        </is>
      </c>
      <c r="B30" s="6" t="n">
        <v>-3</v>
      </c>
      <c r="C30" s="6" t="n">
        <v>-120</v>
      </c>
      <c r="D30" s="6" t="n">
        <v>-355</v>
      </c>
    </row>
    <row r="31">
      <c r="A31" s="4" t="inlineStr">
        <is>
          <t>Recoveries</t>
        </is>
      </c>
      <c r="B31" s="6" t="n">
        <v>261</v>
      </c>
      <c r="C31" s="6" t="n">
        <v>52</v>
      </c>
      <c r="D31" s="6" t="n">
        <v>106</v>
      </c>
    </row>
    <row r="32">
      <c r="A32" s="4" t="inlineStr">
        <is>
          <t>Net (Charge-Offs) Recoveries</t>
        </is>
      </c>
      <c r="B32" s="6" t="n">
        <v>258</v>
      </c>
      <c r="C32" s="6" t="n">
        <v>-68</v>
      </c>
      <c r="D32" s="6" t="n">
        <v>-249</v>
      </c>
    </row>
    <row r="33">
      <c r="A33" s="4" t="inlineStr">
        <is>
          <t>Ending Balance</t>
        </is>
      </c>
      <c r="B33" s="6" t="n">
        <v>5867</v>
      </c>
      <c r="C33" s="6" t="n">
        <v>5782</v>
      </c>
      <c r="D33" s="6" t="n">
        <v>4815</v>
      </c>
    </row>
    <row r="34">
      <c r="A34" s="4" t="inlineStr">
        <is>
          <t>Real Estate - Residential [Member]</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Beginning Balance</t>
        </is>
      </c>
      <c r="B36" s="6" t="n">
        <v>15056</v>
      </c>
      <c r="C36" s="6" t="n">
        <v>10741</v>
      </c>
      <c r="D36" s="6" t="n">
        <v>4129</v>
      </c>
    </row>
    <row r="37">
      <c r="A37" s="4" t="inlineStr">
        <is>
          <t>Provision for credit losses</t>
        </is>
      </c>
      <c r="B37" s="6" t="n">
        <v>-603</v>
      </c>
      <c r="C37" s="6" t="n">
        <v>4141</v>
      </c>
      <c r="D37" s="6" t="n">
        <v>6328</v>
      </c>
    </row>
    <row r="38">
      <c r="A38" s="4" t="inlineStr">
        <is>
          <t>Charge-Offs</t>
        </is>
      </c>
      <c r="B38" s="6" t="n">
        <v>-61</v>
      </c>
      <c r="C38" s="6" t="n">
        <v>-79</v>
      </c>
      <c r="D38" s="6" t="n">
        <v>0</v>
      </c>
    </row>
    <row r="39">
      <c r="A39" s="4" t="inlineStr">
        <is>
          <t>Recoveries</t>
        </is>
      </c>
      <c r="B39" s="6" t="n">
        <v>176</v>
      </c>
      <c r="C39" s="6" t="n">
        <v>253</v>
      </c>
      <c r="D39" s="6" t="n">
        <v>284</v>
      </c>
    </row>
    <row r="40">
      <c r="A40" s="4" t="inlineStr">
        <is>
          <t>Net (Charge-Offs) Recoveries</t>
        </is>
      </c>
      <c r="B40" s="6" t="n">
        <v>115</v>
      </c>
      <c r="C40" s="6" t="n">
        <v>174</v>
      </c>
      <c r="D40" s="6" t="n">
        <v>284</v>
      </c>
    </row>
    <row r="41">
      <c r="A41" s="4" t="inlineStr">
        <is>
          <t>Ending Balance</t>
        </is>
      </c>
      <c r="B41" s="6" t="n">
        <v>14568</v>
      </c>
      <c r="C41" s="6" t="n">
        <v>15056</v>
      </c>
      <c r="D41" s="6" t="n">
        <v>10741</v>
      </c>
    </row>
    <row r="42">
      <c r="A42" s="4" t="inlineStr">
        <is>
          <t>Real Estate - Home Equity [Member]</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eginning Balance</t>
        </is>
      </c>
      <c r="B44" s="6" t="n">
        <v>1818</v>
      </c>
      <c r="C44" s="6" t="n">
        <v>1864</v>
      </c>
      <c r="D44" s="6" t="n">
        <v>2296</v>
      </c>
    </row>
    <row r="45">
      <c r="A45" s="4" t="inlineStr">
        <is>
          <t>Provision for credit losses</t>
        </is>
      </c>
      <c r="B45" s="6" t="n">
        <v>129</v>
      </c>
      <c r="C45" s="6" t="n">
        <v>-233</v>
      </c>
      <c r="D45" s="6" t="n">
        <v>-422</v>
      </c>
    </row>
    <row r="46">
      <c r="A46" s="4" t="inlineStr">
        <is>
          <t>Charge-Offs</t>
        </is>
      </c>
      <c r="B46" s="6" t="n">
        <v>-132</v>
      </c>
      <c r="C46" s="6" t="n">
        <v>-39</v>
      </c>
      <c r="D46" s="6" t="n">
        <v>-193</v>
      </c>
    </row>
    <row r="47">
      <c r="A47" s="4" t="inlineStr">
        <is>
          <t>Recoveries</t>
        </is>
      </c>
      <c r="B47" s="6" t="n">
        <v>137</v>
      </c>
      <c r="C47" s="6" t="n">
        <v>226</v>
      </c>
      <c r="D47" s="6" t="n">
        <v>183</v>
      </c>
    </row>
    <row r="48">
      <c r="A48" s="4" t="inlineStr">
        <is>
          <t>Net (Charge-Offs) Recoveries</t>
        </is>
      </c>
      <c r="B48" s="6" t="n">
        <v>5</v>
      </c>
      <c r="C48" s="6" t="n">
        <v>187</v>
      </c>
      <c r="D48" s="6" t="n">
        <v>-10</v>
      </c>
    </row>
    <row r="49">
      <c r="A49" s="4" t="inlineStr">
        <is>
          <t>Ending Balance</t>
        </is>
      </c>
      <c r="B49" s="6" t="n">
        <v>1952</v>
      </c>
      <c r="C49" s="6" t="n">
        <v>1818</v>
      </c>
      <c r="D49" s="6" t="n">
        <v>1864</v>
      </c>
    </row>
    <row r="50">
      <c r="A50" s="4" t="inlineStr">
        <is>
          <t>Consumer [Member]</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eginning Balance</t>
        </is>
      </c>
      <c r="B52" s="6" t="n">
        <v>3301</v>
      </c>
      <c r="C52" s="6" t="n">
        <v>3488</v>
      </c>
      <c r="D52" s="6" t="n">
        <v>3878</v>
      </c>
    </row>
    <row r="53">
      <c r="A53" s="4" t="inlineStr">
        <is>
          <t>Provision for credit losses</t>
        </is>
      </c>
      <c r="B53" s="6" t="n">
        <v>4531</v>
      </c>
      <c r="C53" s="6" t="n">
        <v>4596</v>
      </c>
      <c r="D53" s="6" t="n">
        <v>2579</v>
      </c>
    </row>
    <row r="54">
      <c r="A54" s="4" t="inlineStr">
        <is>
          <t>Charge-Offs</t>
        </is>
      </c>
      <c r="B54" s="6" t="n">
        <v>-7627</v>
      </c>
      <c r="C54" s="6" t="n">
        <v>-8543</v>
      </c>
      <c r="D54" s="6" t="n">
        <v>-6050</v>
      </c>
    </row>
    <row r="55">
      <c r="A55" s="4" t="inlineStr">
        <is>
          <t>Recoveries</t>
        </is>
      </c>
      <c r="B55" s="6" t="n">
        <v>2761</v>
      </c>
      <c r="C55" s="6" t="n">
        <v>3760</v>
      </c>
      <c r="D55" s="6" t="n">
        <v>3081</v>
      </c>
    </row>
    <row r="56">
      <c r="A56" s="4" t="inlineStr">
        <is>
          <t>Net (Charge-Offs) Recoveries</t>
        </is>
      </c>
      <c r="B56" s="6" t="n">
        <v>-4866</v>
      </c>
      <c r="C56" s="6" t="n">
        <v>-4783</v>
      </c>
      <c r="D56" s="6" t="n">
        <v>-2969</v>
      </c>
    </row>
    <row r="57">
      <c r="A57" s="4" t="inlineStr">
        <is>
          <t>Ending Balance</t>
        </is>
      </c>
      <c r="B57" s="5" t="n">
        <v>2966</v>
      </c>
      <c r="C57" s="5" t="n">
        <v>3301</v>
      </c>
      <c r="D57" s="5" t="n">
        <v>34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Schedule of Aging of the Recorded Investment in Accruing Past Due Loans by Class of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t>
        </is>
      </c>
      <c r="B3" s="5" t="n">
        <v>2651550</v>
      </c>
      <c r="C3" s="5" t="n">
        <v>2733918</v>
      </c>
    </row>
    <row r="4">
      <c r="A4" s="4" t="inlineStr">
        <is>
          <t>Nonaccrual Loans</t>
        </is>
      </c>
      <c r="B4" s="6" t="n">
        <v>6302</v>
      </c>
      <c r="C4" s="6" t="n">
        <v>6242</v>
      </c>
    </row>
    <row r="5">
      <c r="A5" s="4" t="inlineStr">
        <is>
          <t>Commercial, Financial, Agricultural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t>
        </is>
      </c>
      <c r="B7" s="6" t="n">
        <v>189208</v>
      </c>
      <c r="C7" s="6" t="n">
        <v>225190</v>
      </c>
    </row>
    <row r="8">
      <c r="A8" s="4" t="inlineStr">
        <is>
          <t>Nonaccrual Loans</t>
        </is>
      </c>
      <c r="B8" s="6" t="n">
        <v>37</v>
      </c>
      <c r="C8" s="6" t="n">
        <v>311</v>
      </c>
    </row>
    <row r="9">
      <c r="A9" s="4" t="inlineStr">
        <is>
          <t>Real Estate - Construction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t>
        </is>
      </c>
      <c r="B11" s="6" t="n">
        <v>219994</v>
      </c>
      <c r="C11" s="6" t="n">
        <v>196091</v>
      </c>
    </row>
    <row r="12">
      <c r="A12" s="4" t="inlineStr">
        <is>
          <t>Nonaccrual Loans</t>
        </is>
      </c>
      <c r="B12" s="6" t="n">
        <v>0</v>
      </c>
      <c r="C12" s="6" t="n">
        <v>322</v>
      </c>
    </row>
    <row r="13">
      <c r="A13" s="4" t="inlineStr">
        <is>
          <t>Real Estate - Commercial Mortgag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6" t="n">
        <v>779095</v>
      </c>
      <c r="C15" s="6" t="n">
        <v>825456</v>
      </c>
    </row>
    <row r="16">
      <c r="A16" s="4" t="inlineStr">
        <is>
          <t>Nonaccrual Loans</t>
        </is>
      </c>
      <c r="B16" s="6" t="n">
        <v>566</v>
      </c>
      <c r="C16" s="6" t="n">
        <v>909</v>
      </c>
    </row>
    <row r="17">
      <c r="A17" s="4" t="inlineStr">
        <is>
          <t>Real Estate - Residential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t>
        </is>
      </c>
      <c r="B19" s="6" t="n">
        <v>1042504</v>
      </c>
      <c r="C19" s="6" t="n">
        <v>1004219</v>
      </c>
    </row>
    <row r="20">
      <c r="A20" s="4" t="inlineStr">
        <is>
          <t>Nonaccrual Loans</t>
        </is>
      </c>
      <c r="B20" s="6" t="n">
        <v>3127</v>
      </c>
      <c r="C20" s="6" t="n">
        <v>2990</v>
      </c>
    </row>
    <row r="21">
      <c r="A21" s="4" t="inlineStr">
        <is>
          <t>Real Estate - Home Equity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t>
        </is>
      </c>
      <c r="B23" s="6" t="n">
        <v>220064</v>
      </c>
      <c r="C23" s="6" t="n">
        <v>210920</v>
      </c>
    </row>
    <row r="24">
      <c r="A24" s="4" t="inlineStr">
        <is>
          <t>Nonaccrual Loans</t>
        </is>
      </c>
      <c r="B24" s="6" t="n">
        <v>1782</v>
      </c>
      <c r="C24" s="6" t="n">
        <v>999</v>
      </c>
    </row>
    <row r="25">
      <c r="A25" s="4" t="inlineStr">
        <is>
          <t>Consumer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6" t="n">
        <v>200685</v>
      </c>
      <c r="C27" s="6" t="n">
        <v>272042</v>
      </c>
    </row>
    <row r="28">
      <c r="A28" s="4" t="inlineStr">
        <is>
          <t>Nonaccrual Loans</t>
        </is>
      </c>
      <c r="B28" s="6" t="n">
        <v>790</v>
      </c>
      <c r="C28" s="6" t="n">
        <v>711</v>
      </c>
    </row>
    <row r="29">
      <c r="A29" s="4" t="inlineStr">
        <is>
          <t>Current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t>
        </is>
      </c>
      <c r="B31" s="6" t="n">
        <v>2640937</v>
      </c>
      <c r="C31" s="6" t="n">
        <v>2720821</v>
      </c>
    </row>
    <row r="32">
      <c r="A32" s="4" t="inlineStr">
        <is>
          <t>Current [Member] | Commercial, Financial, Agricultural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t>
        </is>
      </c>
      <c r="B34" s="6" t="n">
        <v>188781</v>
      </c>
      <c r="C34" s="6" t="n">
        <v>224463</v>
      </c>
    </row>
    <row r="35">
      <c r="A35" s="4" t="inlineStr">
        <is>
          <t>Current [Member] | Real Estate - Construction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t>
        </is>
      </c>
      <c r="B37" s="6" t="n">
        <v>219994</v>
      </c>
      <c r="C37" s="6" t="n">
        <v>195563</v>
      </c>
    </row>
    <row r="38">
      <c r="A38" s="4" t="inlineStr">
        <is>
          <t>Current [Member] | Real Estate - Commercial Mortgage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t>
        </is>
      </c>
      <c r="B40" s="6" t="n">
        <v>777710</v>
      </c>
      <c r="C40" s="6" t="n">
        <v>823753</v>
      </c>
    </row>
    <row r="41">
      <c r="A41" s="4" t="inlineStr">
        <is>
          <t>Current [Member] | Real Estate - Residential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t>
        </is>
      </c>
      <c r="B43" s="6" t="n">
        <v>1038694</v>
      </c>
      <c r="C43" s="6" t="n">
        <v>1000525</v>
      </c>
    </row>
    <row r="44">
      <c r="A44" s="4" t="inlineStr">
        <is>
          <t>Current [Member] | Real Estate - Home Equity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t>
        </is>
      </c>
      <c r="B46" s="6" t="n">
        <v>218160</v>
      </c>
      <c r="C46" s="6" t="n">
        <v>209653</v>
      </c>
    </row>
    <row r="47">
      <c r="A47" s="4" t="inlineStr">
        <is>
          <t>Current [Member] | Consumer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t>
        </is>
      </c>
      <c r="B49" s="6" t="n">
        <v>197598</v>
      </c>
      <c r="C49" s="6" t="n">
        <v>266864</v>
      </c>
    </row>
    <row r="50">
      <c r="A50" s="4" t="inlineStr">
        <is>
          <t>Past Du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t>
        </is>
      </c>
      <c r="B52" s="6" t="n">
        <v>4311</v>
      </c>
      <c r="C52" s="6" t="n">
        <v>6855</v>
      </c>
    </row>
    <row r="53">
      <c r="A53" s="4" t="inlineStr">
        <is>
          <t>Past Due [Member] | Commercial, Financial, Agricultural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Loans</t>
        </is>
      </c>
      <c r="B55" s="6" t="n">
        <v>390</v>
      </c>
      <c r="C55" s="6" t="n">
        <v>416</v>
      </c>
    </row>
    <row r="56">
      <c r="A56" s="4" t="inlineStr">
        <is>
          <t>Past Due [Member] | Real Estate - Construction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Loans</t>
        </is>
      </c>
      <c r="B58" s="6" t="n">
        <v>0</v>
      </c>
      <c r="C58" s="6" t="n">
        <v>206</v>
      </c>
    </row>
    <row r="59">
      <c r="A59" s="4" t="inlineStr">
        <is>
          <t>Past Due [Member] | Real Estate - Commercial Mortgage [Memb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Loans</t>
        </is>
      </c>
      <c r="B61" s="6" t="n">
        <v>819</v>
      </c>
      <c r="C61" s="6" t="n">
        <v>794</v>
      </c>
    </row>
    <row r="62">
      <c r="A62" s="4" t="inlineStr">
        <is>
          <t>Past Due [Member] | Real Estate - Residential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Loans</t>
        </is>
      </c>
      <c r="B64" s="6" t="n">
        <v>683</v>
      </c>
      <c r="C64" s="6" t="n">
        <v>704</v>
      </c>
    </row>
    <row r="65">
      <c r="A65" s="4" t="inlineStr">
        <is>
          <t>Past Due [Member] | Real Estate - Home Equity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t>
        </is>
      </c>
      <c r="B67" s="6" t="n">
        <v>122</v>
      </c>
      <c r="C67" s="6" t="n">
        <v>268</v>
      </c>
    </row>
    <row r="68">
      <c r="A68" s="4" t="inlineStr">
        <is>
          <t>Past Due [Member] | Consumer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t>
        </is>
      </c>
      <c r="B70" s="6" t="n">
        <v>2297</v>
      </c>
      <c r="C70" s="6" t="n">
        <v>4467</v>
      </c>
    </row>
    <row r="71">
      <c r="A71" s="4" t="inlineStr">
        <is>
          <t>30-59 DPD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t>
        </is>
      </c>
      <c r="B73" s="6" t="n">
        <v>3520</v>
      </c>
      <c r="C73" s="6" t="n">
        <v>5942</v>
      </c>
    </row>
    <row r="74">
      <c r="A74" s="4" t="inlineStr">
        <is>
          <t>30-59 DPD [Member] | Commercial, Financial, Agricultural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t>
        </is>
      </c>
      <c r="B76" s="6" t="n">
        <v>340</v>
      </c>
      <c r="C76" s="6" t="n">
        <v>311</v>
      </c>
    </row>
    <row r="77">
      <c r="A77" s="4" t="inlineStr">
        <is>
          <t>30-59 DPD [Member] | Real Estate - Construction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t>
        </is>
      </c>
      <c r="B79" s="6" t="n">
        <v>0</v>
      </c>
      <c r="C79" s="6" t="n">
        <v>206</v>
      </c>
    </row>
    <row r="80">
      <c r="A80" s="4" t="inlineStr">
        <is>
          <t>30-59 DPD [Member] | Real Estate - Commercial Mortgage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t>
        </is>
      </c>
      <c r="B82" s="6" t="n">
        <v>719</v>
      </c>
      <c r="C82" s="6" t="n">
        <v>794</v>
      </c>
    </row>
    <row r="83">
      <c r="A83" s="4" t="inlineStr">
        <is>
          <t>30-59 DPD [Member] | Real Estate - Residential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t>
        </is>
      </c>
      <c r="B85" s="6" t="n">
        <v>185</v>
      </c>
      <c r="C85" s="6" t="n">
        <v>670</v>
      </c>
    </row>
    <row r="86">
      <c r="A86" s="4" t="inlineStr">
        <is>
          <t>30-59 DPD [Member] | Real Estate - Home Equity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t>
        </is>
      </c>
      <c r="B88" s="6" t="n">
        <v>122</v>
      </c>
      <c r="C88" s="6" t="n">
        <v>268</v>
      </c>
    </row>
    <row r="89">
      <c r="A89" s="4" t="inlineStr">
        <is>
          <t>30-59 DPD [Member] | Consumer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Loans</t>
        </is>
      </c>
      <c r="B91" s="6" t="n">
        <v>2154</v>
      </c>
      <c r="C91" s="6" t="n">
        <v>3693</v>
      </c>
    </row>
    <row r="92">
      <c r="A92" s="4" t="inlineStr">
        <is>
          <t>60-89 DPD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Loans</t>
        </is>
      </c>
      <c r="B94" s="6" t="n">
        <v>791</v>
      </c>
      <c r="C94" s="6" t="n">
        <v>913</v>
      </c>
    </row>
    <row r="95">
      <c r="A95" s="4" t="inlineStr">
        <is>
          <t>60-89 DPD [Member] | Commercial, Financial, Agricultural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t>
        </is>
      </c>
      <c r="B97" s="6" t="n">
        <v>50</v>
      </c>
      <c r="C97" s="6" t="n">
        <v>105</v>
      </c>
    </row>
    <row r="98">
      <c r="A98" s="4" t="inlineStr">
        <is>
          <t>60-89 DPD [Member] | Real Estate - Construction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t>
        </is>
      </c>
      <c r="B100" s="6" t="n">
        <v>0</v>
      </c>
      <c r="C100" s="6" t="n">
        <v>0</v>
      </c>
    </row>
    <row r="101">
      <c r="A101" s="4" t="inlineStr">
        <is>
          <t>60-89 DPD [Member] | Real Estate - Commercial Mortgage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t>
        </is>
      </c>
      <c r="B103" s="6" t="n">
        <v>100</v>
      </c>
      <c r="C103" s="6" t="n">
        <v>0</v>
      </c>
    </row>
    <row r="104">
      <c r="A104" s="4" t="inlineStr">
        <is>
          <t>60-89 DPD [Member] | Real Estate - Residential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t>
        </is>
      </c>
      <c r="B106" s="6" t="n">
        <v>498</v>
      </c>
      <c r="C106" s="6" t="n">
        <v>34</v>
      </c>
    </row>
    <row r="107">
      <c r="A107" s="4" t="inlineStr">
        <is>
          <t>60-89 DPD [Member] | Real Estate - Home Equity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t>
        </is>
      </c>
      <c r="B109" s="6" t="n">
        <v>0</v>
      </c>
      <c r="C109" s="6" t="n">
        <v>0</v>
      </c>
    </row>
    <row r="110">
      <c r="A110" s="4" t="inlineStr">
        <is>
          <t>60-89 DPD [Member] | Consumer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t>
        </is>
      </c>
      <c r="B112" s="6" t="n">
        <v>143</v>
      </c>
      <c r="C112" s="6" t="n">
        <v>774</v>
      </c>
    </row>
    <row r="113">
      <c r="A113" s="4" t="inlineStr">
        <is>
          <t>90 +DPD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Loans</t>
        </is>
      </c>
      <c r="B115" s="6" t="n">
        <v>0</v>
      </c>
      <c r="C115" s="6" t="n">
        <v>0</v>
      </c>
    </row>
    <row r="116">
      <c r="A116" s="4" t="inlineStr">
        <is>
          <t>90 +DPD [Member] | Commercial, Financial, Agricultural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Loans</t>
        </is>
      </c>
      <c r="B118" s="6" t="n">
        <v>0</v>
      </c>
      <c r="C118" s="6" t="n">
        <v>0</v>
      </c>
    </row>
    <row r="119">
      <c r="A119" s="4" t="inlineStr">
        <is>
          <t>90 +DPD [Member] | Real Estate - Construction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Loans</t>
        </is>
      </c>
      <c r="B121" s="6" t="n">
        <v>0</v>
      </c>
      <c r="C121" s="6" t="n">
        <v>0</v>
      </c>
    </row>
    <row r="122">
      <c r="A122" s="4" t="inlineStr">
        <is>
          <t>90 +DPD [Member] | Real Estate - Commercial Mortgage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t>
        </is>
      </c>
      <c r="B124" s="6" t="n">
        <v>0</v>
      </c>
      <c r="C124" s="6" t="n">
        <v>0</v>
      </c>
    </row>
    <row r="125">
      <c r="A125" s="4" t="inlineStr">
        <is>
          <t>90 +DPD [Member] | Real Estate - Residential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t>
        </is>
      </c>
      <c r="B127" s="6" t="n">
        <v>0</v>
      </c>
      <c r="C127" s="6" t="n">
        <v>0</v>
      </c>
    </row>
    <row r="128">
      <c r="A128" s="4" t="inlineStr">
        <is>
          <t>90 +DPD [Member] | Real Estate - Home Equity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t>
        </is>
      </c>
      <c r="B130" s="6" t="n">
        <v>0</v>
      </c>
      <c r="C130" s="6" t="n">
        <v>0</v>
      </c>
    </row>
    <row r="131">
      <c r="A131" s="4" t="inlineStr">
        <is>
          <t>90 +DPD [Member] | Consumer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t>
        </is>
      </c>
      <c r="B133" s="5" t="n">
        <v>0</v>
      </c>
      <c r="C13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Schedule of Recorded Investment in Nonaccrual Loans and Loans Past Due Over 90 Days and Still on Accrual by Class of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Nonaccrual With No ACL</t>
        </is>
      </c>
      <c r="B3" s="5" t="n">
        <v>2982</v>
      </c>
      <c r="C3" s="5" t="n">
        <v>2486</v>
      </c>
    </row>
    <row r="4">
      <c r="A4" s="4" t="inlineStr">
        <is>
          <t>Total Nonaccrual With ACL</t>
        </is>
      </c>
      <c r="B4" s="6" t="n">
        <v>3320</v>
      </c>
      <c r="C4" s="6" t="n">
        <v>3756</v>
      </c>
    </row>
    <row r="5">
      <c r="A5" s="4" t="inlineStr">
        <is>
          <t>90 + Days Still Accruing</t>
        </is>
      </c>
      <c r="B5" s="6" t="n">
        <v>0</v>
      </c>
      <c r="C5" s="6" t="n">
        <v>0</v>
      </c>
    </row>
    <row r="6">
      <c r="A6" s="4" t="inlineStr">
        <is>
          <t>Commercial, Financial, Agricultural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Nonaccrual With No ACL</t>
        </is>
      </c>
      <c r="B8" s="6" t="n">
        <v>0</v>
      </c>
      <c r="C8" s="6" t="n">
        <v>0</v>
      </c>
    </row>
    <row r="9">
      <c r="A9" s="4" t="inlineStr">
        <is>
          <t>Total Nonaccrual With ACL</t>
        </is>
      </c>
      <c r="B9" s="6" t="n">
        <v>37</v>
      </c>
      <c r="C9" s="6" t="n">
        <v>311</v>
      </c>
    </row>
    <row r="10">
      <c r="A10" s="4" t="inlineStr">
        <is>
          <t>90 + Days Still Accruing</t>
        </is>
      </c>
      <c r="B10" s="6" t="n">
        <v>0</v>
      </c>
      <c r="C10" s="6" t="n">
        <v>0</v>
      </c>
    </row>
    <row r="11">
      <c r="A11" s="4" t="inlineStr">
        <is>
          <t>Real Estate - Construction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Nonaccrual With No ACL</t>
        </is>
      </c>
      <c r="B13" s="6" t="n">
        <v>0</v>
      </c>
      <c r="C13" s="6" t="n">
        <v>0</v>
      </c>
    </row>
    <row r="14">
      <c r="A14" s="4" t="inlineStr">
        <is>
          <t>Total Nonaccrual With ACL</t>
        </is>
      </c>
      <c r="B14" s="6" t="n">
        <v>0</v>
      </c>
      <c r="C14" s="6" t="n">
        <v>322</v>
      </c>
    </row>
    <row r="15">
      <c r="A15" s="4" t="inlineStr">
        <is>
          <t>90 + Days Still Accruing</t>
        </is>
      </c>
      <c r="B15" s="6" t="n">
        <v>0</v>
      </c>
      <c r="C15" s="6" t="n">
        <v>0</v>
      </c>
    </row>
    <row r="16">
      <c r="A16" s="4" t="inlineStr">
        <is>
          <t>Real Estate - Commercial Mortgag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Nonaccrual With No ACL</t>
        </is>
      </c>
      <c r="B18" s="6" t="n">
        <v>427</v>
      </c>
      <c r="C18" s="6" t="n">
        <v>781</v>
      </c>
    </row>
    <row r="19">
      <c r="A19" s="4" t="inlineStr">
        <is>
          <t>Total Nonaccrual With ACL</t>
        </is>
      </c>
      <c r="B19" s="6" t="n">
        <v>139</v>
      </c>
      <c r="C19" s="6" t="n">
        <v>128</v>
      </c>
    </row>
    <row r="20">
      <c r="A20" s="4" t="inlineStr">
        <is>
          <t>90 + Days Still Accruing</t>
        </is>
      </c>
      <c r="B20" s="6" t="n">
        <v>0</v>
      </c>
      <c r="C20" s="6" t="n">
        <v>0</v>
      </c>
    </row>
    <row r="21">
      <c r="A21" s="4" t="inlineStr">
        <is>
          <t>Real Estate - Residential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Nonaccrual With No ACL</t>
        </is>
      </c>
      <c r="B23" s="6" t="n">
        <v>2046</v>
      </c>
      <c r="C23" s="6" t="n">
        <v>1705</v>
      </c>
    </row>
    <row r="24">
      <c r="A24" s="4" t="inlineStr">
        <is>
          <t>Total Nonaccrual With ACL</t>
        </is>
      </c>
      <c r="B24" s="6" t="n">
        <v>1081</v>
      </c>
      <c r="C24" s="6" t="n">
        <v>1285</v>
      </c>
    </row>
    <row r="25">
      <c r="A25" s="4" t="inlineStr">
        <is>
          <t>90 + Days Still Accruing</t>
        </is>
      </c>
      <c r="B25" s="6" t="n">
        <v>0</v>
      </c>
      <c r="C25" s="6" t="n">
        <v>0</v>
      </c>
    </row>
    <row r="26">
      <c r="A26" s="4" t="inlineStr">
        <is>
          <t>Real Estate - Home Equity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Nonaccrual With No ACL</t>
        </is>
      </c>
      <c r="B28" s="6" t="n">
        <v>509</v>
      </c>
      <c r="C28" s="6" t="n">
        <v>0</v>
      </c>
    </row>
    <row r="29">
      <c r="A29" s="4" t="inlineStr">
        <is>
          <t>Total Nonaccrual With ACL</t>
        </is>
      </c>
      <c r="B29" s="6" t="n">
        <v>1273</v>
      </c>
      <c r="C29" s="6" t="n">
        <v>999</v>
      </c>
    </row>
    <row r="30">
      <c r="A30" s="4" t="inlineStr">
        <is>
          <t>90 + Days Still Accruing</t>
        </is>
      </c>
      <c r="B30" s="6" t="n">
        <v>0</v>
      </c>
      <c r="C30" s="6" t="n">
        <v>0</v>
      </c>
    </row>
    <row r="31">
      <c r="A31" s="4" t="inlineStr">
        <is>
          <t>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Nonaccrual With No ACL</t>
        </is>
      </c>
      <c r="B33" s="6" t="n">
        <v>0</v>
      </c>
      <c r="C33" s="6" t="n">
        <v>0</v>
      </c>
    </row>
    <row r="34">
      <c r="A34" s="4" t="inlineStr">
        <is>
          <t>Total Nonaccrual With ACL</t>
        </is>
      </c>
      <c r="B34" s="6" t="n">
        <v>790</v>
      </c>
      <c r="C34" s="6" t="n">
        <v>710</v>
      </c>
    </row>
    <row r="35">
      <c r="A35" s="4" t="inlineStr">
        <is>
          <t>90 + Days Still Accruing</t>
        </is>
      </c>
      <c r="B35" s="5" t="n">
        <v>0</v>
      </c>
      <c r="C3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Amortized Cost Basis of Collateral-Dependent Loans) (Details)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Notes Receivable Gross</t>
        </is>
      </c>
      <c r="B3" s="5" t="n">
        <v>2651550</v>
      </c>
      <c r="C3" s="5" t="n">
        <v>2733918</v>
      </c>
    </row>
    <row r="4">
      <c r="A4" s="4" t="inlineStr">
        <is>
          <t>Asset Pledged As Collateral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Notes Receivable Gross</t>
        </is>
      </c>
      <c r="B6" s="6" t="n">
        <v>3600</v>
      </c>
      <c r="C6" s="6" t="n">
        <v>3300</v>
      </c>
    </row>
    <row r="7">
      <c r="A7" s="4" t="inlineStr">
        <is>
          <t>Real estate secured [Member] | Asset Pledged As Collateral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Notes Receivable Gross</t>
        </is>
      </c>
      <c r="B9" s="6" t="n">
        <v>3554</v>
      </c>
      <c r="C9" s="6" t="n">
        <v>3277</v>
      </c>
    </row>
    <row r="10">
      <c r="A10" s="4" t="inlineStr">
        <is>
          <t>Non real estate secured [Member] | Asset Pledged As Collateral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Notes Receivable Gross</t>
        </is>
      </c>
      <c r="B12" s="6" t="n">
        <v>94</v>
      </c>
      <c r="C12" s="6" t="n">
        <v>30</v>
      </c>
    </row>
    <row r="13">
      <c r="A13" s="4" t="inlineStr">
        <is>
          <t>Commercial, Financial, Agricultural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Notes Receivable Gross</t>
        </is>
      </c>
      <c r="B15" s="6" t="n">
        <v>189208</v>
      </c>
      <c r="C15" s="6" t="n">
        <v>225190</v>
      </c>
    </row>
    <row r="16">
      <c r="A16" s="4" t="inlineStr">
        <is>
          <t>Commercial, Financial, Agricultural [Member] | Real estate secured [Member] | Asset Pledged As Collateral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Notes Receivable Gross</t>
        </is>
      </c>
      <c r="B18" s="6" t="n">
        <v>0</v>
      </c>
      <c r="C18" s="6" t="n">
        <v>0</v>
      </c>
    </row>
    <row r="19">
      <c r="A19" s="4" t="inlineStr">
        <is>
          <t>Commercial, Financial, Agricultural [Member] | Non real estate secured [Member] | Asset Pledged As Collateral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Notes Receivable Gross</t>
        </is>
      </c>
      <c r="B21" s="6" t="n">
        <v>39</v>
      </c>
      <c r="C21" s="6" t="n">
        <v>30</v>
      </c>
    </row>
    <row r="22">
      <c r="A22" s="4" t="inlineStr">
        <is>
          <t>Real Estate - Construction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Notes Receivable Gross</t>
        </is>
      </c>
      <c r="B24" s="6" t="n">
        <v>219994</v>
      </c>
      <c r="C24" s="6" t="n">
        <v>196091</v>
      </c>
    </row>
    <row r="25">
      <c r="A25" s="4" t="inlineStr">
        <is>
          <t>Real Estate - Construction [Member] | Real estate secured [Member] | Asset Pledged As Collateral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Notes Receivable Gross</t>
        </is>
      </c>
      <c r="B27" s="6" t="n">
        <v>0</v>
      </c>
      <c r="C27" s="6" t="n">
        <v>275</v>
      </c>
    </row>
    <row r="28">
      <c r="A28" s="4" t="inlineStr">
        <is>
          <t>Real Estate - Construction [Member] | Non real estate secured [Member] | Asset Pledged As Collateral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Notes Receivable Gross</t>
        </is>
      </c>
      <c r="B30" s="6" t="n">
        <v>0</v>
      </c>
      <c r="C30" s="6" t="n">
        <v>0</v>
      </c>
    </row>
    <row r="31">
      <c r="A31" s="4" t="inlineStr">
        <is>
          <t>Real Estate - Commercial Mortgage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Notes Receivable Gross</t>
        </is>
      </c>
      <c r="B33" s="6" t="n">
        <v>779095</v>
      </c>
      <c r="C33" s="6" t="n">
        <v>825456</v>
      </c>
    </row>
    <row r="34">
      <c r="A34" s="4" t="inlineStr">
        <is>
          <t>Real Estate - Commercial Mortgage [Member] | Real estate secured [Member] | Asset Pledged As Collateral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Notes Receivable Gross</t>
        </is>
      </c>
      <c r="B36" s="6" t="n">
        <v>427</v>
      </c>
      <c r="C36" s="6" t="n">
        <v>1296</v>
      </c>
    </row>
    <row r="37">
      <c r="A37" s="4" t="inlineStr">
        <is>
          <t>Real Estate - Commercial Mortgage [Member] | Non real estate secured [Member] | Asset Pledged As Collateral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Notes Receivable Gross</t>
        </is>
      </c>
      <c r="B39" s="6" t="n">
        <v>0</v>
      </c>
      <c r="C39" s="6" t="n">
        <v>0</v>
      </c>
    </row>
    <row r="40">
      <c r="A40" s="4" t="inlineStr">
        <is>
          <t>Real Estate - Residential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Notes Receivable Gross</t>
        </is>
      </c>
      <c r="B42" s="6" t="n">
        <v>1042504</v>
      </c>
      <c r="C42" s="6" t="n">
        <v>1004219</v>
      </c>
    </row>
    <row r="43">
      <c r="A43" s="4" t="inlineStr">
        <is>
          <t>Real Estate - Residential [Member] | Real estate secured [Member] | Asset Pledged As Collateral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Notes Receivable Gross</t>
        </is>
      </c>
      <c r="B45" s="6" t="n">
        <v>2476</v>
      </c>
      <c r="C45" s="6" t="n">
        <v>1706</v>
      </c>
    </row>
    <row r="46">
      <c r="A46" s="4" t="inlineStr">
        <is>
          <t>Real Estate - Residential [Member] | Non real estate secured [Member] | Asset Pledged As Collateral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Notes Receivable Gross</t>
        </is>
      </c>
      <c r="B48" s="6" t="n">
        <v>0</v>
      </c>
      <c r="C48" s="6" t="n">
        <v>0</v>
      </c>
    </row>
    <row r="49">
      <c r="A49" s="4" t="inlineStr">
        <is>
          <t>Real Estate - Home Equity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Notes Receivable Gross</t>
        </is>
      </c>
      <c r="B51" s="6" t="n">
        <v>220064</v>
      </c>
      <c r="C51" s="6" t="n">
        <v>210920</v>
      </c>
    </row>
    <row r="52">
      <c r="A52" s="4" t="inlineStr">
        <is>
          <t>Real Estate - Home Equity [Member] | Real estate secured [Member] | Asset Pledged As Collateral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Notes Receivable Gross</t>
        </is>
      </c>
      <c r="B54" s="6" t="n">
        <v>651</v>
      </c>
      <c r="C54" s="6" t="n">
        <v>0</v>
      </c>
    </row>
    <row r="55">
      <c r="A55" s="4" t="inlineStr">
        <is>
          <t>Real Estate - Home Equity [Member] | Non real estate secured [Member] | Asset Pledged As Collateral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Notes Receivable Gross</t>
        </is>
      </c>
      <c r="B57" s="6" t="n">
        <v>0</v>
      </c>
      <c r="C57" s="6" t="n">
        <v>0</v>
      </c>
    </row>
    <row r="58">
      <c r="A58" s="4" t="inlineStr">
        <is>
          <t>Consumer [Memb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Notes Receivable Gross</t>
        </is>
      </c>
      <c r="B60" s="6" t="n">
        <v>200685</v>
      </c>
      <c r="C60" s="6" t="n">
        <v>272042</v>
      </c>
    </row>
    <row r="61">
      <c r="A61" s="4" t="inlineStr">
        <is>
          <t>Consumer [Member] | Real estate secured [Member] | Asset Pledged As Collateral [Memb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Notes Receivable Gross</t>
        </is>
      </c>
      <c r="B63" s="6" t="n">
        <v>0</v>
      </c>
      <c r="C63" s="6" t="n">
        <v>0</v>
      </c>
    </row>
    <row r="64">
      <c r="A64" s="4" t="inlineStr">
        <is>
          <t>Consumer [Member] | Non real estate secured [Member] | Asset Pledged As Collateral [Memb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Notes Receivable Gross</t>
        </is>
      </c>
      <c r="B66" s="5" t="n">
        <v>55</v>
      </c>
      <c r="C6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Summary of Gross Loans Held for Investment by Years of Origination) (Details) - USD ($) $ in Thousands</t>
        </is>
      </c>
      <c r="B1" s="2" t="inlineStr">
        <is>
          <t>12 Months Ended</t>
        </is>
      </c>
    </row>
    <row r="2">
      <c r="B2" s="2" t="inlineStr">
        <is>
          <t>Dec. 31, 2024</t>
        </is>
      </c>
      <c r="C2" s="2" t="inlineStr">
        <is>
          <t>Dec. 31,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Total</t>
        </is>
      </c>
      <c r="B4" s="5" t="n">
        <v>2651550</v>
      </c>
      <c r="C4" s="5" t="n">
        <v>2733918</v>
      </c>
      <c r="D4" s="4" t="inlineStr">
        <is>
          <t xml:space="preserve"> </t>
        </is>
      </c>
    </row>
    <row r="5">
      <c r="A5" s="4" t="inlineStr">
        <is>
          <t>Current Period Gross Writeoffs, Total</t>
        </is>
      </c>
      <c r="B5" s="6" t="n">
        <v>9382</v>
      </c>
      <c r="C5" s="6" t="n">
        <v>9292</v>
      </c>
      <c r="D5" s="5" t="n">
        <v>7906</v>
      </c>
    </row>
    <row r="6">
      <c r="A6" s="4" t="inlineStr">
        <is>
          <t>Commercial, Financial, Agricultural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2024</t>
        </is>
      </c>
      <c r="B8" s="6" t="n">
        <v>36031</v>
      </c>
      <c r="C8" s="6" t="n">
        <v>57652</v>
      </c>
      <c r="D8" s="4" t="inlineStr">
        <is>
          <t xml:space="preserve"> </t>
        </is>
      </c>
    </row>
    <row r="9">
      <c r="A9" s="4" t="inlineStr">
        <is>
          <t>2023</t>
        </is>
      </c>
      <c r="B9" s="6" t="n">
        <v>40414</v>
      </c>
      <c r="C9" s="6" t="n">
        <v>67456</v>
      </c>
      <c r="D9" s="4" t="inlineStr">
        <is>
          <t xml:space="preserve"> </t>
        </is>
      </c>
    </row>
    <row r="10">
      <c r="A10" s="4" t="inlineStr">
        <is>
          <t>2022</t>
        </is>
      </c>
      <c r="B10" s="6" t="n">
        <v>37960</v>
      </c>
      <c r="C10" s="6" t="n">
        <v>29387</v>
      </c>
      <c r="D10" s="4" t="inlineStr">
        <is>
          <t xml:space="preserve"> </t>
        </is>
      </c>
    </row>
    <row r="11">
      <c r="A11" s="4" t="inlineStr">
        <is>
          <t>2021</t>
        </is>
      </c>
      <c r="B11" s="6" t="n">
        <v>18454</v>
      </c>
      <c r="C11" s="6" t="n">
        <v>10697</v>
      </c>
      <c r="D11" s="4" t="inlineStr">
        <is>
          <t xml:space="preserve"> </t>
        </is>
      </c>
    </row>
    <row r="12">
      <c r="A12" s="4" t="inlineStr">
        <is>
          <t>2020</t>
        </is>
      </c>
      <c r="B12" s="6" t="n">
        <v>4668</v>
      </c>
      <c r="C12" s="6" t="n">
        <v>7787</v>
      </c>
      <c r="D12" s="4" t="inlineStr">
        <is>
          <t xml:space="preserve"> </t>
        </is>
      </c>
    </row>
    <row r="13">
      <c r="A13" s="4" t="inlineStr">
        <is>
          <t>Prior</t>
        </is>
      </c>
      <c r="B13" s="6" t="n">
        <v>9814</v>
      </c>
      <c r="C13" s="6" t="n">
        <v>7624</v>
      </c>
      <c r="D13" s="4" t="inlineStr">
        <is>
          <t xml:space="preserve"> </t>
        </is>
      </c>
    </row>
    <row r="14">
      <c r="A14" s="4" t="inlineStr">
        <is>
          <t>Revolving Loans</t>
        </is>
      </c>
      <c r="B14" s="6" t="n">
        <v>41867</v>
      </c>
      <c r="C14" s="6" t="n">
        <v>44587</v>
      </c>
      <c r="D14" s="4" t="inlineStr">
        <is>
          <t xml:space="preserve"> </t>
        </is>
      </c>
    </row>
    <row r="15">
      <c r="A15" s="4" t="inlineStr">
        <is>
          <t>Total</t>
        </is>
      </c>
      <c r="B15" s="6" t="n">
        <v>189208</v>
      </c>
      <c r="C15" s="6" t="n">
        <v>225190</v>
      </c>
      <c r="D15" s="4" t="inlineStr">
        <is>
          <t xml:space="preserve"> </t>
        </is>
      </c>
    </row>
    <row r="16">
      <c r="A16" s="4" t="inlineStr">
        <is>
          <t>Current Period Gross Writeoffs, 2024</t>
        </is>
      </c>
      <c r="B16" s="6" t="n">
        <v>9</v>
      </c>
      <c r="C16" s="6" t="n">
        <v>6</v>
      </c>
      <c r="D16" s="4" t="inlineStr">
        <is>
          <t xml:space="preserve"> </t>
        </is>
      </c>
    </row>
    <row r="17">
      <c r="A17" s="4" t="inlineStr">
        <is>
          <t>Current Period Gross Writeoffs, 2023</t>
        </is>
      </c>
      <c r="B17" s="6" t="n">
        <v>548</v>
      </c>
      <c r="C17" s="6" t="n">
        <v>252</v>
      </c>
      <c r="D17" s="4" t="inlineStr">
        <is>
          <t xml:space="preserve"> </t>
        </is>
      </c>
    </row>
    <row r="18">
      <c r="A18" s="4" t="inlineStr">
        <is>
          <t>Current Period Gross Writeoffs, 2022</t>
        </is>
      </c>
      <c r="B18" s="6" t="n">
        <v>500</v>
      </c>
      <c r="C18" s="6" t="n">
        <v>65</v>
      </c>
      <c r="D18" s="4" t="inlineStr">
        <is>
          <t xml:space="preserve"> </t>
        </is>
      </c>
    </row>
    <row r="19">
      <c r="A19" s="4" t="inlineStr">
        <is>
          <t>Current Period Gross Writeoffs, 2021</t>
        </is>
      </c>
      <c r="B19" s="6" t="n">
        <v>111</v>
      </c>
      <c r="C19" s="6" t="n">
        <v>31</v>
      </c>
      <c r="D19" s="4" t="inlineStr">
        <is>
          <t xml:space="preserve"> </t>
        </is>
      </c>
    </row>
    <row r="20">
      <c r="A20" s="4" t="inlineStr">
        <is>
          <t>Current Period Gross Writeoffs, 2020</t>
        </is>
      </c>
      <c r="B20" s="6" t="n">
        <v>160</v>
      </c>
      <c r="C20" s="6" t="n">
        <v>41</v>
      </c>
      <c r="D20" s="4" t="inlineStr">
        <is>
          <t xml:space="preserve"> </t>
        </is>
      </c>
    </row>
    <row r="21">
      <c r="A21" s="4" t="inlineStr">
        <is>
          <t>Current Period Gross Writeoffs, Prior</t>
        </is>
      </c>
      <c r="B21" s="6" t="n">
        <v>1</v>
      </c>
      <c r="C21" s="6" t="n">
        <v>19</v>
      </c>
      <c r="D21" s="4" t="inlineStr">
        <is>
          <t xml:space="preserve"> </t>
        </is>
      </c>
    </row>
    <row r="22">
      <c r="A22" s="4" t="inlineStr">
        <is>
          <t>Current Period Gross Writeoffs, Revolving</t>
        </is>
      </c>
      <c r="B22" s="6" t="n">
        <v>183</v>
      </c>
      <c r="C22" s="6" t="n">
        <v>97</v>
      </c>
      <c r="D22" s="4" t="inlineStr">
        <is>
          <t xml:space="preserve"> </t>
        </is>
      </c>
    </row>
    <row r="23">
      <c r="A23" s="4" t="inlineStr">
        <is>
          <t>Current Period Gross Writeoffs, Total</t>
        </is>
      </c>
      <c r="B23" s="6" t="n">
        <v>1512</v>
      </c>
      <c r="C23" s="6" t="n">
        <v>511</v>
      </c>
      <c r="D23" s="6" t="n">
        <v>1308</v>
      </c>
    </row>
    <row r="24">
      <c r="A24" s="4" t="inlineStr">
        <is>
          <t>Real Estate - Construction [Member]</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2024</t>
        </is>
      </c>
      <c r="B26" s="6" t="n">
        <v>106703</v>
      </c>
      <c r="C26" s="6" t="n">
        <v>102315</v>
      </c>
      <c r="D26" s="4" t="inlineStr">
        <is>
          <t xml:space="preserve"> </t>
        </is>
      </c>
    </row>
    <row r="27">
      <c r="A27" s="4" t="inlineStr">
        <is>
          <t>2023</t>
        </is>
      </c>
      <c r="B27" s="6" t="n">
        <v>73615</v>
      </c>
      <c r="C27" s="6" t="n">
        <v>68812</v>
      </c>
      <c r="D27" s="4" t="inlineStr">
        <is>
          <t xml:space="preserve"> </t>
        </is>
      </c>
    </row>
    <row r="28">
      <c r="A28" s="4" t="inlineStr">
        <is>
          <t>2022</t>
        </is>
      </c>
      <c r="B28" s="6" t="n">
        <v>31150</v>
      </c>
      <c r="C28" s="6" t="n">
        <v>19296</v>
      </c>
      <c r="D28" s="4" t="inlineStr">
        <is>
          <t xml:space="preserve"> </t>
        </is>
      </c>
    </row>
    <row r="29">
      <c r="A29" s="4" t="inlineStr">
        <is>
          <t>2021</t>
        </is>
      </c>
      <c r="B29" s="6" t="n">
        <v>53</v>
      </c>
      <c r="C29" s="6" t="n">
        <v>863</v>
      </c>
      <c r="D29" s="4" t="inlineStr">
        <is>
          <t xml:space="preserve"> </t>
        </is>
      </c>
    </row>
    <row r="30">
      <c r="A30" s="4" t="inlineStr">
        <is>
          <t>2020</t>
        </is>
      </c>
      <c r="B30" s="6" t="n">
        <v>0</v>
      </c>
      <c r="C30" s="6" t="n">
        <v>188</v>
      </c>
      <c r="D30" s="4" t="inlineStr">
        <is>
          <t xml:space="preserve"> </t>
        </is>
      </c>
    </row>
    <row r="31">
      <c r="A31" s="4" t="inlineStr">
        <is>
          <t>Prior</t>
        </is>
      </c>
      <c r="B31" s="6" t="n">
        <v>185</v>
      </c>
      <c r="C31" s="6" t="n">
        <v>0</v>
      </c>
      <c r="D31" s="4" t="inlineStr">
        <is>
          <t xml:space="preserve"> </t>
        </is>
      </c>
    </row>
    <row r="32">
      <c r="A32" s="4" t="inlineStr">
        <is>
          <t>Revolving Loans</t>
        </is>
      </c>
      <c r="B32" s="6" t="n">
        <v>8288</v>
      </c>
      <c r="C32" s="6" t="n">
        <v>4617</v>
      </c>
      <c r="D32" s="4" t="inlineStr">
        <is>
          <t xml:space="preserve"> </t>
        </is>
      </c>
    </row>
    <row r="33">
      <c r="A33" s="4" t="inlineStr">
        <is>
          <t>Total</t>
        </is>
      </c>
      <c r="B33" s="6" t="n">
        <v>219994</v>
      </c>
      <c r="C33" s="6" t="n">
        <v>196091</v>
      </c>
      <c r="D33" s="4" t="inlineStr">
        <is>
          <t xml:space="preserve"> </t>
        </is>
      </c>
    </row>
    <row r="34">
      <c r="A34" s="4" t="inlineStr">
        <is>
          <t>Current Period Gross Writeoffs, 2024</t>
        </is>
      </c>
      <c r="B34" s="6" t="n">
        <v>0</v>
      </c>
      <c r="C34" s="6" t="n">
        <v>0</v>
      </c>
      <c r="D34" s="4" t="inlineStr">
        <is>
          <t xml:space="preserve"> </t>
        </is>
      </c>
    </row>
    <row r="35">
      <c r="A35" s="4" t="inlineStr">
        <is>
          <t>Current Period Gross Writeoffs, 2023</t>
        </is>
      </c>
      <c r="B35" s="6" t="n">
        <v>0</v>
      </c>
      <c r="C35" s="6" t="n">
        <v>0</v>
      </c>
      <c r="D35" s="4" t="inlineStr">
        <is>
          <t xml:space="preserve"> </t>
        </is>
      </c>
    </row>
    <row r="36">
      <c r="A36" s="4" t="inlineStr">
        <is>
          <t>Current Period Gross Writeoffs, 2022</t>
        </is>
      </c>
      <c r="B36" s="6" t="n">
        <v>47</v>
      </c>
      <c r="C36" s="6" t="n">
        <v>0</v>
      </c>
      <c r="D36" s="4" t="inlineStr">
        <is>
          <t xml:space="preserve"> </t>
        </is>
      </c>
    </row>
    <row r="37">
      <c r="A37" s="4" t="inlineStr">
        <is>
          <t>Current Period Gross Writeoffs, 2021</t>
        </is>
      </c>
      <c r="B37" s="6" t="n">
        <v>0</v>
      </c>
      <c r="C37" s="6" t="n">
        <v>0</v>
      </c>
      <c r="D37" s="4" t="inlineStr">
        <is>
          <t xml:space="preserve"> </t>
        </is>
      </c>
    </row>
    <row r="38">
      <c r="A38" s="4" t="inlineStr">
        <is>
          <t>Current Period Gross Writeoffs, 2020</t>
        </is>
      </c>
      <c r="B38" s="6" t="n">
        <v>0</v>
      </c>
      <c r="C38" s="6" t="n">
        <v>0</v>
      </c>
      <c r="D38" s="4" t="inlineStr">
        <is>
          <t xml:space="preserve"> </t>
        </is>
      </c>
    </row>
    <row r="39">
      <c r="A39" s="4" t="inlineStr">
        <is>
          <t>Current Period Gross Writeoffs, Prior</t>
        </is>
      </c>
      <c r="B39" s="6" t="n">
        <v>0</v>
      </c>
      <c r="C39" s="6" t="n">
        <v>0</v>
      </c>
      <c r="D39" s="4" t="inlineStr">
        <is>
          <t xml:space="preserve"> </t>
        </is>
      </c>
    </row>
    <row r="40">
      <c r="A40" s="4" t="inlineStr">
        <is>
          <t>Current Period Gross Writeoffs, Revolving</t>
        </is>
      </c>
      <c r="B40" s="6" t="n">
        <v>0</v>
      </c>
      <c r="C40" s="6" t="n">
        <v>0</v>
      </c>
      <c r="D40" s="4" t="inlineStr">
        <is>
          <t xml:space="preserve"> </t>
        </is>
      </c>
    </row>
    <row r="41">
      <c r="A41" s="4" t="inlineStr">
        <is>
          <t>Current Period Gross Writeoffs, Total</t>
        </is>
      </c>
      <c r="B41" s="6" t="n">
        <v>47</v>
      </c>
      <c r="C41" s="6" t="n">
        <v>0</v>
      </c>
      <c r="D41" s="6" t="n">
        <v>0</v>
      </c>
    </row>
    <row r="42">
      <c r="A42" s="4" t="inlineStr">
        <is>
          <t>Real Estate - Commercial Mortgage [Member]</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2024</t>
        </is>
      </c>
      <c r="B44" s="6" t="n">
        <v>77732</v>
      </c>
      <c r="C44" s="6" t="n">
        <v>121106</v>
      </c>
      <c r="D44" s="4" t="inlineStr">
        <is>
          <t xml:space="preserve"> </t>
        </is>
      </c>
    </row>
    <row r="45">
      <c r="A45" s="4" t="inlineStr">
        <is>
          <t>2023</t>
        </is>
      </c>
      <c r="B45" s="6" t="n">
        <v>115559</v>
      </c>
      <c r="C45" s="6" t="n">
        <v>281989</v>
      </c>
      <c r="D45" s="4" t="inlineStr">
        <is>
          <t xml:space="preserve"> </t>
        </is>
      </c>
    </row>
    <row r="46">
      <c r="A46" s="4" t="inlineStr">
        <is>
          <t>2022</t>
        </is>
      </c>
      <c r="B46" s="6" t="n">
        <v>228008</v>
      </c>
      <c r="C46" s="6" t="n">
        <v>142358</v>
      </c>
      <c r="D46" s="4" t="inlineStr">
        <is>
          <t xml:space="preserve"> </t>
        </is>
      </c>
    </row>
    <row r="47">
      <c r="A47" s="4" t="inlineStr">
        <is>
          <t>2021</t>
        </is>
      </c>
      <c r="B47" s="6" t="n">
        <v>110732</v>
      </c>
      <c r="C47" s="6" t="n">
        <v>103076</v>
      </c>
      <c r="D47" s="4" t="inlineStr">
        <is>
          <t xml:space="preserve"> </t>
        </is>
      </c>
    </row>
    <row r="48">
      <c r="A48" s="4" t="inlineStr">
        <is>
          <t>2020</t>
        </is>
      </c>
      <c r="B48" s="6" t="n">
        <v>92130</v>
      </c>
      <c r="C48" s="6" t="n">
        <v>45841</v>
      </c>
      <c r="D48" s="4" t="inlineStr">
        <is>
          <t xml:space="preserve"> </t>
        </is>
      </c>
    </row>
    <row r="49">
      <c r="A49" s="4" t="inlineStr">
        <is>
          <t>Prior</t>
        </is>
      </c>
      <c r="B49" s="6" t="n">
        <v>127979</v>
      </c>
      <c r="C49" s="6" t="n">
        <v>112025</v>
      </c>
      <c r="D49" s="4" t="inlineStr">
        <is>
          <t xml:space="preserve"> </t>
        </is>
      </c>
    </row>
    <row r="50">
      <c r="A50" s="4" t="inlineStr">
        <is>
          <t>Revolving Loans</t>
        </is>
      </c>
      <c r="B50" s="6" t="n">
        <v>26955</v>
      </c>
      <c r="C50" s="6" t="n">
        <v>19061</v>
      </c>
      <c r="D50" s="4" t="inlineStr">
        <is>
          <t xml:space="preserve"> </t>
        </is>
      </c>
    </row>
    <row r="51">
      <c r="A51" s="4" t="inlineStr">
        <is>
          <t>Total</t>
        </is>
      </c>
      <c r="B51" s="6" t="n">
        <v>779095</v>
      </c>
      <c r="C51" s="6" t="n">
        <v>825456</v>
      </c>
      <c r="D51" s="4" t="inlineStr">
        <is>
          <t xml:space="preserve"> </t>
        </is>
      </c>
    </row>
    <row r="52">
      <c r="A52" s="4" t="inlineStr">
        <is>
          <t>Current Period Gross Writeoffs, 2024</t>
        </is>
      </c>
      <c r="B52" s="6" t="n">
        <v>0</v>
      </c>
      <c r="C52" s="6" t="n">
        <v>0</v>
      </c>
      <c r="D52" s="4" t="inlineStr">
        <is>
          <t xml:space="preserve"> </t>
        </is>
      </c>
    </row>
    <row r="53">
      <c r="A53" s="4" t="inlineStr">
        <is>
          <t>Current Period Gross Writeoffs, 2023</t>
        </is>
      </c>
      <c r="B53" s="6" t="n">
        <v>0</v>
      </c>
      <c r="C53" s="6" t="n">
        <v>0</v>
      </c>
      <c r="D53" s="4" t="inlineStr">
        <is>
          <t xml:space="preserve"> </t>
        </is>
      </c>
    </row>
    <row r="54">
      <c r="A54" s="4" t="inlineStr">
        <is>
          <t>Current Period Gross Writeoffs, 2022</t>
        </is>
      </c>
      <c r="B54" s="6" t="n">
        <v>0</v>
      </c>
      <c r="C54" s="6" t="n">
        <v>0</v>
      </c>
      <c r="D54" s="4" t="inlineStr">
        <is>
          <t xml:space="preserve"> </t>
        </is>
      </c>
    </row>
    <row r="55">
      <c r="A55" s="4" t="inlineStr">
        <is>
          <t>Current Period Gross Writeoffs, 2021</t>
        </is>
      </c>
      <c r="B55" s="6" t="n">
        <v>0</v>
      </c>
      <c r="C55" s="6" t="n">
        <v>0</v>
      </c>
      <c r="D55" s="4" t="inlineStr">
        <is>
          <t xml:space="preserve"> </t>
        </is>
      </c>
    </row>
    <row r="56">
      <c r="A56" s="4" t="inlineStr">
        <is>
          <t>Current Period Gross Writeoffs, 2020</t>
        </is>
      </c>
      <c r="B56" s="6" t="n">
        <v>0</v>
      </c>
      <c r="C56" s="6" t="n">
        <v>0</v>
      </c>
      <c r="D56" s="4" t="inlineStr">
        <is>
          <t xml:space="preserve"> </t>
        </is>
      </c>
    </row>
    <row r="57">
      <c r="A57" s="4" t="inlineStr">
        <is>
          <t>Current Period Gross Writeoffs, Prior</t>
        </is>
      </c>
      <c r="B57" s="6" t="n">
        <v>0</v>
      </c>
      <c r="C57" s="6" t="n">
        <v>120</v>
      </c>
      <c r="D57" s="4" t="inlineStr">
        <is>
          <t xml:space="preserve"> </t>
        </is>
      </c>
    </row>
    <row r="58">
      <c r="A58" s="4" t="inlineStr">
        <is>
          <t>Current Period Gross Writeoffs, Revolving</t>
        </is>
      </c>
      <c r="B58" s="6" t="n">
        <v>3</v>
      </c>
      <c r="C58" s="6" t="n">
        <v>0</v>
      </c>
      <c r="D58" s="4" t="inlineStr">
        <is>
          <t xml:space="preserve"> </t>
        </is>
      </c>
    </row>
    <row r="59">
      <c r="A59" s="4" t="inlineStr">
        <is>
          <t>Current Period Gross Writeoffs, Total</t>
        </is>
      </c>
      <c r="B59" s="6" t="n">
        <v>3</v>
      </c>
      <c r="C59" s="6" t="n">
        <v>120</v>
      </c>
      <c r="D59" s="6" t="n">
        <v>355</v>
      </c>
    </row>
    <row r="60">
      <c r="A60" s="4" t="inlineStr">
        <is>
          <t>Real Estate - Residential [Member]</t>
        </is>
      </c>
      <c r="B60" s="4" t="inlineStr">
        <is>
          <t xml:space="preserve"> </t>
        </is>
      </c>
      <c r="C60" s="4" t="inlineStr">
        <is>
          <t xml:space="preserve"> </t>
        </is>
      </c>
      <c r="D60" s="4" t="inlineStr">
        <is>
          <t xml:space="preserve"> </t>
        </is>
      </c>
    </row>
    <row r="61">
      <c r="A61" s="3" t="inlineStr">
        <is>
          <t>Financing Receivable, Recorded Investment [Line Items]</t>
        </is>
      </c>
      <c r="B61" s="4" t="inlineStr">
        <is>
          <t xml:space="preserve"> </t>
        </is>
      </c>
      <c r="C61" s="4" t="inlineStr">
        <is>
          <t xml:space="preserve"> </t>
        </is>
      </c>
      <c r="D61" s="4" t="inlineStr">
        <is>
          <t xml:space="preserve"> </t>
        </is>
      </c>
    </row>
    <row r="62">
      <c r="A62" s="4" t="inlineStr">
        <is>
          <t>2024</t>
        </is>
      </c>
      <c r="B62" s="6" t="n">
        <v>165050</v>
      </c>
      <c r="C62" s="6" t="n">
        <v>373232</v>
      </c>
      <c r="D62" s="4" t="inlineStr">
        <is>
          <t xml:space="preserve"> </t>
        </is>
      </c>
    </row>
    <row r="63">
      <c r="A63" s="4" t="inlineStr">
        <is>
          <t>2023</t>
        </is>
      </c>
      <c r="B63" s="6" t="n">
        <v>317314</v>
      </c>
      <c r="C63" s="6" t="n">
        <v>401636</v>
      </c>
      <c r="D63" s="4" t="inlineStr">
        <is>
          <t xml:space="preserve"> </t>
        </is>
      </c>
    </row>
    <row r="64">
      <c r="A64" s="4" t="inlineStr">
        <is>
          <t>2022</t>
        </is>
      </c>
      <c r="B64" s="6" t="n">
        <v>360301</v>
      </c>
      <c r="C64" s="6" t="n">
        <v>85097</v>
      </c>
      <c r="D64" s="4" t="inlineStr">
        <is>
          <t xml:space="preserve"> </t>
        </is>
      </c>
    </row>
    <row r="65">
      <c r="A65" s="4" t="inlineStr">
        <is>
          <t>2021</t>
        </is>
      </c>
      <c r="B65" s="6" t="n">
        <v>73973</v>
      </c>
      <c r="C65" s="6" t="n">
        <v>38007</v>
      </c>
      <c r="D65" s="4" t="inlineStr">
        <is>
          <t xml:space="preserve"> </t>
        </is>
      </c>
    </row>
    <row r="66">
      <c r="A66" s="4" t="inlineStr">
        <is>
          <t>2020</t>
        </is>
      </c>
      <c r="B66" s="6" t="n">
        <v>32932</v>
      </c>
      <c r="C66" s="6" t="n">
        <v>25855</v>
      </c>
      <c r="D66" s="4" t="inlineStr">
        <is>
          <t xml:space="preserve"> </t>
        </is>
      </c>
    </row>
    <row r="67">
      <c r="A67" s="4" t="inlineStr">
        <is>
          <t>Prior</t>
        </is>
      </c>
      <c r="B67" s="6" t="n">
        <v>80373</v>
      </c>
      <c r="C67" s="6" t="n">
        <v>72140</v>
      </c>
      <c r="D67" s="4" t="inlineStr">
        <is>
          <t xml:space="preserve"> </t>
        </is>
      </c>
    </row>
    <row r="68">
      <c r="A68" s="4" t="inlineStr">
        <is>
          <t>Revolving Loans</t>
        </is>
      </c>
      <c r="B68" s="6" t="n">
        <v>12561</v>
      </c>
      <c r="C68" s="6" t="n">
        <v>8252</v>
      </c>
      <c r="D68" s="4" t="inlineStr">
        <is>
          <t xml:space="preserve"> </t>
        </is>
      </c>
    </row>
    <row r="69">
      <c r="A69" s="4" t="inlineStr">
        <is>
          <t>Total</t>
        </is>
      </c>
      <c r="B69" s="6" t="n">
        <v>1042504</v>
      </c>
      <c r="C69" s="6" t="n">
        <v>1004219</v>
      </c>
      <c r="D69" s="4" t="inlineStr">
        <is>
          <t xml:space="preserve"> </t>
        </is>
      </c>
    </row>
    <row r="70">
      <c r="A70" s="4" t="inlineStr">
        <is>
          <t>Current Period Gross Writeoffs, 2024</t>
        </is>
      </c>
      <c r="B70" s="6" t="n">
        <v>0</v>
      </c>
      <c r="C70" s="6" t="n">
        <v>0</v>
      </c>
      <c r="D70" s="4" t="inlineStr">
        <is>
          <t xml:space="preserve"> </t>
        </is>
      </c>
    </row>
    <row r="71">
      <c r="A71" s="4" t="inlineStr">
        <is>
          <t>Current Period Gross Writeoffs, 2023</t>
        </is>
      </c>
      <c r="B71" s="6" t="n">
        <v>13</v>
      </c>
      <c r="C71" s="6" t="n">
        <v>0</v>
      </c>
      <c r="D71" s="4" t="inlineStr">
        <is>
          <t xml:space="preserve"> </t>
        </is>
      </c>
    </row>
    <row r="72">
      <c r="A72" s="4" t="inlineStr">
        <is>
          <t>Current Period Gross Writeoffs, 2022</t>
        </is>
      </c>
      <c r="B72" s="6" t="n">
        <v>0</v>
      </c>
      <c r="C72" s="6" t="n">
        <v>79</v>
      </c>
      <c r="D72" s="4" t="inlineStr">
        <is>
          <t xml:space="preserve"> </t>
        </is>
      </c>
    </row>
    <row r="73">
      <c r="A73" s="4" t="inlineStr">
        <is>
          <t>Current Period Gross Writeoffs, 2021</t>
        </is>
      </c>
      <c r="B73" s="6" t="n">
        <v>0</v>
      </c>
      <c r="C73" s="6" t="n">
        <v>0</v>
      </c>
      <c r="D73" s="4" t="inlineStr">
        <is>
          <t xml:space="preserve"> </t>
        </is>
      </c>
    </row>
    <row r="74">
      <c r="A74" s="4" t="inlineStr">
        <is>
          <t>Current Period Gross Writeoffs, 2020</t>
        </is>
      </c>
      <c r="B74" s="6" t="n">
        <v>0</v>
      </c>
      <c r="C74" s="6" t="n">
        <v>0</v>
      </c>
      <c r="D74" s="4" t="inlineStr">
        <is>
          <t xml:space="preserve"> </t>
        </is>
      </c>
    </row>
    <row r="75">
      <c r="A75" s="4" t="inlineStr">
        <is>
          <t>Current Period Gross Writeoffs, Prior</t>
        </is>
      </c>
      <c r="B75" s="6" t="n">
        <v>48</v>
      </c>
      <c r="C75" s="6" t="n">
        <v>0</v>
      </c>
      <c r="D75" s="4" t="inlineStr">
        <is>
          <t xml:space="preserve"> </t>
        </is>
      </c>
    </row>
    <row r="76">
      <c r="A76" s="4" t="inlineStr">
        <is>
          <t>Current Period Gross Writeoffs, Revolving</t>
        </is>
      </c>
      <c r="B76" s="6" t="n">
        <v>0</v>
      </c>
      <c r="C76" s="6" t="n">
        <v>0</v>
      </c>
      <c r="D76" s="4" t="inlineStr">
        <is>
          <t xml:space="preserve"> </t>
        </is>
      </c>
    </row>
    <row r="77">
      <c r="A77" s="4" t="inlineStr">
        <is>
          <t>Current Period Gross Writeoffs, Total</t>
        </is>
      </c>
      <c r="B77" s="6" t="n">
        <v>61</v>
      </c>
      <c r="C77" s="6" t="n">
        <v>79</v>
      </c>
      <c r="D77" s="6" t="n">
        <v>0</v>
      </c>
    </row>
    <row r="78">
      <c r="A78" s="4" t="inlineStr">
        <is>
          <t>Real Estate - Home Equity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2024</t>
        </is>
      </c>
      <c r="B80" s="6" t="n">
        <v>801</v>
      </c>
      <c r="C80" s="6" t="n">
        <v>890</v>
      </c>
      <c r="D80" s="4" t="inlineStr">
        <is>
          <t xml:space="preserve"> </t>
        </is>
      </c>
    </row>
    <row r="81">
      <c r="A81" s="4" t="inlineStr">
        <is>
          <t>2023</t>
        </is>
      </c>
      <c r="B81" s="6" t="n">
        <v>521</v>
      </c>
      <c r="C81" s="6" t="n">
        <v>48</v>
      </c>
      <c r="D81" s="4" t="inlineStr">
        <is>
          <t xml:space="preserve"> </t>
        </is>
      </c>
    </row>
    <row r="82">
      <c r="A82" s="4" t="inlineStr">
        <is>
          <t>2022</t>
        </is>
      </c>
      <c r="B82" s="6" t="n">
        <v>30</v>
      </c>
      <c r="C82" s="6" t="n">
        <v>127</v>
      </c>
      <c r="D82" s="4" t="inlineStr">
        <is>
          <t xml:space="preserve"> </t>
        </is>
      </c>
    </row>
    <row r="83">
      <c r="A83" s="4" t="inlineStr">
        <is>
          <t>2021</t>
        </is>
      </c>
      <c r="B83" s="6" t="n">
        <v>119</v>
      </c>
      <c r="C83" s="6" t="n">
        <v>11</v>
      </c>
      <c r="D83" s="4" t="inlineStr">
        <is>
          <t xml:space="preserve"> </t>
        </is>
      </c>
    </row>
    <row r="84">
      <c r="A84" s="4" t="inlineStr">
        <is>
          <t>2020</t>
        </is>
      </c>
      <c r="B84" s="6" t="n">
        <v>9</v>
      </c>
      <c r="C84" s="6" t="n">
        <v>386</v>
      </c>
      <c r="D84" s="4" t="inlineStr">
        <is>
          <t xml:space="preserve"> </t>
        </is>
      </c>
    </row>
    <row r="85">
      <c r="A85" s="4" t="inlineStr">
        <is>
          <t>Prior</t>
        </is>
      </c>
      <c r="B85" s="6" t="n">
        <v>821</v>
      </c>
      <c r="C85" s="6" t="n">
        <v>950</v>
      </c>
      <c r="D85" s="4" t="inlineStr">
        <is>
          <t xml:space="preserve"> </t>
        </is>
      </c>
    </row>
    <row r="86">
      <c r="A86" s="4" t="inlineStr">
        <is>
          <t>Revolving Loans</t>
        </is>
      </c>
      <c r="B86" s="6" t="n">
        <v>217763</v>
      </c>
      <c r="C86" s="6" t="n">
        <v>208508</v>
      </c>
      <c r="D86" s="4" t="inlineStr">
        <is>
          <t xml:space="preserve"> </t>
        </is>
      </c>
    </row>
    <row r="87">
      <c r="A87" s="4" t="inlineStr">
        <is>
          <t>Total</t>
        </is>
      </c>
      <c r="B87" s="6" t="n">
        <v>220064</v>
      </c>
      <c r="C87" s="6" t="n">
        <v>210920</v>
      </c>
      <c r="D87" s="4" t="inlineStr">
        <is>
          <t xml:space="preserve"> </t>
        </is>
      </c>
    </row>
    <row r="88">
      <c r="A88" s="4" t="inlineStr">
        <is>
          <t>Current Period Gross Writeoffs, 2024</t>
        </is>
      </c>
      <c r="B88" s="6" t="n">
        <v>0</v>
      </c>
      <c r="C88" s="6" t="n">
        <v>0</v>
      </c>
      <c r="D88" s="4" t="inlineStr">
        <is>
          <t xml:space="preserve"> </t>
        </is>
      </c>
    </row>
    <row r="89">
      <c r="A89" s="4" t="inlineStr">
        <is>
          <t>Current Period Gross Writeoffs, 2023</t>
        </is>
      </c>
      <c r="B89" s="6" t="n">
        <v>0</v>
      </c>
      <c r="C89" s="6" t="n">
        <v>0</v>
      </c>
      <c r="D89" s="4" t="inlineStr">
        <is>
          <t xml:space="preserve"> </t>
        </is>
      </c>
    </row>
    <row r="90">
      <c r="A90" s="4" t="inlineStr">
        <is>
          <t>Current Period Gross Writeoffs, 2022</t>
        </is>
      </c>
      <c r="B90" s="6" t="n">
        <v>0</v>
      </c>
      <c r="C90" s="6" t="n">
        <v>0</v>
      </c>
      <c r="D90" s="4" t="inlineStr">
        <is>
          <t xml:space="preserve"> </t>
        </is>
      </c>
    </row>
    <row r="91">
      <c r="A91" s="4" t="inlineStr">
        <is>
          <t>Current Period Gross Writeoffs, 2021</t>
        </is>
      </c>
      <c r="B91" s="6" t="n">
        <v>0</v>
      </c>
      <c r="C91" s="6" t="n">
        <v>0</v>
      </c>
      <c r="D91" s="4" t="inlineStr">
        <is>
          <t xml:space="preserve"> </t>
        </is>
      </c>
    </row>
    <row r="92">
      <c r="A92" s="4" t="inlineStr">
        <is>
          <t>Current Period Gross Writeoffs, 2020</t>
        </is>
      </c>
      <c r="B92" s="6" t="n">
        <v>0</v>
      </c>
      <c r="C92" s="6" t="n">
        <v>0</v>
      </c>
      <c r="D92" s="4" t="inlineStr">
        <is>
          <t xml:space="preserve"> </t>
        </is>
      </c>
    </row>
    <row r="93">
      <c r="A93" s="4" t="inlineStr">
        <is>
          <t>Current Period Gross Writeoffs, Prior</t>
        </is>
      </c>
      <c r="B93" s="6" t="n">
        <v>0</v>
      </c>
      <c r="C93" s="6" t="n">
        <v>0</v>
      </c>
      <c r="D93" s="4" t="inlineStr">
        <is>
          <t xml:space="preserve"> </t>
        </is>
      </c>
    </row>
    <row r="94">
      <c r="A94" s="4" t="inlineStr">
        <is>
          <t>Current Period Gross Writeoffs, Revolving</t>
        </is>
      </c>
      <c r="B94" s="6" t="n">
        <v>132</v>
      </c>
      <c r="C94" s="6" t="n">
        <v>39</v>
      </c>
      <c r="D94" s="4" t="inlineStr">
        <is>
          <t xml:space="preserve"> </t>
        </is>
      </c>
    </row>
    <row r="95">
      <c r="A95" s="4" t="inlineStr">
        <is>
          <t>Current Period Gross Writeoffs, Total</t>
        </is>
      </c>
      <c r="B95" s="6" t="n">
        <v>132</v>
      </c>
      <c r="C95" s="6" t="n">
        <v>39</v>
      </c>
      <c r="D95" s="6" t="n">
        <v>193</v>
      </c>
    </row>
    <row r="96">
      <c r="A96" s="4" t="inlineStr">
        <is>
          <t>Real Estate - Home Equity [Member] | Performing [Member]</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2024</t>
        </is>
      </c>
      <c r="B98" s="6" t="n">
        <v>801</v>
      </c>
      <c r="C98" s="6" t="n">
        <v>890</v>
      </c>
      <c r="D98" s="4" t="inlineStr">
        <is>
          <t xml:space="preserve"> </t>
        </is>
      </c>
    </row>
    <row r="99">
      <c r="A99" s="4" t="inlineStr">
        <is>
          <t>2023</t>
        </is>
      </c>
      <c r="B99" s="6" t="n">
        <v>521</v>
      </c>
      <c r="C99" s="6" t="n">
        <v>48</v>
      </c>
      <c r="D99" s="4" t="inlineStr">
        <is>
          <t xml:space="preserve"> </t>
        </is>
      </c>
    </row>
    <row r="100">
      <c r="A100" s="4" t="inlineStr">
        <is>
          <t>2022</t>
        </is>
      </c>
      <c r="B100" s="6" t="n">
        <v>30</v>
      </c>
      <c r="C100" s="6" t="n">
        <v>127</v>
      </c>
      <c r="D100" s="4" t="inlineStr">
        <is>
          <t xml:space="preserve"> </t>
        </is>
      </c>
    </row>
    <row r="101">
      <c r="A101" s="4" t="inlineStr">
        <is>
          <t>2021</t>
        </is>
      </c>
      <c r="B101" s="6" t="n">
        <v>119</v>
      </c>
      <c r="C101" s="6" t="n">
        <v>11</v>
      </c>
      <c r="D101" s="4" t="inlineStr">
        <is>
          <t xml:space="preserve"> </t>
        </is>
      </c>
    </row>
    <row r="102">
      <c r="A102" s="4" t="inlineStr">
        <is>
          <t>2020</t>
        </is>
      </c>
      <c r="B102" s="6" t="n">
        <v>9</v>
      </c>
      <c r="C102" s="6" t="n">
        <v>386</v>
      </c>
      <c r="D102" s="4" t="inlineStr">
        <is>
          <t xml:space="preserve"> </t>
        </is>
      </c>
    </row>
    <row r="103">
      <c r="A103" s="4" t="inlineStr">
        <is>
          <t>Prior</t>
        </is>
      </c>
      <c r="B103" s="6" t="n">
        <v>821</v>
      </c>
      <c r="C103" s="6" t="n">
        <v>950</v>
      </c>
      <c r="D103" s="4" t="inlineStr">
        <is>
          <t xml:space="preserve"> </t>
        </is>
      </c>
    </row>
    <row r="104">
      <c r="A104" s="4" t="inlineStr">
        <is>
          <t>Revolving Loans</t>
        </is>
      </c>
      <c r="B104" s="6" t="n">
        <v>215981</v>
      </c>
      <c r="C104" s="6" t="n">
        <v>207509</v>
      </c>
      <c r="D104" s="4" t="inlineStr">
        <is>
          <t xml:space="preserve"> </t>
        </is>
      </c>
    </row>
    <row r="105">
      <c r="A105" s="4" t="inlineStr">
        <is>
          <t>Total</t>
        </is>
      </c>
      <c r="B105" s="6" t="n">
        <v>218282</v>
      </c>
      <c r="C105" s="6" t="n">
        <v>209921</v>
      </c>
      <c r="D105" s="4" t="inlineStr">
        <is>
          <t xml:space="preserve"> </t>
        </is>
      </c>
    </row>
    <row r="106">
      <c r="A106" s="4" t="inlineStr">
        <is>
          <t>Real Estate - Home Equity [Member] | Nonperforming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2024</t>
        </is>
      </c>
      <c r="B108" s="6" t="n">
        <v>0</v>
      </c>
      <c r="C108" s="6" t="n">
        <v>0</v>
      </c>
      <c r="D108" s="4" t="inlineStr">
        <is>
          <t xml:space="preserve"> </t>
        </is>
      </c>
    </row>
    <row r="109">
      <c r="A109" s="4" t="inlineStr">
        <is>
          <t>2023</t>
        </is>
      </c>
      <c r="B109" s="6" t="n">
        <v>0</v>
      </c>
      <c r="C109" s="6" t="n">
        <v>0</v>
      </c>
      <c r="D109" s="4" t="inlineStr">
        <is>
          <t xml:space="preserve"> </t>
        </is>
      </c>
    </row>
    <row r="110">
      <c r="A110" s="4" t="inlineStr">
        <is>
          <t>2022</t>
        </is>
      </c>
      <c r="B110" s="6" t="n">
        <v>0</v>
      </c>
      <c r="C110" s="6" t="n">
        <v>0</v>
      </c>
      <c r="D110" s="4" t="inlineStr">
        <is>
          <t xml:space="preserve"> </t>
        </is>
      </c>
    </row>
    <row r="111">
      <c r="A111" s="4" t="inlineStr">
        <is>
          <t>2021</t>
        </is>
      </c>
      <c r="B111" s="6" t="n">
        <v>0</v>
      </c>
      <c r="C111" s="6" t="n">
        <v>0</v>
      </c>
      <c r="D111" s="4" t="inlineStr">
        <is>
          <t xml:space="preserve"> </t>
        </is>
      </c>
    </row>
    <row r="112">
      <c r="A112" s="4" t="inlineStr">
        <is>
          <t>2020</t>
        </is>
      </c>
      <c r="B112" s="6" t="n">
        <v>0</v>
      </c>
      <c r="C112" s="6" t="n">
        <v>0</v>
      </c>
      <c r="D112" s="4" t="inlineStr">
        <is>
          <t xml:space="preserve"> </t>
        </is>
      </c>
    </row>
    <row r="113">
      <c r="A113" s="4" t="inlineStr">
        <is>
          <t>Prior</t>
        </is>
      </c>
      <c r="B113" s="6" t="n">
        <v>0</v>
      </c>
      <c r="C113" s="6" t="n">
        <v>0</v>
      </c>
      <c r="D113" s="4" t="inlineStr">
        <is>
          <t xml:space="preserve"> </t>
        </is>
      </c>
    </row>
    <row r="114">
      <c r="A114" s="4" t="inlineStr">
        <is>
          <t>Revolving Loans</t>
        </is>
      </c>
      <c r="B114" s="6" t="n">
        <v>1782</v>
      </c>
      <c r="C114" s="6" t="n">
        <v>999</v>
      </c>
      <c r="D114" s="4" t="inlineStr">
        <is>
          <t xml:space="preserve"> </t>
        </is>
      </c>
    </row>
    <row r="115">
      <c r="A115" s="4" t="inlineStr">
        <is>
          <t>Total</t>
        </is>
      </c>
      <c r="B115" s="6" t="n">
        <v>1782</v>
      </c>
      <c r="C115" s="6" t="n">
        <v>999</v>
      </c>
      <c r="D115" s="4" t="inlineStr">
        <is>
          <t xml:space="preserve"> </t>
        </is>
      </c>
    </row>
    <row r="116">
      <c r="A116" s="4" t="inlineStr">
        <is>
          <t>Consumer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2024</t>
        </is>
      </c>
      <c r="B118" s="6" t="n">
        <v>32303</v>
      </c>
      <c r="C118" s="6" t="n">
        <v>68789</v>
      </c>
      <c r="D118" s="4" t="inlineStr">
        <is>
          <t xml:space="preserve"> </t>
        </is>
      </c>
    </row>
    <row r="119">
      <c r="A119" s="4" t="inlineStr">
        <is>
          <t>2023</t>
        </is>
      </c>
      <c r="B119" s="6" t="n">
        <v>45169</v>
      </c>
      <c r="C119" s="6" t="n">
        <v>90386</v>
      </c>
      <c r="D119" s="4" t="inlineStr">
        <is>
          <t xml:space="preserve"> </t>
        </is>
      </c>
    </row>
    <row r="120">
      <c r="A120" s="4" t="inlineStr">
        <is>
          <t>2022</t>
        </is>
      </c>
      <c r="B120" s="6" t="n">
        <v>56263</v>
      </c>
      <c r="C120" s="6" t="n">
        <v>70940</v>
      </c>
      <c r="D120" s="4" t="inlineStr">
        <is>
          <t xml:space="preserve"> </t>
        </is>
      </c>
    </row>
    <row r="121">
      <c r="A121" s="4" t="inlineStr">
        <is>
          <t>2021</t>
        </is>
      </c>
      <c r="B121" s="6" t="n">
        <v>42158</v>
      </c>
      <c r="C121" s="6" t="n">
        <v>21318</v>
      </c>
      <c r="D121" s="4" t="inlineStr">
        <is>
          <t xml:space="preserve"> </t>
        </is>
      </c>
    </row>
    <row r="122">
      <c r="A122" s="4" t="inlineStr">
        <is>
          <t>2020</t>
        </is>
      </c>
      <c r="B122" s="6" t="n">
        <v>10957</v>
      </c>
      <c r="C122" s="6" t="n">
        <v>10210</v>
      </c>
      <c r="D122" s="4" t="inlineStr">
        <is>
          <t xml:space="preserve"> </t>
        </is>
      </c>
    </row>
    <row r="123">
      <c r="A123" s="4" t="inlineStr">
        <is>
          <t>Prior</t>
        </is>
      </c>
      <c r="B123" s="6" t="n">
        <v>4187</v>
      </c>
      <c r="C123" s="6" t="n">
        <v>4258</v>
      </c>
      <c r="D123" s="4" t="inlineStr">
        <is>
          <t xml:space="preserve"> </t>
        </is>
      </c>
    </row>
    <row r="124">
      <c r="A124" s="4" t="inlineStr">
        <is>
          <t>Revolving Loans</t>
        </is>
      </c>
      <c r="B124" s="6" t="n">
        <v>9648</v>
      </c>
      <c r="C124" s="6" t="n">
        <v>6141</v>
      </c>
      <c r="D124" s="4" t="inlineStr">
        <is>
          <t xml:space="preserve"> </t>
        </is>
      </c>
    </row>
    <row r="125">
      <c r="A125" s="4" t="inlineStr">
        <is>
          <t>Total</t>
        </is>
      </c>
      <c r="B125" s="6" t="n">
        <v>200685</v>
      </c>
      <c r="C125" s="6" t="n">
        <v>272042</v>
      </c>
      <c r="D125" s="4" t="inlineStr">
        <is>
          <t xml:space="preserve"> </t>
        </is>
      </c>
    </row>
    <row r="126">
      <c r="A126" s="4" t="inlineStr">
        <is>
          <t>Current Period Gross Writeoffs, 2024</t>
        </is>
      </c>
      <c r="B126" s="6" t="n">
        <v>2562</v>
      </c>
      <c r="C126" s="6" t="n">
        <v>3137</v>
      </c>
      <c r="D126" s="4" t="inlineStr">
        <is>
          <t xml:space="preserve"> </t>
        </is>
      </c>
    </row>
    <row r="127">
      <c r="A127" s="4" t="inlineStr">
        <is>
          <t>Current Period Gross Writeoffs, 2023</t>
        </is>
      </c>
      <c r="B127" s="6" t="n">
        <v>1605</v>
      </c>
      <c r="C127" s="6" t="n">
        <v>3224</v>
      </c>
      <c r="D127" s="4" t="inlineStr">
        <is>
          <t xml:space="preserve"> </t>
        </is>
      </c>
    </row>
    <row r="128">
      <c r="A128" s="4" t="inlineStr">
        <is>
          <t>Current Period Gross Writeoffs, 2022</t>
        </is>
      </c>
      <c r="B128" s="6" t="n">
        <v>2088</v>
      </c>
      <c r="C128" s="6" t="n">
        <v>1362</v>
      </c>
      <c r="D128" s="4" t="inlineStr">
        <is>
          <t xml:space="preserve"> </t>
        </is>
      </c>
    </row>
    <row r="129">
      <c r="A129" s="4" t="inlineStr">
        <is>
          <t>Current Period Gross Writeoffs, 2021</t>
        </is>
      </c>
      <c r="B129" s="6" t="n">
        <v>897</v>
      </c>
      <c r="C129" s="6" t="n">
        <v>329</v>
      </c>
      <c r="D129" s="4" t="inlineStr">
        <is>
          <t xml:space="preserve"> </t>
        </is>
      </c>
    </row>
    <row r="130">
      <c r="A130" s="4" t="inlineStr">
        <is>
          <t>Current Period Gross Writeoffs, 2020</t>
        </is>
      </c>
      <c r="B130" s="6" t="n">
        <v>237</v>
      </c>
      <c r="C130" s="6" t="n">
        <v>230</v>
      </c>
      <c r="D130" s="4" t="inlineStr">
        <is>
          <t xml:space="preserve"> </t>
        </is>
      </c>
    </row>
    <row r="131">
      <c r="A131" s="4" t="inlineStr">
        <is>
          <t>Current Period Gross Writeoffs, Prior</t>
        </is>
      </c>
      <c r="B131" s="6" t="n">
        <v>76</v>
      </c>
      <c r="C131" s="6" t="n">
        <v>99</v>
      </c>
      <c r="D131" s="4" t="inlineStr">
        <is>
          <t xml:space="preserve"> </t>
        </is>
      </c>
    </row>
    <row r="132">
      <c r="A132" s="4" t="inlineStr">
        <is>
          <t>Current Period Gross Writeoffs, Revolving</t>
        </is>
      </c>
      <c r="B132" s="6" t="n">
        <v>162</v>
      </c>
      <c r="C132" s="6" t="n">
        <v>162</v>
      </c>
      <c r="D132" s="4" t="inlineStr">
        <is>
          <t xml:space="preserve"> </t>
        </is>
      </c>
    </row>
    <row r="133">
      <c r="A133" s="4" t="inlineStr">
        <is>
          <t>Current Period Gross Writeoffs, Total</t>
        </is>
      </c>
      <c r="B133" s="6" t="n">
        <v>7627</v>
      </c>
      <c r="C133" s="6" t="n">
        <v>8543</v>
      </c>
      <c r="D133" s="5" t="n">
        <v>6050</v>
      </c>
    </row>
    <row r="134">
      <c r="A134" s="4" t="inlineStr">
        <is>
          <t>Consumer [Member] | Performing [Member]</t>
        </is>
      </c>
      <c r="B134" s="4" t="inlineStr">
        <is>
          <t xml:space="preserve"> </t>
        </is>
      </c>
      <c r="C134" s="4" t="inlineStr">
        <is>
          <t xml:space="preserve"> </t>
        </is>
      </c>
      <c r="D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row>
    <row r="136">
      <c r="A136" s="4" t="inlineStr">
        <is>
          <t>2024</t>
        </is>
      </c>
      <c r="B136" s="6" t="n">
        <v>32293</v>
      </c>
      <c r="C136" s="6" t="n">
        <v>68496</v>
      </c>
      <c r="D136" s="4" t="inlineStr">
        <is>
          <t xml:space="preserve"> </t>
        </is>
      </c>
    </row>
    <row r="137">
      <c r="A137" s="4" t="inlineStr">
        <is>
          <t>2023</t>
        </is>
      </c>
      <c r="B137" s="6" t="n">
        <v>44995</v>
      </c>
      <c r="C137" s="6" t="n">
        <v>90031</v>
      </c>
      <c r="D137" s="4" t="inlineStr">
        <is>
          <t xml:space="preserve"> </t>
        </is>
      </c>
    </row>
    <row r="138">
      <c r="A138" s="4" t="inlineStr">
        <is>
          <t>2022</t>
        </is>
      </c>
      <c r="B138" s="6" t="n">
        <v>55942</v>
      </c>
      <c r="C138" s="6" t="n">
        <v>70882</v>
      </c>
      <c r="D138" s="4" t="inlineStr">
        <is>
          <t xml:space="preserve"> </t>
        </is>
      </c>
    </row>
    <row r="139">
      <c r="A139" s="4" t="inlineStr">
        <is>
          <t>2021</t>
        </is>
      </c>
      <c r="B139" s="6" t="n">
        <v>42002</v>
      </c>
      <c r="C139" s="6" t="n">
        <v>21314</v>
      </c>
      <c r="D139" s="4" t="inlineStr">
        <is>
          <t xml:space="preserve"> </t>
        </is>
      </c>
    </row>
    <row r="140">
      <c r="A140" s="4" t="inlineStr">
        <is>
          <t>2020</t>
        </is>
      </c>
      <c r="B140" s="6" t="n">
        <v>10899</v>
      </c>
      <c r="C140" s="6" t="n">
        <v>10210</v>
      </c>
      <c r="D140" s="4" t="inlineStr">
        <is>
          <t xml:space="preserve"> </t>
        </is>
      </c>
    </row>
    <row r="141">
      <c r="A141" s="4" t="inlineStr">
        <is>
          <t>Prior</t>
        </is>
      </c>
      <c r="B141" s="6" t="n">
        <v>4116</v>
      </c>
      <c r="C141" s="6" t="n">
        <v>4258</v>
      </c>
      <c r="D141" s="4" t="inlineStr">
        <is>
          <t xml:space="preserve"> </t>
        </is>
      </c>
    </row>
    <row r="142">
      <c r="A142" s="4" t="inlineStr">
        <is>
          <t>Revolving Loans</t>
        </is>
      </c>
      <c r="B142" s="6" t="n">
        <v>9648</v>
      </c>
      <c r="C142" s="6" t="n">
        <v>5431</v>
      </c>
      <c r="D142" s="4" t="inlineStr">
        <is>
          <t xml:space="preserve"> </t>
        </is>
      </c>
    </row>
    <row r="143">
      <c r="A143" s="4" t="inlineStr">
        <is>
          <t>Total</t>
        </is>
      </c>
      <c r="B143" s="6" t="n">
        <v>199895</v>
      </c>
      <c r="C143" s="6" t="n">
        <v>270622</v>
      </c>
      <c r="D143" s="4" t="inlineStr">
        <is>
          <t xml:space="preserve"> </t>
        </is>
      </c>
    </row>
    <row r="144">
      <c r="A144" s="4" t="inlineStr">
        <is>
          <t>Consumer [Member] | Nonperforming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2024</t>
        </is>
      </c>
      <c r="B146" s="6" t="n">
        <v>10</v>
      </c>
      <c r="C146" s="6" t="n">
        <v>293</v>
      </c>
      <c r="D146" s="4" t="inlineStr">
        <is>
          <t xml:space="preserve"> </t>
        </is>
      </c>
    </row>
    <row r="147">
      <c r="A147" s="4" t="inlineStr">
        <is>
          <t>2023</t>
        </is>
      </c>
      <c r="B147" s="6" t="n">
        <v>174</v>
      </c>
      <c r="C147" s="6" t="n">
        <v>355</v>
      </c>
      <c r="D147" s="4" t="inlineStr">
        <is>
          <t xml:space="preserve"> </t>
        </is>
      </c>
    </row>
    <row r="148">
      <c r="A148" s="4" t="inlineStr">
        <is>
          <t>2022</t>
        </is>
      </c>
      <c r="B148" s="6" t="n">
        <v>321</v>
      </c>
      <c r="C148" s="6" t="n">
        <v>58</v>
      </c>
      <c r="D148" s="4" t="inlineStr">
        <is>
          <t xml:space="preserve"> </t>
        </is>
      </c>
    </row>
    <row r="149">
      <c r="A149" s="4" t="inlineStr">
        <is>
          <t>2021</t>
        </is>
      </c>
      <c r="B149" s="6" t="n">
        <v>156</v>
      </c>
      <c r="C149" s="6" t="n">
        <v>4</v>
      </c>
      <c r="D149" s="4" t="inlineStr">
        <is>
          <t xml:space="preserve"> </t>
        </is>
      </c>
    </row>
    <row r="150">
      <c r="A150" s="4" t="inlineStr">
        <is>
          <t>2020</t>
        </is>
      </c>
      <c r="B150" s="6" t="n">
        <v>58</v>
      </c>
      <c r="C150" s="6" t="n">
        <v>0</v>
      </c>
      <c r="D150" s="4" t="inlineStr">
        <is>
          <t xml:space="preserve"> </t>
        </is>
      </c>
    </row>
    <row r="151">
      <c r="A151" s="4" t="inlineStr">
        <is>
          <t>Prior</t>
        </is>
      </c>
      <c r="B151" s="6" t="n">
        <v>71</v>
      </c>
      <c r="C151" s="6" t="n">
        <v>0</v>
      </c>
      <c r="D151" s="4" t="inlineStr">
        <is>
          <t xml:space="preserve"> </t>
        </is>
      </c>
    </row>
    <row r="152">
      <c r="A152" s="4" t="inlineStr">
        <is>
          <t>Revolving Loans</t>
        </is>
      </c>
      <c r="B152" s="6" t="n">
        <v>0</v>
      </c>
      <c r="C152" s="6" t="n">
        <v>710</v>
      </c>
      <c r="D152" s="4" t="inlineStr">
        <is>
          <t xml:space="preserve"> </t>
        </is>
      </c>
    </row>
    <row r="153">
      <c r="A153" s="4" t="inlineStr">
        <is>
          <t>Total</t>
        </is>
      </c>
      <c r="B153" s="6" t="n">
        <v>790</v>
      </c>
      <c r="C153" s="6" t="n">
        <v>1420</v>
      </c>
      <c r="D153" s="4" t="inlineStr">
        <is>
          <t xml:space="preserve"> </t>
        </is>
      </c>
    </row>
    <row r="154">
      <c r="A154" s="4" t="inlineStr">
        <is>
          <t>Pass [Member] | Commercial, Financial, Agricultural [Member]</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2024</t>
        </is>
      </c>
      <c r="B156" s="6" t="n">
        <v>35596</v>
      </c>
      <c r="C156" s="6" t="n">
        <v>57320</v>
      </c>
      <c r="D156" s="4" t="inlineStr">
        <is>
          <t xml:space="preserve"> </t>
        </is>
      </c>
    </row>
    <row r="157">
      <c r="A157" s="4" t="inlineStr">
        <is>
          <t>2023</t>
        </is>
      </c>
      <c r="B157" s="6" t="n">
        <v>36435</v>
      </c>
      <c r="C157" s="6" t="n">
        <v>66671</v>
      </c>
      <c r="D157" s="4" t="inlineStr">
        <is>
          <t xml:space="preserve"> </t>
        </is>
      </c>
    </row>
    <row r="158">
      <c r="A158" s="4" t="inlineStr">
        <is>
          <t>2022</t>
        </is>
      </c>
      <c r="B158" s="6" t="n">
        <v>37506</v>
      </c>
      <c r="C158" s="6" t="n">
        <v>28933</v>
      </c>
      <c r="D158" s="4" t="inlineStr">
        <is>
          <t xml:space="preserve"> </t>
        </is>
      </c>
    </row>
    <row r="159">
      <c r="A159" s="4" t="inlineStr">
        <is>
          <t>2021</t>
        </is>
      </c>
      <c r="B159" s="6" t="n">
        <v>18433</v>
      </c>
      <c r="C159" s="6" t="n">
        <v>10610</v>
      </c>
      <c r="D159" s="4" t="inlineStr">
        <is>
          <t xml:space="preserve"> </t>
        </is>
      </c>
    </row>
    <row r="160">
      <c r="A160" s="4" t="inlineStr">
        <is>
          <t>2020</t>
        </is>
      </c>
      <c r="B160" s="6" t="n">
        <v>4610</v>
      </c>
      <c r="C160" s="6" t="n">
        <v>7758</v>
      </c>
      <c r="D160" s="4" t="inlineStr">
        <is>
          <t xml:space="preserve"> </t>
        </is>
      </c>
    </row>
    <row r="161">
      <c r="A161" s="4" t="inlineStr">
        <is>
          <t>Prior</t>
        </is>
      </c>
      <c r="B161" s="6" t="n">
        <v>9743</v>
      </c>
      <c r="C161" s="6" t="n">
        <v>7502</v>
      </c>
      <c r="D161" s="4" t="inlineStr">
        <is>
          <t xml:space="preserve"> </t>
        </is>
      </c>
    </row>
    <row r="162">
      <c r="A162" s="4" t="inlineStr">
        <is>
          <t>Revolving Loans</t>
        </is>
      </c>
      <c r="B162" s="6" t="n">
        <v>41720</v>
      </c>
      <c r="C162" s="6" t="n">
        <v>44350</v>
      </c>
      <c r="D162" s="4" t="inlineStr">
        <is>
          <t xml:space="preserve"> </t>
        </is>
      </c>
    </row>
    <row r="163">
      <c r="A163" s="4" t="inlineStr">
        <is>
          <t>Total</t>
        </is>
      </c>
      <c r="B163" s="6" t="n">
        <v>184043</v>
      </c>
      <c r="C163" s="6" t="n">
        <v>223144</v>
      </c>
      <c r="D163" s="4" t="inlineStr">
        <is>
          <t xml:space="preserve"> </t>
        </is>
      </c>
    </row>
    <row r="164">
      <c r="A164" s="4" t="inlineStr">
        <is>
          <t>Pass [Member] | Real Estate - Construction [Member]</t>
        </is>
      </c>
      <c r="B164" s="4" t="inlineStr">
        <is>
          <t xml:space="preserve"> </t>
        </is>
      </c>
      <c r="C164" s="4" t="inlineStr">
        <is>
          <t xml:space="preserve"> </t>
        </is>
      </c>
      <c r="D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row>
    <row r="166">
      <c r="A166" s="4" t="inlineStr">
        <is>
          <t>2024</t>
        </is>
      </c>
      <c r="B166" s="6" t="n">
        <v>105148</v>
      </c>
      <c r="C166" s="6" t="n">
        <v>101684</v>
      </c>
      <c r="D166" s="4" t="inlineStr">
        <is>
          <t xml:space="preserve"> </t>
        </is>
      </c>
    </row>
    <row r="167">
      <c r="A167" s="4" t="inlineStr">
        <is>
          <t>2023</t>
        </is>
      </c>
      <c r="B167" s="6" t="n">
        <v>73615</v>
      </c>
      <c r="C167" s="6" t="n">
        <v>68265</v>
      </c>
      <c r="D167" s="4" t="inlineStr">
        <is>
          <t xml:space="preserve"> </t>
        </is>
      </c>
    </row>
    <row r="168">
      <c r="A168" s="4" t="inlineStr">
        <is>
          <t>2022</t>
        </is>
      </c>
      <c r="B168" s="6" t="n">
        <v>29821</v>
      </c>
      <c r="C168" s="6" t="n">
        <v>18181</v>
      </c>
      <c r="D168" s="4" t="inlineStr">
        <is>
          <t xml:space="preserve"> </t>
        </is>
      </c>
    </row>
    <row r="169">
      <c r="A169" s="4" t="inlineStr">
        <is>
          <t>2021</t>
        </is>
      </c>
      <c r="B169" s="6" t="n">
        <v>53</v>
      </c>
      <c r="C169" s="6" t="n">
        <v>0</v>
      </c>
      <c r="D169" s="4" t="inlineStr">
        <is>
          <t xml:space="preserve"> </t>
        </is>
      </c>
    </row>
    <row r="170">
      <c r="A170" s="4" t="inlineStr">
        <is>
          <t>2020</t>
        </is>
      </c>
      <c r="B170" s="6" t="n">
        <v>0</v>
      </c>
      <c r="C170" s="6" t="n">
        <v>188</v>
      </c>
      <c r="D170" s="4" t="inlineStr">
        <is>
          <t xml:space="preserve"> </t>
        </is>
      </c>
    </row>
    <row r="171">
      <c r="A171" s="4" t="inlineStr">
        <is>
          <t>Prior</t>
        </is>
      </c>
      <c r="B171" s="6" t="n">
        <v>185</v>
      </c>
      <c r="C171" s="6" t="n">
        <v>0</v>
      </c>
      <c r="D171" s="4" t="inlineStr">
        <is>
          <t xml:space="preserve"> </t>
        </is>
      </c>
    </row>
    <row r="172">
      <c r="A172" s="4" t="inlineStr">
        <is>
          <t>Revolving Loans</t>
        </is>
      </c>
      <c r="B172" s="6" t="n">
        <v>8288</v>
      </c>
      <c r="C172" s="6" t="n">
        <v>4617</v>
      </c>
      <c r="D172" s="4" t="inlineStr">
        <is>
          <t xml:space="preserve"> </t>
        </is>
      </c>
    </row>
    <row r="173">
      <c r="A173" s="4" t="inlineStr">
        <is>
          <t>Total</t>
        </is>
      </c>
      <c r="B173" s="6" t="n">
        <v>217110</v>
      </c>
      <c r="C173" s="6" t="n">
        <v>192935</v>
      </c>
      <c r="D173" s="4" t="inlineStr">
        <is>
          <t xml:space="preserve"> </t>
        </is>
      </c>
    </row>
    <row r="174">
      <c r="A174" s="4" t="inlineStr">
        <is>
          <t>Pass [Member] | Real Estate - Commercial Mortgage [Member]</t>
        </is>
      </c>
      <c r="B174" s="4" t="inlineStr">
        <is>
          <t xml:space="preserve"> </t>
        </is>
      </c>
      <c r="C174" s="4" t="inlineStr">
        <is>
          <t xml:space="preserve"> </t>
        </is>
      </c>
      <c r="D174" s="4" t="inlineStr">
        <is>
          <t xml:space="preserve"> </t>
        </is>
      </c>
    </row>
    <row r="175">
      <c r="A175" s="3" t="inlineStr">
        <is>
          <t>Financing Receivable, Recorded Investment [Line Items]</t>
        </is>
      </c>
      <c r="B175" s="4" t="inlineStr">
        <is>
          <t xml:space="preserve"> </t>
        </is>
      </c>
      <c r="C175" s="4" t="inlineStr">
        <is>
          <t xml:space="preserve"> </t>
        </is>
      </c>
      <c r="D175" s="4" t="inlineStr">
        <is>
          <t xml:space="preserve"> </t>
        </is>
      </c>
    </row>
    <row r="176">
      <c r="A176" s="4" t="inlineStr">
        <is>
          <t>2024</t>
        </is>
      </c>
      <c r="B176" s="6" t="n">
        <v>77561</v>
      </c>
      <c r="C176" s="6" t="n">
        <v>117840</v>
      </c>
      <c r="D176" s="4" t="inlineStr">
        <is>
          <t xml:space="preserve"> </t>
        </is>
      </c>
    </row>
    <row r="177">
      <c r="A177" s="4" t="inlineStr">
        <is>
          <t>2023</t>
        </is>
      </c>
      <c r="B177" s="6" t="n">
        <v>110183</v>
      </c>
      <c r="C177" s="6" t="n">
        <v>275079</v>
      </c>
      <c r="D177" s="4" t="inlineStr">
        <is>
          <t xml:space="preserve"> </t>
        </is>
      </c>
    </row>
    <row r="178">
      <c r="A178" s="4" t="inlineStr">
        <is>
          <t>2022</t>
        </is>
      </c>
      <c r="B178" s="6" t="n">
        <v>207574</v>
      </c>
      <c r="C178" s="6" t="n">
        <v>135663</v>
      </c>
      <c r="D178" s="4" t="inlineStr">
        <is>
          <t xml:space="preserve"> </t>
        </is>
      </c>
    </row>
    <row r="179">
      <c r="A179" s="4" t="inlineStr">
        <is>
          <t>2021</t>
        </is>
      </c>
      <c r="B179" s="6" t="n">
        <v>109863</v>
      </c>
      <c r="C179" s="6" t="n">
        <v>101210</v>
      </c>
      <c r="D179" s="4" t="inlineStr">
        <is>
          <t xml:space="preserve"> </t>
        </is>
      </c>
    </row>
    <row r="180">
      <c r="A180" s="4" t="inlineStr">
        <is>
          <t>2020</t>
        </is>
      </c>
      <c r="B180" s="6" t="n">
        <v>87369</v>
      </c>
      <c r="C180" s="6" t="n">
        <v>43878</v>
      </c>
      <c r="D180" s="4" t="inlineStr">
        <is>
          <t xml:space="preserve"> </t>
        </is>
      </c>
    </row>
    <row r="181">
      <c r="A181" s="4" t="inlineStr">
        <is>
          <t>Prior</t>
        </is>
      </c>
      <c r="B181" s="6" t="n">
        <v>122272</v>
      </c>
      <c r="C181" s="6" t="n">
        <v>109878</v>
      </c>
      <c r="D181" s="4" t="inlineStr">
        <is>
          <t xml:space="preserve"> </t>
        </is>
      </c>
    </row>
    <row r="182">
      <c r="A182" s="4" t="inlineStr">
        <is>
          <t>Revolving Loans</t>
        </is>
      </c>
      <c r="B182" s="6" t="n">
        <v>26324</v>
      </c>
      <c r="C182" s="6" t="n">
        <v>18367</v>
      </c>
      <c r="D182" s="4" t="inlineStr">
        <is>
          <t xml:space="preserve"> </t>
        </is>
      </c>
    </row>
    <row r="183">
      <c r="A183" s="4" t="inlineStr">
        <is>
          <t>Total</t>
        </is>
      </c>
      <c r="B183" s="6" t="n">
        <v>741146</v>
      </c>
      <c r="C183" s="6" t="n">
        <v>801915</v>
      </c>
      <c r="D183" s="4" t="inlineStr">
        <is>
          <t xml:space="preserve"> </t>
        </is>
      </c>
    </row>
    <row r="184">
      <c r="A184" s="4" t="inlineStr">
        <is>
          <t>Pass [Member] | Real Estate - Residential [Member]</t>
        </is>
      </c>
      <c r="B184" s="4" t="inlineStr">
        <is>
          <t xml:space="preserve"> </t>
        </is>
      </c>
      <c r="C184" s="4" t="inlineStr">
        <is>
          <t xml:space="preserve"> </t>
        </is>
      </c>
      <c r="D184" s="4" t="inlineStr">
        <is>
          <t xml:space="preserve"> </t>
        </is>
      </c>
    </row>
    <row r="185">
      <c r="A185" s="3" t="inlineStr">
        <is>
          <t>Financing Receivable, Recorded Investment [Line Items]</t>
        </is>
      </c>
      <c r="B185" s="4" t="inlineStr">
        <is>
          <t xml:space="preserve"> </t>
        </is>
      </c>
      <c r="C185" s="4" t="inlineStr">
        <is>
          <t xml:space="preserve"> </t>
        </is>
      </c>
      <c r="D185" s="4" t="inlineStr">
        <is>
          <t xml:space="preserve"> </t>
        </is>
      </c>
    </row>
    <row r="186">
      <c r="A186" s="4" t="inlineStr">
        <is>
          <t>2024</t>
        </is>
      </c>
      <c r="B186" s="6" t="n">
        <v>165050</v>
      </c>
      <c r="C186" s="6" t="n">
        <v>372394</v>
      </c>
      <c r="D186" s="4" t="inlineStr">
        <is>
          <t xml:space="preserve"> </t>
        </is>
      </c>
    </row>
    <row r="187">
      <c r="A187" s="4" t="inlineStr">
        <is>
          <t>2023</t>
        </is>
      </c>
      <c r="B187" s="6" t="n">
        <v>316521</v>
      </c>
      <c r="C187" s="6" t="n">
        <v>400437</v>
      </c>
      <c r="D187" s="4" t="inlineStr">
        <is>
          <t xml:space="preserve"> </t>
        </is>
      </c>
    </row>
    <row r="188">
      <c r="A188" s="4" t="inlineStr">
        <is>
          <t>2022</t>
        </is>
      </c>
      <c r="B188" s="6" t="n">
        <v>358851</v>
      </c>
      <c r="C188" s="6" t="n">
        <v>83108</v>
      </c>
      <c r="D188" s="4" t="inlineStr">
        <is>
          <t xml:space="preserve"> </t>
        </is>
      </c>
    </row>
    <row r="189">
      <c r="A189" s="4" t="inlineStr">
        <is>
          <t>2021</t>
        </is>
      </c>
      <c r="B189" s="6" t="n">
        <v>71423</v>
      </c>
      <c r="C189" s="6" t="n">
        <v>35879</v>
      </c>
      <c r="D189" s="4" t="inlineStr">
        <is>
          <t xml:space="preserve"> </t>
        </is>
      </c>
    </row>
    <row r="190">
      <c r="A190" s="4" t="inlineStr">
        <is>
          <t>2020</t>
        </is>
      </c>
      <c r="B190" s="6" t="n">
        <v>31169</v>
      </c>
      <c r="C190" s="6" t="n">
        <v>24848</v>
      </c>
      <c r="D190" s="4" t="inlineStr">
        <is>
          <t xml:space="preserve"> </t>
        </is>
      </c>
    </row>
    <row r="191">
      <c r="A191" s="4" t="inlineStr">
        <is>
          <t>Prior</t>
        </is>
      </c>
      <c r="B191" s="6" t="n">
        <v>76921</v>
      </c>
      <c r="C191" s="6" t="n">
        <v>68685</v>
      </c>
      <c r="D191" s="4" t="inlineStr">
        <is>
          <t xml:space="preserve"> </t>
        </is>
      </c>
    </row>
    <row r="192">
      <c r="A192" s="4" t="inlineStr">
        <is>
          <t>Revolving Loans</t>
        </is>
      </c>
      <c r="B192" s="6" t="n">
        <v>11872</v>
      </c>
      <c r="C192" s="6" t="n">
        <v>8252</v>
      </c>
      <c r="D192" s="4" t="inlineStr">
        <is>
          <t xml:space="preserve"> </t>
        </is>
      </c>
    </row>
    <row r="193">
      <c r="A193" s="4" t="inlineStr">
        <is>
          <t>Total</t>
        </is>
      </c>
      <c r="B193" s="6" t="n">
        <v>1031807</v>
      </c>
      <c r="C193" s="6" t="n">
        <v>993603</v>
      </c>
      <c r="D193" s="4" t="inlineStr">
        <is>
          <t xml:space="preserve"> </t>
        </is>
      </c>
    </row>
    <row r="194">
      <c r="A194" s="4" t="inlineStr">
        <is>
          <t>Special Mention [Member] | Commercial, Financial, Agricultural [Member]</t>
        </is>
      </c>
      <c r="B194" s="4" t="inlineStr">
        <is>
          <t xml:space="preserve"> </t>
        </is>
      </c>
      <c r="C194" s="4" t="inlineStr">
        <is>
          <t xml:space="preserve"> </t>
        </is>
      </c>
      <c r="D194" s="4" t="inlineStr">
        <is>
          <t xml:space="preserve"> </t>
        </is>
      </c>
    </row>
    <row r="195">
      <c r="A195" s="3" t="inlineStr">
        <is>
          <t>Financing Receivable, Recorded Investment [Line Items]</t>
        </is>
      </c>
      <c r="B195" s="4" t="inlineStr">
        <is>
          <t xml:space="preserve"> </t>
        </is>
      </c>
      <c r="C195" s="4" t="inlineStr">
        <is>
          <t xml:space="preserve"> </t>
        </is>
      </c>
      <c r="D195" s="4" t="inlineStr">
        <is>
          <t xml:space="preserve"> </t>
        </is>
      </c>
    </row>
    <row r="196">
      <c r="A196" s="4" t="inlineStr">
        <is>
          <t>2024</t>
        </is>
      </c>
      <c r="B196" s="6" t="n">
        <v>435</v>
      </c>
      <c r="C196" s="6" t="n">
        <v>168</v>
      </c>
      <c r="D196" s="4" t="inlineStr">
        <is>
          <t xml:space="preserve"> </t>
        </is>
      </c>
    </row>
    <row r="197">
      <c r="A197" s="4" t="inlineStr">
        <is>
          <t>2023</t>
        </is>
      </c>
      <c r="B197" s="6" t="n">
        <v>3979</v>
      </c>
      <c r="C197" s="6" t="n">
        <v>608</v>
      </c>
      <c r="D197" s="4" t="inlineStr">
        <is>
          <t xml:space="preserve"> </t>
        </is>
      </c>
    </row>
    <row r="198">
      <c r="A198" s="4" t="inlineStr">
        <is>
          <t>2022</t>
        </is>
      </c>
      <c r="B198" s="6" t="n">
        <v>261</v>
      </c>
      <c r="C198" s="6" t="n">
        <v>356</v>
      </c>
      <c r="D198" s="4" t="inlineStr">
        <is>
          <t xml:space="preserve"> </t>
        </is>
      </c>
    </row>
    <row r="199">
      <c r="A199" s="4" t="inlineStr">
        <is>
          <t>2021</t>
        </is>
      </c>
      <c r="B199" s="6" t="n">
        <v>9</v>
      </c>
      <c r="C199" s="6" t="n">
        <v>10</v>
      </c>
      <c r="D199" s="4" t="inlineStr">
        <is>
          <t xml:space="preserve"> </t>
        </is>
      </c>
    </row>
    <row r="200">
      <c r="A200" s="4" t="inlineStr">
        <is>
          <t>2020</t>
        </is>
      </c>
      <c r="B200" s="6" t="n">
        <v>0</v>
      </c>
      <c r="C200" s="6" t="n">
        <v>9</v>
      </c>
      <c r="D200" s="4" t="inlineStr">
        <is>
          <t xml:space="preserve"> </t>
        </is>
      </c>
    </row>
    <row r="201">
      <c r="A201" s="4" t="inlineStr">
        <is>
          <t>Prior</t>
        </is>
      </c>
      <c r="B201" s="6" t="n">
        <v>0</v>
      </c>
      <c r="C201" s="6" t="n">
        <v>0</v>
      </c>
      <c r="D201" s="4" t="inlineStr">
        <is>
          <t xml:space="preserve"> </t>
        </is>
      </c>
    </row>
    <row r="202">
      <c r="A202" s="4" t="inlineStr">
        <is>
          <t>Revolving Loans</t>
        </is>
      </c>
      <c r="B202" s="6" t="n">
        <v>76</v>
      </c>
      <c r="C202" s="6" t="n">
        <v>76</v>
      </c>
      <c r="D202" s="4" t="inlineStr">
        <is>
          <t xml:space="preserve"> </t>
        </is>
      </c>
    </row>
    <row r="203">
      <c r="A203" s="4" t="inlineStr">
        <is>
          <t>Total</t>
        </is>
      </c>
      <c r="B203" s="6" t="n">
        <v>4760</v>
      </c>
      <c r="C203" s="6" t="n">
        <v>1227</v>
      </c>
      <c r="D203" s="4" t="inlineStr">
        <is>
          <t xml:space="preserve"> </t>
        </is>
      </c>
    </row>
    <row r="204">
      <c r="A204" s="4" t="inlineStr">
        <is>
          <t>Special Mention [Member] | Real Estate - Construction [Member]</t>
        </is>
      </c>
      <c r="B204" s="4" t="inlineStr">
        <is>
          <t xml:space="preserve"> </t>
        </is>
      </c>
      <c r="C204" s="4" t="inlineStr">
        <is>
          <t xml:space="preserve"> </t>
        </is>
      </c>
      <c r="D204" s="4" t="inlineStr">
        <is>
          <t xml:space="preserve"> </t>
        </is>
      </c>
    </row>
    <row r="205">
      <c r="A205" s="3" t="inlineStr">
        <is>
          <t>Financing Receivable, Recorded Investment [Line Items]</t>
        </is>
      </c>
      <c r="B205" s="4" t="inlineStr">
        <is>
          <t xml:space="preserve"> </t>
        </is>
      </c>
      <c r="C205" s="4" t="inlineStr">
        <is>
          <t xml:space="preserve"> </t>
        </is>
      </c>
      <c r="D205" s="4" t="inlineStr">
        <is>
          <t xml:space="preserve"> </t>
        </is>
      </c>
    </row>
    <row r="206">
      <c r="A206" s="4" t="inlineStr">
        <is>
          <t>2024</t>
        </is>
      </c>
      <c r="B206" s="6" t="n">
        <v>1555</v>
      </c>
      <c r="C206" s="6" t="n">
        <v>631</v>
      </c>
      <c r="D206" s="4" t="inlineStr">
        <is>
          <t xml:space="preserve"> </t>
        </is>
      </c>
    </row>
    <row r="207">
      <c r="A207" s="4" t="inlineStr">
        <is>
          <t>2023</t>
        </is>
      </c>
      <c r="B207" s="6" t="n">
        <v>0</v>
      </c>
      <c r="C207" s="6" t="n">
        <v>500</v>
      </c>
      <c r="D207" s="4" t="inlineStr">
        <is>
          <t xml:space="preserve"> </t>
        </is>
      </c>
    </row>
    <row r="208">
      <c r="A208" s="4" t="inlineStr">
        <is>
          <t>2022</t>
        </is>
      </c>
      <c r="B208" s="6" t="n">
        <v>1329</v>
      </c>
      <c r="C208" s="6" t="n">
        <v>539</v>
      </c>
      <c r="D208" s="4" t="inlineStr">
        <is>
          <t xml:space="preserve"> </t>
        </is>
      </c>
    </row>
    <row r="209">
      <c r="A209" s="4" t="inlineStr">
        <is>
          <t>2021</t>
        </is>
      </c>
      <c r="B209" s="6" t="n">
        <v>0</v>
      </c>
      <c r="C209" s="6" t="n">
        <v>212</v>
      </c>
      <c r="D209" s="4" t="inlineStr">
        <is>
          <t xml:space="preserve"> </t>
        </is>
      </c>
    </row>
    <row r="210">
      <c r="A210" s="4" t="inlineStr">
        <is>
          <t>2020</t>
        </is>
      </c>
      <c r="B210" s="6" t="n">
        <v>0</v>
      </c>
      <c r="C210" s="6" t="n">
        <v>0</v>
      </c>
      <c r="D210" s="4" t="inlineStr">
        <is>
          <t xml:space="preserve"> </t>
        </is>
      </c>
    </row>
    <row r="211">
      <c r="A211" s="4" t="inlineStr">
        <is>
          <t>Prior</t>
        </is>
      </c>
      <c r="B211" s="6" t="n">
        <v>0</v>
      </c>
      <c r="C211" s="6" t="n">
        <v>0</v>
      </c>
      <c r="D211" s="4" t="inlineStr">
        <is>
          <t xml:space="preserve"> </t>
        </is>
      </c>
    </row>
    <row r="212">
      <c r="A212" s="4" t="inlineStr">
        <is>
          <t>Revolving Loans</t>
        </is>
      </c>
      <c r="B212" s="6" t="n">
        <v>0</v>
      </c>
      <c r="C212" s="6" t="n">
        <v>0</v>
      </c>
      <c r="D212" s="4" t="inlineStr">
        <is>
          <t xml:space="preserve"> </t>
        </is>
      </c>
    </row>
    <row r="213">
      <c r="A213" s="4" t="inlineStr">
        <is>
          <t>Total</t>
        </is>
      </c>
      <c r="B213" s="6" t="n">
        <v>2884</v>
      </c>
      <c r="C213" s="6" t="n">
        <v>1882</v>
      </c>
      <c r="D213" s="4" t="inlineStr">
        <is>
          <t xml:space="preserve"> </t>
        </is>
      </c>
    </row>
    <row r="214">
      <c r="A214" s="4" t="inlineStr">
        <is>
          <t>Special Mention [Member] | Real Estate - Commercial Mortgage [Member]</t>
        </is>
      </c>
      <c r="B214" s="4" t="inlineStr">
        <is>
          <t xml:space="preserve"> </t>
        </is>
      </c>
      <c r="C214" s="4" t="inlineStr">
        <is>
          <t xml:space="preserve"> </t>
        </is>
      </c>
      <c r="D214" s="4" t="inlineStr">
        <is>
          <t xml:space="preserve"> </t>
        </is>
      </c>
    </row>
    <row r="215">
      <c r="A215" s="3" t="inlineStr">
        <is>
          <t>Financing Receivable, Recorded Investment [Line Items]</t>
        </is>
      </c>
      <c r="B215" s="4" t="inlineStr">
        <is>
          <t xml:space="preserve"> </t>
        </is>
      </c>
      <c r="C215" s="4" t="inlineStr">
        <is>
          <t xml:space="preserve"> </t>
        </is>
      </c>
      <c r="D215" s="4" t="inlineStr">
        <is>
          <t xml:space="preserve"> </t>
        </is>
      </c>
    </row>
    <row r="216">
      <c r="A216" s="4" t="inlineStr">
        <is>
          <t>2024</t>
        </is>
      </c>
      <c r="B216" s="6" t="n">
        <v>171</v>
      </c>
      <c r="C216" s="6" t="n">
        <v>3266</v>
      </c>
      <c r="D216" s="4" t="inlineStr">
        <is>
          <t xml:space="preserve"> </t>
        </is>
      </c>
    </row>
    <row r="217">
      <c r="A217" s="4" t="inlineStr">
        <is>
          <t>2023</t>
        </is>
      </c>
      <c r="B217" s="6" t="n">
        <v>2913</v>
      </c>
      <c r="C217" s="6" t="n">
        <v>5684</v>
      </c>
      <c r="D217" s="4" t="inlineStr">
        <is>
          <t xml:space="preserve"> </t>
        </is>
      </c>
    </row>
    <row r="218">
      <c r="A218" s="4" t="inlineStr">
        <is>
          <t>2022</t>
        </is>
      </c>
      <c r="B218" s="6" t="n">
        <v>17031</v>
      </c>
      <c r="C218" s="6" t="n">
        <v>0</v>
      </c>
      <c r="D218" s="4" t="inlineStr">
        <is>
          <t xml:space="preserve"> </t>
        </is>
      </c>
    </row>
    <row r="219">
      <c r="A219" s="4" t="inlineStr">
        <is>
          <t>2021</t>
        </is>
      </c>
      <c r="B219" s="6" t="n">
        <v>0</v>
      </c>
      <c r="C219" s="6" t="n">
        <v>229</v>
      </c>
      <c r="D219" s="4" t="inlineStr">
        <is>
          <t xml:space="preserve"> </t>
        </is>
      </c>
    </row>
    <row r="220">
      <c r="A220" s="4" t="inlineStr">
        <is>
          <t>2020</t>
        </is>
      </c>
      <c r="B220" s="6" t="n">
        <v>2253</v>
      </c>
      <c r="C220" s="6" t="n">
        <v>1358</v>
      </c>
      <c r="D220" s="4" t="inlineStr">
        <is>
          <t xml:space="preserve"> </t>
        </is>
      </c>
    </row>
    <row r="221">
      <c r="A221" s="4" t="inlineStr">
        <is>
          <t>Prior</t>
        </is>
      </c>
      <c r="B221" s="6" t="n">
        <v>4402</v>
      </c>
      <c r="C221" s="6" t="n">
        <v>573</v>
      </c>
      <c r="D221" s="4" t="inlineStr">
        <is>
          <t xml:space="preserve"> </t>
        </is>
      </c>
    </row>
    <row r="222">
      <c r="A222" s="4" t="inlineStr">
        <is>
          <t>Revolving Loans</t>
        </is>
      </c>
      <c r="B222" s="6" t="n">
        <v>530</v>
      </c>
      <c r="C222" s="6" t="n">
        <v>0</v>
      </c>
      <c r="D222" s="4" t="inlineStr">
        <is>
          <t xml:space="preserve"> </t>
        </is>
      </c>
    </row>
    <row r="223">
      <c r="A223" s="4" t="inlineStr">
        <is>
          <t>Total</t>
        </is>
      </c>
      <c r="B223" s="6" t="n">
        <v>27300</v>
      </c>
      <c r="C223" s="6" t="n">
        <v>11110</v>
      </c>
      <c r="D223" s="4" t="inlineStr">
        <is>
          <t xml:space="preserve"> </t>
        </is>
      </c>
    </row>
    <row r="224">
      <c r="A224" s="4" t="inlineStr">
        <is>
          <t>Special Mention [Member] | Real Estate - Residential [Member]</t>
        </is>
      </c>
      <c r="B224" s="4" t="inlineStr">
        <is>
          <t xml:space="preserve"> </t>
        </is>
      </c>
      <c r="C224" s="4" t="inlineStr">
        <is>
          <t xml:space="preserve"> </t>
        </is>
      </c>
      <c r="D224" s="4" t="inlineStr">
        <is>
          <t xml:space="preserve"> </t>
        </is>
      </c>
    </row>
    <row r="225">
      <c r="A225" s="3" t="inlineStr">
        <is>
          <t>Financing Receivable, Recorded Investment [Line Items]</t>
        </is>
      </c>
      <c r="B225" s="4" t="inlineStr">
        <is>
          <t xml:space="preserve"> </t>
        </is>
      </c>
      <c r="C225" s="4" t="inlineStr">
        <is>
          <t xml:space="preserve"> </t>
        </is>
      </c>
      <c r="D225" s="4" t="inlineStr">
        <is>
          <t xml:space="preserve"> </t>
        </is>
      </c>
    </row>
    <row r="226">
      <c r="A226" s="4" t="inlineStr">
        <is>
          <t>2024</t>
        </is>
      </c>
      <c r="B226" s="6" t="n">
        <v>0</v>
      </c>
      <c r="C226" s="6" t="n">
        <v>268</v>
      </c>
      <c r="D226" s="4" t="inlineStr">
        <is>
          <t xml:space="preserve"> </t>
        </is>
      </c>
    </row>
    <row r="227">
      <c r="A227" s="4" t="inlineStr">
        <is>
          <t>2023</t>
        </is>
      </c>
      <c r="B227" s="6" t="n">
        <v>265</v>
      </c>
      <c r="C227" s="6" t="n">
        <v>89</v>
      </c>
      <c r="D227" s="4" t="inlineStr">
        <is>
          <t xml:space="preserve"> </t>
        </is>
      </c>
    </row>
    <row r="228">
      <c r="A228" s="4" t="inlineStr">
        <is>
          <t>2022</t>
        </is>
      </c>
      <c r="B228" s="6" t="n">
        <v>0</v>
      </c>
      <c r="C228" s="6" t="n">
        <v>83</v>
      </c>
      <c r="D228" s="4" t="inlineStr">
        <is>
          <t xml:space="preserve"> </t>
        </is>
      </c>
    </row>
    <row r="229">
      <c r="A229" s="4" t="inlineStr">
        <is>
          <t>2021</t>
        </is>
      </c>
      <c r="B229" s="6" t="n">
        <v>1104</v>
      </c>
      <c r="C229" s="6" t="n">
        <v>502</v>
      </c>
      <c r="D229" s="4" t="inlineStr">
        <is>
          <t xml:space="preserve"> </t>
        </is>
      </c>
    </row>
    <row r="230">
      <c r="A230" s="4" t="inlineStr">
        <is>
          <t>2020</t>
        </is>
      </c>
      <c r="B230" s="6" t="n">
        <v>468</v>
      </c>
      <c r="C230" s="6" t="n">
        <v>0</v>
      </c>
      <c r="D230" s="4" t="inlineStr">
        <is>
          <t xml:space="preserve"> </t>
        </is>
      </c>
    </row>
    <row r="231">
      <c r="A231" s="4" t="inlineStr">
        <is>
          <t>Prior</t>
        </is>
      </c>
      <c r="B231" s="6" t="n">
        <v>534</v>
      </c>
      <c r="C231" s="6" t="n">
        <v>313</v>
      </c>
      <c r="D231" s="4" t="inlineStr">
        <is>
          <t xml:space="preserve"> </t>
        </is>
      </c>
    </row>
    <row r="232">
      <c r="A232" s="4" t="inlineStr">
        <is>
          <t>Revolving Loans</t>
        </is>
      </c>
      <c r="B232" s="6" t="n">
        <v>521</v>
      </c>
      <c r="C232" s="6" t="n">
        <v>0</v>
      </c>
      <c r="D232" s="4" t="inlineStr">
        <is>
          <t xml:space="preserve"> </t>
        </is>
      </c>
    </row>
    <row r="233">
      <c r="A233" s="4" t="inlineStr">
        <is>
          <t>Total</t>
        </is>
      </c>
      <c r="B233" s="6" t="n">
        <v>2892</v>
      </c>
      <c r="C233" s="6" t="n">
        <v>1255</v>
      </c>
      <c r="D233" s="4" t="inlineStr">
        <is>
          <t xml:space="preserve"> </t>
        </is>
      </c>
    </row>
    <row r="234">
      <c r="A234" s="4" t="inlineStr">
        <is>
          <t>Substandard [Member] | Commercial, Financial, Agricultural [Member]</t>
        </is>
      </c>
      <c r="B234" s="4" t="inlineStr">
        <is>
          <t xml:space="preserve"> </t>
        </is>
      </c>
      <c r="C234" s="4" t="inlineStr">
        <is>
          <t xml:space="preserve"> </t>
        </is>
      </c>
      <c r="D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row>
    <row r="236">
      <c r="A236" s="4" t="inlineStr">
        <is>
          <t>2024</t>
        </is>
      </c>
      <c r="B236" s="6" t="n">
        <v>0</v>
      </c>
      <c r="C236" s="6" t="n">
        <v>164</v>
      </c>
      <c r="D236" s="4" t="inlineStr">
        <is>
          <t xml:space="preserve"> </t>
        </is>
      </c>
    </row>
    <row r="237">
      <c r="A237" s="4" t="inlineStr">
        <is>
          <t>2023</t>
        </is>
      </c>
      <c r="B237" s="6" t="n">
        <v>0</v>
      </c>
      <c r="C237" s="6" t="n">
        <v>177</v>
      </c>
      <c r="D237" s="4" t="inlineStr">
        <is>
          <t xml:space="preserve"> </t>
        </is>
      </c>
    </row>
    <row r="238">
      <c r="A238" s="4" t="inlineStr">
        <is>
          <t>2022</t>
        </is>
      </c>
      <c r="B238" s="6" t="n">
        <v>193</v>
      </c>
      <c r="C238" s="6" t="n">
        <v>98</v>
      </c>
      <c r="D238" s="4" t="inlineStr">
        <is>
          <t xml:space="preserve"> </t>
        </is>
      </c>
    </row>
    <row r="239">
      <c r="A239" s="4" t="inlineStr">
        <is>
          <t>2021</t>
        </is>
      </c>
      <c r="B239" s="6" t="n">
        <v>12</v>
      </c>
      <c r="C239" s="6" t="n">
        <v>77</v>
      </c>
      <c r="D239" s="4" t="inlineStr">
        <is>
          <t xml:space="preserve"> </t>
        </is>
      </c>
    </row>
    <row r="240">
      <c r="A240" s="4" t="inlineStr">
        <is>
          <t>2020</t>
        </is>
      </c>
      <c r="B240" s="6" t="n">
        <v>58</v>
      </c>
      <c r="C240" s="6" t="n">
        <v>20</v>
      </c>
      <c r="D240" s="4" t="inlineStr">
        <is>
          <t xml:space="preserve"> </t>
        </is>
      </c>
    </row>
    <row r="241">
      <c r="A241" s="4" t="inlineStr">
        <is>
          <t>Prior</t>
        </is>
      </c>
      <c r="B241" s="6" t="n">
        <v>71</v>
      </c>
      <c r="C241" s="6" t="n">
        <v>122</v>
      </c>
      <c r="D241" s="4" t="inlineStr">
        <is>
          <t xml:space="preserve"> </t>
        </is>
      </c>
    </row>
    <row r="242">
      <c r="A242" s="4" t="inlineStr">
        <is>
          <t>Revolving Loans</t>
        </is>
      </c>
      <c r="B242" s="6" t="n">
        <v>71</v>
      </c>
      <c r="C242" s="6" t="n">
        <v>161</v>
      </c>
      <c r="D242" s="4" t="inlineStr">
        <is>
          <t xml:space="preserve"> </t>
        </is>
      </c>
    </row>
    <row r="243">
      <c r="A243" s="4" t="inlineStr">
        <is>
          <t>Total</t>
        </is>
      </c>
      <c r="B243" s="6" t="n">
        <v>405</v>
      </c>
      <c r="C243" s="6" t="n">
        <v>819</v>
      </c>
      <c r="D243" s="4" t="inlineStr">
        <is>
          <t xml:space="preserve"> </t>
        </is>
      </c>
    </row>
    <row r="244">
      <c r="A244" s="4" t="inlineStr">
        <is>
          <t>Substandard [Member] | Real Estate - Construction [Member]</t>
        </is>
      </c>
      <c r="B244" s="4" t="inlineStr">
        <is>
          <t xml:space="preserve"> </t>
        </is>
      </c>
      <c r="C244" s="4" t="inlineStr">
        <is>
          <t xml:space="preserve"> </t>
        </is>
      </c>
      <c r="D244" s="4" t="inlineStr">
        <is>
          <t xml:space="preserve"> </t>
        </is>
      </c>
    </row>
    <row r="245">
      <c r="A245" s="3" t="inlineStr">
        <is>
          <t>Financing Receivable, Recorded Investment [Line Items]</t>
        </is>
      </c>
      <c r="B245" s="4" t="inlineStr">
        <is>
          <t xml:space="preserve"> </t>
        </is>
      </c>
      <c r="C245" s="4" t="inlineStr">
        <is>
          <t xml:space="preserve"> </t>
        </is>
      </c>
      <c r="D245" s="4" t="inlineStr">
        <is>
          <t xml:space="preserve"> </t>
        </is>
      </c>
    </row>
    <row r="246">
      <c r="A246" s="4" t="inlineStr">
        <is>
          <t>2024</t>
        </is>
      </c>
      <c r="B246" s="4" t="inlineStr">
        <is>
          <t xml:space="preserve"> </t>
        </is>
      </c>
      <c r="C246" s="6" t="n">
        <v>0</v>
      </c>
      <c r="D246" s="4" t="inlineStr">
        <is>
          <t xml:space="preserve"> </t>
        </is>
      </c>
    </row>
    <row r="247">
      <c r="A247" s="4" t="inlineStr">
        <is>
          <t>2023</t>
        </is>
      </c>
      <c r="B247" s="4" t="inlineStr">
        <is>
          <t xml:space="preserve"> </t>
        </is>
      </c>
      <c r="C247" s="6" t="n">
        <v>47</v>
      </c>
      <c r="D247" s="4" t="inlineStr">
        <is>
          <t xml:space="preserve"> </t>
        </is>
      </c>
    </row>
    <row r="248">
      <c r="A248" s="4" t="inlineStr">
        <is>
          <t>2022</t>
        </is>
      </c>
      <c r="B248" s="4" t="inlineStr">
        <is>
          <t xml:space="preserve"> </t>
        </is>
      </c>
      <c r="C248" s="6" t="n">
        <v>576</v>
      </c>
      <c r="D248" s="4" t="inlineStr">
        <is>
          <t xml:space="preserve"> </t>
        </is>
      </c>
    </row>
    <row r="249">
      <c r="A249" s="4" t="inlineStr">
        <is>
          <t>2021</t>
        </is>
      </c>
      <c r="B249" s="4" t="inlineStr">
        <is>
          <t xml:space="preserve"> </t>
        </is>
      </c>
      <c r="C249" s="6" t="n">
        <v>651</v>
      </c>
      <c r="D249" s="4" t="inlineStr">
        <is>
          <t xml:space="preserve"> </t>
        </is>
      </c>
    </row>
    <row r="250">
      <c r="A250" s="4" t="inlineStr">
        <is>
          <t>2020</t>
        </is>
      </c>
      <c r="B250" s="4" t="inlineStr">
        <is>
          <t xml:space="preserve"> </t>
        </is>
      </c>
      <c r="C250" s="6" t="n">
        <v>0</v>
      </c>
      <c r="D250" s="4" t="inlineStr">
        <is>
          <t xml:space="preserve"> </t>
        </is>
      </c>
    </row>
    <row r="251">
      <c r="A251" s="4" t="inlineStr">
        <is>
          <t>Prior</t>
        </is>
      </c>
      <c r="B251" s="4" t="inlineStr">
        <is>
          <t xml:space="preserve"> </t>
        </is>
      </c>
      <c r="C251" s="6" t="n">
        <v>0</v>
      </c>
      <c r="D251" s="4" t="inlineStr">
        <is>
          <t xml:space="preserve"> </t>
        </is>
      </c>
    </row>
    <row r="252">
      <c r="A252" s="4" t="inlineStr">
        <is>
          <t>Revolving Loans</t>
        </is>
      </c>
      <c r="B252" s="4" t="inlineStr">
        <is>
          <t xml:space="preserve"> </t>
        </is>
      </c>
      <c r="C252" s="6" t="n">
        <v>0</v>
      </c>
      <c r="D252" s="4" t="inlineStr">
        <is>
          <t xml:space="preserve"> </t>
        </is>
      </c>
    </row>
    <row r="253">
      <c r="A253" s="4" t="inlineStr">
        <is>
          <t>Total</t>
        </is>
      </c>
      <c r="B253" s="4" t="inlineStr">
        <is>
          <t xml:space="preserve"> </t>
        </is>
      </c>
      <c r="C253" s="6" t="n">
        <v>1274</v>
      </c>
      <c r="D253" s="4" t="inlineStr">
        <is>
          <t xml:space="preserve"> </t>
        </is>
      </c>
    </row>
    <row r="254">
      <c r="A254" s="4" t="inlineStr">
        <is>
          <t>Substandard [Member] | Real Estate - Commercial Mortgage [Member]</t>
        </is>
      </c>
      <c r="B254" s="4" t="inlineStr">
        <is>
          <t xml:space="preserve"> </t>
        </is>
      </c>
      <c r="C254" s="4" t="inlineStr">
        <is>
          <t xml:space="preserve"> </t>
        </is>
      </c>
      <c r="D254" s="4" t="inlineStr">
        <is>
          <t xml:space="preserve"> </t>
        </is>
      </c>
    </row>
    <row r="255">
      <c r="A255" s="3" t="inlineStr">
        <is>
          <t>Financing Receivable, Recorded Investment [Line Items]</t>
        </is>
      </c>
      <c r="B255" s="4" t="inlineStr">
        <is>
          <t xml:space="preserve"> </t>
        </is>
      </c>
      <c r="C255" s="4" t="inlineStr">
        <is>
          <t xml:space="preserve"> </t>
        </is>
      </c>
      <c r="D255" s="4" t="inlineStr">
        <is>
          <t xml:space="preserve"> </t>
        </is>
      </c>
    </row>
    <row r="256">
      <c r="A256" s="4" t="inlineStr">
        <is>
          <t>2024</t>
        </is>
      </c>
      <c r="B256" s="6" t="n">
        <v>0</v>
      </c>
      <c r="C256" s="6" t="n">
        <v>0</v>
      </c>
      <c r="D256" s="4" t="inlineStr">
        <is>
          <t xml:space="preserve"> </t>
        </is>
      </c>
    </row>
    <row r="257">
      <c r="A257" s="4" t="inlineStr">
        <is>
          <t>2023</t>
        </is>
      </c>
      <c r="B257" s="6" t="n">
        <v>2463</v>
      </c>
      <c r="C257" s="6" t="n">
        <v>1226</v>
      </c>
      <c r="D257" s="4" t="inlineStr">
        <is>
          <t xml:space="preserve"> </t>
        </is>
      </c>
    </row>
    <row r="258">
      <c r="A258" s="4" t="inlineStr">
        <is>
          <t>2022</t>
        </is>
      </c>
      <c r="B258" s="6" t="n">
        <v>3403</v>
      </c>
      <c r="C258" s="6" t="n">
        <v>6695</v>
      </c>
      <c r="D258" s="4" t="inlineStr">
        <is>
          <t xml:space="preserve"> </t>
        </is>
      </c>
    </row>
    <row r="259">
      <c r="A259" s="4" t="inlineStr">
        <is>
          <t>2021</t>
        </is>
      </c>
      <c r="B259" s="6" t="n">
        <v>869</v>
      </c>
      <c r="C259" s="6" t="n">
        <v>1637</v>
      </c>
      <c r="D259" s="4" t="inlineStr">
        <is>
          <t xml:space="preserve"> </t>
        </is>
      </c>
    </row>
    <row r="260">
      <c r="A260" s="4" t="inlineStr">
        <is>
          <t>2020</t>
        </is>
      </c>
      <c r="B260" s="6" t="n">
        <v>2508</v>
      </c>
      <c r="C260" s="6" t="n">
        <v>605</v>
      </c>
      <c r="D260" s="4" t="inlineStr">
        <is>
          <t xml:space="preserve"> </t>
        </is>
      </c>
    </row>
    <row r="261">
      <c r="A261" s="4" t="inlineStr">
        <is>
          <t>Prior</t>
        </is>
      </c>
      <c r="B261" s="6" t="n">
        <v>1305</v>
      </c>
      <c r="C261" s="6" t="n">
        <v>1574</v>
      </c>
      <c r="D261" s="4" t="inlineStr">
        <is>
          <t xml:space="preserve"> </t>
        </is>
      </c>
    </row>
    <row r="262">
      <c r="A262" s="4" t="inlineStr">
        <is>
          <t>Revolving Loans</t>
        </is>
      </c>
      <c r="B262" s="6" t="n">
        <v>101</v>
      </c>
      <c r="C262" s="6" t="n">
        <v>694</v>
      </c>
      <c r="D262" s="4" t="inlineStr">
        <is>
          <t xml:space="preserve"> </t>
        </is>
      </c>
    </row>
    <row r="263">
      <c r="A263" s="4" t="inlineStr">
        <is>
          <t>Total</t>
        </is>
      </c>
      <c r="B263" s="6" t="n">
        <v>10649</v>
      </c>
      <c r="C263" s="6" t="n">
        <v>12431</v>
      </c>
      <c r="D263" s="4" t="inlineStr">
        <is>
          <t xml:space="preserve"> </t>
        </is>
      </c>
    </row>
    <row r="264">
      <c r="A264" s="4" t="inlineStr">
        <is>
          <t>Substandard [Member] | Real Estate - Residential [Member]</t>
        </is>
      </c>
      <c r="B264" s="4" t="inlineStr">
        <is>
          <t xml:space="preserve"> </t>
        </is>
      </c>
      <c r="C264" s="4" t="inlineStr">
        <is>
          <t xml:space="preserve"> </t>
        </is>
      </c>
      <c r="D264" s="4" t="inlineStr">
        <is>
          <t xml:space="preserve"> </t>
        </is>
      </c>
    </row>
    <row r="265">
      <c r="A265" s="3" t="inlineStr">
        <is>
          <t>Financing Receivable, Recorded Investment [Line Items]</t>
        </is>
      </c>
      <c r="B265" s="4" t="inlineStr">
        <is>
          <t xml:space="preserve"> </t>
        </is>
      </c>
      <c r="C265" s="4" t="inlineStr">
        <is>
          <t xml:space="preserve"> </t>
        </is>
      </c>
      <c r="D265" s="4" t="inlineStr">
        <is>
          <t xml:space="preserve"> </t>
        </is>
      </c>
    </row>
    <row r="266">
      <c r="A266" s="4" t="inlineStr">
        <is>
          <t>2024</t>
        </is>
      </c>
      <c r="B266" s="6" t="n">
        <v>0</v>
      </c>
      <c r="C266" s="6" t="n">
        <v>570</v>
      </c>
      <c r="D266" s="4" t="inlineStr">
        <is>
          <t xml:space="preserve"> </t>
        </is>
      </c>
    </row>
    <row r="267">
      <c r="A267" s="4" t="inlineStr">
        <is>
          <t>2023</t>
        </is>
      </c>
      <c r="B267" s="6" t="n">
        <v>528</v>
      </c>
      <c r="C267" s="6" t="n">
        <v>1110</v>
      </c>
      <c r="D267" s="4" t="inlineStr">
        <is>
          <t xml:space="preserve"> </t>
        </is>
      </c>
    </row>
    <row r="268">
      <c r="A268" s="4" t="inlineStr">
        <is>
          <t>2022</t>
        </is>
      </c>
      <c r="B268" s="6" t="n">
        <v>1450</v>
      </c>
      <c r="C268" s="6" t="n">
        <v>1906</v>
      </c>
      <c r="D268" s="4" t="inlineStr">
        <is>
          <t xml:space="preserve"> </t>
        </is>
      </c>
    </row>
    <row r="269">
      <c r="A269" s="4" t="inlineStr">
        <is>
          <t>2021</t>
        </is>
      </c>
      <c r="B269" s="6" t="n">
        <v>1446</v>
      </c>
      <c r="C269" s="6" t="n">
        <v>1626</v>
      </c>
      <c r="D269" s="4" t="inlineStr">
        <is>
          <t xml:space="preserve"> </t>
        </is>
      </c>
    </row>
    <row r="270">
      <c r="A270" s="4" t="inlineStr">
        <is>
          <t>2020</t>
        </is>
      </c>
      <c r="B270" s="6" t="n">
        <v>1295</v>
      </c>
      <c r="C270" s="6" t="n">
        <v>1007</v>
      </c>
      <c r="D270" s="4" t="inlineStr">
        <is>
          <t xml:space="preserve"> </t>
        </is>
      </c>
    </row>
    <row r="271">
      <c r="A271" s="4" t="inlineStr">
        <is>
          <t>Prior</t>
        </is>
      </c>
      <c r="B271" s="6" t="n">
        <v>2918</v>
      </c>
      <c r="C271" s="6" t="n">
        <v>3142</v>
      </c>
      <c r="D271" s="4" t="inlineStr">
        <is>
          <t xml:space="preserve"> </t>
        </is>
      </c>
    </row>
    <row r="272">
      <c r="A272" s="4" t="inlineStr">
        <is>
          <t>Revolving Loans</t>
        </is>
      </c>
      <c r="B272" s="6" t="n">
        <v>168</v>
      </c>
      <c r="C272" s="6" t="n">
        <v>0</v>
      </c>
      <c r="D272" s="4" t="inlineStr">
        <is>
          <t xml:space="preserve"> </t>
        </is>
      </c>
    </row>
    <row r="273">
      <c r="A273" s="4" t="inlineStr">
        <is>
          <t>Total</t>
        </is>
      </c>
      <c r="B273" s="5" t="n">
        <v>7805</v>
      </c>
      <c r="C273" s="5" t="n">
        <v>9361</v>
      </c>
      <c r="D27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IES (Narrative) (Details) - USD ($)</t>
        </is>
      </c>
      <c r="B1" s="2" t="inlineStr">
        <is>
          <t>12 Months Ended</t>
        </is>
      </c>
    </row>
    <row r="2">
      <c r="B2" s="2" t="inlineStr">
        <is>
          <t>Dec. 31, 2024</t>
        </is>
      </c>
      <c r="C2" s="2" t="inlineStr">
        <is>
          <t>Dec. 31, 2023</t>
        </is>
      </c>
    </row>
    <row r="3">
      <c r="A3" s="3" t="inlineStr">
        <is>
          <t>Mortgage Banking Activities [Abstract]</t>
        </is>
      </c>
      <c r="B3" s="4" t="inlineStr">
        <is>
          <t xml:space="preserve"> </t>
        </is>
      </c>
      <c r="C3" s="4" t="inlineStr">
        <is>
          <t xml:space="preserve"> </t>
        </is>
      </c>
    </row>
    <row r="4">
      <c r="A4" s="4" t="inlineStr">
        <is>
          <t>Percentage of FNMA loan type of total loans serviced</t>
        </is>
      </c>
      <c r="B4" s="10" t="n">
        <v>0.524</v>
      </c>
      <c r="C4" s="4" t="inlineStr">
        <is>
          <t xml:space="preserve"> </t>
        </is>
      </c>
    </row>
    <row r="5">
      <c r="A5" s="4" t="inlineStr">
        <is>
          <t>Percentage of GNMA loan type of total loans serviced</t>
        </is>
      </c>
      <c r="B5" s="10" t="n">
        <v>0.038</v>
      </c>
      <c r="C5" s="4" t="inlineStr">
        <is>
          <t xml:space="preserve"> </t>
        </is>
      </c>
    </row>
    <row r="6">
      <c r="A6" s="4" t="inlineStr">
        <is>
          <t>Percentage of Private Investor loan type of total loans serviced</t>
        </is>
      </c>
      <c r="B6" s="10" t="n">
        <v>0.438</v>
      </c>
      <c r="C6" s="4" t="inlineStr">
        <is>
          <t xml:space="preserve"> </t>
        </is>
      </c>
    </row>
    <row r="7">
      <c r="A7" s="4" t="inlineStr">
        <is>
          <t>Repurchase of GNMA delinquent or defaulted mortgage loans to be modified</t>
        </is>
      </c>
      <c r="B7" s="5" t="n">
        <v>0</v>
      </c>
      <c r="C7" s="5" t="n">
        <v>300000</v>
      </c>
    </row>
    <row r="8">
      <c r="A8" s="4" t="inlineStr">
        <is>
          <t>Weighted average prepayment speed</t>
        </is>
      </c>
      <c r="B8" s="10" t="n">
        <v>0.1344</v>
      </c>
      <c r="C8" s="10" t="n">
        <v>0.1422</v>
      </c>
    </row>
    <row r="9">
      <c r="A9" s="4" t="inlineStr">
        <is>
          <t>Warehouse lines of credit extended to CCHL</t>
        </is>
      </c>
      <c r="B9" s="5" t="n">
        <v>50000000</v>
      </c>
      <c r="C9" s="4" t="inlineStr">
        <is>
          <t xml:space="preserve"> </t>
        </is>
      </c>
    </row>
    <row r="10">
      <c r="A10" s="4" t="inlineStr">
        <is>
          <t>Balance of lines of credit receivable from CCHL</t>
        </is>
      </c>
      <c r="B10" s="6" t="n">
        <v>32800000</v>
      </c>
      <c r="C10" s="5" t="n">
        <v>31400000</v>
      </c>
    </row>
    <row r="11">
      <c r="A11" s="4" t="inlineStr">
        <is>
          <t>Mortgage Servicing Rights (MSR) Impairment (Recovery)</t>
        </is>
      </c>
      <c r="B11" s="6" t="n">
        <v>0</v>
      </c>
      <c r="C11" s="6" t="n">
        <v>0</v>
      </c>
    </row>
    <row r="12">
      <c r="A12" s="4" t="inlineStr">
        <is>
          <t>Delinquent residential mortgage loans currently in GNMA pools</t>
        </is>
      </c>
      <c r="B12" s="6" t="n">
        <v>0</v>
      </c>
      <c r="C12" s="6" t="n">
        <v>0</v>
      </c>
    </row>
    <row r="13">
      <c r="A13" s="3" t="inlineStr">
        <is>
          <t>Financing Receivable, Recorded Investment, Past Due [Line Items]</t>
        </is>
      </c>
      <c r="B13" s="4" t="inlineStr">
        <is>
          <t xml:space="preserve"> </t>
        </is>
      </c>
      <c r="C13" s="4" t="inlineStr">
        <is>
          <t xml:space="preserve"> </t>
        </is>
      </c>
    </row>
    <row r="14">
      <c r="A14" s="4" t="inlineStr">
        <is>
          <t>Nonaccrual Loans</t>
        </is>
      </c>
      <c r="B14" s="6" t="n">
        <v>6302000</v>
      </c>
      <c r="C14" s="6" t="n">
        <v>6242000</v>
      </c>
    </row>
    <row r="15">
      <c r="A15" s="4" t="inlineStr">
        <is>
          <t>Residential Mortgag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held-for-sale</t>
        </is>
      </c>
      <c r="B17" s="6" t="n">
        <v>28117000</v>
      </c>
      <c r="C17" s="6" t="n">
        <v>27944000</v>
      </c>
    </row>
    <row r="18">
      <c r="A18" s="4" t="inlineStr">
        <is>
          <t>Mortgage Servicing Rights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held-for-sale</t>
        </is>
      </c>
      <c r="B20" s="6" t="n">
        <v>334000000</v>
      </c>
      <c r="C20" s="6" t="n">
        <v>50000000</v>
      </c>
    </row>
    <row r="21">
      <c r="A21" s="4" t="inlineStr">
        <is>
          <t>Sale price of loans held for sale</t>
        </is>
      </c>
      <c r="B21" s="6" t="n">
        <v>4000000</v>
      </c>
      <c r="C21" s="6" t="n">
        <v>600000</v>
      </c>
    </row>
    <row r="22">
      <c r="A22" s="4" t="inlineStr">
        <is>
          <t>Net Realized Gains on Sales of Mortgage Loans</t>
        </is>
      </c>
      <c r="B22" s="6" t="n">
        <v>1380000</v>
      </c>
      <c r="C22" s="6" t="n">
        <v>200000</v>
      </c>
    </row>
    <row r="23">
      <c r="A23" s="4" t="inlineStr">
        <is>
          <t>Warehouse Line Borrowings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Line of credit outstanding</t>
        </is>
      </c>
      <c r="B25" s="6" t="n">
        <v>1948000</v>
      </c>
      <c r="C25" s="6" t="n">
        <v>8400000</v>
      </c>
    </row>
    <row r="26">
      <c r="A26" s="4" t="inlineStr">
        <is>
          <t>Financial Asset, 30 to 89 Days Past Due [Member] | Residential Mortgag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Nonaccrual Loans</t>
        </is>
      </c>
      <c r="B28" s="6" t="n">
        <v>0</v>
      </c>
      <c r="C28" s="6" t="n">
        <v>700000</v>
      </c>
    </row>
    <row r="29">
      <c r="A29" s="4" t="inlineStr">
        <is>
          <t>Loans held-for-sale</t>
        </is>
      </c>
      <c r="B29" s="5" t="n">
        <v>0</v>
      </c>
      <c r="C29"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Summary of Unpaid Principal Balance of Residential Mortgage Loans) (Details) - USD ($) $ in Thousands</t>
        </is>
      </c>
      <c r="B1" s="2" t="inlineStr">
        <is>
          <t>Dec. 31, 2024</t>
        </is>
      </c>
      <c r="C1" s="2" t="inlineStr">
        <is>
          <t>Dec. 31, 2023</t>
        </is>
      </c>
    </row>
    <row r="2">
      <c r="A2" s="4" t="inlineStr">
        <is>
          <t>Other Assets</t>
        </is>
      </c>
      <c r="B2" s="5" t="n">
        <v>134116</v>
      </c>
      <c r="C2" s="5" t="n">
        <v>119648</v>
      </c>
    </row>
    <row r="3">
      <c r="A3" s="4" t="inlineStr">
        <is>
          <t>Loans Held For Sale, at fair value</t>
        </is>
      </c>
      <c r="B3" s="6" t="n">
        <v>28672</v>
      </c>
      <c r="C3" s="6" t="n">
        <v>28211</v>
      </c>
    </row>
    <row r="4">
      <c r="A4" s="4" t="inlineStr">
        <is>
          <t>Forward Sales Contracts [Member]</t>
        </is>
      </c>
      <c r="B4" s="4" t="inlineStr">
        <is>
          <t xml:space="preserve"> </t>
        </is>
      </c>
      <c r="C4" s="4" t="inlineStr">
        <is>
          <t xml:space="preserve"> </t>
        </is>
      </c>
    </row>
    <row r="5">
      <c r="A5" s="4" t="inlineStr">
        <is>
          <t>Other Assets</t>
        </is>
      </c>
      <c r="B5" s="6" t="n">
        <v>16000</v>
      </c>
      <c r="C5" s="6" t="n">
        <v>24500</v>
      </c>
    </row>
    <row r="6">
      <c r="A6" s="4" t="inlineStr">
        <is>
          <t>Other assets fair value</t>
        </is>
      </c>
      <c r="B6" s="6" t="n">
        <v>96</v>
      </c>
      <c r="C6" s="6" t="n">
        <v>209</v>
      </c>
    </row>
    <row r="7">
      <c r="A7" s="4" t="inlineStr">
        <is>
          <t>Residential Mortgage [Member]</t>
        </is>
      </c>
      <c r="B7" s="4" t="inlineStr">
        <is>
          <t xml:space="preserve"> </t>
        </is>
      </c>
      <c r="C7" s="4" t="inlineStr">
        <is>
          <t xml:space="preserve"> </t>
        </is>
      </c>
    </row>
    <row r="8">
      <c r="A8" s="4" t="inlineStr">
        <is>
          <t>Loans held-for-sale</t>
        </is>
      </c>
      <c r="B8" s="6" t="n">
        <v>28117</v>
      </c>
      <c r="C8" s="6" t="n">
        <v>27944</v>
      </c>
    </row>
    <row r="9">
      <c r="A9" s="4" t="inlineStr">
        <is>
          <t>Loans Held For Sale, at fair value</t>
        </is>
      </c>
      <c r="B9" s="6" t="n">
        <v>28672</v>
      </c>
      <c r="C9" s="6" t="n">
        <v>28211</v>
      </c>
    </row>
    <row r="10">
      <c r="A10" s="4" t="inlineStr">
        <is>
          <t>Fair value</t>
        </is>
      </c>
      <c r="B10" s="6" t="n">
        <v>29016</v>
      </c>
      <c r="C10" s="6" t="n">
        <v>28943</v>
      </c>
    </row>
    <row r="11">
      <c r="A11" s="4" t="inlineStr">
        <is>
          <t>Residential Mortgage [Member] | Loan Commitments (IRLCs) [Member]</t>
        </is>
      </c>
      <c r="B11" s="4" t="inlineStr">
        <is>
          <t xml:space="preserve"> </t>
        </is>
      </c>
      <c r="C11" s="4" t="inlineStr">
        <is>
          <t xml:space="preserve"> </t>
        </is>
      </c>
    </row>
    <row r="12">
      <c r="A12" s="4" t="inlineStr">
        <is>
          <t>Other Assets</t>
        </is>
      </c>
      <c r="B12" s="6" t="n">
        <v>15000</v>
      </c>
      <c r="C12" s="6" t="n">
        <v>23545</v>
      </c>
    </row>
    <row r="13">
      <c r="A13" s="4" t="inlineStr">
        <is>
          <t>Other assets fair value</t>
        </is>
      </c>
      <c r="B13" s="5" t="n">
        <v>248</v>
      </c>
      <c r="C13" s="5" t="n">
        <v>5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OWN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0.88</v>
      </c>
      <c r="C4" s="7" t="n">
        <v>0.76</v>
      </c>
      <c r="D4" s="7" t="n">
        <v>0.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Mortgage Banking Revenue) (Details) - USD ($) $ in Thousands</t>
        </is>
      </c>
      <c r="B1" s="2" t="inlineStr">
        <is>
          <t>12 Months Ended</t>
        </is>
      </c>
    </row>
    <row r="2">
      <c r="B2" s="2" t="inlineStr">
        <is>
          <t>Dec. 31, 2024</t>
        </is>
      </c>
      <c r="C2" s="2" t="inlineStr">
        <is>
          <t>Dec. 31, 2023</t>
        </is>
      </c>
      <c r="D2" s="2" t="inlineStr">
        <is>
          <t>Dec. 31, 2022</t>
        </is>
      </c>
    </row>
    <row r="3">
      <c r="A3" s="4" t="inlineStr">
        <is>
          <t>Net realized gain on sales of mortgage loans</t>
        </is>
      </c>
      <c r="B3" s="5" t="n">
        <v>14343</v>
      </c>
      <c r="C3" s="5" t="n">
        <v>10400</v>
      </c>
      <c r="D3" s="5" t="n">
        <v>11909</v>
      </c>
    </row>
    <row r="4">
      <c r="A4" s="4" t="inlineStr">
        <is>
          <t>Mortgage servicing rights additions</t>
        </is>
      </c>
      <c r="B4" s="4" t="inlineStr">
        <is>
          <t xml:space="preserve"> </t>
        </is>
      </c>
      <c r="C4" s="6" t="n">
        <v>419</v>
      </c>
      <c r="D4" s="6" t="n">
        <v>726</v>
      </c>
    </row>
    <row r="5">
      <c r="A5" s="4" t="inlineStr">
        <is>
          <t>Mortgage Banking Revenues [Member]</t>
        </is>
      </c>
      <c r="B5" s="4" t="inlineStr">
        <is>
          <t xml:space="preserve"> </t>
        </is>
      </c>
      <c r="C5" s="4" t="inlineStr">
        <is>
          <t xml:space="preserve"> </t>
        </is>
      </c>
      <c r="D5" s="4" t="inlineStr">
        <is>
          <t xml:space="preserve"> </t>
        </is>
      </c>
    </row>
    <row r="6">
      <c r="A6" s="4" t="inlineStr">
        <is>
          <t>Net realized gain on sales of mortgage loans</t>
        </is>
      </c>
      <c r="B6" s="6" t="n">
        <v>11492</v>
      </c>
      <c r="C6" s="6" t="n">
        <v>5297</v>
      </c>
      <c r="D6" s="6" t="n">
        <v>5565</v>
      </c>
    </row>
    <row r="7">
      <c r="A7" s="4" t="inlineStr">
        <is>
          <t>Net change in unrealized gain on mortgage loans held for sale</t>
        </is>
      </c>
      <c r="B7" s="6" t="n">
        <v>-384</v>
      </c>
      <c r="C7" s="6" t="n">
        <v>-252</v>
      </c>
      <c r="D7" s="6" t="n">
        <v>-1164</v>
      </c>
    </row>
    <row r="8">
      <c r="A8" s="4" t="inlineStr">
        <is>
          <t>Net change in the fair value of mortgage loan commitments (IRLCs)</t>
        </is>
      </c>
      <c r="B8" s="6" t="n">
        <v>-275</v>
      </c>
      <c r="C8" s="6" t="n">
        <v>-296</v>
      </c>
      <c r="D8" s="6" t="n">
        <v>-439</v>
      </c>
    </row>
    <row r="9">
      <c r="A9" s="4" t="inlineStr">
        <is>
          <t>Net change in the fair value of forward sales contracts</t>
        </is>
      </c>
      <c r="B9" s="6" t="n">
        <v>305</v>
      </c>
      <c r="C9" s="6" t="n">
        <v>-395</v>
      </c>
      <c r="D9" s="6" t="n">
        <v>192</v>
      </c>
    </row>
    <row r="10">
      <c r="A10" s="4" t="inlineStr">
        <is>
          <t>Pair-Offs on net settlement of forward sales contracts</t>
        </is>
      </c>
      <c r="B10" s="6" t="n">
        <v>331</v>
      </c>
      <c r="C10" s="6" t="n">
        <v>367</v>
      </c>
      <c r="D10" s="6" t="n">
        <v>4956</v>
      </c>
    </row>
    <row r="11">
      <c r="A11" s="4" t="inlineStr">
        <is>
          <t>Mortgage servicing rights additions</t>
        </is>
      </c>
      <c r="B11" s="6" t="n">
        <v>303</v>
      </c>
      <c r="C11" s="6" t="n">
        <v>651</v>
      </c>
      <c r="D11" s="6" t="n">
        <v>565</v>
      </c>
    </row>
    <row r="12">
      <c r="A12" s="4" t="inlineStr">
        <is>
          <t>Net origination fees</t>
        </is>
      </c>
      <c r="B12" s="6" t="n">
        <v>2571</v>
      </c>
      <c r="C12" s="6" t="n">
        <v>5028</v>
      </c>
      <c r="D12" s="6" t="n">
        <v>2234</v>
      </c>
    </row>
    <row r="13">
      <c r="A13" s="4" t="inlineStr">
        <is>
          <t>Total mortgage banking revenues</t>
        </is>
      </c>
      <c r="B13" s="5" t="n">
        <v>14343</v>
      </c>
      <c r="C13" s="5" t="n">
        <v>10400</v>
      </c>
      <c r="D13" s="5" t="n">
        <v>119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MORTGAGE BANKING ACTIVITIES (Summary of Mortgage Servicing Rights) (Details) $ in Thousands</t>
        </is>
      </c>
      <c r="B1" s="2" t="inlineStr">
        <is>
          <t>12 Months Ended</t>
        </is>
      </c>
    </row>
    <row r="2">
      <c r="B2" s="2" t="inlineStr">
        <is>
          <t>Dec. 31, 2024 USD ($) LoanContracts</t>
        </is>
      </c>
      <c r="C2" s="2" t="inlineStr">
        <is>
          <t>Dec. 31, 2023 USD ($) LoanContracts</t>
        </is>
      </c>
    </row>
    <row r="3">
      <c r="A3" s="3" t="inlineStr">
        <is>
          <t>Servicing Assets at Fair Value [Line Items]</t>
        </is>
      </c>
      <c r="B3" s="4" t="inlineStr">
        <is>
          <t xml:space="preserve"> </t>
        </is>
      </c>
      <c r="C3" s="4" t="inlineStr">
        <is>
          <t xml:space="preserve"> </t>
        </is>
      </c>
    </row>
    <row r="4">
      <c r="A4" s="4" t="inlineStr">
        <is>
          <t>Outstanding principal balance of residential mortgage loans serviced for others</t>
        </is>
      </c>
      <c r="B4" s="5" t="n">
        <v>2651550</v>
      </c>
      <c r="C4" s="5" t="n">
        <v>2733918</v>
      </c>
    </row>
    <row r="5">
      <c r="A5" s="4" t="inlineStr">
        <is>
          <t>Residential Mortgage [Member]</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Number of Residential Mortgage Loans Serviced for Others | LoanContracts</t>
        </is>
      </c>
      <c r="B7" s="6" t="n">
        <v>504</v>
      </c>
      <c r="C7" s="6" t="n">
        <v>450</v>
      </c>
    </row>
    <row r="8">
      <c r="A8" s="4" t="inlineStr">
        <is>
          <t>Outstanding principal balance of residential mortgage loans serviced for others</t>
        </is>
      </c>
      <c r="B8" s="5" t="n">
        <v>135416</v>
      </c>
      <c r="C8" s="5" t="n">
        <v>108897</v>
      </c>
    </row>
    <row r="9">
      <c r="A9" s="4" t="inlineStr">
        <is>
          <t>Weighted Average Interest Rate</t>
        </is>
      </c>
      <c r="B9" s="10" t="n">
        <v>0.0586</v>
      </c>
      <c r="C9" s="10" t="n">
        <v>0.0537</v>
      </c>
    </row>
    <row r="10">
      <c r="A10" s="4" t="inlineStr">
        <is>
          <t>Remaining contractual term (in months)</t>
        </is>
      </c>
      <c r="B10" s="4" t="inlineStr">
        <is>
          <t>348 months</t>
        </is>
      </c>
      <c r="C10" s="4" t="inlineStr">
        <is>
          <t>309 month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Activity in the Capitalized Mortgage Servicing Rights) (Details) - USD ($) $ in Thousand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Balance</t>
        </is>
      </c>
      <c r="B4" s="5" t="n">
        <v>831</v>
      </c>
      <c r="C4" s="5" t="n">
        <v>2599</v>
      </c>
      <c r="D4" s="5" t="n">
        <v>3774</v>
      </c>
    </row>
    <row r="5">
      <c r="A5" s="4" t="inlineStr">
        <is>
          <t>Additions due to loans sold with servicing retained</t>
        </is>
      </c>
      <c r="B5" s="6" t="n">
        <v>303</v>
      </c>
      <c r="C5" s="6" t="n">
        <v>651</v>
      </c>
      <c r="D5" s="6" t="n">
        <v>565</v>
      </c>
    </row>
    <row r="6">
      <c r="A6" s="4" t="inlineStr">
        <is>
          <t>Deletions and amortization</t>
        </is>
      </c>
      <c r="B6" s="6" t="n">
        <v>-201</v>
      </c>
      <c r="C6" s="6" t="n">
        <v>-232</v>
      </c>
      <c r="D6" s="6" t="n">
        <v>-1291</v>
      </c>
    </row>
    <row r="7">
      <c r="A7" s="4" t="inlineStr">
        <is>
          <t>Sale of Servicing Rights</t>
        </is>
      </c>
      <c r="B7" s="6" t="n">
        <v>0</v>
      </c>
      <c r="C7" s="6" t="n">
        <v>-2187</v>
      </c>
      <c r="D7" s="6" t="n">
        <v>-449</v>
      </c>
    </row>
    <row r="8">
      <c r="A8" s="4" t="inlineStr">
        <is>
          <t>Ending Balance</t>
        </is>
      </c>
      <c r="B8" s="6" t="n">
        <v>933</v>
      </c>
      <c r="C8" s="6" t="n">
        <v>831</v>
      </c>
      <c r="D8" s="5" t="n">
        <v>2599</v>
      </c>
    </row>
    <row r="9">
      <c r="A9" s="4" t="inlineStr">
        <is>
          <t>Mortgage Servicing Rights [Member]</t>
        </is>
      </c>
      <c r="B9" s="4" t="inlineStr">
        <is>
          <t xml:space="preserve"> </t>
        </is>
      </c>
      <c r="C9" s="4" t="inlineStr">
        <is>
          <t xml:space="preserve"> </t>
        </is>
      </c>
      <c r="D9" s="4" t="inlineStr">
        <is>
          <t xml:space="preserve"> </t>
        </is>
      </c>
    </row>
    <row r="10">
      <c r="A10" s="3" t="inlineStr">
        <is>
          <t>Servicing Asset at Fair Value, Amount [Roll Forward</t>
        </is>
      </c>
      <c r="B10" s="4" t="inlineStr">
        <is>
          <t xml:space="preserve"> </t>
        </is>
      </c>
      <c r="C10" s="4" t="inlineStr">
        <is>
          <t xml:space="preserve"> </t>
        </is>
      </c>
      <c r="D10" s="4" t="inlineStr">
        <is>
          <t xml:space="preserve"> </t>
        </is>
      </c>
    </row>
    <row r="11">
      <c r="A11" s="4" t="inlineStr">
        <is>
          <t>Loans held-for-sale</t>
        </is>
      </c>
      <c r="B11" s="6" t="n">
        <v>334000</v>
      </c>
      <c r="C11" s="6" t="n">
        <v>50000</v>
      </c>
      <c r="D11" s="4" t="inlineStr">
        <is>
          <t xml:space="preserve"> </t>
        </is>
      </c>
    </row>
    <row r="12">
      <c r="A12" s="4" t="inlineStr">
        <is>
          <t>Sale price of loans held for sale</t>
        </is>
      </c>
      <c r="B12" s="6" t="n">
        <v>4000</v>
      </c>
      <c r="C12" s="6" t="n">
        <v>600</v>
      </c>
      <c r="D12" s="4" t="inlineStr">
        <is>
          <t xml:space="preserve"> </t>
        </is>
      </c>
    </row>
    <row r="13">
      <c r="A13" s="4" t="inlineStr">
        <is>
          <t>Net Realized Gains on Sales of Mortgage Loans</t>
        </is>
      </c>
      <c r="B13" s="5" t="n">
        <v>1380</v>
      </c>
      <c r="C13" s="5" t="n">
        <v>200</v>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IES (Key Unobservable Inputs used in Determining the Fair Value of Mortgage Servicing Rights) (Details) - $ / LoanContracts</t>
        </is>
      </c>
      <c r="B1" s="2" t="inlineStr">
        <is>
          <t>12 Months Ended</t>
        </is>
      </c>
    </row>
    <row r="2">
      <c r="B2" s="2" t="inlineStr">
        <is>
          <t>Dec. 31, 2024</t>
        </is>
      </c>
      <c r="C2" s="2" t="inlineStr">
        <is>
          <t>Dec. 31, 2023</t>
        </is>
      </c>
    </row>
    <row r="3">
      <c r="A3" s="4" t="inlineStr">
        <is>
          <t>Maximum [Member]</t>
        </is>
      </c>
      <c r="B3" s="4" t="inlineStr">
        <is>
          <t xml:space="preserve"> </t>
        </is>
      </c>
      <c r="C3" s="4" t="inlineStr">
        <is>
          <t xml:space="preserve"> </t>
        </is>
      </c>
    </row>
    <row r="4">
      <c r="A4" s="3" t="inlineStr">
        <is>
          <t>Servicing Assets and Servicing Liabilities at Fair Value, Assumptions Used to Estimate Fair Value [Abstract]</t>
        </is>
      </c>
      <c r="B4" s="4" t="inlineStr">
        <is>
          <t xml:space="preserve"> </t>
        </is>
      </c>
      <c r="C4" s="4" t="inlineStr">
        <is>
          <t xml:space="preserve"> </t>
        </is>
      </c>
    </row>
    <row r="5">
      <c r="A5" s="4" t="inlineStr">
        <is>
          <t>Discount Rates</t>
        </is>
      </c>
      <c r="B5" s="9" t="n">
        <v>0.12</v>
      </c>
      <c r="C5" s="9" t="n">
        <v>0.12</v>
      </c>
    </row>
    <row r="6">
      <c r="A6" s="4" t="inlineStr">
        <is>
          <t>Annual prepayment speeds</t>
        </is>
      </c>
      <c r="B6" s="10" t="n">
        <v>0.1888</v>
      </c>
      <c r="C6" s="10" t="n">
        <v>0.1779</v>
      </c>
    </row>
    <row r="7">
      <c r="A7" s="4" t="inlineStr">
        <is>
          <t>Cost of servicing (per loan)</t>
        </is>
      </c>
      <c r="B7" s="6" t="n">
        <v>95</v>
      </c>
      <c r="C7" s="6" t="n">
        <v>95</v>
      </c>
    </row>
    <row r="8">
      <c r="A8" s="4" t="inlineStr">
        <is>
          <t>Minimum [Member]</t>
        </is>
      </c>
      <c r="B8" s="4" t="inlineStr">
        <is>
          <t xml:space="preserve"> </t>
        </is>
      </c>
      <c r="C8" s="4" t="inlineStr">
        <is>
          <t xml:space="preserve"> </t>
        </is>
      </c>
    </row>
    <row r="9">
      <c r="A9" s="3" t="inlineStr">
        <is>
          <t>Servicing Assets and Servicing Liabilities at Fair Value, Assumptions Used to Estimate Fair Value [Abstract]</t>
        </is>
      </c>
      <c r="B9" s="4" t="inlineStr">
        <is>
          <t xml:space="preserve"> </t>
        </is>
      </c>
      <c r="C9" s="4" t="inlineStr">
        <is>
          <t xml:space="preserve"> </t>
        </is>
      </c>
    </row>
    <row r="10">
      <c r="A10" s="4" t="inlineStr">
        <is>
          <t>Discount Rates</t>
        </is>
      </c>
      <c r="B10" s="10" t="n">
        <v>0.095</v>
      </c>
      <c r="C10" s="10" t="n">
        <v>0.095</v>
      </c>
    </row>
    <row r="11">
      <c r="A11" s="4" t="inlineStr">
        <is>
          <t>Annual prepayment speeds</t>
        </is>
      </c>
      <c r="B11" s="10" t="n">
        <v>0.0914</v>
      </c>
      <c r="C11" s="10" t="n">
        <v>0.1123</v>
      </c>
    </row>
    <row r="12">
      <c r="A12" s="4" t="inlineStr">
        <is>
          <t>Cost of servicing (per loan)</t>
        </is>
      </c>
      <c r="B12" s="6" t="n">
        <v>85</v>
      </c>
      <c r="C12" s="6" t="n">
        <v>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IES (Warehouse Line Borrowings) (Details) - Warehouse Line Borrowings [Member]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Line of credit outstanding</t>
        </is>
      </c>
      <c r="B4" s="5" t="n">
        <v>1948</v>
      </c>
      <c r="C4" s="5" t="n">
        <v>8400</v>
      </c>
    </row>
    <row r="5">
      <c r="A5" s="4" t="inlineStr">
        <is>
          <t>Master Repurchase Agreeme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6" t="n">
        <v>25000</v>
      </c>
      <c r="C7" s="4" t="inlineStr">
        <is>
          <t xml:space="preserve"> </t>
        </is>
      </c>
    </row>
    <row r="8">
      <c r="A8" s="4" t="inlineStr">
        <is>
          <t>Line of credit outstanding</t>
        </is>
      </c>
      <c r="B8" s="6" t="n">
        <v>1948</v>
      </c>
      <c r="C8" s="4" t="inlineStr">
        <is>
          <t xml:space="preserve"> </t>
        </is>
      </c>
    </row>
    <row r="9">
      <c r="A9" s="4" t="inlineStr">
        <is>
          <t>Cash pledge deposit</t>
        </is>
      </c>
      <c r="B9" s="5" t="n">
        <v>100</v>
      </c>
      <c r="C9" s="4" t="inlineStr">
        <is>
          <t xml:space="preserve"> </t>
        </is>
      </c>
    </row>
    <row r="10">
      <c r="A10" s="4" t="inlineStr">
        <is>
          <t>Master Repurchase Agreement [Member] | Min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Interest rate, basis spread (in percent)</t>
        </is>
      </c>
      <c r="B12" s="9" t="n">
        <v>0.02</v>
      </c>
      <c r="C12" s="4" t="inlineStr">
        <is>
          <t xml:space="preserve"> </t>
        </is>
      </c>
    </row>
    <row r="13">
      <c r="A13" s="4" t="inlineStr">
        <is>
          <t>Floor rate</t>
        </is>
      </c>
      <c r="B13" s="10" t="n">
        <v>0.0325</v>
      </c>
      <c r="C13" s="4" t="inlineStr">
        <is>
          <t xml:space="preserve"> </t>
        </is>
      </c>
    </row>
    <row r="14">
      <c r="A14" s="4" t="inlineStr">
        <is>
          <t>Master Repurchase Agreement [Member] | Max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nterest rate, basis spread (in percent)</t>
        </is>
      </c>
      <c r="B16" s="9" t="n">
        <v>0.03</v>
      </c>
      <c r="C16" s="4" t="inlineStr">
        <is>
          <t xml:space="preserve"> </t>
        </is>
      </c>
    </row>
    <row r="17">
      <c r="A17" s="4" t="inlineStr">
        <is>
          <t>Floor rate</t>
        </is>
      </c>
      <c r="B17" s="10" t="n">
        <v>0.0425</v>
      </c>
      <c r="C17" s="4" t="inlineStr">
        <is>
          <t xml:space="preserve"> </t>
        </is>
      </c>
    </row>
    <row r="18">
      <c r="A18" s="4" t="inlineStr">
        <is>
          <t>Line of credit expiring December 2022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ine of Credit Facility, Expiration Date</t>
        </is>
      </c>
      <c r="B20" s="4" t="inlineStr">
        <is>
          <t>Mar. 31,  2025</t>
        </is>
      </c>
      <c r="C20" s="4" t="inlineStr">
        <is>
          <t xml:space="preserve"> </t>
        </is>
      </c>
    </row>
    <row r="21">
      <c r="A21" s="4" t="inlineStr">
        <is>
          <t>Line of credit expiring March 2025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ine of Credit Facility, Maximum Borrowing Capacity</t>
        </is>
      </c>
      <c r="B23" s="5" t="n">
        <v>25000</v>
      </c>
      <c r="C23" s="4" t="inlineStr">
        <is>
          <t xml:space="preserve"> </t>
        </is>
      </c>
    </row>
    <row r="24">
      <c r="A24" s="4" t="inlineStr">
        <is>
          <t>Line of credit outstanding</t>
        </is>
      </c>
      <c r="B24" s="5" t="n">
        <v>0</v>
      </c>
      <c r="C24" s="4" t="inlineStr">
        <is>
          <t xml:space="preserve"> </t>
        </is>
      </c>
    </row>
    <row r="25">
      <c r="A25" s="4" t="inlineStr">
        <is>
          <t>Line of credit expiring March 2025 [Member] | Minimum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Interest rate, basis spread (in percent)</t>
        </is>
      </c>
      <c r="B27" s="10" t="n">
        <v>0.0275</v>
      </c>
      <c r="C27" s="4" t="inlineStr">
        <is>
          <t xml:space="preserve"> </t>
        </is>
      </c>
    </row>
    <row r="28">
      <c r="A28" s="4" t="inlineStr">
        <is>
          <t>Line of credit expiring March 2025 [Member] | Maximum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Interest rate, basis spread (in percent)</t>
        </is>
      </c>
      <c r="B30" s="10" t="n">
        <v>0.0325</v>
      </c>
      <c r="C3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arrative)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Liability Notional Amount</t>
        </is>
      </c>
      <c r="B3" s="5" t="n">
        <v>30000</v>
      </c>
      <c r="C3" s="5" t="n">
        <v>30000</v>
      </c>
    </row>
    <row r="4">
      <c r="A4" s="4" t="inlineStr">
        <is>
          <t>Weighted average rate paid (Fixed)</t>
        </is>
      </c>
      <c r="B4" s="10" t="n">
        <v>0.025</v>
      </c>
      <c r="C4" s="4" t="inlineStr">
        <is>
          <t xml:space="preserve"> </t>
        </is>
      </c>
    </row>
    <row r="5">
      <c r="A5" s="4" t="inlineStr">
        <is>
          <t>Collateral liabilities</t>
        </is>
      </c>
      <c r="B5" s="5" t="n">
        <v>5500</v>
      </c>
      <c r="C5" s="5" t="n">
        <v>5500</v>
      </c>
    </row>
    <row r="6">
      <c r="A6" s="4" t="inlineStr">
        <is>
          <t>Interest Rate Product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Interest Rate Cash Flow Hedge Gain (Loss) to be Reclassified During Next 12 Months, Net</t>
        </is>
      </c>
      <c r="B8" s="5" t="n">
        <v>1100</v>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Cash Flow Hedges Included in the Consolidated Statement of Financial Condition) (Details)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Notional Amount</t>
        </is>
      </c>
      <c r="B4" s="5" t="n">
        <v>30000</v>
      </c>
      <c r="C4" s="5" t="n">
        <v>30000</v>
      </c>
    </row>
    <row r="5">
      <c r="A5" s="4" t="inlineStr">
        <is>
          <t>Fair Value</t>
        </is>
      </c>
      <c r="B5" s="5" t="n">
        <v>5319</v>
      </c>
      <c r="C5" s="5" t="n">
        <v>5317</v>
      </c>
    </row>
    <row r="6">
      <c r="A6" s="4" t="inlineStr">
        <is>
          <t>Weighted average maturity years</t>
        </is>
      </c>
      <c r="B6" s="4" t="inlineStr">
        <is>
          <t>5 years 6 months</t>
        </is>
      </c>
      <c r="C6" s="4" t="inlineStr">
        <is>
          <t>6 years 6 month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Net Gains (Losses) Recorded in Accumulated Other Comprehensive Income) (Details) - Interest Rate Product [Member]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AOCI</t>
        </is>
      </c>
      <c r="B4" s="5" t="n">
        <v>3971</v>
      </c>
      <c r="C4" s="5" t="n">
        <v>3969</v>
      </c>
      <c r="D4" s="5" t="n">
        <v>4625</v>
      </c>
    </row>
    <row r="5">
      <c r="A5" s="4" t="inlineStr">
        <is>
          <t>Amount of Gain (Loss) Reclassified from AOCI to Income</t>
        </is>
      </c>
      <c r="B5" s="5" t="n">
        <v>1459</v>
      </c>
      <c r="C5" s="5" t="n">
        <v>1395</v>
      </c>
      <c r="D5" s="5" t="n">
        <v>3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emises and Equipment</t>
        </is>
      </c>
      <c r="B4" s="5" t="n">
        <v>198092</v>
      </c>
      <c r="C4" s="5" t="n">
        <v>193916</v>
      </c>
      <c r="D4" s="4" t="inlineStr">
        <is>
          <t xml:space="preserve"> </t>
        </is>
      </c>
    </row>
    <row r="5">
      <c r="A5" s="4" t="inlineStr">
        <is>
          <t>Accumulated Depreciation</t>
        </is>
      </c>
      <c r="B5" s="6" t="n">
        <v>-116140</v>
      </c>
      <c r="C5" s="6" t="n">
        <v>-112650</v>
      </c>
      <c r="D5" s="4" t="inlineStr">
        <is>
          <t xml:space="preserve"> </t>
        </is>
      </c>
    </row>
    <row r="6">
      <c r="A6" s="4" t="inlineStr">
        <is>
          <t>Premises and Equipment, Net</t>
        </is>
      </c>
      <c r="B6" s="6" t="n">
        <v>81952</v>
      </c>
      <c r="C6" s="6" t="n">
        <v>81266</v>
      </c>
      <c r="D6" s="4" t="inlineStr">
        <is>
          <t xml:space="preserve"> </t>
        </is>
      </c>
    </row>
    <row r="7">
      <c r="A7" s="4" t="inlineStr">
        <is>
          <t>Depreciation expense</t>
        </is>
      </c>
      <c r="B7" s="6" t="n">
        <v>7671</v>
      </c>
      <c r="C7" s="6" t="n">
        <v>7918</v>
      </c>
      <c r="D7" s="5" t="n">
        <v>7596</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emises and Equipment</t>
        </is>
      </c>
      <c r="B10" s="6" t="n">
        <v>22251</v>
      </c>
      <c r="C10" s="6" t="n">
        <v>22393</v>
      </c>
      <c r="D10" s="4" t="inlineStr">
        <is>
          <t xml:space="preserve"> </t>
        </is>
      </c>
    </row>
    <row r="11">
      <c r="A11" s="4" t="inlineStr">
        <is>
          <t>Building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emises and Equipment</t>
        </is>
      </c>
      <c r="B13" s="6" t="n">
        <v>111313</v>
      </c>
      <c r="C13" s="6" t="n">
        <v>110472</v>
      </c>
      <c r="D13" s="4" t="inlineStr">
        <is>
          <t xml:space="preserve"> </t>
        </is>
      </c>
    </row>
    <row r="14">
      <c r="A14" s="4" t="inlineStr">
        <is>
          <t>Fixtures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emises and Equipment</t>
        </is>
      </c>
      <c r="B16" s="5" t="n">
        <v>64528</v>
      </c>
      <c r="C16" s="5" t="n">
        <v>61051</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LEASES (Narrative) (Details) - USD ($) $ in Thousands</t>
        </is>
      </c>
      <c r="B1" s="2" t="inlineStr">
        <is>
          <t>1 Months Ended</t>
        </is>
      </c>
      <c r="C1" s="2" t="inlineStr">
        <is>
          <t>12 Months Ended</t>
        </is>
      </c>
    </row>
    <row r="2">
      <c r="B2" s="2" t="inlineStr">
        <is>
          <t>Dec. 31, 2024</t>
        </is>
      </c>
      <c r="C2" s="2" t="inlineStr">
        <is>
          <t>Dec. 31,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Right-of-use (ROU) assets</t>
        </is>
      </c>
      <c r="B4" s="5" t="n">
        <v>24900</v>
      </c>
      <c r="C4" s="5" t="n">
        <v>24900</v>
      </c>
      <c r="D4" s="5" t="n">
        <v>27000</v>
      </c>
    </row>
    <row r="5">
      <c r="A5" s="4" t="inlineStr">
        <is>
          <t>Operating Lease Right Of Use Asset Statement Of Financial Position Extensible List</t>
        </is>
      </c>
      <c r="B5" s="4" t="inlineStr">
        <is>
          <t>Other Assets</t>
        </is>
      </c>
      <c r="C5" s="4" t="inlineStr">
        <is>
          <t>Other Assets</t>
        </is>
      </c>
      <c r="D5" s="4" t="inlineStr">
        <is>
          <t>Other Assets</t>
        </is>
      </c>
    </row>
    <row r="6">
      <c r="A6" s="4" t="inlineStr">
        <is>
          <t>Operating lease liability</t>
        </is>
      </c>
      <c r="B6" s="5" t="n">
        <v>25539</v>
      </c>
      <c r="C6" s="5" t="n">
        <v>25539</v>
      </c>
      <c r="D6" s="5" t="n">
        <v>27400</v>
      </c>
    </row>
    <row r="7">
      <c r="A7" s="4" t="inlineStr">
        <is>
          <t>Operating Lease, Liability, Statement of Financial Position [Extensible List]</t>
        </is>
      </c>
      <c r="B7" s="4" t="inlineStr">
        <is>
          <t>Other Liabilities</t>
        </is>
      </c>
      <c r="C7" s="4" t="inlineStr">
        <is>
          <t>Other Liabilities</t>
        </is>
      </c>
      <c r="D7" s="4" t="inlineStr">
        <is>
          <t>Other Liabilities</t>
        </is>
      </c>
    </row>
    <row r="8">
      <c r="A8" s="4" t="inlineStr">
        <is>
          <t>Rental income from lease</t>
        </is>
      </c>
      <c r="B8" s="4" t="inlineStr">
        <is>
          <t xml:space="preserve"> </t>
        </is>
      </c>
      <c r="C8" s="5" t="n">
        <v>700</v>
      </c>
      <c r="D8" s="4" t="inlineStr">
        <is>
          <t xml:space="preserve"> </t>
        </is>
      </c>
    </row>
    <row r="9">
      <c r="A9" s="4" t="inlineStr">
        <is>
          <t>Sale leaseback term</t>
        </is>
      </c>
      <c r="B9" s="4" t="inlineStr">
        <is>
          <t xml:space="preserve"> </t>
        </is>
      </c>
      <c r="C9" s="4" t="inlineStr">
        <is>
          <t>2 years</t>
        </is>
      </c>
      <c r="D9" s="4" t="inlineStr">
        <is>
          <t xml:space="preserve"> </t>
        </is>
      </c>
    </row>
    <row r="10">
      <c r="A10" s="4" t="inlineStr">
        <is>
          <t>Gain on sale and leaseback transaction</t>
        </is>
      </c>
      <c r="B10" s="5" t="n">
        <v>700</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 of operating lease</t>
        </is>
      </c>
      <c r="B13" s="4" t="inlineStr">
        <is>
          <t>1 year</t>
        </is>
      </c>
      <c r="C13" s="4" t="inlineStr">
        <is>
          <t>1 year</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lease term of operating lease</t>
        </is>
      </c>
      <c r="B16" s="4" t="inlineStr">
        <is>
          <t>42 years</t>
        </is>
      </c>
      <c r="C16" s="4" t="inlineStr">
        <is>
          <t>42 years</t>
        </is>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Attributable to Common Shareowners</t>
        </is>
      </c>
      <c r="B4" s="5" t="n">
        <v>52915000</v>
      </c>
      <c r="C4" s="5" t="n">
        <v>52258000</v>
      </c>
      <c r="D4" s="5" t="n">
        <v>33412000</v>
      </c>
    </row>
    <row r="5">
      <c r="A5" s="3" t="inlineStr">
        <is>
          <t>Adjustments to Reconcile Net Income to Cash From Operating Activities:</t>
        </is>
      </c>
      <c r="B5" s="4" t="inlineStr">
        <is>
          <t xml:space="preserve"> </t>
        </is>
      </c>
      <c r="C5" s="4" t="inlineStr">
        <is>
          <t xml:space="preserve"> </t>
        </is>
      </c>
      <c r="D5" s="4" t="inlineStr">
        <is>
          <t xml:space="preserve"> </t>
        </is>
      </c>
    </row>
    <row r="6">
      <c r="A6" s="4" t="inlineStr">
        <is>
          <t>Provision for Credit Losses</t>
        </is>
      </c>
      <c r="B6" s="6" t="n">
        <v>4031000</v>
      </c>
      <c r="C6" s="6" t="n">
        <v>9714000</v>
      </c>
      <c r="D6" s="6" t="n">
        <v>7494000</v>
      </c>
    </row>
    <row r="7">
      <c r="A7" s="4" t="inlineStr">
        <is>
          <t>Depreciation</t>
        </is>
      </c>
      <c r="B7" s="6" t="n">
        <v>7671000</v>
      </c>
      <c r="C7" s="6" t="n">
        <v>7918000</v>
      </c>
      <c r="D7" s="6" t="n">
        <v>7596000</v>
      </c>
    </row>
    <row r="8">
      <c r="A8" s="4" t="inlineStr">
        <is>
          <t>Amortization of Premiums, Discounts, and Fees, net</t>
        </is>
      </c>
      <c r="B8" s="6" t="n">
        <v>4192000</v>
      </c>
      <c r="C8" s="6" t="n">
        <v>4221000</v>
      </c>
      <c r="D8" s="6" t="n">
        <v>7772000</v>
      </c>
    </row>
    <row r="9">
      <c r="A9" s="4" t="inlineStr">
        <is>
          <t>Amortization of Intangible Assets</t>
        </is>
      </c>
      <c r="B9" s="6" t="n">
        <v>160000</v>
      </c>
      <c r="C9" s="6" t="n">
        <v>160000</v>
      </c>
      <c r="D9" s="6" t="n">
        <v>160000</v>
      </c>
    </row>
    <row r="10">
      <c r="A10" s="4" t="inlineStr">
        <is>
          <t>Gain on Securities Transactions</t>
        </is>
      </c>
      <c r="B10" s="6" t="n">
        <v>0</v>
      </c>
      <c r="C10" s="6" t="n">
        <v>3000</v>
      </c>
      <c r="D10" s="6" t="n">
        <v>0</v>
      </c>
    </row>
    <row r="11">
      <c r="A11" s="4" t="inlineStr">
        <is>
          <t>Pension Settlement (Gain) Charges</t>
        </is>
      </c>
      <c r="B11" s="6" t="n">
        <v>0</v>
      </c>
      <c r="C11" s="6" t="n">
        <v>-291000</v>
      </c>
      <c r="D11" s="6" t="n">
        <v>2321000</v>
      </c>
    </row>
    <row r="12">
      <c r="A12" s="4" t="inlineStr">
        <is>
          <t>Originations of Loans Held for Sale</t>
        </is>
      </c>
      <c r="B12" s="6" t="n">
        <v>-485901000</v>
      </c>
      <c r="C12" s="6" t="n">
        <v>-406803000</v>
      </c>
      <c r="D12" s="6" t="n">
        <v>-390191000</v>
      </c>
    </row>
    <row r="13">
      <c r="A13" s="4" t="inlineStr">
        <is>
          <t>Proceeds From Sales of Loans Held for Sale</t>
        </is>
      </c>
      <c r="B13" s="6" t="n">
        <v>494825000</v>
      </c>
      <c r="C13" s="6" t="n">
        <v>404332000</v>
      </c>
      <c r="D13" s="6" t="n">
        <v>437907000</v>
      </c>
    </row>
    <row r="14">
      <c r="A14" s="4" t="inlineStr">
        <is>
          <t>Mortgage Banking Revenues</t>
        </is>
      </c>
      <c r="B14" s="6" t="n">
        <v>-14343000</v>
      </c>
      <c r="C14" s="6" t="n">
        <v>-10400000</v>
      </c>
      <c r="D14" s="6" t="n">
        <v>-11909000</v>
      </c>
    </row>
    <row r="15">
      <c r="A15" s="4" t="inlineStr">
        <is>
          <t>Net Additions for Capitalized Mortgage Servicing Rights</t>
        </is>
      </c>
      <c r="B15" s="6" t="n">
        <v>-102000</v>
      </c>
      <c r="C15" s="6" t="n">
        <v>419000</v>
      </c>
      <c r="D15" s="6" t="n">
        <v>726000</v>
      </c>
    </row>
    <row r="16">
      <c r="A16" s="4" t="inlineStr">
        <is>
          <t>Stock Compensation</t>
        </is>
      </c>
      <c r="B16" s="6" t="n">
        <v>1802000</v>
      </c>
      <c r="C16" s="6" t="n">
        <v>1237000</v>
      </c>
      <c r="D16" s="6" t="n">
        <v>1630000</v>
      </c>
    </row>
    <row r="17">
      <c r="A17" s="4" t="inlineStr">
        <is>
          <t>Net Tax Benefit from Stock Compensation</t>
        </is>
      </c>
      <c r="B17" s="6" t="n">
        <v>-5000</v>
      </c>
      <c r="C17" s="6" t="n">
        <v>-48000</v>
      </c>
      <c r="D17" s="6" t="n">
        <v>-27000</v>
      </c>
    </row>
    <row r="18">
      <c r="A18" s="4" t="inlineStr">
        <is>
          <t>Deferred Income Taxes</t>
        </is>
      </c>
      <c r="B18" s="6" t="n">
        <v>-1032000</v>
      </c>
      <c r="C18" s="6" t="n">
        <v>-483000</v>
      </c>
      <c r="D18" s="6" t="n">
        <v>-3870000</v>
      </c>
    </row>
    <row r="19">
      <c r="A19" s="4" t="inlineStr">
        <is>
          <t>Net Change in Operating Leases</t>
        </is>
      </c>
      <c r="B19" s="6" t="n">
        <v>213000</v>
      </c>
      <c r="C19" s="6" t="n">
        <v>79000</v>
      </c>
      <c r="D19" s="6" t="n">
        <v>-108000</v>
      </c>
    </row>
    <row r="20">
      <c r="A20" s="4" t="inlineStr">
        <is>
          <t>Net Gain on Sales and Write-Downs of Other Real Estate Owned</t>
        </is>
      </c>
      <c r="B20" s="6" t="n">
        <v>-979000</v>
      </c>
      <c r="C20" s="6" t="n">
        <v>-2053000</v>
      </c>
      <c r="D20" s="6" t="n">
        <v>-422000</v>
      </c>
    </row>
    <row r="21">
      <c r="A21" s="4" t="inlineStr">
        <is>
          <t>Net (Increase) Decrease in Other Assets</t>
        </is>
      </c>
      <c r="B21" s="6" t="n">
        <v>-12024000</v>
      </c>
      <c r="C21" s="6" t="n">
        <v>-1029000</v>
      </c>
      <c r="D21" s="6" t="n">
        <v>-8636000</v>
      </c>
    </row>
    <row r="22">
      <c r="A22" s="4" t="inlineStr">
        <is>
          <t>Net (Decrease) Increase in Other Liabilities</t>
        </is>
      </c>
      <c r="B22" s="6" t="n">
        <v>12150000</v>
      </c>
      <c r="C22" s="6" t="n">
        <v>-4452000</v>
      </c>
      <c r="D22" s="6" t="n">
        <v>8837000</v>
      </c>
    </row>
    <row r="23">
      <c r="A23" s="4" t="inlineStr">
        <is>
          <t>Net Cash Provided By Operating Activities</t>
        </is>
      </c>
      <c r="B23" s="6" t="n">
        <v>63573000</v>
      </c>
      <c r="C23" s="6" t="n">
        <v>54782000</v>
      </c>
      <c r="D23" s="6" t="n">
        <v>92692000</v>
      </c>
    </row>
    <row r="24">
      <c r="A24" s="3" t="inlineStr">
        <is>
          <t>Securities Held to Maturity:</t>
        </is>
      </c>
      <c r="B24" s="4" t="inlineStr">
        <is>
          <t xml:space="preserve"> </t>
        </is>
      </c>
      <c r="C24" s="4" t="inlineStr">
        <is>
          <t xml:space="preserve"> </t>
        </is>
      </c>
      <c r="D24" s="4" t="inlineStr">
        <is>
          <t xml:space="preserve"> </t>
        </is>
      </c>
    </row>
    <row r="25">
      <c r="A25" s="4" t="inlineStr">
        <is>
          <t>Purchases</t>
        </is>
      </c>
      <c r="B25" s="6" t="n">
        <v>-64031000</v>
      </c>
      <c r="C25" s="6" t="n">
        <v>-1483000</v>
      </c>
      <c r="D25" s="6" t="n">
        <v>-219865000</v>
      </c>
    </row>
    <row r="26">
      <c r="A26" s="4" t="inlineStr">
        <is>
          <t>Payments, Maturities, and Calls</t>
        </is>
      </c>
      <c r="B26" s="6" t="n">
        <v>121638000</v>
      </c>
      <c r="C26" s="6" t="n">
        <v>36600000</v>
      </c>
      <c r="D26" s="6" t="n">
        <v>55314000</v>
      </c>
    </row>
    <row r="27">
      <c r="A27" s="3" t="inlineStr">
        <is>
          <t>Securities Available for Sale:</t>
        </is>
      </c>
      <c r="B27" s="4" t="inlineStr">
        <is>
          <t xml:space="preserve"> </t>
        </is>
      </c>
      <c r="C27" s="4" t="inlineStr">
        <is>
          <t xml:space="preserve"> </t>
        </is>
      </c>
      <c r="D27" s="4" t="inlineStr">
        <is>
          <t xml:space="preserve"> </t>
        </is>
      </c>
    </row>
    <row r="28">
      <c r="A28" s="4" t="inlineStr">
        <is>
          <t>Purchases</t>
        </is>
      </c>
      <c r="B28" s="6" t="n">
        <v>-126783000</v>
      </c>
      <c r="C28" s="6" t="n">
        <v>-8379000</v>
      </c>
      <c r="D28" s="6" t="n">
        <v>-52238000</v>
      </c>
    </row>
    <row r="29">
      <c r="A29" s="4" t="inlineStr">
        <is>
          <t>Proceeds from the Sale of Securities</t>
        </is>
      </c>
      <c r="B29" s="6" t="n">
        <v>0</v>
      </c>
      <c r="C29" s="6" t="n">
        <v>30420000</v>
      </c>
      <c r="D29" s="6" t="n">
        <v>3365000</v>
      </c>
    </row>
    <row r="30">
      <c r="A30" s="4" t="inlineStr">
        <is>
          <t>Payments, Maturities, and Calls</t>
        </is>
      </c>
      <c r="B30" s="6" t="n">
        <v>63843000</v>
      </c>
      <c r="C30" s="6" t="n">
        <v>62861000</v>
      </c>
      <c r="D30" s="6" t="n">
        <v>81596000</v>
      </c>
    </row>
    <row r="31">
      <c r="A31" s="3" t="inlineStr">
        <is>
          <t>Equity Securities:</t>
        </is>
      </c>
      <c r="B31" s="4" t="inlineStr">
        <is>
          <t xml:space="preserve"> </t>
        </is>
      </c>
      <c r="C31" s="4" t="inlineStr">
        <is>
          <t xml:space="preserve"> </t>
        </is>
      </c>
      <c r="D31" s="4" t="inlineStr">
        <is>
          <t xml:space="preserve"> </t>
        </is>
      </c>
    </row>
    <row r="32">
      <c r="A32" s="4" t="inlineStr">
        <is>
          <t>Purchases</t>
        </is>
      </c>
      <c r="B32" s="6" t="n">
        <v>-9164000</v>
      </c>
      <c r="C32" s="6" t="n">
        <v>-13566000</v>
      </c>
      <c r="D32" s="6" t="n">
        <v>0</v>
      </c>
    </row>
    <row r="33">
      <c r="A33" s="4" t="inlineStr">
        <is>
          <t>Net Decrease in Equity Securities</t>
        </is>
      </c>
      <c r="B33" s="6" t="n">
        <v>10215000</v>
      </c>
      <c r="C33" s="6" t="n">
        <v>10127000</v>
      </c>
      <c r="D33" s="6" t="n">
        <v>0</v>
      </c>
    </row>
    <row r="34">
      <c r="A34" s="4" t="inlineStr">
        <is>
          <t>Purchases of Loans Held for Investment</t>
        </is>
      </c>
      <c r="B34" s="6" t="n">
        <v>-848000</v>
      </c>
      <c r="C34" s="6" t="n">
        <v>-2488000</v>
      </c>
      <c r="D34" s="6" t="n">
        <v>-16753000</v>
      </c>
    </row>
    <row r="35">
      <c r="A35" s="4" t="inlineStr">
        <is>
          <t>Net Decrease (Increase) in Loans Held for Investment</t>
        </is>
      </c>
      <c r="B35" s="6" t="n">
        <v>39258000</v>
      </c>
      <c r="C35" s="6" t="n">
        <v>-226896000</v>
      </c>
      <c r="D35" s="6" t="n">
        <v>-720670000</v>
      </c>
    </row>
    <row r="36">
      <c r="A36" s="4" t="inlineStr">
        <is>
          <t>Proceeds from Sales of Loans</t>
        </is>
      </c>
      <c r="B36" s="6" t="n">
        <v>41320000</v>
      </c>
      <c r="C36" s="6" t="n">
        <v>47314000</v>
      </c>
      <c r="D36" s="6" t="n">
        <v>104475000</v>
      </c>
    </row>
    <row r="37">
      <c r="A37" s="4" t="inlineStr">
        <is>
          <t>Proceeds From Sales of Other Real Estate Owned</t>
        </is>
      </c>
      <c r="B37" s="6" t="n">
        <v>1592000</v>
      </c>
      <c r="C37" s="6" t="n">
        <v>3995000</v>
      </c>
      <c r="D37" s="6" t="n">
        <v>2406000</v>
      </c>
    </row>
    <row r="38">
      <c r="A38" s="4" t="inlineStr">
        <is>
          <t>Purchases of Premises and Equipment, net</t>
        </is>
      </c>
      <c r="B38" s="6" t="n">
        <v>-8688000</v>
      </c>
      <c r="C38" s="6" t="n">
        <v>-7046000</v>
      </c>
      <c r="D38" s="6" t="n">
        <v>-6322000</v>
      </c>
    </row>
    <row r="39">
      <c r="A39" s="4" t="inlineStr">
        <is>
          <t>Noncontrolling Interest Contributions</t>
        </is>
      </c>
      <c r="B39" s="6" t="n">
        <v>0</v>
      </c>
      <c r="C39" s="6" t="n">
        <v>0</v>
      </c>
      <c r="D39" s="6" t="n">
        <v>2867000</v>
      </c>
    </row>
    <row r="40">
      <c r="A40" s="4" t="inlineStr">
        <is>
          <t>Net Cash Provided By (Used In) Investing Activities</t>
        </is>
      </c>
      <c r="B40" s="6" t="n">
        <v>68352000</v>
      </c>
      <c r="C40" s="6" t="n">
        <v>-68541000</v>
      </c>
      <c r="D40" s="6" t="n">
        <v>-765825000</v>
      </c>
    </row>
    <row r="41">
      <c r="A41" s="3" t="inlineStr">
        <is>
          <t>CASH FLOWS FROM FINANCING ACTIVITIES</t>
        </is>
      </c>
      <c r="B41" s="4" t="inlineStr">
        <is>
          <t xml:space="preserve"> </t>
        </is>
      </c>
      <c r="C41" s="4" t="inlineStr">
        <is>
          <t xml:space="preserve"> </t>
        </is>
      </c>
      <c r="D41" s="4" t="inlineStr">
        <is>
          <t xml:space="preserve"> </t>
        </is>
      </c>
    </row>
    <row r="42">
      <c r="A42" s="4" t="inlineStr">
        <is>
          <t>Net (Decrease) Increase in Deposits</t>
        </is>
      </c>
      <c r="B42" s="6" t="n">
        <v>-29845000</v>
      </c>
      <c r="C42" s="6" t="n">
        <v>-237495000</v>
      </c>
      <c r="D42" s="6" t="n">
        <v>226455000</v>
      </c>
    </row>
    <row r="43">
      <c r="A43" s="4" t="inlineStr">
        <is>
          <t>Net (Decrease) Increase in Short-Term Borrowings</t>
        </is>
      </c>
      <c r="B43" s="6" t="n">
        <v>-7236000</v>
      </c>
      <c r="C43" s="6" t="n">
        <v>-21452000</v>
      </c>
      <c r="D43" s="6" t="n">
        <v>22114000</v>
      </c>
    </row>
    <row r="44">
      <c r="A44" s="4" t="inlineStr">
        <is>
          <t>Repayment of Other Long-Term Borrowings</t>
        </is>
      </c>
      <c r="B44" s="6" t="n">
        <v>-116000</v>
      </c>
      <c r="C44" s="6" t="n">
        <v>-199000</v>
      </c>
      <c r="D44" s="6" t="n">
        <v>-249000</v>
      </c>
    </row>
    <row r="45">
      <c r="A45" s="4" t="inlineStr">
        <is>
          <t>Net Increase in Other Long-Term Borrowings</t>
        </is>
      </c>
      <c r="B45" s="6" t="n">
        <v>794000</v>
      </c>
      <c r="C45" s="6" t="n">
        <v>0</v>
      </c>
      <c r="D45" s="6" t="n">
        <v>0</v>
      </c>
    </row>
    <row r="46">
      <c r="A46" s="4" t="inlineStr">
        <is>
          <t>Dividends Paid</t>
        </is>
      </c>
      <c r="B46" s="6" t="n">
        <v>-14906000</v>
      </c>
      <c r="C46" s="6" t="n">
        <v>-12905000</v>
      </c>
      <c r="D46" s="6" t="n">
        <v>-11191000</v>
      </c>
    </row>
    <row r="47">
      <c r="A47" s="4" t="inlineStr">
        <is>
          <t>Payments to Repurchase Common Stock</t>
        </is>
      </c>
      <c r="B47" s="6" t="n">
        <v>-2330000</v>
      </c>
      <c r="C47" s="6" t="n">
        <v>-3710000</v>
      </c>
      <c r="D47" s="6" t="n">
        <v>0</v>
      </c>
    </row>
    <row r="48">
      <c r="A48" s="4" t="inlineStr">
        <is>
          <t>Issuance of Common Stock Under Compensation Plans</t>
        </is>
      </c>
      <c r="B48" s="6" t="n">
        <v>1501000</v>
      </c>
      <c r="C48" s="6" t="n">
        <v>937000</v>
      </c>
      <c r="D48" s="6" t="n">
        <v>1300000</v>
      </c>
    </row>
    <row r="49">
      <c r="A49" s="4" t="inlineStr">
        <is>
          <t>Net Cash (Used in) Provided By Financing Activities</t>
        </is>
      </c>
      <c r="B49" s="6" t="n">
        <v>-52138000</v>
      </c>
      <c r="C49" s="6" t="n">
        <v>-274824000</v>
      </c>
      <c r="D49" s="6" t="n">
        <v>238429000</v>
      </c>
    </row>
    <row r="50">
      <c r="A50" s="4" t="inlineStr">
        <is>
          <t>NET INCREASE (DECREASE) IN CASH AND CASH EQUIVALENTS</t>
        </is>
      </c>
      <c r="B50" s="6" t="n">
        <v>79787000</v>
      </c>
      <c r="C50" s="6" t="n">
        <v>-288583000</v>
      </c>
      <c r="D50" s="6" t="n">
        <v>-434704000</v>
      </c>
    </row>
    <row r="51">
      <c r="A51" s="4" t="inlineStr">
        <is>
          <t>Cash and Cash Equivalents at Beginning of Year</t>
        </is>
      </c>
      <c r="B51" s="6" t="n">
        <v>312067000</v>
      </c>
      <c r="C51" s="6" t="n">
        <v>600650000</v>
      </c>
      <c r="D51" s="6" t="n">
        <v>1035354000</v>
      </c>
    </row>
    <row r="52">
      <c r="A52" s="4" t="inlineStr">
        <is>
          <t>Cash and Cash Equivalents at End of Year</t>
        </is>
      </c>
      <c r="B52" s="6" t="n">
        <v>391854000</v>
      </c>
      <c r="C52" s="6" t="n">
        <v>312067000</v>
      </c>
      <c r="D52" s="6" t="n">
        <v>600650000</v>
      </c>
    </row>
    <row r="53">
      <c r="A53" s="3" t="inlineStr">
        <is>
          <t>Supplemental Cash Flow Disclosures:</t>
        </is>
      </c>
      <c r="B53" s="4" t="inlineStr">
        <is>
          <t xml:space="preserve"> </t>
        </is>
      </c>
      <c r="C53" s="4" t="inlineStr">
        <is>
          <t xml:space="preserve"> </t>
        </is>
      </c>
      <c r="D53" s="4" t="inlineStr">
        <is>
          <t xml:space="preserve"> </t>
        </is>
      </c>
    </row>
    <row r="54">
      <c r="A54" s="4" t="inlineStr">
        <is>
          <t>Interest Paid</t>
        </is>
      </c>
      <c r="B54" s="6" t="n">
        <v>35017000</v>
      </c>
      <c r="C54" s="6" t="n">
        <v>21775000</v>
      </c>
      <c r="D54" s="6" t="n">
        <v>6586000</v>
      </c>
    </row>
    <row r="55">
      <c r="A55" s="4" t="inlineStr">
        <is>
          <t>Income Taxes Paid</t>
        </is>
      </c>
      <c r="B55" s="6" t="n">
        <v>6137000</v>
      </c>
      <c r="C55" s="6" t="n">
        <v>9118000</v>
      </c>
      <c r="D55" s="6" t="n">
        <v>7466000</v>
      </c>
    </row>
    <row r="56">
      <c r="A56" s="3" t="inlineStr">
        <is>
          <t>Supplemental Noncash Items:</t>
        </is>
      </c>
      <c r="B56" s="4" t="inlineStr">
        <is>
          <t xml:space="preserve"> </t>
        </is>
      </c>
      <c r="C56" s="4" t="inlineStr">
        <is>
          <t xml:space="preserve"> </t>
        </is>
      </c>
      <c r="D56" s="4" t="inlineStr">
        <is>
          <t xml:space="preserve"> </t>
        </is>
      </c>
    </row>
    <row r="57">
      <c r="A57" s="4" t="inlineStr">
        <is>
          <t>Loans Transferred from Held for Investment to Held for Sale, net</t>
        </is>
      </c>
      <c r="B57" s="6" t="n">
        <v>36362000</v>
      </c>
      <c r="C57" s="6" t="n">
        <v>35745000</v>
      </c>
      <c r="D57" s="6" t="n">
        <v>108798000</v>
      </c>
    </row>
    <row r="58">
      <c r="A58" s="4" t="inlineStr">
        <is>
          <t>Loans and Premises Transferred to Other Real Estate Owned</t>
        </is>
      </c>
      <c r="B58" s="6" t="n">
        <v>979000</v>
      </c>
      <c r="C58" s="6" t="n">
        <v>1512000</v>
      </c>
      <c r="D58" s="6" t="n">
        <v>2398000</v>
      </c>
    </row>
    <row r="59">
      <c r="A59" s="4" t="inlineStr">
        <is>
          <t>Transfer of Temporary Equity to Other Liabilities</t>
        </is>
      </c>
      <c r="B59" s="5" t="n">
        <v>6472000</v>
      </c>
      <c r="C59" s="5" t="n">
        <v>0</v>
      </c>
      <c r="D5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7" customWidth="1" min="3" max="3"/>
    <col width="18" customWidth="1" min="4" max="4"/>
  </cols>
  <sheetData>
    <row r="1">
      <c r="A1" s="1" t="inlineStr">
        <is>
          <t>LEASES (Lease Expense and Other Information Related to the Company's Operating Leases) (Details) - USD ($) $ in Thousands</t>
        </is>
      </c>
      <c r="B1" s="2" t="inlineStr">
        <is>
          <t>12 Months Ended</t>
        </is>
      </c>
    </row>
    <row r="2">
      <c r="B2" s="2" t="inlineStr">
        <is>
          <t>Dec. 31, 2024</t>
        </is>
      </c>
      <c r="C2" s="2" t="inlineStr">
        <is>
          <t>Dec. 31, 2023</t>
        </is>
      </c>
      <c r="D2" s="2" t="inlineStr">
        <is>
          <t>Dec. 31, 2022</t>
        </is>
      </c>
    </row>
    <row r="3">
      <c r="A3" s="3" t="inlineStr">
        <is>
          <t>Lease expenses:</t>
        </is>
      </c>
      <c r="B3" s="4" t="inlineStr">
        <is>
          <t xml:space="preserve"> </t>
        </is>
      </c>
      <c r="C3" s="4" t="inlineStr">
        <is>
          <t xml:space="preserve"> </t>
        </is>
      </c>
      <c r="D3" s="4" t="inlineStr">
        <is>
          <t xml:space="preserve"> </t>
        </is>
      </c>
    </row>
    <row r="4">
      <c r="A4" s="4" t="inlineStr">
        <is>
          <t>Operating lease expense</t>
        </is>
      </c>
      <c r="B4" s="5" t="n">
        <v>3347</v>
      </c>
      <c r="C4" s="5" t="n">
        <v>2919</v>
      </c>
      <c r="D4" s="5" t="n">
        <v>1719</v>
      </c>
    </row>
    <row r="5">
      <c r="A5" s="4" t="inlineStr">
        <is>
          <t>Short-term lease expense</t>
        </is>
      </c>
      <c r="B5" s="6" t="n">
        <v>838</v>
      </c>
      <c r="C5" s="6" t="n">
        <v>622</v>
      </c>
      <c r="D5" s="6" t="n">
        <v>658</v>
      </c>
    </row>
    <row r="6">
      <c r="A6" s="4" t="inlineStr">
        <is>
          <t>Total lease expense</t>
        </is>
      </c>
      <c r="B6" s="6" t="n">
        <v>4185</v>
      </c>
      <c r="C6" s="6" t="n">
        <v>3541</v>
      </c>
      <c r="D6" s="6" t="n">
        <v>2377</v>
      </c>
    </row>
    <row r="7">
      <c r="A7" s="3" t="inlineStr">
        <is>
          <t>Other information:</t>
        </is>
      </c>
      <c r="B7" s="4" t="inlineStr">
        <is>
          <t xml:space="preserve"> </t>
        </is>
      </c>
      <c r="C7" s="4" t="inlineStr">
        <is>
          <t xml:space="preserve"> </t>
        </is>
      </c>
      <c r="D7" s="4" t="inlineStr">
        <is>
          <t xml:space="preserve"> </t>
        </is>
      </c>
    </row>
    <row r="8">
      <c r="A8" s="4" t="inlineStr">
        <is>
          <t>Operating cash flows from operating leases</t>
        </is>
      </c>
      <c r="B8" s="6" t="n">
        <v>3147</v>
      </c>
      <c r="C8" s="6" t="n">
        <v>2847</v>
      </c>
      <c r="D8" s="6" t="n">
        <v>1937</v>
      </c>
    </row>
    <row r="9">
      <c r="A9" s="4" t="inlineStr">
        <is>
          <t>Right-of-use assets obtained in exchange for new operating lease liabilities</t>
        </is>
      </c>
      <c r="B9" s="5" t="n">
        <v>395</v>
      </c>
      <c r="C9" s="5" t="n">
        <v>6748</v>
      </c>
      <c r="D9" s="5" t="n">
        <v>12475</v>
      </c>
    </row>
    <row r="10">
      <c r="A10" s="4" t="inlineStr">
        <is>
          <t>Weighted-average remaining lease term - operating leases (in years )</t>
        </is>
      </c>
      <c r="B10" s="4" t="inlineStr">
        <is>
          <t>16 years 4 months 24 days</t>
        </is>
      </c>
      <c r="C10" s="4" t="inlineStr">
        <is>
          <t>16 years 10 months 24 days</t>
        </is>
      </c>
      <c r="D10" s="4" t="inlineStr">
        <is>
          <t>19 years 6 months</t>
        </is>
      </c>
    </row>
    <row r="11">
      <c r="A11" s="4" t="inlineStr">
        <is>
          <t>Weighted-average discount rate - operating leases</t>
        </is>
      </c>
      <c r="B11" s="10" t="n">
        <v>0.036</v>
      </c>
      <c r="C11" s="10" t="n">
        <v>0.035</v>
      </c>
      <c r="D11" s="10" t="n">
        <v>0.0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Maturity of Remaining Lease Liabilitie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3263</v>
      </c>
      <c r="C3" s="4" t="inlineStr">
        <is>
          <t xml:space="preserve"> </t>
        </is>
      </c>
    </row>
    <row r="4">
      <c r="A4" s="4" t="inlineStr">
        <is>
          <t>2026</t>
        </is>
      </c>
      <c r="B4" s="6" t="n">
        <v>3121</v>
      </c>
      <c r="C4" s="4" t="inlineStr">
        <is>
          <t xml:space="preserve"> </t>
        </is>
      </c>
    </row>
    <row r="5">
      <c r="A5" s="4" t="inlineStr">
        <is>
          <t>2027</t>
        </is>
      </c>
      <c r="B5" s="6" t="n">
        <v>2888</v>
      </c>
      <c r="C5" s="4" t="inlineStr">
        <is>
          <t xml:space="preserve"> </t>
        </is>
      </c>
    </row>
    <row r="6">
      <c r="A6" s="4" t="inlineStr">
        <is>
          <t>2028</t>
        </is>
      </c>
      <c r="B6" s="6" t="n">
        <v>2633</v>
      </c>
      <c r="C6" s="4" t="inlineStr">
        <is>
          <t xml:space="preserve"> </t>
        </is>
      </c>
    </row>
    <row r="7">
      <c r="A7" s="4" t="inlineStr">
        <is>
          <t>2029</t>
        </is>
      </c>
      <c r="B7" s="6" t="n">
        <v>2467</v>
      </c>
      <c r="C7" s="4" t="inlineStr">
        <is>
          <t xml:space="preserve"> </t>
        </is>
      </c>
    </row>
    <row r="8">
      <c r="A8" s="4" t="inlineStr">
        <is>
          <t>2030 and thereafter</t>
        </is>
      </c>
      <c r="B8" s="6" t="n">
        <v>18223</v>
      </c>
      <c r="C8" s="4" t="inlineStr">
        <is>
          <t xml:space="preserve"> </t>
        </is>
      </c>
    </row>
    <row r="9">
      <c r="A9" s="4" t="inlineStr">
        <is>
          <t>Total</t>
        </is>
      </c>
      <c r="B9" s="6" t="n">
        <v>32595</v>
      </c>
      <c r="C9" s="4" t="inlineStr">
        <is>
          <t xml:space="preserve"> </t>
        </is>
      </c>
    </row>
    <row r="10">
      <c r="A10" s="4" t="inlineStr">
        <is>
          <t>Less: Interest</t>
        </is>
      </c>
      <c r="B10" s="6" t="n">
        <v>-7056</v>
      </c>
      <c r="C10" s="4" t="inlineStr">
        <is>
          <t xml:space="preserve"> </t>
        </is>
      </c>
    </row>
    <row r="11">
      <c r="A11" s="4" t="inlineStr">
        <is>
          <t>Present Value of Lease Liability</t>
        </is>
      </c>
      <c r="B11" s="5" t="n">
        <v>25539</v>
      </c>
      <c r="C11" s="5" t="n">
        <v>27400</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22" customWidth="1" min="5" max="5"/>
  </cols>
  <sheetData>
    <row r="1">
      <c r="A1" s="1" t="inlineStr">
        <is>
          <t>GOODWILL AND OTHER INTANGIBLES (Narrative) (Details)</t>
        </is>
      </c>
      <c r="C1" s="2" t="inlineStr">
        <is>
          <t>12 Months Ended</t>
        </is>
      </c>
    </row>
    <row r="2">
      <c r="B2" s="2" t="inlineStr">
        <is>
          <t>Apr. 30, 2021 USD ($) Item</t>
        </is>
      </c>
      <c r="C2" s="2" t="inlineStr">
        <is>
          <t>Dec. 31, 2024 USD ($)</t>
        </is>
      </c>
      <c r="D2" s="2" t="inlineStr">
        <is>
          <t>Dec. 31, 2023 USD ($)</t>
        </is>
      </c>
      <c r="E2" s="2" t="inlineStr">
        <is>
          <t>Dec. 31, 2022 USD ($)</t>
        </is>
      </c>
    </row>
    <row r="3">
      <c r="A3" s="3" t="inlineStr">
        <is>
          <t>Goodwill And Other Intangibles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91800000</v>
      </c>
      <c r="D4" s="5" t="n">
        <v>91800000</v>
      </c>
      <c r="E4" s="4" t="inlineStr">
        <is>
          <t xml:space="preserve"> </t>
        </is>
      </c>
    </row>
    <row r="5">
      <c r="A5" s="4" t="inlineStr">
        <is>
          <t>Goodwill impairment</t>
        </is>
      </c>
      <c r="B5" s="4" t="inlineStr">
        <is>
          <t xml:space="preserve"> </t>
        </is>
      </c>
      <c r="C5" s="6" t="n">
        <v>0</v>
      </c>
      <c r="D5" s="6" t="n">
        <v>0</v>
      </c>
      <c r="E5" s="4" t="inlineStr">
        <is>
          <t xml:space="preserve"> </t>
        </is>
      </c>
    </row>
    <row r="6">
      <c r="A6" s="4" t="inlineStr">
        <is>
          <t>Intangible Assets, Current</t>
        </is>
      </c>
      <c r="B6" s="4" t="inlineStr">
        <is>
          <t xml:space="preserve"> </t>
        </is>
      </c>
      <c r="C6" s="6" t="n">
        <v>1000000</v>
      </c>
      <c r="D6" s="6" t="n">
        <v>1200000</v>
      </c>
      <c r="E6" s="4" t="inlineStr">
        <is>
          <t xml:space="preserve"> </t>
        </is>
      </c>
    </row>
    <row r="7">
      <c r="A7" s="3" t="inlineStr">
        <is>
          <t>Business combination abstract</t>
        </is>
      </c>
      <c r="B7" s="4" t="inlineStr">
        <is>
          <t xml:space="preserve"> </t>
        </is>
      </c>
      <c r="C7" s="4" t="inlineStr">
        <is>
          <t xml:space="preserve"> </t>
        </is>
      </c>
      <c r="D7" s="4" t="inlineStr">
        <is>
          <t xml:space="preserve"> </t>
        </is>
      </c>
      <c r="E7" s="4" t="inlineStr">
        <is>
          <t xml:space="preserve"> </t>
        </is>
      </c>
    </row>
    <row r="8">
      <c r="A8" s="4" t="inlineStr">
        <is>
          <t>Payments to Acquire Businesses, Gross</t>
        </is>
      </c>
      <c r="B8" s="5" t="n">
        <v>4500000</v>
      </c>
      <c r="C8" s="4" t="inlineStr">
        <is>
          <t xml:space="preserve"> </t>
        </is>
      </c>
      <c r="D8" s="4" t="inlineStr">
        <is>
          <t xml:space="preserve"> </t>
        </is>
      </c>
      <c r="E8" s="4" t="inlineStr">
        <is>
          <t xml:space="preserve"> </t>
        </is>
      </c>
    </row>
    <row r="9">
      <c r="A9" s="4" t="inlineStr">
        <is>
          <t>Additional goodwill</t>
        </is>
      </c>
      <c r="B9" s="6" t="n">
        <v>2800000</v>
      </c>
      <c r="C9" s="4" t="inlineStr">
        <is>
          <t xml:space="preserve"> </t>
        </is>
      </c>
      <c r="D9" s="4" t="inlineStr">
        <is>
          <t xml:space="preserve"> </t>
        </is>
      </c>
      <c r="E9" s="4" t="inlineStr">
        <is>
          <t xml:space="preserve"> </t>
        </is>
      </c>
    </row>
    <row r="10">
      <c r="A10" s="4" t="inlineStr">
        <is>
          <t>Intangible assets acquired</t>
        </is>
      </c>
      <c r="B10" s="5" t="n">
        <v>1600000</v>
      </c>
      <c r="C10" s="4" t="inlineStr">
        <is>
          <t xml:space="preserve"> </t>
        </is>
      </c>
      <c r="D10" s="4" t="inlineStr">
        <is>
          <t xml:space="preserve"> </t>
        </is>
      </c>
      <c r="E10" s="4" t="inlineStr">
        <is>
          <t xml:space="preserve"> </t>
        </is>
      </c>
    </row>
    <row r="11">
      <c r="A11" s="4" t="inlineStr">
        <is>
          <t>Amortization of Intangible Assets</t>
        </is>
      </c>
      <c r="B11" s="4" t="inlineStr">
        <is>
          <t xml:space="preserve"> </t>
        </is>
      </c>
      <c r="C11" s="5" t="n">
        <v>160000</v>
      </c>
      <c r="D11" s="5" t="n">
        <v>160000</v>
      </c>
      <c r="E11" s="5" t="n">
        <v>160000</v>
      </c>
    </row>
    <row r="12">
      <c r="A12" s="4" t="inlineStr">
        <is>
          <t>Intangible assets useful life</t>
        </is>
      </c>
      <c r="B12" s="4" t="inlineStr">
        <is>
          <t>10 years</t>
        </is>
      </c>
      <c r="C12" s="4" t="inlineStr">
        <is>
          <t xml:space="preserve"> </t>
        </is>
      </c>
      <c r="D12" s="4" t="inlineStr">
        <is>
          <t xml:space="preserve"> </t>
        </is>
      </c>
      <c r="E12" s="4" t="inlineStr">
        <is>
          <t xml:space="preserve"> </t>
        </is>
      </c>
    </row>
    <row r="13">
      <c r="A13" s="4" t="inlineStr">
        <is>
          <t>Estimated amortization expense for each of the succeeding fiscal years</t>
        </is>
      </c>
      <c r="B13" s="5" t="n">
        <v>200000</v>
      </c>
      <c r="C13" s="4" t="inlineStr">
        <is>
          <t xml:space="preserve"> </t>
        </is>
      </c>
      <c r="D13" s="4" t="inlineStr">
        <is>
          <t xml:space="preserve"> </t>
        </is>
      </c>
      <c r="E13" s="4" t="inlineStr">
        <is>
          <t xml:space="preserve"> </t>
        </is>
      </c>
    </row>
    <row r="14">
      <c r="A14" s="4" t="inlineStr">
        <is>
          <t>Number of offices principles will continue to operate after acquisition | Item</t>
        </is>
      </c>
      <c r="B14" s="6" t="n">
        <v>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Schedule of Other Real Estate Owned Activity) (Details) - USD ($) $ in Thousands</t>
        </is>
      </c>
      <c r="B1" s="2" t="inlineStr">
        <is>
          <t>12 Months Ended</t>
        </is>
      </c>
    </row>
    <row r="2">
      <c r="B2" s="2" t="inlineStr">
        <is>
          <t>Dec. 31, 2024</t>
        </is>
      </c>
      <c r="C2" s="2" t="inlineStr">
        <is>
          <t>Dec. 31, 2023</t>
        </is>
      </c>
      <c r="D2" s="2" t="inlineStr">
        <is>
          <t>Dec. 31, 2022</t>
        </is>
      </c>
    </row>
    <row r="3">
      <c r="A3" s="3" t="inlineStr">
        <is>
          <t>Other Real Estate [Roll Forward]</t>
        </is>
      </c>
      <c r="B3" s="4" t="inlineStr">
        <is>
          <t xml:space="preserve"> </t>
        </is>
      </c>
      <c r="C3" s="4" t="inlineStr">
        <is>
          <t xml:space="preserve"> </t>
        </is>
      </c>
      <c r="D3" s="4" t="inlineStr">
        <is>
          <t xml:space="preserve"> </t>
        </is>
      </c>
    </row>
    <row r="4">
      <c r="A4" s="4" t="inlineStr">
        <is>
          <t>Beginning Balance</t>
        </is>
      </c>
      <c r="B4" s="5" t="n">
        <v>1</v>
      </c>
      <c r="C4" s="5" t="n">
        <v>431</v>
      </c>
      <c r="D4" s="5" t="n">
        <v>17</v>
      </c>
    </row>
    <row r="5">
      <c r="A5" s="4" t="inlineStr">
        <is>
          <t>Additions</t>
        </is>
      </c>
      <c r="B5" s="6" t="n">
        <v>979</v>
      </c>
      <c r="C5" s="6" t="n">
        <v>1512</v>
      </c>
      <c r="D5" s="6" t="n">
        <v>2398</v>
      </c>
    </row>
    <row r="6">
      <c r="A6" s="4" t="inlineStr">
        <is>
          <t>Valuation Write-Downs</t>
        </is>
      </c>
      <c r="B6" s="6" t="n">
        <v>0</v>
      </c>
      <c r="C6" s="6" t="n">
        <v>-16</v>
      </c>
      <c r="D6" s="6" t="n">
        <v>-11</v>
      </c>
    </row>
    <row r="7">
      <c r="A7" s="4" t="inlineStr">
        <is>
          <t>Sales</t>
        </is>
      </c>
      <c r="B7" s="6" t="n">
        <v>-613</v>
      </c>
      <c r="C7" s="6" t="n">
        <v>-1926</v>
      </c>
      <c r="D7" s="6" t="n">
        <v>-1973</v>
      </c>
    </row>
    <row r="8">
      <c r="A8" s="4" t="inlineStr">
        <is>
          <t>Ending Balance</t>
        </is>
      </c>
      <c r="B8" s="5" t="n">
        <v>367</v>
      </c>
      <c r="C8" s="5" t="n">
        <v>1</v>
      </c>
      <c r="D8" s="5" t="n">
        <v>4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Schedule of Net Expenses) (Details) - USD ($) $ in Thousands</t>
        </is>
      </c>
      <c r="B1" s="2" t="inlineStr">
        <is>
          <t>12 Months Ended</t>
        </is>
      </c>
    </row>
    <row r="2">
      <c r="B2" s="2" t="inlineStr">
        <is>
          <t>Dec. 31, 2024</t>
        </is>
      </c>
      <c r="C2" s="2" t="inlineStr">
        <is>
          <t>Dec. 31, 2023</t>
        </is>
      </c>
      <c r="D2" s="2" t="inlineStr">
        <is>
          <t>Dec. 31, 2022</t>
        </is>
      </c>
    </row>
    <row r="3">
      <c r="A3" s="3" t="inlineStr">
        <is>
          <t>Other Real Estate Owned [Abstract]</t>
        </is>
      </c>
      <c r="B3" s="4" t="inlineStr">
        <is>
          <t xml:space="preserve"> </t>
        </is>
      </c>
      <c r="C3" s="4" t="inlineStr">
        <is>
          <t xml:space="preserve"> </t>
        </is>
      </c>
      <c r="D3" s="4" t="inlineStr">
        <is>
          <t xml:space="preserve"> </t>
        </is>
      </c>
    </row>
    <row r="4">
      <c r="A4" s="4" t="inlineStr">
        <is>
          <t>Gains from the Sale of Properties</t>
        </is>
      </c>
      <c r="B4" s="5" t="n">
        <v>-980</v>
      </c>
      <c r="C4" s="5" t="n">
        <v>-2072</v>
      </c>
      <c r="D4" s="5" t="n">
        <v>-480</v>
      </c>
    </row>
    <row r="5">
      <c r="A5" s="4" t="inlineStr">
        <is>
          <t>Losses from the Sale of Properties</t>
        </is>
      </c>
      <c r="B5" s="6" t="n">
        <v>1</v>
      </c>
      <c r="C5" s="6" t="n">
        <v>3</v>
      </c>
      <c r="D5" s="6" t="n">
        <v>47</v>
      </c>
    </row>
    <row r="6">
      <c r="A6" s="4" t="inlineStr">
        <is>
          <t>Rental Income from Properties</t>
        </is>
      </c>
      <c r="B6" s="6" t="n">
        <v>-5</v>
      </c>
      <c r="C6" s="6" t="n">
        <v>0</v>
      </c>
      <c r="D6" s="6" t="n">
        <v>-21</v>
      </c>
    </row>
    <row r="7">
      <c r="A7" s="4" t="inlineStr">
        <is>
          <t>Property Carrying Costs</t>
        </is>
      </c>
      <c r="B7" s="6" t="n">
        <v>116</v>
      </c>
      <c r="C7" s="6" t="n">
        <v>84</v>
      </c>
      <c r="D7" s="6" t="n">
        <v>106</v>
      </c>
    </row>
    <row r="8">
      <c r="A8" s="4" t="inlineStr">
        <is>
          <t>Valuation Adjustments</t>
        </is>
      </c>
      <c r="B8" s="6" t="n">
        <v>0</v>
      </c>
      <c r="C8" s="6" t="n">
        <v>16</v>
      </c>
      <c r="D8" s="6" t="n">
        <v>11</v>
      </c>
    </row>
    <row r="9">
      <c r="A9" s="4" t="inlineStr">
        <is>
          <t>Total</t>
        </is>
      </c>
      <c r="B9" s="5" t="n">
        <v>-868</v>
      </c>
      <c r="C9" s="5" t="n">
        <v>-1969</v>
      </c>
      <c r="D9" s="5" t="n">
        <v>-3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POSITS (Narrative) (Details) - USD ($) $ in Millions</t>
        </is>
      </c>
      <c r="B1" s="2" t="inlineStr">
        <is>
          <t>12 Months Ended</t>
        </is>
      </c>
    </row>
    <row r="2">
      <c r="B2" s="2" t="inlineStr">
        <is>
          <t>Dec. 31, 2024</t>
        </is>
      </c>
      <c r="C2" s="2" t="inlineStr">
        <is>
          <t>Dec. 31, 2023</t>
        </is>
      </c>
    </row>
    <row r="3">
      <c r="A3" s="3" t="inlineStr">
        <is>
          <t>Deposits [Abstract]</t>
        </is>
      </c>
      <c r="B3" s="4" t="inlineStr">
        <is>
          <t xml:space="preserve"> </t>
        </is>
      </c>
      <c r="C3" s="4" t="inlineStr">
        <is>
          <t xml:space="preserve"> </t>
        </is>
      </c>
    </row>
    <row r="4">
      <c r="A4" s="4" t="inlineStr">
        <is>
          <t>Overdrawn deposit accounts of loan</t>
        </is>
      </c>
      <c r="B4" s="8" t="n">
        <v>1.2</v>
      </c>
      <c r="C4" s="5" t="n">
        <v>1</v>
      </c>
    </row>
    <row r="5">
      <c r="A5" s="4" t="inlineStr">
        <is>
          <t>Time deposits that meet or exceed the FDIC insurance limit of $250,000</t>
        </is>
      </c>
      <c r="B5" s="8" t="n">
        <v>56.8</v>
      </c>
      <c r="C5" s="8" t="n">
        <v>1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Interest Bearing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W Accounts</t>
        </is>
      </c>
      <c r="B3" s="5" t="n">
        <v>1285281</v>
      </c>
      <c r="C3" s="5" t="n">
        <v>1327420</v>
      </c>
    </row>
    <row r="4">
      <c r="A4" s="4" t="inlineStr">
        <is>
          <t>Money Market Accounts</t>
        </is>
      </c>
      <c r="B4" s="6" t="n">
        <v>404396</v>
      </c>
      <c r="C4" s="6" t="n">
        <v>319319</v>
      </c>
    </row>
    <row r="5">
      <c r="A5" s="4" t="inlineStr">
        <is>
          <t>Savings Deposits</t>
        </is>
      </c>
      <c r="B5" s="6" t="n">
        <v>506766</v>
      </c>
      <c r="C5" s="6" t="n">
        <v>547634</v>
      </c>
    </row>
    <row r="6">
      <c r="A6" s="4" t="inlineStr">
        <is>
          <t>Time Deposits</t>
        </is>
      </c>
      <c r="B6" s="6" t="n">
        <v>169280</v>
      </c>
      <c r="C6" s="6" t="n">
        <v>129515</v>
      </c>
    </row>
    <row r="7">
      <c r="A7" s="4" t="inlineStr">
        <is>
          <t>Total Interest Bearing Deposits</t>
        </is>
      </c>
      <c r="B7" s="5" t="n">
        <v>2365723</v>
      </c>
      <c r="C7" s="5" t="n">
        <v>23238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5" t="n">
        <v>149244</v>
      </c>
      <c r="C3" s="4" t="inlineStr">
        <is>
          <t xml:space="preserve"> </t>
        </is>
      </c>
    </row>
    <row r="4">
      <c r="A4" s="4" t="inlineStr">
        <is>
          <t>2026</t>
        </is>
      </c>
      <c r="B4" s="6" t="n">
        <v>9696</v>
      </c>
      <c r="C4" s="4" t="inlineStr">
        <is>
          <t xml:space="preserve"> </t>
        </is>
      </c>
    </row>
    <row r="5">
      <c r="A5" s="4" t="inlineStr">
        <is>
          <t>2027</t>
        </is>
      </c>
      <c r="B5" s="6" t="n">
        <v>7099</v>
      </c>
      <c r="C5" s="4" t="inlineStr">
        <is>
          <t xml:space="preserve"> </t>
        </is>
      </c>
    </row>
    <row r="6">
      <c r="A6" s="4" t="inlineStr">
        <is>
          <t>2028</t>
        </is>
      </c>
      <c r="B6" s="6" t="n">
        <v>1755</v>
      </c>
      <c r="C6" s="4" t="inlineStr">
        <is>
          <t xml:space="preserve"> </t>
        </is>
      </c>
    </row>
    <row r="7">
      <c r="A7" s="4" t="inlineStr">
        <is>
          <t>2029</t>
        </is>
      </c>
      <c r="B7" s="6" t="n">
        <v>1486</v>
      </c>
      <c r="C7" s="4" t="inlineStr">
        <is>
          <t xml:space="preserve"> </t>
        </is>
      </c>
    </row>
    <row r="8">
      <c r="A8" s="4" t="inlineStr">
        <is>
          <t>Total</t>
        </is>
      </c>
      <c r="B8" s="5" t="n">
        <v>169280</v>
      </c>
      <c r="C8" s="5" t="n">
        <v>1295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Schedule of Interest Expense on Deposits) (Detail) - USD ($) $ in Thousands</t>
        </is>
      </c>
      <c r="B1" s="2" t="inlineStr">
        <is>
          <t>12 Months Ended</t>
        </is>
      </c>
    </row>
    <row r="2">
      <c r="B2" s="2" t="inlineStr">
        <is>
          <t>Dec. 31, 2024</t>
        </is>
      </c>
      <c r="C2" s="2" t="inlineStr">
        <is>
          <t>Dec. 31, 2023</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NOW Accounts</t>
        </is>
      </c>
      <c r="B4" s="5" t="n">
        <v>16835</v>
      </c>
      <c r="C4" s="5" t="n">
        <v>12375</v>
      </c>
      <c r="D4" s="5" t="n">
        <v>2800</v>
      </c>
    </row>
    <row r="5">
      <c r="A5" s="4" t="inlineStr">
        <is>
          <t>Money Market Accounts</t>
        </is>
      </c>
      <c r="B5" s="6" t="n">
        <v>9957</v>
      </c>
      <c r="C5" s="6" t="n">
        <v>3670</v>
      </c>
      <c r="D5" s="6" t="n">
        <v>203</v>
      </c>
    </row>
    <row r="6">
      <c r="A6" s="4" t="inlineStr">
        <is>
          <t>Savings Deposits</t>
        </is>
      </c>
      <c r="B6" s="6" t="n">
        <v>723</v>
      </c>
      <c r="C6" s="6" t="n">
        <v>598</v>
      </c>
      <c r="D6" s="6" t="n">
        <v>309</v>
      </c>
    </row>
    <row r="7">
      <c r="A7" s="4" t="inlineStr">
        <is>
          <t>Time Deposits less than $250,000</t>
        </is>
      </c>
      <c r="B7" s="6" t="n">
        <v>3579</v>
      </c>
      <c r="C7" s="6" t="n">
        <v>117</v>
      </c>
      <c r="D7" s="6" t="n">
        <v>129</v>
      </c>
    </row>
    <row r="8">
      <c r="A8" s="4" t="inlineStr">
        <is>
          <t>Time Deposits more than $250,000</t>
        </is>
      </c>
      <c r="B8" s="6" t="n">
        <v>1068</v>
      </c>
      <c r="C8" s="6" t="n">
        <v>822</v>
      </c>
      <c r="D8" s="6" t="n">
        <v>3</v>
      </c>
    </row>
    <row r="9">
      <c r="A9" s="4" t="inlineStr">
        <is>
          <t>Total Interest Expense</t>
        </is>
      </c>
      <c r="B9" s="5" t="n">
        <v>32162</v>
      </c>
      <c r="C9" s="5" t="n">
        <v>17582</v>
      </c>
      <c r="D9" s="5" t="n">
        <v>34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Schedule of Short-Term Borrowings) (Details) - USD ($) $ in Thousand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Balance at December 31</t>
        </is>
      </c>
      <c r="B4" s="5" t="n">
        <v>28304</v>
      </c>
      <c r="C4" s="5" t="n">
        <v>35341</v>
      </c>
      <c r="D4" s="4" t="inlineStr">
        <is>
          <t xml:space="preserve"> </t>
        </is>
      </c>
    </row>
    <row r="5">
      <c r="A5" s="4" t="inlineStr">
        <is>
          <t>Federal Funds Purchased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Balance at December 31</t>
        </is>
      </c>
      <c r="B7" s="6" t="n">
        <v>0</v>
      </c>
      <c r="C7" s="6" t="n">
        <v>0</v>
      </c>
      <c r="D7" s="5" t="n">
        <v>0</v>
      </c>
    </row>
    <row r="8">
      <c r="A8" s="4" t="inlineStr">
        <is>
          <t>Maximum indebtedness at any month end</t>
        </is>
      </c>
      <c r="B8" s="6" t="n">
        <v>0</v>
      </c>
      <c r="C8" s="6" t="n">
        <v>0</v>
      </c>
      <c r="D8" s="6" t="n">
        <v>0</v>
      </c>
    </row>
    <row r="9">
      <c r="A9" s="4" t="inlineStr">
        <is>
          <t>Daily average indebtedness outstanding</t>
        </is>
      </c>
      <c r="B9" s="5" t="n">
        <v>1</v>
      </c>
      <c r="C9" s="5" t="n">
        <v>12</v>
      </c>
      <c r="D9" s="5" t="n">
        <v>2</v>
      </c>
    </row>
    <row r="10">
      <c r="A10" s="4" t="inlineStr">
        <is>
          <t>Average rate paid for the year (in percent)</t>
        </is>
      </c>
      <c r="B10" s="10" t="n">
        <v>0.0555</v>
      </c>
      <c r="C10" s="10" t="n">
        <v>0.0703</v>
      </c>
      <c r="D10" s="10" t="n">
        <v>0.0339</v>
      </c>
    </row>
    <row r="11">
      <c r="A11" s="4" t="inlineStr">
        <is>
          <t>Average rate paid on period-end borrowings (in percent)</t>
        </is>
      </c>
      <c r="B11" s="9" t="n">
        <v>0</v>
      </c>
      <c r="C11" s="9" t="n">
        <v>0</v>
      </c>
      <c r="D11" s="9" t="n">
        <v>0</v>
      </c>
    </row>
    <row r="12">
      <c r="A12" s="4" t="inlineStr">
        <is>
          <t>Securities Sold Under Repurchase Agreements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Balance at December 31</t>
        </is>
      </c>
      <c r="B14" s="5" t="n">
        <v>26240</v>
      </c>
      <c r="C14" s="5" t="n">
        <v>26957</v>
      </c>
      <c r="D14" s="5" t="n">
        <v>6582</v>
      </c>
    </row>
    <row r="15">
      <c r="A15" s="4" t="inlineStr">
        <is>
          <t>Maximum indebtedness at any month end</t>
        </is>
      </c>
      <c r="B15" s="6" t="n">
        <v>29339</v>
      </c>
      <c r="C15" s="6" t="n">
        <v>32426</v>
      </c>
      <c r="D15" s="6" t="n">
        <v>9452</v>
      </c>
    </row>
    <row r="16">
      <c r="A16" s="4" t="inlineStr">
        <is>
          <t>Daily average indebtedness outstanding</t>
        </is>
      </c>
      <c r="B16" s="5" t="n">
        <v>26970</v>
      </c>
      <c r="C16" s="5" t="n">
        <v>19917</v>
      </c>
      <c r="D16" s="5" t="n">
        <v>8095</v>
      </c>
    </row>
    <row r="17">
      <c r="A17" s="4" t="inlineStr">
        <is>
          <t>Average rate paid for the year (in percent)</t>
        </is>
      </c>
      <c r="B17" s="10" t="n">
        <v>0.0311</v>
      </c>
      <c r="C17" s="10" t="n">
        <v>0.0257</v>
      </c>
      <c r="D17" s="10" t="n">
        <v>0.0017</v>
      </c>
    </row>
    <row r="18">
      <c r="A18" s="4" t="inlineStr">
        <is>
          <t>Average rate paid on period-end borrowings (in percent)</t>
        </is>
      </c>
      <c r="B18" s="10" t="n">
        <v>0.0272</v>
      </c>
      <c r="C18" s="10" t="n">
        <v>0.0281</v>
      </c>
      <c r="D18" s="10" t="n">
        <v>0.004</v>
      </c>
    </row>
    <row r="19">
      <c r="A19" s="4" t="inlineStr">
        <is>
          <t>Other Short-Term Borrowings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Balance at December 31</t>
        </is>
      </c>
      <c r="B21" s="5" t="n">
        <v>2064</v>
      </c>
      <c r="C21" s="5" t="n">
        <v>8384</v>
      </c>
      <c r="D21" s="5" t="n">
        <v>50211</v>
      </c>
    </row>
    <row r="22">
      <c r="A22" s="4" t="inlineStr">
        <is>
          <t>Maximum indebtedness at any month end</t>
        </is>
      </c>
      <c r="B22" s="6" t="n">
        <v>10003</v>
      </c>
      <c r="C22" s="6" t="n">
        <v>42345</v>
      </c>
      <c r="D22" s="6" t="n">
        <v>50211</v>
      </c>
    </row>
    <row r="23">
      <c r="A23" s="4" t="inlineStr">
        <is>
          <t>Daily average indebtedness outstanding</t>
        </is>
      </c>
      <c r="B23" s="5" t="n">
        <v>4881</v>
      </c>
      <c r="C23" s="5" t="n">
        <v>24134</v>
      </c>
      <c r="D23" s="5" t="n">
        <v>32386</v>
      </c>
    </row>
    <row r="24">
      <c r="A24" s="4" t="inlineStr">
        <is>
          <t>Average rate paid for the year (in percent)</t>
        </is>
      </c>
      <c r="B24" s="10" t="n">
        <v>0.0494</v>
      </c>
      <c r="C24" s="10" t="n">
        <v>0.06370000000000001</v>
      </c>
      <c r="D24" s="10" t="n">
        <v>0.054</v>
      </c>
    </row>
    <row r="25">
      <c r="A25" s="4" t="inlineStr">
        <is>
          <t>Average rate paid on period-end borrowings (in percent)</t>
        </is>
      </c>
      <c r="B25" s="9" t="n">
        <v>0.03</v>
      </c>
      <c r="C25" s="10" t="n">
        <v>0.0951</v>
      </c>
      <c r="D25" s="10" t="n">
        <v>0.0761</v>
      </c>
    </row>
    <row r="26">
      <c r="A26" s="4" t="inlineStr">
        <is>
          <t>Warehouse Line Borrowings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Balance at December 31</t>
        </is>
      </c>
      <c r="B28" s="5" t="n">
        <v>1900</v>
      </c>
      <c r="C28" s="5" t="n">
        <v>8400</v>
      </c>
      <c r="D2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1 SIGNIFICANT ACCOUNTING POLICIES Nature of Operations Capital City Bank Group, Inc. (“CCBG”) provides a full range of banking corporate clients through its wholly-owned subsidiary, “Company”), with banking offices located in Florida, financial institutions, is subject to regulation by certain government agencies regulatory authorities. Basis of Presentation The consolidated financial statements include the accounts of CCBG Capital City Strategic Wealth, Company and Capital City Investments. On March 1, 2020, CCB acquired 51 % membership interest in Brand Mortgage Group, LLC (“Brand”) which is now operated as Capital City Home Loans, LLC financial statements. As part of the transaction, CCHL’s from BMG the remaining 49 % of CCHL’s 49 % Interest”). an agreement with BMG to transfer the 49 % Interest to CCB, effective January 1, 2025. its put option in CCHL’s The Company, which operates Florida, Georgia, and Alabama, follows accounting principles generally practices applicable to the banking industry. and cash flows are summarized below. The Company determines whether it has a controlling financial interest in an voting interest entity or a variable interest entity under accounting principles Voting independently and provide the equity holders with the obligation to absorb losses, the right to make decisions about the entity’s least a majority of, the voting interest. entities that lack one or more of the characteristics of a voting interest entity. present when an enterprise has a variable interest, or a combination of variable expected losses, receive a majority of the entity’s interest, known as the primary beneficiary, Trust I (established November 1, 2004) and is not the primary beneficiary. financial statements. Certain previously reported amounts have been reclassified to conform company transactions and accounts have been eliminated in consolidation. potential recognition and/or disclosure through the date the consolidated Form 10-K were filed with the United States Securities and Exchange Use of Estimates The preparation of financial statements in conformity with accounting America requires management to make estimates and assumptions that affect disclosure of contingent assets and liabilities at the date of financial statements and expenses during the reporting period. susceptible to significant changes in the near-term income taxes, loss contingencies, valuation of other real estate owned, and impairment. Significant Accounting Principles Cash and Cash Equivalents Cash and cash equivalents include cash and due from banks, interest-bearing sold. Generally, days or less. The Company maintains certain cash balances that are restricted under agreements. 0.1 Investment Securities Investment securities are classified as held-to-maturity (“HTM”) and intent and ability to hold them until maturity. (“AFS”) and carried at fair value. equity securities that do not have readily determinable fair values, impaired or upon observable transaction prices. of purchase. the security which correlates to its risk profile: U.S. government treasury, subdivisions, mortgage-backed securities, as stock in the Federal Reserve Bank and the Federal Home Loan Bank, Interest income includes amortization and accretion of purchase premiums from the amortized cost of the security sold. determined using the specific identification method. or minus any unrealized gain or loss at the time of transfer. accumulated other comprehensive loss (net of tax) and amortized as an adjustment the security. credit losses on the transferred security is evaluated in accordance with the any allowance amounts reversed or established as part of the transfer of Income. The accrual of interest is generally suspended on securities more than a security is placed on nonaccrual status, all previously accrued and uncollected interest thus not included in the estimate of credit losses. Credit losses and changes thereto, are established as an allowance for Losses are charged against the allowance when management either of the criteria regarding intent or requirement to sell is met. Certain debt securities in the Company’s explicitly or implicitly guaranteed by the U.S. government. securities indicates that the expectation of nonpayment of the amortized technically default. government guaranteed treasuries. credit losses due to the zero loss assumption. Impairment - Available . Unrealized gains on AFS securities are excluded from earnings and securities that are in an unrealized loss position, the Company first assesses whether it intends than not it will be required to sell the security before recovery of or requirement to sell is met, the security’s that do not meet the aforementioned criteria or have a zero loss assumption, value has resulted from credit losses or other factors. value is less than amortized cost, any changes to the rating of the security related to the security, be collected from the security are compared to the amortized cost basis of the security. expected to be collected is less than the amortized cost basis, a credit through a provision for credit loss expense, limited by the amount that fair impairment that is not credit related is recognized in other comprehensive Allowance for Credit Losses - Held-to-Maturity Management measures expected credit losses on each individual HTM debt assumption. the difference between the discounted value amortized basis of the security. provision for credit loss expense. See Note 2 – Investment Securities for Loans Held for Investment Loans held for investment (“HFI”) are stated at amortized cost which includes and discounts, and net deferred loan fees and costs. included in the amortized cost basis of loans. principal balances and includes loan late fees. amortized over the life of the loan as a yield adjustment. The Company defines loans as past due when one full payment is past due or accrual of interest is generally suspended on loans more than 90 days past placed on nonaccrual status, all previously accrued and uncollected election has been made to not include accrued interest in the estimate of credit recognized when the ultimate collectability is no longer considered doubtful. principal and interest amounts contractually due are brought current Loan charge-offs on commercial and loan confirm the loan is not fully collectible and the loss is reasonably quantifiable. determinations are the borrower’s and any guarantor’s (if applicable), and collateral value. Examination Council’s Uniform classification and treatment of consumer loans, which generally require The Company has adopted comprehensive lending policies, underwriting maximize loan income within an acceptable level of risk. concentrations, loan delinquencies, nonperforming and potential problem review of loan portfolio quality and trends by Management and the Credit estimating the allowance for credit losses. See Note 3 – Loans Held for Investment additional information. Allowance for Credit Losses The allowance for credit losses is a valuation account that is deducted from amount expected to be collected on the loans. reported in earnings, and reduced by the charge-off allowance when management believes the uncollectability of a loan aggregate of amounts previously charged-off off-balance sheet credit exposures is provided for through the credit Management estimates the allowance balance using relevant available past events, current conditions, and reasonable and supportable forecasts. basis for the estimation of expected credit losses. current conditions and forecasts. The methodology for estimating the amount of credit losses reported in first, an asset-specific component involving loans that do not share risk losses for such individual loans; and second, a pooled component for risk characteristics. Loans That Do Not Share Risk Characteristics (Individually Loans that do not share similar risk characteristics are evaluated on an individual have differing risk characteristics and are individually dependent when the borrower is experiencing financial difficulty sale of the underlying collateral. measured based on the difference between the fair asset. by Financial Accounting Standards Board (“FASB”) expected credit loss under the same approach as those loans where foreclosure $250,000, balances less than $250,000, the Company has made a policy election to loss rates for similar loan types. Loans That Share Similar Risk Characteristics (Pooled The general steps in determining expected credit losses for the pooled ● Segment loans into pools according to similar risk characteristics ● Develop historical loss rates for each loan pool segment ● Incorporate the impact of forecasts ● Incorporate the impact of other qualitative factors ● Calculate and review pool specific allowance for credit loss estimate A discounted cash flow methodology is utilized to calculate expected discounted present value of expected cash flow is then compared estimate. The primary inputs used to calculate expected cash flows include historical and loss given default (“LGD”), and prepayment rates. rate and is based on management’s assessment the Company’s risk rating process are reflect the historical average net loss rate by loan pool. prepayments which will vary by loan segment and interest rate conditions. prepayment rates occurring in the loan portfolio and consideration of forecasted In developing loss rates, adjustments are made to incorporate the impact applied, including the length of the forecast and reversion periods. able to make a reasonable and supportable assessment of future conditions. management believes it can develop a reasonable and supportable forecast, the use of historical default and loss rates. and reversion periods are periodically evaluated and based on management’s may vary by loan pool. utilizes established industry and economic data points and sources, the forecasted unemployment rate being a significant factor. on management’s assessment of Reversion period PD rates reflect the difference between adjustment over the reversion period. Loss rates are further adjusted to account for other risk factors that impact loan on management’s assessment of and external factors that are independent of and not reflected in the quantitative considers in this assessment include trends in underwriting standards, loan review systems, collateral valuations, concentrations, legal/regulatory/political natural disasters. Allowance for Credit Losses on Off-Balance The Company estimates expected credit losses over the contractual period contractual obligation to extend credit, unless that obligation is unconditionally credit losses on off-balance sheet credit exposures is adjusted as a provision liabilities. on commitments expected to be funded over its estimated life and applies the outstanding loan balances by segment. the allowance for credit losses with similar risk characteristics that have and Contingencies for additional information. Mortgage Banking Activities Mortgage Loans Held for Sale and Revenue Recognition Mortgage loans held for sale (“HFS”) are carried at fair value under the fair value mortgage banking revenues on the Consolidated Statements of to investors is calculated using observable market information such mandatory delivery commitment prices. The Company bases loans (“FNMA”), Government National Mortgage Association (“GNMA”), investors based on the Agency’s quoted not committed to investors is based on quoted best execution secondary value is determined using quoted prices for a similar asset or assets, such as MBS prices, loan, which would be used by other market participants. Gains and losses from the sale of mortgage loans held for sale are recognized based proceeds and carrying value of the related loans upon sale and are recorded Statements of Income. Sales proceeds reflect the cash received from investors premium. If the related mortgage loan is sold with servicing retained, the on the Consolidated Statements of Income. with the changes in the fair value of mortgage loans held for sale, and the instruments. Mortgage loans held for sale are considered sold when the Company surrenders considered to have been surrendered when the transferred assets have been Company and its creditors; the purchaser obtains the right (free of conditions to pledge or exchange the transferred assets; and the Company does not through either an agreement that both entitles and obligates the Company their maturity or the ability to unilaterally cause the holder to return specific criteria to have been met upon acceptance and receipt of sales proceeds GNMA optional repurchase programs allow financial institutions to buy certain criteria from the securitized loan pool for which the institution provides servicing. GNMA’s remaining principal balance of the loan. considered a conditional option until the delinquency criteria are met, Company is deemed to have regained effective control longer be reported as sold and must be brought back onto the Consolidated whether there is intent to exercise the buy-back option. reported in other liabilities. Derivative Instruments (IRLC/Forward Commitments) The Company holds and issues derivative financial instruments such as interest forward sale commitments. IRLCs are subject to price risk primarily interest rate risk on certain IRLCs, the Company uses forward sale commitments, mandatory delivery commitments with investors. Management fair value opposite to the changes in fair value of the IRLCs thereby reducing also used to hedge the interest rate risk on mortgage loans held for sale that price risk. If the mandatory delivery commitments are not fulfilled, the commitments are also executed with investors, whereby certain loans to an investor at a fixed price. If the best effort IRLC does not fund, The Company considers various factors and strategies in determining held for sale to economically hedge. Consolidated Statements of Financial Condition at their fair value. recognized in mortgage banking revenues on the Consolidated Statements losses resulting from the pairing-out of forward sale commitments are Consolidated Statements of Income. The Company accounts for and does not designate any for hedge accounting. Mortgage Servicing Rights (“MSRs”) and Revenue Recognition The Company sells residential mortgage loans in the secondary market and sale, an MSR asset is capitalized, which represents the then current fair value of performing servicing activities. fair value measurement method, the Company follows the amortization (other income) in proportion to and over the period of estimated net servicing reporting date. value, and included in other assets, net, on the Consolidated Statements of The Company periodically evaluates its MSRs asset for impairment. date using estimated prepayment speeds of the underlying mortgage characteristics of the underlying loans (predominantly loan type and note prepayment speeds are usually faster and the value of the MSRs asset generally Conversely, as mortgage increases, requiring less valuation reserve. amortized cost of the MSRs exceeds the estimated fair value by stratification. temporary impairment no longer exists for a stratification, the valuation temporary impairment (i.e., recoverability is considered remote when recognized as a write-down of the MSRs asset and the related valuation allowance available) and then against earnings. valuation allowance, precluding subsequent recoveries. See Note 4 – Derivative/Hedging Activities At the inception of a derivative contract, the Company designates the derivative intentions and belief as to the likely effectiveness as a hedge. These asset or liability or of an unrecognized firm commitment (“fair value variability of cash flows to be received or paid related to a recognized with no hedging designation (“standalone derivative”). For a fair value hedge, offsetting loss or gain on the hedged item, are recognized gain or loss on the derivative is reported in other comprehensive income during which the hedged transaction affects earnings. not highly effective in hedging the changes in fair value current earnings. Net cash settlements on derivatives that qualify for expense, based on the item being hedged. Net cash settlements on derivatives reported in non-interest income. Cash flows on hedges are classified in the cash flow items being hedged. The Company formally documents the relationship between derivatives objective and the strategy for undertaking hedge transactions at the inception includes linking fair value or cash flow hedges to specific assets and liabilities on Condition or to specific firm commitments or forecasted transactions. The inception and on an ongoing basis, whether the derivative instruments that are fair values or cash flows of the hedged items. The Company discontinues is no longer effective in offsetting changes in the terminates, a hedged forecasted transaction is no longer probable, a hedged derivative as a hedge is no longer appropriate or intended. When hedge value of the derivative are recorded as non-interest income. When is no longer adjusted for changes in fair value and the existing basis adjustment the asset or liability. When expected to occur, gains or losses that were accumulated same periods, in which the hedged transactions will affect Long-Lived Assets Premises and equipment is stated at cost less accumulated depreciation, useful lives for each type of asset with premises being depreciated over 10 40 depreciated over a range of 3 10 depreciated over the lesser of the useful life or the remaining lease term. expense as incurred. Long-lived assets are evaluated for impairment if circumstances suggest that their comparing the carrying value to estimated undiscounted cash flows. recorded equal to the carrying value less the fair value. See Note 6 – Premises and Leases The Company has entered into various operating leases, primarily for terms from one to ten years. at the Company’s sole discretion. Certain leases contain early termination options. calculation of the operating right-of-use assets or operating lease liabilities. adjustments to rental payments for inflation. the present value of the lease payments not yet paid, discounted using incremental borrowing rate. incremental borrowing rate at the commencement date in determining borrowing rate is based on the term of the lease. measured at (i) the initial measurement of the lease liability; (ii) any lease payments commencement date less any lease incentives received; and (iii) any initial direct initial term of 12 months or less are not recorded on the Consolidated Statement leases, lease expense is recognized on a straight-line basis over the lease term. leases. See Note 7 – Leases for additional information. Bank Owned Life Insurance The Company, through insurance is recorded at the amount that can be realized under the insurance contract which is the cash surrender value adjusted for other charges or Goodwill and Other Intangibles Goodwill represents the excess of the cost of businesses acquired over the fair with FASB ASC Topic annually during the fourth quarter or on an interim basis if an event occurs not reduce the fair value of the reporting unit below its carrying value. purchased as part of a business acquisition. circumstances indicate the carrying amount of the assets may not – Goodwill and Other Intangibles for additional information . Other Real Estate Owned Assets acquired through, or in lieu of, loan foreclosure are held for sale and are less estimated selling costs, establishing a new cost basis. management and the assets are carried at the lower of carrying amount or fair value assets is subjective in nature and may be adjusted in the future because of changes in economic expenses from operations and changes in value are included in noninterest information. Loss Contingencies Loss contingencies, including claims and legal actions arising in the ordinary the likelihood of loss is probable and an amount or range of loss can be reasonably estimated. Contingencies for additional information. Noncontrolling Interest To the extent recognizes noncontrolling interests in subsidiaries. equity which is redeemable or convertible for cash at the option of the equity holder the mezzanine section of the Consolidated Statements of Financial dividends are allocated to CCBG and the noncontrolling interest holder noncontrolling interest carrying value is adjusted on a quarterly basis to the value, value is calculated quarterly and is based on the higher of a predetermined the redemption value exceeds the fair value of the noncontrolling interest, the common shareowners is adjusted by that amount. fair value of the noncontrolling interest using: 1) the discounted guideline public company methodology under the market approach. the result of each of the two methodologies. projected loan volumes; (2) projected pre-tax profit margins; to assign the minority membership interest (49%) in CCHL, temporary equity the fair value of the minority interest of $ 6.5 Income Taxes Income tax expense is the total of the current year income tax due or refundable liabilities (excluding deferred tax assets and liabilities related to business income). amounts and tax bases of assets and liabilities, computed using enacted tax deferred tax assets to the expected amount most likely to be realized. generation of a sufficient level of future taxable income and recoverable to settlements of share-based payment awards are reported in earnings as an 13 – Income Taxes The Company files a consolidated federal income tax return and a separate separate state income tax return. Earnings Per Common Share Basic earnings per common share is based on net income divided by the weighted during the period excluding non-vested stock. non-vested stock awards granted using the treasury stock method. calculating basic earnings per common share and the weighted average common share for the reported periods is provided in Note 16 — Earnings Comprehensive Income Comprehensive income includes all changes in shareowners’ equity shareowners. changes in the net unrealized gain/loss on securities AFS, unrealized gain/loss status of defined benefit and supplemental executive retirement plans. Consolidated Statements of Comprehensive Income and Changes in Shareowners’ Stock Based Compensation Compensation cost is recognized for share-based awards issued to employees, of grant. price of the Company’s common a Black-Scholes model is utilized to estimate the fair value of the award. compensation expense is recognized as forfeitures occur. Revenue Recognition FASB ASC Topic about the nature, amount, timing and uncertainty of revenue and cash services to customers. The core principle requires an entity to recognize revenue customers in an amount that reflects the consideration that it expects to be services recognized as performance obligations are satisfied. The majority of the Company’s revenue financial instruments, such as our loans, letters of credit, and investment mortgages in the secondary market, as these activities are subject to other Company recognizes revenue from these activities as it is earned based are provided and collectability is reasonably assured. scope of ASC 606, which are presented in the accompanying Consolidated income are as follows: Deposit Fees - these represent general service fees for monthly account consist of transaction-based revenue, time-based revenue (service period), based revenue. account maintenance services or when a transaction has been completed. received at the time the performance obligations are satisfied. Wealth Management as consideration for managing the client’s services and similar fiduciary activities. Revenue is recognized when month or quarter, which is the time that payment dealer, for which the Company acts as an agent, referred to the third party. basis and recognized ratably throughout the quarter as the Company’s Bank Card Fees – bank card related fees primarily includes interchange cards. Interchange fees are set by the credit card associations and are based on cardholder interchange income as transactions occur. Gains and Losses from the Sale of Bank Owned Property – the performance typically will be the delivery of control over the property to the buyer. the transaction price is typically identified in the purchase and sale agreement. financing, the Company must determine a transaction price, depending account the credit risk inherent in the arrangement. Insurance Commissions – insurance commissions recorded by the contractual agreements to sell policies to customers on behalf of sell life and health insurance policies to customers. or when an existing policy renews. New policies and renewals generally have a one insurance carriers, a commission rate is agreed upon. The commission date) or when a policy renews, which is the time that payment is received. noninterest income. Other non-interest income primarily includes items such as mortgage loans held for sale), bank-owned life insurance, and safe deposit box fees, 606. The Company has made no significant judgments in applying the revenue determination of the amount and timing of revenue from the above-described Recently Adopted Accounting Pronouncements ASU No. Common Control Arrangements.” ASU 2023-01 requires entities to amortize leasehold improvements associated with common control leases over the useful provides certain practical expedients applicable to private companies effective for the Company on January 1, 2024. As the Company standard did not have any immediate impact on its consolidated financial ASU No. Structures Using the Proportional ASU 2023-02 is intended to improve the accounting and disclosures for investments in tax credit structures. ASU 2023-02 allows entities to elect to using the proportional amortization method, regardless of the program this method was only available for qualifying tax equity investments in low-income became effective for the Company on January 1, 2024. structures that are accounted for using the proportional amortization method, immediate impact on its consolidated financial statements or disclosures. ASU 2023-07, “Improvements to Reportable ASU 2023-07 requires disclosure of significant segment expenses and other segment items on an interim and annual basis. The standard 2024. The adoption of the standard did not have a material impact on its consolidated Segment Reporting. Issued But Not Yet ASU No. 2023-06, “Disclosure Improvements: Simplification Initiative.” ASU 2023-06 is intended to clarify or improve disclosure and presentation topics, which will allow users to more easily compare entities subject to the were not previously subject to the requirements and align the requirements in SEC’s regulations. ASU 2023 the SEC’s existing disclosure requirements, that related disclosure requirement from Regulation S-X or Regulation not removed the applicable requirement from Regulation S-X or Regulation will be removed from the Codification and will not become effective provisions of the amendments and the impact on its future consolidated ASU No. 2023-09, “Income Taxes ASU 2023-09 is intended to enhance transparency and decision usefulness of income tax disclosures. The ASU addresses income tax information through improvements to income tax disclosures, taxes paid information. Retrospective application in all prior periods is permitted. on January 1, 2025. The Company is currently evaluating the impact of required to be disclosed as well as the impact to Note 13- Income Tax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42" customWidth="1" min="2" max="2"/>
    <col width="22" customWidth="1" min="3" max="3"/>
  </cols>
  <sheetData>
    <row r="1">
      <c r="A1" s="1" t="inlineStr">
        <is>
          <t>LONG-TERM BORROWINGS (Narrative) (Details) $ in Millions</t>
        </is>
      </c>
      <c r="B1" s="2" t="inlineStr">
        <is>
          <t>12 Months Ended</t>
        </is>
      </c>
    </row>
    <row r="2">
      <c r="B2" s="2" t="inlineStr">
        <is>
          <t>Dec. 31, 2024 USD ($) LoanContracts</t>
        </is>
      </c>
      <c r="C2" s="2" t="inlineStr">
        <is>
          <t>Dec. 31, 2023 USD ($)</t>
        </is>
      </c>
    </row>
    <row r="3">
      <c r="A3" s="4" t="inlineStr">
        <is>
          <t>Federal Home Loan Bank Advanc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HLB advances</t>
        </is>
      </c>
      <c r="B5" s="4" t="inlineStr">
        <is>
          <t xml:space="preserve"> </t>
        </is>
      </c>
      <c r="C5" s="8" t="n">
        <v>0.3</v>
      </c>
    </row>
    <row r="6">
      <c r="A6" s="4" t="inlineStr">
        <is>
          <t>Weighted-average rate (in percent)</t>
        </is>
      </c>
      <c r="B6" s="10" t="n">
        <v>0.048</v>
      </c>
      <c r="C6" s="10" t="n">
        <v>0.048</v>
      </c>
    </row>
    <row r="7">
      <c r="A7" s="4" t="inlineStr">
        <is>
          <t>FHLB Debt instrument payment terms</t>
        </is>
      </c>
      <c r="B7" s="4" t="inlineStr">
        <is>
          <t>matures in 2025, and has a rate of 4.80%.</t>
        </is>
      </c>
      <c r="C7" s="4" t="inlineStr">
        <is>
          <t xml:space="preserve"> </t>
        </is>
      </c>
    </row>
    <row r="8">
      <c r="A8" s="4" t="inlineStr">
        <is>
          <t>Notes Payable With Third-Party Vendo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 Payable Amount</t>
        </is>
      </c>
      <c r="B10" s="8" t="n">
        <v>0.8</v>
      </c>
      <c r="C10" s="4" t="inlineStr">
        <is>
          <t xml:space="preserve"> </t>
        </is>
      </c>
    </row>
    <row r="11">
      <c r="A11" s="4" t="inlineStr">
        <is>
          <t>Number of notes payable issued | LoanContracts</t>
        </is>
      </c>
      <c r="B11" s="6" t="n">
        <v>2</v>
      </c>
      <c r="C11" s="4" t="inlineStr">
        <is>
          <t xml:space="preserve"> </t>
        </is>
      </c>
    </row>
    <row r="12">
      <c r="A12" s="4" t="inlineStr">
        <is>
          <t>Period from issuance date for commencing notes forgiveness</t>
        </is>
      </c>
      <c r="B12" s="4" t="inlineStr">
        <is>
          <t>1 year</t>
        </is>
      </c>
      <c r="C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6" customWidth="1" min="5" max="5"/>
  </cols>
  <sheetData>
    <row r="1">
      <c r="A1" s="1" t="inlineStr">
        <is>
          <t>LONG-TERM BORROWINGS (Narrative 2) (Details) $ in Millions</t>
        </is>
      </c>
      <c r="C1" s="2" t="inlineStr">
        <is>
          <t>1 Months Ended</t>
        </is>
      </c>
      <c r="E1" s="2" t="inlineStr">
        <is>
          <t>12 Months Ended</t>
        </is>
      </c>
    </row>
    <row r="2">
      <c r="B2" s="2" t="inlineStr">
        <is>
          <t>Apr. 12, 2016 USD ($)</t>
        </is>
      </c>
      <c r="C2" s="2" t="inlineStr">
        <is>
          <t>May 31, 2005 USD ($)</t>
        </is>
      </c>
      <c r="D2" s="2" t="inlineStr">
        <is>
          <t>Nov. 30, 2004 USD ($)</t>
        </is>
      </c>
      <c r="E2" s="2" t="inlineStr">
        <is>
          <t>Dec. 31, 2024 USD ($) LoanContracts</t>
        </is>
      </c>
    </row>
    <row r="3">
      <c r="A3" s="4" t="inlineStr">
        <is>
          <t>CCBG Capital Trust II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scription of interest rate basis</t>
        </is>
      </c>
      <c r="B5" s="4" t="inlineStr">
        <is>
          <t xml:space="preserve"> </t>
        </is>
      </c>
      <c r="C5" s="4" t="inlineStr">
        <is>
          <t xml:space="preserve"> </t>
        </is>
      </c>
      <c r="D5" s="4" t="inlineStr">
        <is>
          <t xml:space="preserve"> </t>
        </is>
      </c>
      <c r="E5" s="4" t="inlineStr">
        <is>
          <t>3-month CME Term SOFR</t>
        </is>
      </c>
    </row>
    <row r="6">
      <c r="A6" s="4" t="inlineStr">
        <is>
          <t>CCBG Capital Trust I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scription of interest rate basis</t>
        </is>
      </c>
      <c r="B8" s="4" t="inlineStr">
        <is>
          <t xml:space="preserve"> </t>
        </is>
      </c>
      <c r="C8" s="4" t="inlineStr">
        <is>
          <t xml:space="preserve"> </t>
        </is>
      </c>
      <c r="D8" s="4" t="inlineStr">
        <is>
          <t xml:space="preserve"> </t>
        </is>
      </c>
      <c r="E8" s="4" t="inlineStr">
        <is>
          <t>3-month CME Term SOFR</t>
        </is>
      </c>
    </row>
    <row r="9">
      <c r="A9" s="4" t="inlineStr">
        <is>
          <t>Junior Subordinated Deferrable Interest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notes issued to trust | LoanContracts</t>
        </is>
      </c>
      <c r="B11" s="4" t="inlineStr">
        <is>
          <t xml:space="preserve"> </t>
        </is>
      </c>
      <c r="C11" s="4" t="inlineStr">
        <is>
          <t xml:space="preserve"> </t>
        </is>
      </c>
      <c r="D11" s="4" t="inlineStr">
        <is>
          <t xml:space="preserve"> </t>
        </is>
      </c>
      <c r="E11" s="6" t="n">
        <v>2</v>
      </c>
    </row>
    <row r="12">
      <c r="A12" s="4" t="inlineStr">
        <is>
          <t>Junior Subordinated Deferrable Interest Notes [Member] | CCBG Capital Trust II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otes Issued</t>
        </is>
      </c>
      <c r="B14" s="4" t="inlineStr">
        <is>
          <t xml:space="preserve"> </t>
        </is>
      </c>
      <c r="C14" s="4" t="inlineStr">
        <is>
          <t xml:space="preserve"> </t>
        </is>
      </c>
      <c r="D14" s="4" t="inlineStr">
        <is>
          <t xml:space="preserve"> </t>
        </is>
      </c>
      <c r="E14" s="5" t="n">
        <v>32</v>
      </c>
    </row>
    <row r="15">
      <c r="A15" s="4" t="inlineStr">
        <is>
          <t>Debt Instrument Issued</t>
        </is>
      </c>
      <c r="B15" s="4" t="inlineStr">
        <is>
          <t xml:space="preserve"> </t>
        </is>
      </c>
      <c r="C15" s="5" t="n">
        <v>31</v>
      </c>
      <c r="D15" s="4" t="inlineStr">
        <is>
          <t xml:space="preserve"> </t>
        </is>
      </c>
      <c r="E15" s="4" t="inlineStr">
        <is>
          <t xml:space="preserve"> </t>
        </is>
      </c>
    </row>
    <row r="16">
      <c r="A16" s="4" t="inlineStr">
        <is>
          <t>Note Payable Maturity Date</t>
        </is>
      </c>
      <c r="B16" s="4" t="inlineStr">
        <is>
          <t xml:space="preserve"> </t>
        </is>
      </c>
      <c r="C16" s="4" t="inlineStr">
        <is>
          <t>Jun. 15,  2035</t>
        </is>
      </c>
      <c r="D16" s="4" t="inlineStr">
        <is>
          <t xml:space="preserve"> </t>
        </is>
      </c>
      <c r="E16" s="4" t="inlineStr">
        <is>
          <t xml:space="preserve"> </t>
        </is>
      </c>
    </row>
    <row r="17">
      <c r="A17" s="4" t="inlineStr">
        <is>
          <t>Interest rate, basis spread (in percent)</t>
        </is>
      </c>
      <c r="B17" s="4" t="inlineStr">
        <is>
          <t xml:space="preserve"> </t>
        </is>
      </c>
      <c r="C17" s="10" t="n">
        <v>0.018</v>
      </c>
      <c r="D17" s="4" t="inlineStr">
        <is>
          <t xml:space="preserve"> </t>
        </is>
      </c>
      <c r="E17" s="4" t="inlineStr">
        <is>
          <t xml:space="preserve"> </t>
        </is>
      </c>
    </row>
    <row r="18">
      <c r="A18" s="4" t="inlineStr">
        <is>
          <t>Proceeds received from the Trust</t>
        </is>
      </c>
      <c r="B18" s="4" t="inlineStr">
        <is>
          <t xml:space="preserve"> </t>
        </is>
      </c>
      <c r="C18" s="5" t="n">
        <v>32</v>
      </c>
      <c r="D18" s="4" t="inlineStr">
        <is>
          <t xml:space="preserve"> </t>
        </is>
      </c>
      <c r="E18" s="4" t="inlineStr">
        <is>
          <t xml:space="preserve"> </t>
        </is>
      </c>
    </row>
    <row r="19">
      <c r="A19" s="4" t="inlineStr">
        <is>
          <t>Tier One Risk Based Capital</t>
        </is>
      </c>
      <c r="B19" s="4" t="inlineStr">
        <is>
          <t xml:space="preserve"> </t>
        </is>
      </c>
      <c r="C19" s="4" t="inlineStr">
        <is>
          <t xml:space="preserve"> </t>
        </is>
      </c>
      <c r="D19" s="4" t="inlineStr">
        <is>
          <t xml:space="preserve"> </t>
        </is>
      </c>
      <c r="E19" s="6" t="n">
        <v>31</v>
      </c>
    </row>
    <row r="20">
      <c r="A20" s="4" t="inlineStr">
        <is>
          <t>Junior Subordinated Deferrable Interest Notes [Member] | CCBG Capital Trust II [Member] | Common Stock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otes Issued</t>
        </is>
      </c>
      <c r="B22" s="4" t="inlineStr">
        <is>
          <t xml:space="preserve"> </t>
        </is>
      </c>
      <c r="C22" s="8" t="n">
        <v>0.9</v>
      </c>
      <c r="D22" s="4" t="inlineStr">
        <is>
          <t xml:space="preserve"> </t>
        </is>
      </c>
      <c r="E22" s="4" t="inlineStr">
        <is>
          <t xml:space="preserve"> </t>
        </is>
      </c>
    </row>
    <row r="23">
      <c r="A23" s="4" t="inlineStr">
        <is>
          <t>Junior Subordinated Deferrable Interest Notes [Member] | CCBG Capital Trust I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Notes Issued</t>
        </is>
      </c>
      <c r="B25" s="4" t="inlineStr">
        <is>
          <t xml:space="preserve"> </t>
        </is>
      </c>
      <c r="C25" s="4" t="inlineStr">
        <is>
          <t xml:space="preserve"> </t>
        </is>
      </c>
      <c r="D25" s="4" t="inlineStr">
        <is>
          <t xml:space="preserve"> </t>
        </is>
      </c>
      <c r="E25" s="11" t="n">
        <v>30.9</v>
      </c>
    </row>
    <row r="26">
      <c r="A26" s="4" t="inlineStr">
        <is>
          <t>Debt Instrument Issued</t>
        </is>
      </c>
      <c r="B26" s="4" t="inlineStr">
        <is>
          <t xml:space="preserve"> </t>
        </is>
      </c>
      <c r="C26" s="4" t="inlineStr">
        <is>
          <t xml:space="preserve"> </t>
        </is>
      </c>
      <c r="D26" s="5" t="n">
        <v>30</v>
      </c>
      <c r="E26" s="4" t="inlineStr">
        <is>
          <t xml:space="preserve"> </t>
        </is>
      </c>
    </row>
    <row r="27">
      <c r="A27" s="4" t="inlineStr">
        <is>
          <t>Note Payable Maturity Date</t>
        </is>
      </c>
      <c r="B27" s="4" t="inlineStr">
        <is>
          <t xml:space="preserve"> </t>
        </is>
      </c>
      <c r="C27" s="4" t="inlineStr">
        <is>
          <t xml:space="preserve"> </t>
        </is>
      </c>
      <c r="D27" s="4" t="inlineStr">
        <is>
          <t>Dec. 31,  2034</t>
        </is>
      </c>
      <c r="E27" s="4" t="inlineStr">
        <is>
          <t xml:space="preserve"> </t>
        </is>
      </c>
    </row>
    <row r="28">
      <c r="A28" s="4" t="inlineStr">
        <is>
          <t>Interest rate, basis spread (in percent)</t>
        </is>
      </c>
      <c r="B28" s="4" t="inlineStr">
        <is>
          <t xml:space="preserve"> </t>
        </is>
      </c>
      <c r="C28" s="4" t="inlineStr">
        <is>
          <t xml:space="preserve"> </t>
        </is>
      </c>
      <c r="D28" s="10" t="n">
        <v>0.019</v>
      </c>
      <c r="E28" s="4" t="inlineStr">
        <is>
          <t xml:space="preserve"> </t>
        </is>
      </c>
    </row>
    <row r="29">
      <c r="A29" s="4" t="inlineStr">
        <is>
          <t>Proceeds received from the Trust</t>
        </is>
      </c>
      <c r="B29" s="4" t="inlineStr">
        <is>
          <t xml:space="preserve"> </t>
        </is>
      </c>
      <c r="C29" s="4" t="inlineStr">
        <is>
          <t xml:space="preserve"> </t>
        </is>
      </c>
      <c r="D29" s="8" t="n">
        <v>30.9</v>
      </c>
      <c r="E29" s="4" t="inlineStr">
        <is>
          <t xml:space="preserve"> </t>
        </is>
      </c>
    </row>
    <row r="30">
      <c r="A30" s="4" t="inlineStr">
        <is>
          <t>Tier One Risk Based Capital</t>
        </is>
      </c>
      <c r="B30" s="4" t="inlineStr">
        <is>
          <t xml:space="preserve"> </t>
        </is>
      </c>
      <c r="C30" s="4" t="inlineStr">
        <is>
          <t xml:space="preserve"> </t>
        </is>
      </c>
      <c r="D30" s="4" t="inlineStr">
        <is>
          <t xml:space="preserve"> </t>
        </is>
      </c>
      <c r="E30" s="5" t="n">
        <v>20</v>
      </c>
    </row>
    <row r="31">
      <c r="A31" s="4" t="inlineStr">
        <is>
          <t>Junior Subordinated Deferrable Interest Notes [Member] | CCBG Capital Trust I [Member] | Common Stock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Notes Issued</t>
        </is>
      </c>
      <c r="B33" s="4" t="inlineStr">
        <is>
          <t xml:space="preserve"> </t>
        </is>
      </c>
      <c r="C33" s="4" t="inlineStr">
        <is>
          <t xml:space="preserve"> </t>
        </is>
      </c>
      <c r="D33" s="8" t="n">
        <v>0.9</v>
      </c>
      <c r="E33" s="4" t="inlineStr">
        <is>
          <t xml:space="preserve"> </t>
        </is>
      </c>
    </row>
    <row r="34">
      <c r="A34" s="4" t="inlineStr">
        <is>
          <t>Subordinated Debt [Member]</t>
        </is>
      </c>
      <c r="B34" s="4" t="inlineStr">
        <is>
          <t xml:space="preserve"> </t>
        </is>
      </c>
      <c r="C34" s="4" t="inlineStr">
        <is>
          <t xml:space="preserve"> </t>
        </is>
      </c>
      <c r="D34" s="4" t="inlineStr">
        <is>
          <t xml:space="preserve"> </t>
        </is>
      </c>
      <c r="E34" s="4" t="inlineStr">
        <is>
          <t xml:space="preserve"> </t>
        </is>
      </c>
    </row>
    <row r="35">
      <c r="A35" s="3" t="inlineStr">
        <is>
          <t>Extinguishment Of Debt [Line Items]</t>
        </is>
      </c>
      <c r="B35" s="4" t="inlineStr">
        <is>
          <t xml:space="preserve"> </t>
        </is>
      </c>
      <c r="C35" s="4" t="inlineStr">
        <is>
          <t xml:space="preserve"> </t>
        </is>
      </c>
      <c r="D35" s="4" t="inlineStr">
        <is>
          <t xml:space="preserve"> </t>
        </is>
      </c>
      <c r="E35" s="4" t="inlineStr">
        <is>
          <t xml:space="preserve"> </t>
        </is>
      </c>
    </row>
    <row r="36">
      <c r="A36" s="4" t="inlineStr">
        <is>
          <t>Extinguishment Of Debt Amount</t>
        </is>
      </c>
      <c r="B36" s="5" t="n">
        <v>10</v>
      </c>
      <c r="C36" s="4" t="inlineStr">
        <is>
          <t xml:space="preserve"> </t>
        </is>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Narrative 1)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316</v>
      </c>
      <c r="C4" s="5" t="n">
        <v>233</v>
      </c>
      <c r="D4" s="5" t="n">
        <v>136</v>
      </c>
      <c r="E4" s="5" t="n">
        <v>52</v>
      </c>
    </row>
    <row r="5">
      <c r="A5" s="4" t="inlineStr">
        <is>
          <t>Statutory federal income tax rate to pre-tax income (in percent)</t>
        </is>
      </c>
      <c r="B5" s="9" t="n">
        <v>0.21</v>
      </c>
      <c r="C5" s="9" t="n">
        <v>0.21</v>
      </c>
      <c r="D5" s="9" t="n">
        <v>0.21</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Tax credit carry forwards, expiration dates</t>
        </is>
      </c>
      <c r="B8" s="4" t="inlineStr">
        <is>
          <t>Dec. 31,  2024</t>
        </is>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Tax credit carry forwards, expiration dates</t>
        </is>
      </c>
      <c r="B11" s="4" t="inlineStr">
        <is>
          <t>Dec. 31,  2037</t>
        </is>
      </c>
      <c r="C11" s="4" t="inlineStr">
        <is>
          <t xml:space="preserve"> </t>
        </is>
      </c>
      <c r="D11" s="4" t="inlineStr">
        <is>
          <t xml:space="preserve"> </t>
        </is>
      </c>
      <c r="E11" s="4" t="inlineStr">
        <is>
          <t xml:space="preserve"> </t>
        </is>
      </c>
    </row>
    <row r="12">
      <c r="A12" s="4" t="inlineStr">
        <is>
          <t>State [Member] | 2022 through 2041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and Tax credit carryforward, valuation allowance</t>
        </is>
      </c>
      <c r="B14" s="5" t="n">
        <v>2000</v>
      </c>
      <c r="C14" s="4" t="inlineStr">
        <is>
          <t xml:space="preserve"> </t>
        </is>
      </c>
      <c r="D14" s="4" t="inlineStr">
        <is>
          <t xml:space="preserve"> </t>
        </is>
      </c>
      <c r="E14" s="4" t="inlineStr">
        <is>
          <t xml:space="preserve"> </t>
        </is>
      </c>
    </row>
    <row r="15">
      <c r="A15" s="4" t="inlineStr">
        <is>
          <t>Inactive Subsidiary [Member] | State [Member] | 2022 through 2041 [Memb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 valuation allowance</t>
        </is>
      </c>
      <c r="B17" s="5" t="n">
        <v>1900</v>
      </c>
      <c r="C17" s="5" t="n">
        <v>19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arrative 2) (Details) - USD ($)</t>
        </is>
      </c>
      <c r="B1" s="2" t="inlineStr">
        <is>
          <t>Dec. 31, 2024</t>
        </is>
      </c>
      <c r="C1" s="2" t="inlineStr">
        <is>
          <t>Dec. 31, 2023</t>
        </is>
      </c>
      <c r="D1" s="2" t="inlineStr">
        <is>
          <t>Dec. 31, 2022</t>
        </is>
      </c>
    </row>
    <row r="2">
      <c r="A2" s="3" t="inlineStr">
        <is>
          <t>Income Taxes [Abstract]</t>
        </is>
      </c>
      <c r="B2" s="4" t="inlineStr">
        <is>
          <t xml:space="preserve"> </t>
        </is>
      </c>
      <c r="C2" s="4" t="inlineStr">
        <is>
          <t xml:space="preserve"> </t>
        </is>
      </c>
      <c r="D2" s="4" t="inlineStr">
        <is>
          <t xml:space="preserve"> </t>
        </is>
      </c>
    </row>
    <row r="3">
      <c r="A3" s="4" t="inlineStr">
        <is>
          <t>Interest and penalties</t>
        </is>
      </c>
      <c r="B3" s="5" t="n">
        <v>0</v>
      </c>
      <c r="C3" s="5" t="n">
        <v>0</v>
      </c>
      <c r="D3" s="5" t="n">
        <v>0</v>
      </c>
    </row>
    <row r="4">
      <c r="A4" s="4" t="inlineStr">
        <is>
          <t>Amounts accrued for interest and penalties</t>
        </is>
      </c>
      <c r="B4" s="6" t="n">
        <v>0</v>
      </c>
      <c r="C4" s="5" t="n">
        <v>0</v>
      </c>
      <c r="D4" s="4" t="inlineStr">
        <is>
          <t xml:space="preserve"> </t>
        </is>
      </c>
    </row>
    <row r="5">
      <c r="A5" s="4" t="inlineStr">
        <is>
          <t>Amount of unrecognized tax benefits that, if recognized, would favorably affect the effective tax rate</t>
        </is>
      </c>
      <c r="B5" s="5" t="n">
        <v>300000</v>
      </c>
      <c r="C5" s="4" t="inlineStr">
        <is>
          <t xml:space="preserve"> </t>
        </is>
      </c>
      <c r="D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3388</v>
      </c>
      <c r="C4" s="5" t="n">
        <v>11630</v>
      </c>
      <c r="D4" s="5" t="n">
        <v>10646</v>
      </c>
    </row>
    <row r="5">
      <c r="A5" s="4" t="inlineStr">
        <is>
          <t>State</t>
        </is>
      </c>
      <c r="B5" s="6" t="n">
        <v>1568</v>
      </c>
      <c r="C5" s="6" t="n">
        <v>1893</v>
      </c>
      <c r="D5" s="6" t="n">
        <v>1022</v>
      </c>
    </row>
    <row r="6">
      <c r="A6" s="4" t="inlineStr">
        <is>
          <t>Total</t>
        </is>
      </c>
      <c r="B6" s="6" t="n">
        <v>14956</v>
      </c>
      <c r="C6" s="6" t="n">
        <v>13523</v>
      </c>
      <c r="D6" s="6" t="n">
        <v>11668</v>
      </c>
    </row>
    <row r="7">
      <c r="A7" s="3" t="inlineStr">
        <is>
          <t>Deferred:</t>
        </is>
      </c>
      <c r="B7" s="4" t="inlineStr">
        <is>
          <t xml:space="preserve"> </t>
        </is>
      </c>
      <c r="C7" s="4" t="inlineStr">
        <is>
          <t xml:space="preserve"> </t>
        </is>
      </c>
      <c r="D7" s="4" t="inlineStr">
        <is>
          <t xml:space="preserve"> </t>
        </is>
      </c>
    </row>
    <row r="8">
      <c r="A8" s="4" t="inlineStr">
        <is>
          <t>Federal</t>
        </is>
      </c>
      <c r="B8" s="6" t="n">
        <v>-877</v>
      </c>
      <c r="C8" s="6" t="n">
        <v>-391</v>
      </c>
      <c r="D8" s="6" t="n">
        <v>-2994</v>
      </c>
    </row>
    <row r="9">
      <c r="A9" s="4" t="inlineStr">
        <is>
          <t>State</t>
        </is>
      </c>
      <c r="B9" s="6" t="n">
        <v>-116</v>
      </c>
      <c r="C9" s="6" t="n">
        <v>-351</v>
      </c>
      <c r="D9" s="6" t="n">
        <v>-899</v>
      </c>
    </row>
    <row r="10">
      <c r="A10" s="4" t="inlineStr">
        <is>
          <t>Change in Valuation Allowance</t>
        </is>
      </c>
      <c r="B10" s="6" t="n">
        <v>-39</v>
      </c>
      <c r="C10" s="6" t="n">
        <v>259</v>
      </c>
      <c r="D10" s="6" t="n">
        <v>23</v>
      </c>
    </row>
    <row r="11">
      <c r="A11" s="4" t="inlineStr">
        <is>
          <t>Total</t>
        </is>
      </c>
      <c r="B11" s="6" t="n">
        <v>-1032</v>
      </c>
      <c r="C11" s="6" t="n">
        <v>-483</v>
      </c>
      <c r="D11" s="6" t="n">
        <v>-3870</v>
      </c>
    </row>
    <row r="12">
      <c r="A12" s="3" t="inlineStr">
        <is>
          <t>Total</t>
        </is>
      </c>
      <c r="B12" s="4" t="inlineStr">
        <is>
          <t xml:space="preserve"> </t>
        </is>
      </c>
      <c r="C12" s="4" t="inlineStr">
        <is>
          <t xml:space="preserve"> </t>
        </is>
      </c>
      <c r="D12" s="4" t="inlineStr">
        <is>
          <t xml:space="preserve"> </t>
        </is>
      </c>
    </row>
    <row r="13">
      <c r="A13" s="4" t="inlineStr">
        <is>
          <t>Federal</t>
        </is>
      </c>
      <c r="B13" s="6" t="n">
        <v>12511</v>
      </c>
      <c r="C13" s="6" t="n">
        <v>11239</v>
      </c>
      <c r="D13" s="6" t="n">
        <v>7652</v>
      </c>
    </row>
    <row r="14">
      <c r="A14" s="4" t="inlineStr">
        <is>
          <t>State</t>
        </is>
      </c>
      <c r="B14" s="6" t="n">
        <v>1452</v>
      </c>
      <c r="C14" s="6" t="n">
        <v>1542</v>
      </c>
      <c r="D14" s="6" t="n">
        <v>123</v>
      </c>
    </row>
    <row r="15">
      <c r="A15" s="4" t="inlineStr">
        <is>
          <t>Change in Valuation Allowance</t>
        </is>
      </c>
      <c r="B15" s="6" t="n">
        <v>-39</v>
      </c>
      <c r="C15" s="6" t="n">
        <v>259</v>
      </c>
      <c r="D15" s="6" t="n">
        <v>23</v>
      </c>
    </row>
    <row r="16">
      <c r="A16" s="4" t="inlineStr">
        <is>
          <t>Total</t>
        </is>
      </c>
      <c r="B16" s="5" t="n">
        <v>13924</v>
      </c>
      <c r="C16" s="5" t="n">
        <v>13040</v>
      </c>
      <c r="D16" s="5" t="n">
        <v>77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Tax Expense at Federal Statutory Rate</t>
        </is>
      </c>
      <c r="B4" s="5" t="n">
        <v>13769</v>
      </c>
      <c r="C4" s="5" t="n">
        <v>13411</v>
      </c>
      <c r="D4" s="5" t="n">
        <v>8625</v>
      </c>
    </row>
    <row r="5">
      <c r="A5" s="3" t="inlineStr">
        <is>
          <t>Increases (Decreases) Resulting From:</t>
        </is>
      </c>
      <c r="B5" s="4" t="inlineStr">
        <is>
          <t xml:space="preserve"> </t>
        </is>
      </c>
      <c r="C5" s="4" t="inlineStr">
        <is>
          <t xml:space="preserve"> </t>
        </is>
      </c>
      <c r="D5" s="4" t="inlineStr">
        <is>
          <t xml:space="preserve"> </t>
        </is>
      </c>
    </row>
    <row r="6">
      <c r="A6" s="4" t="inlineStr">
        <is>
          <t>Tax-Exempt Interest Income</t>
        </is>
      </c>
      <c r="B6" s="6" t="n">
        <v>-161</v>
      </c>
      <c r="C6" s="6" t="n">
        <v>-259</v>
      </c>
      <c r="D6" s="6" t="n">
        <v>-248</v>
      </c>
    </row>
    <row r="7">
      <c r="A7" s="4" t="inlineStr">
        <is>
          <t>Other</t>
        </is>
      </c>
      <c r="B7" s="6" t="n">
        <v>-929</v>
      </c>
      <c r="C7" s="6" t="n">
        <v>-1695</v>
      </c>
      <c r="D7" s="6" t="n">
        <v>-546</v>
      </c>
    </row>
    <row r="8">
      <c r="A8" s="4" t="inlineStr">
        <is>
          <t>State Taxes, Net of Federal Benefit</t>
        </is>
      </c>
      <c r="B8" s="6" t="n">
        <v>1145</v>
      </c>
      <c r="C8" s="6" t="n">
        <v>1218</v>
      </c>
      <c r="D8" s="6" t="n">
        <v>94</v>
      </c>
    </row>
    <row r="9">
      <c r="A9" s="4" t="inlineStr">
        <is>
          <t>Change in Valuation Allowance</t>
        </is>
      </c>
      <c r="B9" s="6" t="n">
        <v>-39</v>
      </c>
      <c r="C9" s="6" t="n">
        <v>259</v>
      </c>
      <c r="D9" s="6" t="n">
        <v>23</v>
      </c>
    </row>
    <row r="10">
      <c r="A10" s="4" t="inlineStr">
        <is>
          <t>Tax-Exempt Cash Surrender Value Life Insurance Benefit</t>
        </is>
      </c>
      <c r="B10" s="6" t="n">
        <v>-201</v>
      </c>
      <c r="C10" s="6" t="n">
        <v>-187</v>
      </c>
      <c r="D10" s="6" t="n">
        <v>-175</v>
      </c>
    </row>
    <row r="11">
      <c r="A11" s="4" t="inlineStr">
        <is>
          <t>Noncontrolling Interest</t>
        </is>
      </c>
      <c r="B11" s="6" t="n">
        <v>340</v>
      </c>
      <c r="C11" s="6" t="n">
        <v>293</v>
      </c>
      <c r="D11" s="6" t="n">
        <v>25</v>
      </c>
    </row>
    <row r="12">
      <c r="A12" s="4" t="inlineStr">
        <is>
          <t>Actual Tax Expense</t>
        </is>
      </c>
      <c r="B12" s="5" t="n">
        <v>13924</v>
      </c>
      <c r="C12" s="5" t="n">
        <v>13040</v>
      </c>
      <c r="D12" s="5" t="n">
        <v>77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Liabilities and Assets) (Details) - USD ($)</t>
        </is>
      </c>
      <c r="B1" s="2" t="inlineStr">
        <is>
          <t>Dec. 31, 2024</t>
        </is>
      </c>
      <c r="C1" s="2" t="inlineStr">
        <is>
          <t>Dec. 31, 2023</t>
        </is>
      </c>
    </row>
    <row r="2">
      <c r="A2" s="3" t="inlineStr">
        <is>
          <t>Deferred Tax Assets attributable to:</t>
        </is>
      </c>
      <c r="B2" s="4" t="inlineStr">
        <is>
          <t xml:space="preserve"> </t>
        </is>
      </c>
      <c r="C2" s="4" t="inlineStr">
        <is>
          <t xml:space="preserve"> </t>
        </is>
      </c>
    </row>
    <row r="3">
      <c r="A3" s="4" t="inlineStr">
        <is>
          <t>Allowance for Credit Losses</t>
        </is>
      </c>
      <c r="B3" s="5" t="n">
        <v>7168000</v>
      </c>
      <c r="C3" s="5" t="n">
        <v>7236000</v>
      </c>
    </row>
    <row r="4">
      <c r="A4" s="4" t="inlineStr">
        <is>
          <t>Accrued Pension/SERP</t>
        </is>
      </c>
      <c r="B4" s="6" t="n">
        <v>0</v>
      </c>
      <c r="C4" s="6" t="n">
        <v>144000</v>
      </c>
    </row>
    <row r="5">
      <c r="A5" s="4" t="inlineStr">
        <is>
          <t>State Net Operating Loss and Tax Credit Carry-Forwards</t>
        </is>
      </c>
      <c r="B5" s="6" t="n">
        <v>1976000</v>
      </c>
      <c r="C5" s="6" t="n">
        <v>2069000</v>
      </c>
    </row>
    <row r="6">
      <c r="A6" s="4" t="inlineStr">
        <is>
          <t>Other Real Estate Owned</t>
        </is>
      </c>
      <c r="B6" s="6" t="n">
        <v>964000</v>
      </c>
      <c r="C6" s="6" t="n">
        <v>887000</v>
      </c>
    </row>
    <row r="7">
      <c r="A7" s="4" t="inlineStr">
        <is>
          <t>Accrued SERP Liability</t>
        </is>
      </c>
      <c r="B7" s="6" t="n">
        <v>2548000</v>
      </c>
      <c r="C7" s="6" t="n">
        <v>2594000</v>
      </c>
    </row>
    <row r="8">
      <c r="A8" s="4" t="inlineStr">
        <is>
          <t>Lease Liability</t>
        </is>
      </c>
      <c r="B8" s="6" t="n">
        <v>5639000</v>
      </c>
      <c r="C8" s="6" t="n">
        <v>5911000</v>
      </c>
    </row>
    <row r="9">
      <c r="A9" s="4" t="inlineStr">
        <is>
          <t>Net Unrealized Losses on Investment Securities</t>
        </is>
      </c>
      <c r="B9" s="6" t="n">
        <v>6779000</v>
      </c>
      <c r="C9" s="6" t="n">
        <v>8601000</v>
      </c>
    </row>
    <row r="10">
      <c r="A10" s="4" t="inlineStr">
        <is>
          <t>Other</t>
        </is>
      </c>
      <c r="B10" s="6" t="n">
        <v>2808000</v>
      </c>
      <c r="C10" s="6" t="n">
        <v>2665000</v>
      </c>
    </row>
    <row r="11">
      <c r="A11" s="4" t="inlineStr">
        <is>
          <t>Investment in Partnership</t>
        </is>
      </c>
      <c r="B11" s="6" t="n">
        <v>4404000</v>
      </c>
      <c r="C11" s="6" t="n">
        <v>3241000</v>
      </c>
    </row>
    <row r="12">
      <c r="A12" s="4" t="inlineStr">
        <is>
          <t>Total Deferred Tax Assets</t>
        </is>
      </c>
      <c r="B12" s="6" t="n">
        <v>32286000</v>
      </c>
      <c r="C12" s="6" t="n">
        <v>33348000</v>
      </c>
    </row>
    <row r="13">
      <c r="A13" s="3" t="inlineStr">
        <is>
          <t>Deferred Tax Liabilities attributable to:</t>
        </is>
      </c>
      <c r="B13" s="4" t="inlineStr">
        <is>
          <t xml:space="preserve"> </t>
        </is>
      </c>
      <c r="C13" s="4" t="inlineStr">
        <is>
          <t xml:space="preserve"> </t>
        </is>
      </c>
    </row>
    <row r="14">
      <c r="A14" s="4" t="inlineStr">
        <is>
          <t>Depreciation on Premises and Equipment</t>
        </is>
      </c>
      <c r="B14" s="6" t="n">
        <v>3538000</v>
      </c>
      <c r="C14" s="6" t="n">
        <v>3733000</v>
      </c>
    </row>
    <row r="15">
      <c r="A15" s="4" t="inlineStr">
        <is>
          <t>Deferred Loan Fees and Costs</t>
        </is>
      </c>
      <c r="B15" s="6" t="n">
        <v>3543000</v>
      </c>
      <c r="C15" s="6" t="n">
        <v>2614000</v>
      </c>
    </row>
    <row r="16">
      <c r="A16" s="4" t="inlineStr">
        <is>
          <t>Intangible Assets</t>
        </is>
      </c>
      <c r="B16" s="6" t="n">
        <v>3378000</v>
      </c>
      <c r="C16" s="6" t="n">
        <v>3344000</v>
      </c>
    </row>
    <row r="17">
      <c r="A17" s="4" t="inlineStr">
        <is>
          <t>Accrued Pension/SERP</t>
        </is>
      </c>
      <c r="B17" s="6" t="n">
        <v>3302000</v>
      </c>
      <c r="C17" s="6" t="n">
        <v>0</v>
      </c>
    </row>
    <row r="18">
      <c r="A18" s="4" t="inlineStr">
        <is>
          <t>Accrued Pension Liability</t>
        </is>
      </c>
      <c r="B18" s="6" t="n">
        <v>1217000</v>
      </c>
      <c r="C18" s="6" t="n">
        <v>1688000</v>
      </c>
    </row>
    <row r="19">
      <c r="A19" s="4" t="inlineStr">
        <is>
          <t>Right of Use Asset</t>
        </is>
      </c>
      <c r="B19" s="6" t="n">
        <v>5510000</v>
      </c>
      <c r="C19" s="6" t="n">
        <v>5829000</v>
      </c>
    </row>
    <row r="20">
      <c r="A20" s="4" t="inlineStr">
        <is>
          <t>Investments</t>
        </is>
      </c>
      <c r="B20" s="6" t="n">
        <v>469000</v>
      </c>
      <c r="C20" s="6" t="n">
        <v>469000</v>
      </c>
    </row>
    <row r="21">
      <c r="A21" s="4" t="inlineStr">
        <is>
          <t>Other</t>
        </is>
      </c>
      <c r="B21" s="6" t="n">
        <v>1784000</v>
      </c>
      <c r="C21" s="6" t="n">
        <v>1851000</v>
      </c>
    </row>
    <row r="22">
      <c r="A22" s="4" t="inlineStr">
        <is>
          <t>Total Deferred Tax Liabilities</t>
        </is>
      </c>
      <c r="B22" s="6" t="n">
        <v>22741000</v>
      </c>
      <c r="C22" s="6" t="n">
        <v>19528000</v>
      </c>
    </row>
    <row r="23">
      <c r="A23" s="4" t="inlineStr">
        <is>
          <t>Valuation Allowance</t>
        </is>
      </c>
      <c r="B23" s="6" t="n">
        <v>1891000</v>
      </c>
      <c r="C23" s="6" t="n">
        <v>1930000</v>
      </c>
    </row>
    <row r="24">
      <c r="A24" s="4" t="inlineStr">
        <is>
          <t>Net Deferred Tax Assets</t>
        </is>
      </c>
      <c r="B24" s="5" t="n">
        <v>7654000</v>
      </c>
      <c r="C24" s="5" t="n">
        <v>1189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Beginning and Ending Unrecognized Tax Benefit)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Balance at January, 1</t>
        </is>
      </c>
      <c r="B4" s="5" t="n">
        <v>233</v>
      </c>
      <c r="C4" s="5" t="n">
        <v>136</v>
      </c>
      <c r="D4" s="5" t="n">
        <v>52</v>
      </c>
    </row>
    <row r="5">
      <c r="A5" s="4" t="inlineStr">
        <is>
          <t>Additions Based on Tax Positions Related to Current Year</t>
        </is>
      </c>
      <c r="B5" s="6" t="n">
        <v>83</v>
      </c>
      <c r="C5" s="6" t="n">
        <v>97</v>
      </c>
      <c r="D5" s="6" t="n">
        <v>84</v>
      </c>
    </row>
    <row r="6">
      <c r="A6" s="4" t="inlineStr">
        <is>
          <t>Balance at December 31</t>
        </is>
      </c>
      <c r="B6" s="5" t="n">
        <v>316</v>
      </c>
      <c r="C6" s="5" t="n">
        <v>233</v>
      </c>
      <c r="D6" s="5" t="n">
        <v>1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2700000</v>
      </c>
      <c r="C4" s="5" t="n">
        <v>2100000</v>
      </c>
      <c r="D4" s="5" t="n">
        <v>2300000</v>
      </c>
    </row>
    <row r="5">
      <c r="A5" s="4" t="inlineStr">
        <is>
          <t>2021 Director Stock Purchase Plan (DSPP)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centage of common stock purchase (in percent)</t>
        </is>
      </c>
      <c r="B7" s="9" t="n">
        <v>0.9</v>
      </c>
      <c r="C7" s="4" t="inlineStr">
        <is>
          <t xml:space="preserve"> </t>
        </is>
      </c>
      <c r="D7" s="4" t="inlineStr">
        <is>
          <t xml:space="preserve"> </t>
        </is>
      </c>
    </row>
    <row r="8">
      <c r="A8" s="4" t="inlineStr">
        <is>
          <t>Shares reserved for issuance (in shares)</t>
        </is>
      </c>
      <c r="B8" s="6" t="n">
        <v>300000</v>
      </c>
      <c r="C8" s="4" t="inlineStr">
        <is>
          <t xml:space="preserve"> </t>
        </is>
      </c>
      <c r="D8" s="4" t="inlineStr">
        <is>
          <t xml:space="preserve"> </t>
        </is>
      </c>
    </row>
    <row r="9">
      <c r="A9" s="4" t="inlineStr">
        <is>
          <t>Shares eligible for issuance (in shares)</t>
        </is>
      </c>
      <c r="B9" s="6" t="n">
        <v>237602</v>
      </c>
      <c r="C9" s="4" t="inlineStr">
        <is>
          <t xml:space="preserve"> </t>
        </is>
      </c>
      <c r="D9" s="4" t="inlineStr">
        <is>
          <t xml:space="preserve"> </t>
        </is>
      </c>
    </row>
    <row r="10">
      <c r="A10" s="4" t="inlineStr">
        <is>
          <t>Shares issued (in shares)</t>
        </is>
      </c>
      <c r="B10" s="6" t="n">
        <v>14969</v>
      </c>
      <c r="C10" s="6" t="n">
        <v>13090</v>
      </c>
      <c r="D10" s="6" t="n">
        <v>14977</v>
      </c>
    </row>
    <row r="11">
      <c r="A11" s="4" t="inlineStr">
        <is>
          <t>Compensation Expense</t>
        </is>
      </c>
      <c r="B11" s="5" t="n">
        <v>100000</v>
      </c>
      <c r="C11" s="5" t="n">
        <v>100000</v>
      </c>
      <c r="D11" s="5" t="n">
        <v>100000</v>
      </c>
    </row>
    <row r="12">
      <c r="A12" s="4" t="inlineStr">
        <is>
          <t>2021 Associate Stock Purchase Plan (ASPP)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common stock purchase (in percent)</t>
        </is>
      </c>
      <c r="B14" s="9" t="n">
        <v>0.9</v>
      </c>
      <c r="C14" s="4" t="inlineStr">
        <is>
          <t xml:space="preserve"> </t>
        </is>
      </c>
      <c r="D14" s="4" t="inlineStr">
        <is>
          <t xml:space="preserve"> </t>
        </is>
      </c>
    </row>
    <row r="15">
      <c r="A15" s="4" t="inlineStr">
        <is>
          <t>Shares reserved for issuance (in shares)</t>
        </is>
      </c>
      <c r="B15" s="6" t="n">
        <v>400000</v>
      </c>
      <c r="C15" s="4" t="inlineStr">
        <is>
          <t xml:space="preserve"> </t>
        </is>
      </c>
      <c r="D15" s="4" t="inlineStr">
        <is>
          <t xml:space="preserve"> </t>
        </is>
      </c>
    </row>
    <row r="16">
      <c r="A16" s="4" t="inlineStr">
        <is>
          <t>Shares eligible for issuance (in shares)</t>
        </is>
      </c>
      <c r="B16" s="6" t="n">
        <v>292103</v>
      </c>
      <c r="C16" s="4" t="inlineStr">
        <is>
          <t xml:space="preserve"> </t>
        </is>
      </c>
      <c r="D16" s="4" t="inlineStr">
        <is>
          <t xml:space="preserve"> </t>
        </is>
      </c>
    </row>
    <row r="17">
      <c r="A17" s="4" t="inlineStr">
        <is>
          <t>Shares issued (in shares)</t>
        </is>
      </c>
      <c r="B17" s="6" t="n">
        <v>37019</v>
      </c>
      <c r="C17" s="6" t="n">
        <v>17651</v>
      </c>
      <c r="D17" s="6" t="n">
        <v>31101</v>
      </c>
    </row>
    <row r="18">
      <c r="A18" s="4" t="inlineStr">
        <is>
          <t>Compensation Expense</t>
        </is>
      </c>
      <c r="B18" s="5" t="n">
        <v>200000</v>
      </c>
      <c r="C18" s="5" t="n">
        <v>100000</v>
      </c>
      <c r="D18" s="5" t="n">
        <v>100000</v>
      </c>
    </row>
    <row r="19">
      <c r="A19" s="4" t="inlineStr">
        <is>
          <t>Percentage of outstanding stock purchase (in percent)</t>
        </is>
      </c>
      <c r="B19" s="9" t="n">
        <v>0.1</v>
      </c>
      <c r="C19" s="4" t="inlineStr">
        <is>
          <t xml:space="preserve"> </t>
        </is>
      </c>
      <c r="D19" s="4" t="inlineStr">
        <is>
          <t xml:space="preserve"> </t>
        </is>
      </c>
    </row>
    <row r="20">
      <c r="A20" s="4" t="inlineStr">
        <is>
          <t>Maximum Stock purchases under the plan</t>
        </is>
      </c>
      <c r="B20" s="5" t="n">
        <v>25000</v>
      </c>
      <c r="C20" s="4" t="inlineStr">
        <is>
          <t xml:space="preserve"> </t>
        </is>
      </c>
      <c r="D20" s="4" t="inlineStr">
        <is>
          <t xml:space="preserve"> </t>
        </is>
      </c>
    </row>
    <row r="21">
      <c r="A21" s="4" t="inlineStr">
        <is>
          <t>Weighted average estimated fair value (in dollars per shares)</t>
        </is>
      </c>
      <c r="B21" s="7" t="n">
        <v>4.74</v>
      </c>
      <c r="C21" s="7" t="n">
        <v>5.32</v>
      </c>
      <c r="D21" s="7" t="n">
        <v>4.03</v>
      </c>
    </row>
    <row r="22">
      <c r="A22" s="4" t="inlineStr">
        <is>
          <t>2021 Associate Incentive Plan (AIP)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reserved for issuance (in shares)</t>
        </is>
      </c>
      <c r="B24" s="6" t="n">
        <v>700000</v>
      </c>
      <c r="C24" s="4" t="inlineStr">
        <is>
          <t xml:space="preserve"> </t>
        </is>
      </c>
      <c r="D24" s="4" t="inlineStr">
        <is>
          <t xml:space="preserve"> </t>
        </is>
      </c>
    </row>
    <row r="25">
      <c r="A25" s="4" t="inlineStr">
        <is>
          <t>Shares eligible for issuance (in shares)</t>
        </is>
      </c>
      <c r="B25" s="6" t="n">
        <v>33037</v>
      </c>
      <c r="C25" s="4" t="inlineStr">
        <is>
          <t xml:space="preserve"> </t>
        </is>
      </c>
      <c r="D25" s="4" t="inlineStr">
        <is>
          <t xml:space="preserve"> </t>
        </is>
      </c>
    </row>
    <row r="26">
      <c r="A26" s="4" t="inlineStr">
        <is>
          <t>Shares remain eligible for issuance</t>
        </is>
      </c>
      <c r="B26" s="6" t="n">
        <v>414609</v>
      </c>
      <c r="C26" s="4" t="inlineStr">
        <is>
          <t xml:space="preserve"> </t>
        </is>
      </c>
      <c r="D26" s="4" t="inlineStr">
        <is>
          <t xml:space="preserve"> </t>
        </is>
      </c>
    </row>
    <row r="27">
      <c r="A27" s="4" t="inlineStr">
        <is>
          <t>Shares were earned but not issued</t>
        </is>
      </c>
      <c r="B27" s="6" t="n">
        <v>51676</v>
      </c>
      <c r="C27" s="4" t="inlineStr">
        <is>
          <t xml:space="preserve"> </t>
        </is>
      </c>
      <c r="D27" s="4" t="inlineStr">
        <is>
          <t xml:space="preserve"> </t>
        </is>
      </c>
    </row>
    <row r="28">
      <c r="A28" s="4" t="inlineStr">
        <is>
          <t>Compensation Expense</t>
        </is>
      </c>
      <c r="B28" s="5" t="n">
        <v>1800000</v>
      </c>
      <c r="C28" s="5" t="n">
        <v>1100000</v>
      </c>
      <c r="D28" s="5" t="n">
        <v>1900000</v>
      </c>
    </row>
    <row r="29">
      <c r="A29" s="4" t="inlineStr">
        <is>
          <t>Grant-date fair value of the shares eligible to be awarded</t>
        </is>
      </c>
      <c r="B29" s="5" t="n">
        <v>900000</v>
      </c>
      <c r="C29" s="4" t="inlineStr">
        <is>
          <t xml:space="preserve"> </t>
        </is>
      </c>
      <c r="D29" s="4" t="inlineStr">
        <is>
          <t xml:space="preserve"> </t>
        </is>
      </c>
    </row>
    <row r="30">
      <c r="A30" s="4" t="inlineStr">
        <is>
          <t>2021 Associate Incentive Plan (AIP) [Member] | Director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s issued (in shares)</t>
        </is>
      </c>
      <c r="B32" s="6" t="n">
        <v>10870</v>
      </c>
      <c r="C32" s="6" t="n">
        <v>8840</v>
      </c>
      <c r="D32" s="6" t="n">
        <v>11847</v>
      </c>
    </row>
    <row r="33">
      <c r="A33" s="4" t="inlineStr">
        <is>
          <t>Executive Long-Term Incentive Plan President[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s were earned but not issued</t>
        </is>
      </c>
      <c r="B35" s="6" t="n">
        <v>15092</v>
      </c>
      <c r="C35" s="4" t="inlineStr">
        <is>
          <t xml:space="preserve"> </t>
        </is>
      </c>
      <c r="D35" s="4" t="inlineStr">
        <is>
          <t xml:space="preserve"> </t>
        </is>
      </c>
    </row>
    <row r="36">
      <c r="A36" s="4" t="inlineStr">
        <is>
          <t>Executive Long-Term Incentive Plan (LTIP)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s issued (in shares)</t>
        </is>
      </c>
      <c r="B38" s="6" t="n">
        <v>17334</v>
      </c>
      <c r="C38" s="6" t="n">
        <v>4909</v>
      </c>
      <c r="D38" s="6" t="n">
        <v>6849</v>
      </c>
    </row>
    <row r="39">
      <c r="A39" s="4" t="inlineStr">
        <is>
          <t>Compensation Expense</t>
        </is>
      </c>
      <c r="B39" s="5" t="n">
        <v>700000</v>
      </c>
      <c r="C39" s="5" t="n">
        <v>900000</v>
      </c>
      <c r="D39" s="5" t="n">
        <v>2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 Purchase Right Estimated on the Date of Grant using Weighted Average Assumption) (Details)</t>
        </is>
      </c>
      <c r="B1" s="2" t="inlineStr">
        <is>
          <t>12 Months Ended</t>
        </is>
      </c>
    </row>
    <row r="2">
      <c r="B2" s="2" t="inlineStr">
        <is>
          <t>Dec. 31, 2024</t>
        </is>
      </c>
      <c r="C2" s="2" t="inlineStr">
        <is>
          <t>Dec. 31, 2023</t>
        </is>
      </c>
      <c r="D2" s="2" t="inlineStr">
        <is>
          <t>Dec. 31, 2022</t>
        </is>
      </c>
    </row>
    <row r="3">
      <c r="A3" s="3" t="inlineStr">
        <is>
          <t>Stock-Based Compensation [Abstract]</t>
        </is>
      </c>
      <c r="B3" s="4" t="inlineStr">
        <is>
          <t xml:space="preserve"> </t>
        </is>
      </c>
      <c r="C3" s="4" t="inlineStr">
        <is>
          <t xml:space="preserve"> </t>
        </is>
      </c>
      <c r="D3" s="4" t="inlineStr">
        <is>
          <t xml:space="preserve"> </t>
        </is>
      </c>
    </row>
    <row r="4">
      <c r="A4" s="4" t="inlineStr">
        <is>
          <t>Dividend yield</t>
        </is>
      </c>
      <c r="B4" s="9" t="n">
        <v>0.03</v>
      </c>
      <c r="C4" s="10" t="n">
        <v>0.023</v>
      </c>
      <c r="D4" s="10" t="n">
        <v>0.024</v>
      </c>
    </row>
    <row r="5">
      <c r="A5" s="4" t="inlineStr">
        <is>
          <t>Expected volatility</t>
        </is>
      </c>
      <c r="B5" s="10" t="n">
        <v>0.211</v>
      </c>
      <c r="C5" s="10" t="n">
        <v>0.225</v>
      </c>
      <c r="D5" s="10" t="n">
        <v>0.176</v>
      </c>
    </row>
    <row r="6">
      <c r="A6" s="4" t="inlineStr">
        <is>
          <t>Risk-free interest rate</t>
        </is>
      </c>
      <c r="B6" s="10" t="n">
        <v>0.048</v>
      </c>
      <c r="C6" s="10" t="n">
        <v>0.051</v>
      </c>
      <c r="D6" s="10" t="n">
        <v>0.014</v>
      </c>
    </row>
    <row r="7">
      <c r="A7" s="4" t="inlineStr">
        <is>
          <t>Expected life (in months)</t>
        </is>
      </c>
      <c r="B7" s="4" t="inlineStr">
        <is>
          <t>6 months</t>
        </is>
      </c>
      <c r="C7" s="4" t="inlineStr">
        <is>
          <t>6 months</t>
        </is>
      </c>
      <c r="D7" s="4" t="inlineStr">
        <is>
          <t>6 month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10:55Z</dcterms:created>
  <dcterms:modified xmlns:dcterms="http://purl.org/dc/terms/" xmlns:xsi="http://www.w3.org/2001/XMLSchema-instance" xsi:type="dcterms:W3CDTF">2025-03-11T20:10:55Z</dcterms:modified>
</cp:coreProperties>
</file>